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over Page Statement" sheetId="1" r:id="rId1"/>
    <s:sheet name="Consolidated Balance Sheets" sheetId="2" r:id="rId2"/>
    <s:sheet name="Consolidated Statements of Inco" sheetId="3" r:id="rId3"/>
    <s:sheet name="Consolidated Statements of Comp" sheetId="4" r:id="rId4"/>
    <s:sheet name="Consolidated Statements of Chan" sheetId="5" r:id="rId5"/>
    <s:sheet name="Consolidated Statements of Cash" sheetId="6" r:id="rId6"/>
    <s:sheet name="Interim Basis of Reporting" sheetId="7" r:id="rId7"/>
    <s:sheet name="Significant Accounting Policies" sheetId="8" r:id="rId8"/>
    <s:sheet name="Acquisitions" sheetId="9" r:id="rId9"/>
    <s:sheet name="Fair Values of Assets and Liabi" sheetId="10" r:id="rId10"/>
    <s:sheet name="Fixed Assets" sheetId="11" r:id="rId11"/>
    <s:sheet name="Intangible Assets and Goodwill" sheetId="12" r:id="rId12"/>
    <s:sheet name="Long-Term Debt" sheetId="13" r:id="rId13"/>
    <s:sheet name="Stock-Based Compensation" sheetId="14" r:id="rId14"/>
    <s:sheet name="Commitments and Contingencies" sheetId="15" r:id="rId15"/>
    <s:sheet name="Earnings Per Share" sheetId="16" r:id="rId16"/>
    <s:sheet name="Noncontrolling Interests" sheetId="17" r:id="rId17"/>
    <s:sheet name="Derivatives and Hedging" sheetId="18" r:id="rId18"/>
    <s:sheet name="Variable Interest Entities and " sheetId="19" r:id="rId19"/>
    <s:sheet name="Subsequent Event" sheetId="20" r:id="rId20"/>
    <s:sheet name="Significant Accounting Polici21" sheetId="21" r:id="rId21"/>
    <s:sheet name="Acquisitions Acquisitions (Tabl" sheetId="22" r:id="rId22"/>
    <s:sheet name="Acquisitions Pension (Martin Cu" sheetId="23" r:id="rId23"/>
    <s:sheet name="Fair Values of Assets and Lia24" sheetId="24" r:id="rId24"/>
    <s:sheet name="Fixed Assets (Tables)" sheetId="25" r:id="rId25"/>
    <s:sheet name="Intangible Assets and Goodwill " sheetId="26" r:id="rId26"/>
    <s:sheet name="Long-Term Debt (Tables)" sheetId="27" r:id="rId27"/>
    <s:sheet name="Stock-Based Compensation (Table" sheetId="28" r:id="rId28"/>
    <s:sheet name="Stock-Based Compensation Restri" sheetId="29" r:id="rId29"/>
    <s:sheet name="Commitments and Contingencies (" sheetId="30" r:id="rId30"/>
    <s:sheet name="Earnings Per Share (Tables)" sheetId="31" r:id="rId31"/>
    <s:sheet name="Noncontrolling Interests Rollfo" sheetId="32" r:id="rId32"/>
    <s:sheet name="Derivatives and Hedging (Tables" sheetId="33" r:id="rId33"/>
    <s:sheet name="Variable Interest Entities an34" sheetId="34" r:id="rId34"/>
    <s:sheet name="Significant Accounting Polici35" sheetId="35" r:id="rId35"/>
    <s:sheet name="Significant Accounting Polici36" sheetId="36" r:id="rId36"/>
    <s:sheet name="Significant Accounting Polici37" sheetId="37" r:id="rId37"/>
    <s:sheet name="Acquisitions Purchase Price All" sheetId="38" r:id="rId38"/>
    <s:sheet name="Acquisitions RARE Acquisition (" sheetId="39" r:id="rId39"/>
    <s:sheet name="Acquisitions RARE Acquisition -" sheetId="40" r:id="rId40"/>
    <s:sheet name="Acquisitions Martin Currie Acqu" sheetId="41" r:id="rId41"/>
    <s:sheet name="Acquisitions Martin Currie Ac42" sheetId="42" r:id="rId42"/>
    <s:sheet name="Acquisitions Martin Currie (Pen" sheetId="43" r:id="rId43"/>
    <s:sheet name="Acquisitions Martin Currie - Ot" sheetId="44" r:id="rId44"/>
    <s:sheet name="Acquisitions QS Investors Acqui" sheetId="45" r:id="rId45"/>
    <s:sheet name="Acquisitions QS Investors Acq46" sheetId="46" r:id="rId46"/>
    <s:sheet name="Acquisitions Fauchier Acquisiti" sheetId="47" r:id="rId47"/>
    <s:sheet name="Acquisitions Fauchier Acquisi48" sheetId="48" r:id="rId48"/>
    <s:sheet name="Fair Values of Assets and Lia49" sheetId="49" r:id="rId49"/>
    <s:sheet name="Fair Values of Assets and Lia50" sheetId="50" r:id="rId50"/>
    <s:sheet name="Fair Values of Assets and Lia51" sheetId="51" r:id="rId51"/>
    <s:sheet name="Changes in Level 3 Assets and L" sheetId="52" r:id="rId52"/>
    <s:sheet name="Fair Values of Assets and Lia53" sheetId="53" r:id="rId53"/>
    <s:sheet name="Fair Values of Assets and Lia54" sheetId="54" r:id="rId54"/>
    <s:sheet name="Schedule of Fixed Assets (Detai" sheetId="55" r:id="rId55"/>
    <s:sheet name="Fixed Assets Depreciation and A" sheetId="56" r:id="rId56"/>
    <s:sheet name="Components Intangible Assets (D" sheetId="57" r:id="rId57"/>
    <s:sheet name="Schedule of Remaining Intangibl" sheetId="58" r:id="rId58"/>
    <s:sheet name="Schedule of Goodwill Carrying V" sheetId="59" r:id="rId59"/>
    <s:sheet name="Long-Term Debt Line of Credit (" sheetId="60" r:id="rId60"/>
    <s:sheet name="Long-Term Debt Schedule of Curr" sheetId="61" r:id="rId61"/>
    <s:sheet name="Long-Term Debt Details of Long-" sheetId="62" r:id="rId62"/>
    <s:sheet name="Long-Term Debt Interest Rate Sw" sheetId="63" r:id="rId63"/>
    <s:sheet name="Long-Term Debt Reverse Treasury" sheetId="64" r:id="rId64"/>
    <s:sheet name="Compensation Expense (Details 1" sheetId="65" r:id="rId65"/>
    <s:sheet name="Stock Based Compensation Summar" sheetId="66" r:id="rId66"/>
    <s:sheet name="Stock-Based Compensation Outsta" sheetId="67" r:id="rId67"/>
    <s:sheet name="Stock-Based Compensation Fair V" sheetId="68" r:id="rId68"/>
    <s:sheet name="Stock-Based Compensation Cheif " sheetId="69" r:id="rId69"/>
    <s:sheet name="Stock-Based Compensation Rest70" sheetId="70" r:id="rId70"/>
    <s:sheet name="Stock-Based Compensation Manage" sheetId="71" r:id="rId71"/>
    <s:sheet name="Stock-Based Compensation Non-em" sheetId="72" r:id="rId72"/>
    <s:sheet name="Stock-Based Compensation Perfor" sheetId="73" r:id="rId73"/>
    <s:sheet name="Stock-Based Compensation Other " sheetId="74" r:id="rId74"/>
    <s:sheet name="Schedule of Future Minimum Rent" sheetId="75" r:id="rId75"/>
    <s:sheet name="Commitments and Contingencies I" sheetId="76" r:id="rId76"/>
    <s:sheet name="Commitments and Contingencies L" sheetId="77" r:id="rId77"/>
    <s:sheet name="Commitments and Contingencies78" sheetId="78" r:id="rId78"/>
    <s:sheet name="Commitments and Contingencies C" sheetId="79" r:id="rId79"/>
    <s:sheet name="Earnings Per Share Information " sheetId="80" r:id="rId80"/>
    <s:sheet name="Earnings Per Share Schedule of " sheetId="81" r:id="rId81"/>
    <s:sheet name="Earnings Per Share Informatio82" sheetId="82" r:id="rId82"/>
    <s:sheet name="Noncontrolling Interests Roll83" sheetId="83" r:id="rId83"/>
    <s:sheet name="Derivatives and Hedging Derivat" sheetId="84" r:id="rId84"/>
    <s:sheet name="Fair Value of Derivative Assets" sheetId="85" r:id="rId85"/>
    <s:sheet name="Derivatives and Hedging Fair Va" sheetId="86" r:id="rId86"/>
    <s:sheet name="Derivatives and Hedging Gains a" sheetId="87" r:id="rId87"/>
    <s:sheet name="Variable Interest Entities an88" sheetId="88" r:id="rId88"/>
    <s:sheet name="VIE Consolidated Balance Sheet " sheetId="89" r:id="rId89"/>
    <s:sheet name="VIE Consolidated Income Stateme" sheetId="90" r:id="rId90"/>
    <s:sheet name="Fair Value of Assets and Liabil" sheetId="91" r:id="rId91"/>
    <s:sheet name="Changes in Level 3 Assets and92" sheetId="92" r:id="rId92"/>
    <s:sheet name="Variable Interest Entities an93" sheetId="93" r:id="rId93"/>
    <s:sheet name="CIV's with Fair Value Determine" sheetId="94" r:id="rId94"/>
    <s:sheet name="Unconsolidated VIE's (Details 9" sheetId="95" r:id="rId95"/>
    <s:sheet name="Subsequent Event Subsequent Eve" sheetId="96" r:id="rId96"/>
    <s:sheet name="Subsequent Event Subsequent E97" sheetId="97" r:id="rId97"/>
    <s:sheet name="Subsequent Event Subsequent E98" sheetId="98" r:id="rId98"/>
    <s:sheet name="Subsequent Event Subsequent E99" sheetId="99" r:id="rId99"/>
  </s:sheets>
  <s:definedNames/>
  <s:calcPr calcId="124519" calcMode="auto" fullCalcOnLoad="1"/>
</s:workbook>
</file>

<file path=xl/sharedStrings.xml><?xml version="1.0" encoding="utf-8"?>
<sst xmlns="http://schemas.openxmlformats.org/spreadsheetml/2006/main" uniqueCount="1070">
  <si>
    <t>Cover Page Statement - shares</t>
  </si>
  <si>
    <t>9 Months Ended</t>
  </si>
  <si>
    <t>Dec. 31, 2015</t>
  </si>
  <si>
    <t>Jan. 28, 2016</t>
  </si>
  <si>
    <t>Document Information [Abstract]</t>
  </si>
  <si>
    <t>Entity Registrant Name</t>
  </si>
  <si>
    <t xml:space="preserve">LEGG MASON, INC.
</t>
  </si>
  <si>
    <t>Entity Central Index Key</t>
  </si>
  <si>
    <t>Document Type</t>
  </si>
  <si>
    <t>10-Q</t>
  </si>
  <si>
    <t>Document Period End Date</t>
  </si>
  <si>
    <t>Dec. 31,
		2015</t>
  </si>
  <si>
    <t>Amendment Flag</t>
  </si>
  <si>
    <t>false</t>
  </si>
  <si>
    <t>Current Fiscal Year End Date</t>
  </si>
  <si>
    <t>--03-31</t>
  </si>
  <si>
    <t>Entity Filer Category</t>
  </si>
  <si>
    <t>Large Accelerated Filer</t>
  </si>
  <si>
    <t>Entity Common Stock, Shares Outstanding</t>
  </si>
  <si>
    <t>Document Fiscal Year Focus</t>
  </si>
  <si>
    <t>Document Fiscal Period Focus</t>
  </si>
  <si>
    <t>Q3</t>
  </si>
  <si>
    <t>Trading Symbol</t>
  </si>
  <si>
    <t>LM</t>
  </si>
  <si>
    <t>Entity Well-known Seasoned Issuer</t>
  </si>
  <si>
    <t>Yes</t>
  </si>
  <si>
    <t>Entity Voluntary Filers</t>
  </si>
  <si>
    <t>No</t>
  </si>
  <si>
    <t>Entity Current Reporting Status</t>
  </si>
  <si>
    <t>Consolidated Balance Sheets - USD ($) $ in Thousands</t>
  </si>
  <si>
    <t>Mar. 31, 2015</t>
  </si>
  <si>
    <t>Common Stock, Par or Stated Value Per Share</t>
  </si>
  <si>
    <t>Receivables:</t>
  </si>
  <si>
    <t>Fixed assets, net</t>
  </si>
  <si>
    <t>Current Liabilities</t>
  </si>
  <si>
    <t>Business Combination, Contingent Consideration, Liability, Current</t>
  </si>
  <si>
    <t>Business Combination, Contingent Consideration, Liability, Noncurrent</t>
  </si>
  <si>
    <t>REDEEMABLE NONCONTROLLING INTERESTS</t>
  </si>
  <si>
    <t>STOCKHOLDERS' EQUITY</t>
  </si>
  <si>
    <t>Common Stock, Shares Authorized</t>
  </si>
  <si>
    <t>Common Stock, Shares, Issued</t>
  </si>
  <si>
    <t>Consolidated Entity Excluding Consolidated Investment Vehicles Before Eliminations [Member]</t>
  </si>
  <si>
    <t>Current Assets</t>
  </si>
  <si>
    <t>Cash and cash equivalents</t>
  </si>
  <si>
    <t>Investment securities</t>
  </si>
  <si>
    <t>[1]</t>
  </si>
  <si>
    <t>Other current assets</t>
  </si>
  <si>
    <t>Total Current Assets</t>
  </si>
  <si>
    <t>TOTAL ASSETS</t>
  </si>
  <si>
    <t>Short-term borrowings</t>
  </si>
  <si>
    <t>Other current liabilities</t>
  </si>
  <si>
    <t>Total Current Liabilities</t>
  </si>
  <si>
    <t>TOTAL LIABILITIES</t>
  </si>
  <si>
    <t>TOTAL LIABILITIES AND STOCKHOLDERS' EQUITY</t>
  </si>
  <si>
    <t>Consolidated Investment Vehicles [Member]</t>
  </si>
  <si>
    <t>Consolidated Legg Mason, Inc.</t>
  </si>
  <si>
    <t>Restricted cash</t>
  </si>
  <si>
    <t>Investment advisory and related fees</t>
  </si>
  <si>
    <t>Other receivables</t>
  </si>
  <si>
    <t>Deferred income taxes</t>
  </si>
  <si>
    <t>Intangible assets, net</t>
  </si>
  <si>
    <t>Goodwill</t>
  </si>
  <si>
    <t>Other non-current assets</t>
  </si>
  <si>
    <t>Accrued compensation</t>
  </si>
  <si>
    <t>Accounts Payable and Accrued Liabilities, Current</t>
  </si>
  <si>
    <t>Deferred compensation</t>
  </si>
  <si>
    <t>Other non-current liabilities</t>
  </si>
  <si>
    <t>Long-term Debt</t>
  </si>
  <si>
    <t>Common stock, par value $.10; authorized 500,000,000 shares; issued 107,700,310 shares in December 2015 and 111,469,142 shares in March 2015</t>
  </si>
  <si>
    <t>Additional paid-in capital</t>
  </si>
  <si>
    <t>Employee stock trust</t>
  </si>
  <si>
    <t>Deferred compensation employee stock trust</t>
  </si>
  <si>
    <t>Retained earnings</t>
  </si>
  <si>
    <t>Accumulated other comprehensive income, net</t>
  </si>
  <si>
    <t>TOTAL STOCKHOLDERS' EQUITY</t>
  </si>
  <si>
    <t>Amounts are included in Other non-current assets in the Consolidated Balance Sheets for each of the periods presented.</t>
  </si>
  <si>
    <t>Consolidated Statements of Income - USD ($) $ in Thousands</t>
  </si>
  <si>
    <t>3 Months Ended</t>
  </si>
  <si>
    <t>Dec. 31, 2014</t>
  </si>
  <si>
    <t>OPERATING EXPENSES</t>
  </si>
  <si>
    <t>Business Combination, Contingent Consideration Arrangements, Change in Amount of Contingent Consideration, Liability</t>
  </si>
  <si>
    <t>OTHER NON-OPERATING INCOME (EXPENSE)</t>
  </si>
  <si>
    <t>Payments of Debt Extinguishment Costs</t>
  </si>
  <si>
    <t>Net Income (Loss) Attributable to Noncontrolling Interest</t>
  </si>
  <si>
    <t>OPERATING REVENUES</t>
  </si>
  <si>
    <t>Distribution and service fees</t>
  </si>
  <si>
    <t>Other</t>
  </si>
  <si>
    <t>Revenues</t>
  </si>
  <si>
    <t>Compensation and benefits</t>
  </si>
  <si>
    <t>Distribution and servicing</t>
  </si>
  <si>
    <t>Communications and technology</t>
  </si>
  <si>
    <t>Occupancy</t>
  </si>
  <si>
    <t>Amortization of intangible assets</t>
  </si>
  <si>
    <t>Impairment of Intangible Assets, Indefinite-lived (Excluding Goodwill)</t>
  </si>
  <si>
    <t>Total Operating Expenses</t>
  </si>
  <si>
    <t>OPERATING INCOME</t>
  </si>
  <si>
    <t>Interest income</t>
  </si>
  <si>
    <t>Interest expense</t>
  </si>
  <si>
    <t>Other income (expense), net</t>
  </si>
  <si>
    <t>Total Other Non-Operating Income (Expense)</t>
  </si>
  <si>
    <t>INCOME BEFORE INCOME TAX PROVISION</t>
  </si>
  <si>
    <t>Income tax provision</t>
  </si>
  <si>
    <t>NET INCOME</t>
  </si>
  <si>
    <t>NET INCOME ATTRIBUTABLE TO LEGG MASON, INC.</t>
  </si>
  <si>
    <t>NET INCOME PER SHARE ATTRIBUTABLE TO LEGG MASON, INC. COMMON SHAREHOLDERS</t>
  </si>
  <si>
    <t>Basic (in dollars per share)</t>
  </si>
  <si>
    <t>Diluted (in dollars per share)</t>
  </si>
  <si>
    <t>Common Stock, Dividends, Per Share, Declared</t>
  </si>
  <si>
    <t>Separate Accounts [Member] | Consolidated Legg Mason, Inc.</t>
  </si>
  <si>
    <t>Investment Advisory Fees</t>
  </si>
  <si>
    <t>Mutual Funds [Member] | Consolidated Legg Mason, Inc.</t>
  </si>
  <si>
    <t>Performance Fees [Member] | Consolidated Legg Mason, Inc.</t>
  </si>
  <si>
    <t>Principally related to VIE and seeded investment products.(2)Related to RARE Infrastructure.</t>
  </si>
  <si>
    <t>Consolidated Statements of Comprehensive Income - USD ($) $ in Thousands</t>
  </si>
  <si>
    <t>Other Comprehensive Income (Loss), Reclassification Adjustment from AOCI on Derivatives, Tax</t>
  </si>
  <si>
    <t>Unrealized gains (losses) on investment securities:</t>
  </si>
  <si>
    <t>Other comprehensive income (loss):</t>
  </si>
  <si>
    <t>Foreign currency translation adjustment</t>
  </si>
  <si>
    <t>Unrealized holding losses, net of tax benefit of $(3)</t>
  </si>
  <si>
    <t>Tax benefit on unrealized holding losses on securities</t>
  </si>
  <si>
    <t>Reclassification adjustment for losses included in net income</t>
  </si>
  <si>
    <t>Net unrealized losses on investment securities</t>
  </si>
  <si>
    <t>Other Comprehensive Income (Loss), Unrealized Gain (Loss) on Derivatives Arising During Period, Tax</t>
  </si>
  <si>
    <t>Other Comprehensive Income (Loss), Pension and Other Postretirement Benefit Plans, Net Unamortized Gain (Loss) Arising During Period, before Tax</t>
  </si>
  <si>
    <t>Other Comprehensive Income (Loss), Unrealized Gain (Loss) on Derivatives Arising During Period, Net of Tax</t>
  </si>
  <si>
    <t>Other Comprehensive Income (Loss), Reclassification Adjustment from AOCI on Derivatives, Net of Tax</t>
  </si>
  <si>
    <t>Other Comprehensive Income (Loss), Reclassification Adjustment from AOCI for Sale of Securities, Tax</t>
  </si>
  <si>
    <t>Total other comprehensive income (loss)</t>
  </si>
  <si>
    <t>COMPREHENSIVE INCOME</t>
  </si>
  <si>
    <t>COMPREHENSIVE INCOME ATTRIBUTABLE TO LEGG MASON, INC.</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Beginning Balance at Mar. 31, 2014</t>
  </si>
  <si>
    <t>Stock options exercised</t>
  </si>
  <si>
    <t>Stock-based compensation</t>
  </si>
  <si>
    <t>Adjustments to Additional Paid in Capital, Other</t>
  </si>
  <si>
    <t>Employee tax withholdings by settlement of net share transactions</t>
  </si>
  <si>
    <t>Shares repurchased and retired</t>
  </si>
  <si>
    <t>APIC reclassified for MEP vesting</t>
  </si>
  <si>
    <t>Shares Issued to plans</t>
  </si>
  <si>
    <t>Distributions and forfeitures</t>
  </si>
  <si>
    <t>Net Income Attributable to Legg Mason, Inc.</t>
  </si>
  <si>
    <t>Dividends declared</t>
  </si>
  <si>
    <t>RE Reclassified for MEP Amortization</t>
  </si>
  <si>
    <t>Reclassification for assets held for sale</t>
  </si>
  <si>
    <t>Ending Balance at Dec. 31, 2014</t>
  </si>
  <si>
    <t>Beginning Balance at Mar. 31, 2015</t>
  </si>
  <si>
    <t>Ending Balance at Dec. 31, 2015</t>
  </si>
  <si>
    <t>Consolidated Statements of Cash Flows - USD ($) $ in Thousands</t>
  </si>
  <si>
    <t>CASH FLOWS FROM OPERATING ACTIVITIES</t>
  </si>
  <si>
    <t>Adjustments to reconcile Net Income to net cash used in operations:</t>
  </si>
  <si>
    <t>CASH FLOWS FROM INVESTING ACTIVITIES</t>
  </si>
  <si>
    <t>Cash Acquired</t>
  </si>
  <si>
    <t>CASH FLOWS FROM FINANCING ACTIVITIES</t>
  </si>
  <si>
    <t>Business Acquisition, Preacquisition Contingency, Amount of Settlement</t>
  </si>
  <si>
    <t>Net subscriptions received from noncontrolling interests</t>
  </si>
  <si>
    <t>Net Income</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Payments for fixed assets</t>
  </si>
  <si>
    <t>Business acquisitions, net of cash acquired of $29,830</t>
  </si>
  <si>
    <t>Proceeds from Sales of Assets, Investing Activities</t>
  </si>
  <si>
    <t>Change in restricted cash</t>
  </si>
  <si>
    <t>CASH PROVIDED BY (USED IN) INVESTING ACTIVITIES</t>
  </si>
  <si>
    <t>Issuance of common stock for stock-based compensation</t>
  </si>
  <si>
    <t>Employee Tax Withholdings by settlement of net share transaction</t>
  </si>
  <si>
    <t>Repurchase of common stock</t>
  </si>
  <si>
    <t>Dividends paid</t>
  </si>
  <si>
    <t>CASH PROVIDED BY (USED IN) FINANCING ACTIVITIES</t>
  </si>
  <si>
    <t>Net (gains) losses on investments</t>
  </si>
  <si>
    <t>Other assets</t>
  </si>
  <si>
    <t>Other liabilities</t>
  </si>
  <si>
    <t>Purchases of investment securities</t>
  </si>
  <si>
    <t>Proceeds from sales and maturities of investment securities</t>
  </si>
  <si>
    <t>Proceeds from Lines of Credit</t>
  </si>
  <si>
    <t>Repayment of long-term debt</t>
  </si>
  <si>
    <t>Proceeds from issuance of long-term debt</t>
  </si>
  <si>
    <t>Debt issuance costs</t>
  </si>
  <si>
    <t>EFFECT OF EXCHANGE RATES ON CASH</t>
  </si>
  <si>
    <t>NET INCREASE (DECREASE) IN CASH AND CASH EQUIVALENTS</t>
  </si>
  <si>
    <t>CASH AND CASH EQUIVALENTS AT BEGINNING OF YEAR</t>
  </si>
  <si>
    <t>CASH AND CASH EQUIVALENTS AT END OF YEAR</t>
  </si>
  <si>
    <t>5.5% Senior Notes [Member] | Consolidated Legg Mason, Inc.</t>
  </si>
  <si>
    <t>Make Whole Premium [Member] | 5.5% Senior Notes [Member] | Consolidated Legg Mason, Inc.</t>
  </si>
  <si>
    <t>Change in Input Assumptions [Member]</t>
  </si>
  <si>
    <t>Interim Basis of Reporting</t>
  </si>
  <si>
    <t>Interim Basis of Reporting Disclosure [Abstract]</t>
  </si>
  <si>
    <t>Business Description and Basis of Presentation [Text Block]</t>
  </si>
  <si>
    <t>1 . Interim Basis of Reporting The accompanying unaudited interim consolidated financial statements of Legg Mason, Inc. and its subsidiaries (collectively “Legg Mason”) have been prepared in accordance with accounting principles generally accepted in the United States of America (“U.S.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 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s 10-Q. The Company has condensed or omitted these disclosures. Certain amounts in prior period financial statements have been reclassified to conform to the current period presentation. The information contained in the interim consolidated financial statements should be read in conjunction with Legg Mason's latest Annual Report on Form 10-K filed with the SEC.</t>
  </si>
  <si>
    <t>Significant Accounting Policies</t>
  </si>
  <si>
    <t>Accounting Policies [Abstract]</t>
  </si>
  <si>
    <t>2 . Significant Accounting Policies Consolidation In the normal course of its business, Legg Mason sponsors and manages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Legg Mason consolidates certain sponsored investment vehicles, some of which are designated as consolidated investment vehicles (“CIVs”). The consolidation of sponsored investment vehicles, including those designated as CIVs, has no impact on Net Income (Loss) Attributable to Legg Mason, Inc. and does not have a material impact on Legg Mason's consolidated operating results. The change in the value of all consolidated sponsored investment vehicles, which is recorded in Other Non-Operating Income (Expense), is reflected in Net Income (Loss), net of amounts allocated to noncontrolling interests. Certain investment vehicles Legg Mason sponsors and is the manager of are considered to be variable interest entities ("VIEs") (as further described below) while others are considered to be voting rights entities (“VREs”) subject to traditional consolidation concepts based on ownership rights. Sponsored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Legg Mason held a longer-term controlling financial interest in one sponsored investment fund VRE, which has third-party investors and was consolidated and included as a CIV prior to the quarter ended March 31, 2015. Prior to March 31, 2015, Legg Mason redeemed a significant portion of its investment in this fund and as a result no longer had a controlling financial interest in the fund; therefore, the fund was not included as a CIV as of or subsequent to March 31, 2015. A VIE is an entity which does not have adequate equity to finance its activities without additional subordinated financial support; or the equity investors, as a group, do not have the normal characteristics of equity investors for a potential controlling financial interest. Investment Company VIEs For most sponsored investment fund VIEs deemed to be investment companies, including money market funds, Legg Mason determines it is the primary beneficiary of the VIE if it absorbs a majority of the VIE's expected losses, or receives a majority of the VIE's expected residual returns, if any. Legg Mason's determination of expected residual returns excludes gross fees paid to a decision maker if certain criteria relating to the fees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 Legg Mason concluded it was the primary beneficiary of one sponsored investment fund VIE, which was consolidated (and designated as a CIV) as of December 31, 2015 , March 31, 2015, and December 31, 2014 , despite significant third-party investments in this product. As of December 31, 2015 , March 31, 2015, and December 31, 2014 , Legg Mason also concluded it was the primary beneficiary of 14 , 17 , and 16 employee-owned funds it sponsors, respectively, which were consolidated and reported as CIVs. Other VIEs For other sponsored investment funds that do not meet the investment company criteria, Legg Mason determines it is the primary beneficiary of a VIE if it has both the power to direct the activities of the VIE that most significantly impact the entity's economic performance and the obligation to absorb losses, or the right to receive benefits, that potentially could be significant to the VIE. As of December 31, 2015 , Legg Mason had a variable interest in three collateralized loan obligations ("CLOs"). Legg Mason concluded it was not the primary beneficiary of these CLOs, which were not consolidated, as it holds no equity interest in these investment vehicles and the level of fees they are expected to pay to Legg Mason is insignificant. Prior to June 30, 2014, Legg Mason concluded that it was the primary beneficiary of another CLO in which it held a variable interest and balances related to this CLO were consolidated and reported as a CIV in the Company's consolidated financial statements. Although it held no equity interest in this investment vehicle, it had both the power to control the CLO and had a significant variable interest because of the level of its expected subordinated fees. During the three months ended June 30, 2014, this CLO was substantially liquidated and therefore was not consolidated by Legg Mason as of, or subsequent to, June 30, 2014. See Notes 4 and 13 for additional information regarding VIEs and VREs. 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Other operating expense in the Consolidated Statements of Income (Loss). See Notes 3 and 9 for additional information regarding Contingent consideration liabilities. Noncontrolling Interests Noncontrolling interests include affiliate minority interests, third-party investor equity in consolidated investment vehicles, and vested management equity plan interests. For CIVs and other consolidated sponsored investment vehicle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including accretion of related estimated redemption values. There were no nonredeemable noncontrolling interests as of December 31, 2015 or March 31, 2015 . See Note 11 for additional information regarding noncontrolling interests. Accumulated Other Comprehensive Income (Loss), Net There were no significant amounts reclassified from Accumulated other comprehensive income (loss), net, to the Consolidated Statements of Income (Loss) for the nine months ended December 31, 2015 or 2014 , except for $638 realized on the termination of a reverse treasury rate lock contract in July 2014, as further described in Note 7 . Income Tax Provision (Benefit) During the three months ended December 31, 2015, Legg Mason recognized a cumulative income tax benefit of $55,842 , primarily related to annualized tax benefits attributable to prior quarters due to $371,000 of non-cash impairment charges recognized in the current quarter in a lower tax rate jurisdiction. See Note 6 for additional information regarding the impairment charges. In November 2015, the U.K. Finance Bill 2015 was enacted, which reduced the main U.K. corporate tax rate from 20% to 19% effective April 1, 2017, and to 18% effective April 1, 2020. The reduction in the U.K. corporate tax rate resulted in a tax benefit of $8,361 , recognized in the three months ended December 31, 2015, as a result of the revaluation of certain existing deferred tax assets and liabilities at the new rates. Also, in the three months ended December 31, 2015, Legg Mason recognized income tax benefits of $7,216 which resulted from reserve adjustments related to the effective settlement of tax positions in certain tax examinations. These benefits were offset in part by an increase in valuation allowances of $8,479 related to foreign tax credits, charitable contributions and certain state net operating loss carryforwards. In addition, during the three months ended September 30, 2015, Legg Mason recognized income tax benefits of $7,026 as a result of reserve adjustments related to the conclusion of certain tax examinations, and during the three months ended June 30, 2015, Legg Mason recognized an income tax benefit of $17,527 as a result of an increase in the value of deferred tax assets due to changes in the New York City tax code. During the three months ended December 31, 2014, the net release of reserves for uncertain tax positions, due to audit settlements during the period, resulted in a tax benefit of approximately $4,300 . The net release of reserves reduced the effective tax rate by 3.7 percentage points and 1.8 percentage points, for the three and nine months ended December 31, 2014, respectively. Recent Accounting Developments In November 2015, the Financial Accounting Standards Board (“FASB”) updated the guidance on balance sheet classification of deferred taxes. The updated guidance requires that all deferred tax liabilities and assets be classified as noncurrent in a classified balance sheet. The guidance will be effective for Legg Mason in fiscal 2017, unless adopted earlier. Legg Mason is evaluating the impact of its adoption. In May 2015, the FASB updated the guidance on fair value measurement. The updated guidance removes the requirement for all investments for which fair value is measured using the net asset value ("NAV") practical expedient to be categorized within the fair value hierarchy and related sensitivity disclosures. The amount of such investments would instead be disclosed as a reconciling item between the fair value hierarchy table and the investment amounts reported on the balance sheet. This guidance will be effective for Legg Mason in fiscal 2017, unless adopted earlier. Legg Mason is evaluating the impact of its adoption. In February 2015, the FASB updated the guidance for consolidation requirements. The updated guidance eliminates the presumption that a general partner should consolidate a limited partnership, and modifies the evaluation of whether limited partnerships and similar legal entities are VIEs or VREs. Additionally, the updated guidance affects the conclusion such that certain fees paid to decision makers are no longer variable interests, and certain related party relationships with a sponsored investment fund may no longer require its consolidation. The update also eliminates the deferral of accounting guidance that requires separate evaluation for investment company VIEs and other VIEs. This update will be effective for Legg Mason in fiscal 2017, unless adopted earlier. Legg Mason is evaluating the timing and impact of its adoption. In May 2014, the FASB updated the guidance on revenue recognition. The updated guidance improves comparability and removes inconsistencies in revenue recognition practices across entities, industries, jurisdictions, and capital markets. This update has been deferred for an additional year and will now be effective for Legg Mason in fiscal 2019. Legg Mason is evaluating the impact of its adoption.</t>
  </si>
  <si>
    <t>Acquisitions</t>
  </si>
  <si>
    <t>Business Combinations [Abstract]</t>
  </si>
  <si>
    <t>Mergers, Acquisitions and Dispositions Disclosures [Text Block]</t>
  </si>
  <si>
    <t>3 . Acquisitions The following table presents a summary of the acquisition-date fair values of the assets acquired and liabilities assumed for each of Legg Mason's significant recent acquisitions: RARE Infrastructure Limited (1) Martin Currie (Holdings) Limited QS Investors Holdings, LLC Fauchier Partners Management, Limited Acquisition Date October 21, 2015 October 1, 2014 May 30, 2014 March 13, 2013 Purchase price Cash $ 213,739 $ 202,577 $ 11,000 $ 63,433 Estimated contingent consideration 25,000 75,211 13,370 21,566 Total Consideration 238,739 277,788 24,370 84,999 Fair value of noncontrolling interest 61,067 — — — Total 299,806 277,788 24,370 84,999 Identifiable assets and liabilities Cash 9,667 29,389 441 8,156 Investments — — 3,281 — Receivables 6,612 — 2,699 12,174 Indefinite-life intangible fund management contracts 122,755 135,321 — 65,126 Amortizable intangible asset management contracts 67,877 15,234 7,060 2,865 Indefinite-life trade name 4,766 7,130 — — Fixed assets 673 784 599 — Other current liabilities, net (9,441 ) — — (16,667 ) Liabilities, net (3,948 ) (4,388 ) (6,620 ) — Pension liability — (32,433 ) — — Deferred tax liabilities (58,619 ) (31,537 ) — (15,638 ) Total identifiable assets and liabilities 140,342 119,500 7,460 56,016 Goodwill $ 159,464 $ 158,288 $ 16,910 $ 28,983 (1) Subject to prospective adjustments, including for amounts ultimately realized and adjustments provided for in the share purchase agreement. RARE Infrastructure Limited On October 21, 2015, Legg Mason acquired a majority equity interest in RARE Infrastructure Limited ("RARE Infrastructure"). RARE Infrastructure specializes in global listed infrastructure investing, is headquartered in Sydney, Australia, and had approximately $6,800,000 in assets under management ("AUM") at the closing of the transaction. Under the terms of the related transaction agreements, Legg Mason effectively acquired a 75% ownership interest in the firm, the firm's management team retained a 15% equity interest and The Treasury Group, a continuing minority owner, retained 10% . The acquisition required an initial cash payment of $213,739 (using the foreign exchange rate as of October 21, 2015 for the 296,000 Australian dollar payment), which was funded with approximately $40,000 of net borrowings under the Company's previous revolving credit facility, as further discussed in Note 7 , as well as existing cash resources. In August 2015, Legg Mason executed a currency forward contract to economically hedge the risk of movement in the exchange rate between the U.S. dollar and the Australian dollar in which the initial cash payment was denominated. This currency forward contract was closed in October 2015. See Note 12 for additional information regarding derivatives and hedging. In addition, contingent consideration may be due March 31, 2017 and 2018, aggregating up to $77,253 (using the foreign exchange rate as of December 31, 2015 for the maximum 106,000 Australian dollar amount per the related agreements), dependent on the achievement of certain net revenue targets, and subject to potential catch-up adjustments extending through March 31, 2019. The noncontrolling interests can be put by the holders or called by Legg Mason for settlement at fair value, except for the non-management portion of the noncontrolling interests, which are callable at a pre-agreed formula, as specified in the agreements. The fair value of the noncontrolling interests reflects the total business enterprise value, after appropriate discounts for lack of marketability and control. The fair value of the acquired amortizable intangible asset management contracts had a useful life of 12 years at acquisition. Purchase price allocated to intangible assets and goodwill is not deductible for Australian tax purposes. Goodwill is principally attributable to synergies expected to arise with RARE Infrastructure.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0% to 10% (weighted-average - 7%) 16.5% Projected AUM Growth / (Attrition) Discount Rate Amortizable intangible asset management contracts 7% / (8)% 16.5% The fair value of the contingent consideration was estimated using Monte Carlo simulation in a risk-neutral framework with various observable inputs, as well as, with various unobservable data inputs which are Level 3 measurements. The simulation considered variables, including AUM growth and performance fee levels. Consistent with risk-neutral framework, projected AUM and performance fees were dampened by a measure of risk referred to as 'market price of risk' to account for its market risk or systematic risk before calculating the earn-out payments. These earn-out payments were then discounted commensurate with their timing. A summary of various assumption values follows: AUM growth rates 0% to 14% (weighted-average - 7%) Performance fee growth rates 0% to 7% (weighted-average - 3%) Projected AUM and performance fee market price of risk 6.5% AUM volatility 20.0% Earn-out payment discount rate 1.9% Significant increases (decreases) in projected AUM or performance fees would result in a significantly higher (lower) Contingent consideration liability fair value. The Contingent consideration liability established at closing had an acquisition date fair value of $25,000 (using the foreign exchange rate as of October 21, 2015). As of December 31, 2015 , the fair value of the Contingent consideration liability was $25,232 , which is included in non-current Contingent consideration in the Consolidated Balance Sheet. The increase of $232 from October 21, 2015, was attributable to changes in the exchange rate, which is included in Accumulated other comprehensive loss, net, as Foreign currency translation adjustment, net of accretion. The Contingent consideration liability is recorded at an entity with an Australian dollar functional currency, such that related changes in the exchange rate do not impact net income (loss). The Company has not presented pro forma combined results of operations for this acquisition because the results of operations as reported in the accompanying Consolidated Statements of Income (Loss) would not have been materially different. The financial results of RARE Infrastructure included in Legg Mason's consolidated financial results for both the three and nine months ended December 31, 2015 , include revenues of $8,376 , and did not have a material impact on Net Income (Loss) Attributable to Legg Mason, Inc. Martin Currie (Holdings) Limited On October 1, 2014, Legg Mason acquired all outstanding equity interests of Martin Currie (Holdings) Limited ("Martin Currie"), an international equity specialist based in the United Kingdom. The acquisition required an initial payment of $202,577 (using the foreign exchange rate as of October 1, 2014 for the £125,000 contract amount), which was funded from existing cash. In addition, contingent consideration payments may be due March 31 following the first, second and third anniversaries of closing, aggregating up to approximately $478,687 (using the foreign exchange rate as of December 31, 2015 for the maximum £325,000 contract amount), inclusive of the payment of certain potential pension and other obligations, and dependent on the achievement of certain financial metrics at March 31, 2016, 2017, and 2018, as specified in the share purchase agreement. The fair value of the amortizable intangible asset management contracts asset is being amortized over a period of 12 years. Goodwill is principally attributable to synergies expected to arise with Martin Currie. These acquired intangible assets and goodwill are not deductible for U.K. tax purpose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0% to 25% (weighted-average - 11%) 15.0% Projected AUM Growth / (Attrition) Discount Rate Amortizable intangible asset management contracts 6% / (17)% 15.0% The fair value of the contingent consideration was measured using Monte Carlo simulation with various unobservable market data inputs, which are Level 3 measurements. The simulation considered variables, including AUM growth, performance fee levels and relevant product performance. Projected AUM, performance fees and earn-out payments were discounted as appropriate. A summary of various assumption values follows: AUM growth rates 0% to 28% (weighted-average - 14%) Performance fee growth rates 0% to 30% (weighted-average - 15%) Discount rates: Projected AUM 13.0% Projected performance fees 15.0% Earn-out payments 1.3% AUM volatility 18.8% Significant future increases (decreases) in projected AUM or performance fees would result in a significantly higher (lower) Contingent consideration liability fair value. The Contingent consideration liability established at closing had an acquisition date fair value of $75,211 (using the foreign exchange rate as of October 1, 2014). Actual payments to be made may also include amounts for certain potential pension and other obligations that are accounted for separately. As of December 31, 2015 , the fair value of the Contingent consideration liability, which is included in non-current Contingent consideration in the Consolidated Balance Sheet, was $49,078 , a decrease of $21,036 from March 31, 2015 . During the quarter ended December 31, 2015, a decrease in projected AUM and performance fees resulted in a $21,361 reduction in the estimated Contingent consideration liability, recorded as a credit to Other operating expense in the Consolidated Statement of Income (Loss). Changes in the exchange rate of $325 for the nine months ended December 31, 2015, which is included in Accumulated other comprehensive loss, net, as Foreign currency translation adjustment, net of accretion, also impacted the Contingent consideration liability. The Contingent consideration liability is recorded at an entity with a British pound functional currency, such that related changes in the exchange rate do not impact net income (loss). The Company has not presented pro forma combined results of operations for this acquisition because the results of operations as reported in the accompanying Consolidated Statements of Income (Loss) would not have been materially different. The financial results of Martin Currie included in Legg Mason's consolidated financial results for both the three and nine months ended December 31, 2014, include revenues of $14,499 and did not have a material impact on Net Income (Loss) Attributable to Legg Mason, Inc. Martin Currie Defined Benefit Pension Plan Martin Currie sponsors a retirement and death benefits plan, a defined benefit pension plan with assets held in a separate trustee-administered fund. Plan assets are measured at fair value and comprised of 60% equities (Level 1) and 40% bonds (Level 2) as of December 31, 2015 and 58% equities (Level 1) and 42% bonds (Level 2) as of March 31, 2015 . Assumptions used to determine the expected return on plan assets targets a 55% / 45% equity/bond allocation with reference to the 15-year FTSE U.K. Gilt yield for equities and U.K. long-dated bond yields for bonds. Plan liabilities are measured on an actuarial basis using the projected unit method and discounted at a rate equivalent to the current rate on a high quality bond in the local U.K. market and currency. As of December 31, 2015 , there were no significant concentrations of risk in plan assets. The most recent actuarial valuation was performed as of May 31, 2013, which was updated through the acquisition and balance sheet dates. Accrual of service credit under the plan ceased on October 3, 2014. The resulting net benefit obligation, comprised as follows, is included in the December 31, 2015 and March 31, 2015 Consolidated Balance Sheets as Other non-current liabilities: December 31, 2015 March 31, 2015 Fair value of plan assets (at 5.2 % and 6.3%, respectively, expected weighted-average long-term return) $ 57,081 $ 59,404 Benefit obligation (at 3.9% and 3.3%, respectively, discount rate) (88,920 ) (98,110 ) Unfunded status (excess of benefit obligation over plan assets) $ (31,839 ) $ (38,706 ) For the three and nine months ended December 31, 2015 , a net periodic benefit cost of $23 and $70 , respectively, was included in Compensation and benefits expense in the Consolidated Statements of Income (Loss), and Net actuarial losses of $5,281 and $9,595 were included in Accumulated other comprehensive loss, net, in the Consolidated Balance Sheets at December 31, 2015 and March 31, 2015, respectively. The contingent consideration payments are expected to provide some, if not all, funding of the net plan benefit obligation, through a provision of the share purchase agreement requiring certain amounts to be paid to the plan. Any contingent consideration payments to the plan are based on determination of the plan benefit obligation under local technical provisions utilized by the plan trustees. Absent any such funding or any regulatory requirement, Martin Currie does not expect to contribute any additional amounts in fiscal 2016 to the plan in excess of the $2,361 contributed during the three months ended June 30, 2015. The contingent consideration provisions of the share purchase agreement also require a designated percentage of the earn-out payments, net of any pension contribution, to be allocated to fund an incentive plan for Martin Currie's management. No payments to employees under the arrangement will be made until the end of the earn-out period. The estimated payment (adjusted quarterly) is being amortized over the earn-out term. Other In December 2015, Martin Currie acquired certain assets of PK Investment Management, LLP, a London based equity manager with approximately $171,000 of AUM, for an initial cash payment of $4,981 and an estimated contingent payment of $2,457 due on December 31, 2017. The amount of any ultimate contingent payment will be based on certain financial metrics. The initial cash payment was funded with existing cash resources. In connection with the acquisition, Legg Mason recognized indefinite-life intangible fund management contracts and goodwill of $6,619 and $827 , respectively. QS Investors Holdings, LLC Effective May 31, 2014, Legg Mason acquired all of the outstanding equity interests of QS Investors Holdings, LLC ("QS Investors"), a customized solutions and global quantitative equities provider. The initial purchase price was a cash payment of $11,000 , funded from existing cash. In addition, contingent consideration of up to $10,000 and $20,000 for the second and fourth anniversary payments may be due in July 2016 and July 2018, respectively, dependent on the achievement of certain net revenue targets, and subject to a potential catch-up adjustment in the fourth anniversary payment for any second anniversary payment shortfall. The fair value of the amortizable intangible asset management contracts had a useful life of 10 years at acquisition. Purchase price allocated to goodwill is expected to be deductible for U.S. tax purposes over a period of 15 years. Management estimated the fair values of the amortizable intangible asset management contracts based upon a discounted cash flow analysi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Projected Cash Flow Attrition, Net Discount Rate Amortizable intangible asset management contracts (10.0)% 15.0% Projected Revenue Growth Rates Discount Rates Contingent consideration 0% to 10% (weighted-average - 6%) 1.2% / 2.1% Goodwill is principally attributable to synergies expected to arise with QS Investors. The Contingent consideration liability established at closing had an acquisition date fair value of $13,370 . As of December 31, 2015 , the fair value of the Contingent consideration liability has accreted to $13,697 , an increase of $144 from March 31, 2015 . Of the $13,697 , $2,694 relates to the second anniversary payment and is included in current Contingent consideration in the Consolidated Balance Sheet, with the remainder included in non-current Contingent consideration in the Consolidated Balance Sheet as of December 31, 2015 . The Company has not presented pro forma combined results of operations for this acquisition because the results of operations as reported in the accompanying Consolidated Statements of Income (Loss) would not have been materially different. The financial results of QS Investors included in Legg Mason's consolidated financial results for the three and nine months ended December 31, 2014, include revenues of $4,169 and $9,973 , respectively, and did not have a material impact on Net Income (Loss) Attributable to Legg Mason, Inc. Fauchier Partners Management, Limited On March 13, 2013, The Permal Group Ltd. ("Permal"), a wholly-owned subsidiary of Legg Mason, acquired all of the outstanding share capital of Fauchier Partners Management, Limited ("Fauchier"), a European based manager of funds-of-hedge funds. The initial purchase price was a cash payment of $63,433 , which was funded from existing cash resources. In May 2015, Legg Mason paid contingent consideration of $22,765 (using the exchange rate as of May 5, 2015 for the maximum £15,000 payment amount) for the second anniversary payment. Additional contingent consideration of up to approximately $29,458 (using the exchange rate as of December 31, 2015 for the £20,000 maximum contract amount), may be due on or about the fourth anniversary of closing, dependent on achieving certain levels of revenue, net of distribution costs. The fair value of the amortizable intangible asset management contracts is being amortized over a period of six years. These acquired intangible assets and goodwill are not deductible for U.K. tax purposes. Management estimated the fair values of the indefinite-life intangible fund management contracts based upon discounted cash flow analyses, and the contingent consideration expected to be paid based upon probability-weighted revenue projections, using unobservable market data inputs, which are Level 3 measurements. As is typical with the acquisition of a portion of a business from a larger financial services firm with other related operations, Legg Mason expected some initial contraction in the acquired business. The significant assumptions used in these analyses at acquisition, including projected annual cash flows, revenues and discount rates, are summarized as follows: Projected Cash Flow Growth Rates Discount Rate Indefinite-life intangible fund management contracts (35)% to 11% (weighted-average - 6% ) 16.0% Projected Revenue Growth Rates Discount Rate Contingent consideration (16)% to 3% (weighted-average - (5)%) 2.0% As of December 31, 2015, no Contingent consideration liability was included in the Consolidated Balance Sheet, while a liability of $27,117 was included as of March 31, 2015. During the three months ended December 31, 2015, due to lower actual and expected performance fees earned over the earn out period, the Contingent consideration liability was reduced by $5,014 , recorded as a credit to Other operating expense in the Consolidated Statement of Income (Loss). The decrease of $27,117 from March 31, 2015, reflects this reduction and the payment discussed above, offset in part by changes in the exchange rate, net of accretion. In December 2015, Legg Mason closed the currency forward contracts that were previously executed to economically hedge the risk of movements in the exchange rate between the U.S. dollar and the British pound in which the estimated contingent liability payment amounts were denominated. See Note 12 for additional information regarding derivatives and hedging.</t>
  </si>
  <si>
    <t>Fair Values of Assets and Liabilities</t>
  </si>
  <si>
    <t>Fair Value Disclosures [Abstract]</t>
  </si>
  <si>
    <t>4 . Investments and Fair Value of Assets and Liabilities The disclosures below include details of Legg Mason's financial assets and financial liabilities that are measured at fair value, excluding the financial assets and financial liabilities of CIVs. See Note 13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December 31, 2015 Quoted prices in active markets (Level 1) Quoted prices in active markets (Level 2) Quoted prices in active markets (Level 3) Total Assets: Cash equivalents: (1) Money market funds $ 310,363 $ — $ — $ 310,363 Time deposits and other — 39,358 — 39,358 Total cash equivalents 310,363 39,358 — 349,721 Trading investments of proprietary fund products and other trading investments: (2) Seed capital investments 198,469 121,199 119 319,787 Other (3) 50,399 2,537 — 52,936 Trading investments relating to long-term incentive compensation plans (4) 107,523 655 — 108,178 Equity method investments relating to proprietary fund products and long-term incentive compensation plans: (5) Seed capital investments 2,086 7,321 — 9,407 Investments related to long-term incentive compensation plans — 7,709 — 7,709 Total current investments (6) 358,477 139,421 119 498,017 Equity method investments in partnerships and LLCs: (5)(7) Seed capital investments — — 20,573 20,573 Investments related to long-term incentive compensation plans — — 7,260 7,260 Other — — 9,973 9,973 Investments in partnerships and LLCs (7) — — 8,130 8,130 Derivative assets (7)(8) 1,010 4,108 — 5,118 Other investments (7) — — 77 77 Total $ 669,850 $ 182,887 $ 46,132 $ 898,869 Liabilities: Long-term debt (9) $ — $ (253,721 ) $ — $ (253,721 ) Contingent consideration liabilities (10) — — (90,464 ) (90,464 ) Derivative liabilities (8) (5,440 ) — — (5,440 ) Total $ (5,440 ) $ (253,721 ) $ (90,464 ) $ (349,625 ) As of March 31, 2015 Quoted prices in active markets (Level 1) Quoted prices in active markets (Level 2) Quoted prices in active markets (Level 3) Total Assets: Cash equivalents: (1) Money market funds $ 353,265 $ — $ — $ 353,265 Time deposits and other — 47,035 — 47,035 Total cash equivalents 353,265 47,035 — 400,300 Trading investments of proprietary fund products and other trading investments: (2) Seed capital investments 259,840 85,220 186 345,246 Other (3) 9,807 2,981 — 12,788 Trading investments relating to long-term incentive compensation plans (4) 80,529 — — 80,529 Equity method investments relating to proprietary fund products and long-term incentive compensation plans: (5) Seed capital investments 2,148 5,296 — 7,444 Investments related to long-term incentive compensation plans — 8,728 — 8,728 Total current investments (6) 352,324 102,225 186 454,735 Equity method investments in partnerships and LLCs: (5)(7) Seed capital investments — — 23,796 23,796 Investments related to long-term incentive compensation plans — — 5,595 5,595 Other — — 18,953 18,953 Investments in partnerships and LLCs (7) — — 14,511 14,511 Derivative assets (7)(8) 580 5,462 — 6,042 Other investments (7) — — 77 77 Total $ 706,169 $ 154,722 $ 63,118 $ 924,009 Liabilities: Long-term debt (9) $ — $ (255,462 ) $ — $ (255,462 ) Contingent consideration liabilities (10) — — (110,784 ) (110,784 ) Derivative liabilities (8) (8,665 ) — — (8,665 ) Total $ (8,665 ) $ (255,462 ) $ (110,784 ) $ (374,911 ) (1) 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purchase of the instrument and its expected realization, and are classified as Level 2. (2) T rading investments of proprietary fund products and other trading investments consist of approximately 67% and 33% of equity and debt securities, respectively, as of December 31, 2015 , and approximately 63% and 37% of equity and debt securities, respectively, as of March 31, 2015 . (3) Includes $41,831 in noncontrolling interests associated with consolidated seed investment products as of December 31, 2015 . (4) Primarily mutual funds where there is minimal market risk to the Company as any change in value is primarily offset by an adjustment to compensation expense and related deferred compensation liability. (5) Substantially all of Legg Mason's equity method investments are investment companies which record underlying investments at fair value. Fair value is measured using Legg Mason's share of the investee's underlying net income or loss, which is predominately representative of fair value adjustments in the investments held by the equity method investee. (6) Excludes seed capital investments of $14,355 and $15,553 related to Legg Mason's investments in CIVs as of December 31, 2015 and March 31, 2015 , respectively. (7) Amounts are included in Other non-current assets in the Consolidated Balance Sheets for each of the periods presented. (8) See Note 12 . (9) Long-term debt is the sum of the amortized cost of long-term debt and the fair value of an interest rate swap contract designated as a fair value hedge. See Note 7 . (10) See Note 3 . The net realized and unrealized gain (loss) for investment securities classified as trading was $2,148 and $3,839 for the three months ended December 31, 2015 and 2014 , respectively, and $(25,283) and $5,762 for the nine months ended December 31, 2015 and 2014 , respectively. The net unrealized gains (losses) relating to trading investments still held as of December 31, 2015 and 2014 , were $7,028 and $470 for the three months ended December 31, 2015 and 2014 , respectively, and $(36,137) and $(17,796) for the nine months ended December 31, 2015 and 2014 , respectively. Proprietary fund products include seed capital investments made by Legg Mason to fund new investment strategies and products. Legg Mason had seed capital investments in proprietary fund products, which totaled $364,122 and $392,039 , as of December 31, 2015 and March 31, 2015 , respectively, which are substantially comprised of investments in 63 funds and 52 funds, respectively, that are individually greater than $1,000 , with minimal third-party investment, and together comprise over 90% of the total seed capital investments at each period end. See Notes 2 and 13 for information regarding the determination of whether investments in proprietary fund products represent VIEs and consolidation. Substantially all of the above financial instruments where valuation methods rely on other than observable market inputs as a significant input utilize the equity method, the cost method, or NAV practical expedient discussed below, such that measurement uncertainty has little relevance. The changes in financial assets and (liabilities) measured at fair value using significant unobservable inputs (Level 3) for the three and nine months ended December 31, 2015 and 2014 , are presented in the tables below: Value as of September 30, 2015 Purchases Sales Redemptions/ Settlements/ Other Transfers Realized and unrealized gains/(losses), net Value as of December 31, 2015 Assets: Trading investments of seed capital investments in proprietary fund products $ 164 $ 1 $ (38 ) $ — $ — $ (8 ) $ 119 Investments in partnerships and LLCs 11,290 — — (2,875 ) — (285 ) 8,130 Equity method investments in partnerships and LLCs: Seed capital investments 22,032 230 — (907 ) — (782 ) 20,573 Investments related to long-term incentive compensation plans 7,041 219 — — — — 7,260 Other 10,546 — (258 ) — — (315 ) 9,973 Other investments 77 — — — — — 77 $ 51,150 $ 450 $ (296 ) $ (3,782 ) $ — $ (1,390 ) $ 46,132 Liabilities: Contingent consideration liabilities $ (90,219 ) $ (27,457 ) n/a $ — n/a $ 27,212 $ (90,464 ) n/a - not applicable Value as of September 30, 2014 Purchases Sales Redemptions/ Settlements/ Other Transfers Realized and unrealized gains/(losses), net Value as of December 31, 2014 Assets: Trading investments of seed capital investments in proprietary fund products $ 170 $ — $ (8 ) $ — $ — $ 19 $ 181 Investments in partnerships and LLCs 17,682 — — (134 ) — (337 ) 17,211 Equity method investments in partnerships and LLCs: Seed capital investments 27,731 356 (5,535 ) (250 ) — (390 ) 21,912 Investments related to long-term incentive compensation plans 4,940 656 — — — — 5,596 Other 23,186 11 (1,163 ) (2,082 ) — (652 ) 19,300 Other investments 85 — — — — (8 ) 77 $ 73,794 $ 1,023 $ (6,706 ) $ (2,466 ) $ — $ (1,368 ) $ 64,277 Liabilities: Contingent consideration liabilities $ (42,653 ) $ (75,211 ) n/a $ — n/a $ 3,776 $ (114,088 ) n/a - not applicable Value as of March 31, 2015 Purchases Sales Redemptions/ Settlements/ Other Transfers Realized and unrealized gains/(losses), net Value as of December 31, 2015 Assets: Trading investments of seed capital investments in proprietary fund products $ 186 $ 1 $ (80 ) $ — $ — $ 12 $ 119 Investments in partnerships and LLCs 14,511 — — (5,405 ) — (976 ) 8,130 Equity method investments in partnerships and LLCs: Seed capital investments 23,796 678 — (3,117 ) — (784 ) 20,573 Investments related to long-term incentive compensation plans 5,596 1,664 — — — — 7,260 Other 18,952 — (6,773 ) (1,876 ) — (330 ) 9,973 Other investments 77 — — — — — 77 $ 63,118 $ 2,343 $ (6,853 ) $ (10,398 ) $ — $ (2,078 ) $ 46,132 Liabilities: Contingent consideration liabilities $ (110,784 ) $ (27,457 ) n/a $ 22,765 n/a $ 25,012 $ (90,464 ) n/a - not applicable Value as of March 31, 2014 Purchases Sales Redemptions/Settlements/ Other Transfers Realized and unrealized gains/(losses), net Value as of December 31, 2014 Assets: Trading investments of seed capital investments in proprietary fund products $ 190 $ — $ (27 ) $ — $ — $ 18 $ 181 Investments in partnerships and LLCs 21,586 — (24 ) (3,577 ) — (774 ) 17,211 Equity method investments in partnerships and LLCs: Seed capital investments 33,510 746 (11,052 ) (874 ) — (418 ) 21,912 Investments related to long-term incentive compensation plans 4,284 1,312 — — — — 5,596 Other 25,179 11 (2,484 ) (2,385 ) — (1,021 ) 19,300 Other investments 90 — — — — (13 ) 77 $ 84,839 $ 2,069 $ (13,587 ) $ (6,836 ) $ — $ (2,208 ) $ 64,277 Liabilities: Contingent consideration liabilities $ (29,553 ) $ (88,581 ) n/a $ — n/a $ 4,046 $ (114,088 ) n/a - not applicable Realized and unrealized gains and losses recorded for Level 3 investments are primarily included in Other Non-Operating Income (Expense) in the Consolidated Statements of Income (Loss). The change in unrealized gains for Level 3 investments and liabilities still held at the reporting date was $21,445 and $1,999 for the three months ended December 31, 2015 and 2014 , respectively. The change in unrealized gains for Level 3 investments and liabilities still held at the reporting date was $18,623 and $799 for the nine months ended December 31, 2015 and 2014 , respectively. There were no significant transfers between Level 1 and Level 2 during the three and nine months ended December 31, 2015 and 2014 .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December 31, 2015 and March 31, 2015 , the nature of these investments and any related liquidation restrictions or other factors which may impact the ultimate value realized: Fair Value Determined Using NAV As of December 31, 2015 Category of Investment Investment Strategy December 31, 2015 March 31, 2015 Unfunded Commitments Remaining Term Funds-of-hedge funds Global macro, fixed income, long/short equity, natural resources, systematic, emerging market, European hedge $ 20,272 (1) $ 23,787 n/a n/a Hedge funds Fixed income - developed market, event driven, fixed income - hedge, relative value arbitrage, European hedge 11,668 14,515 $ 20,000 n/a Private equity funds Long/short equity 20,488 (2) 23,563 8,254 Up to 9 years Other Various 740 1,129 n/a Various (3) Total $ 53,168 (4) $ 62,994 (4) $ 28,254 n/a-not applicable (1) Liquidation restrictions: 2% daily redemption, 10% monthly redemption and 88% quarterly redemption as of December 31, 2015 . (2) Liquidations are expected over the remaining term. (3) Of this balance, 26% has a remaining term of less than one year and 74% has a remaining term of 16 years. (4) Comprised of 1% , 37% , and 62% of Level 1, Level 2, and Level 3 assets, respectively, as of December 31, 2015 and 38% and 62% of Level 2 and Level 3 assets, respectively, as of March 31, 2015 . There are no current plans to sell any of these investments held as of December 31, 2015 . . Investments and Fair Value of Assets and Liabilities The disclosures below include details of Legg Mason's financial assets and financial liabilities that are measured at fair value, excluding the financial assets and financial liabilities of CIVs. See Note 13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December 31, 2015 Quoted prices in active markets Significant other observable Significant unobservable inputs Total Assets: Cash equivalents (1) : Money market funds $ — $ — $ — $ — Time deposits and other — — — — Total cash equivalents — — — — Current investments: Trading investments relating to long-term incentive compensation plans (2) — — — — Trading investments of proprietary fund products and other trading investments (3) — — — — Equity method investments relating to long-term incentive compensation plans, proprietary fund products and other investments (4)(5) — — — — Total current investments — — — — Investments in partnerships, LLCs and other (6) — — — — Equity method investments in partnerships and LLCs (4)(6) — — — — Derivative assets (7) — — — — Other investments (6) — — — — Total $ — $ — $ — $ — Liabilities: Long-term debt (8) $ — $ (253,721 ) $ — $ (253,721 ) Contingent consideration liabilities (9) — — — — Derivative liabilities (7) — — — — Total $ — $ (253,721 ) $ — $ (253,721 ) As of March 31, 2015 Quoted prices in active markets Significant other observable Significant unobservable inputs Total Assets: Cash equivalents (1) : Money market funds $ 353,265 $ — $ — $ 353,265 Time deposits and other — 47,035 — 47,035 Total cash equivalents 353,265 47,035 — 400,300 Current investments: Trading investments relating to long-term incentive compensation plans (2) 80,529 — — 80,529 Trading investments of proprietary fund products and other trading investments (3) 269,647 88,201 186 358,034 Equity method investments relating to long-term incentive compensation plans, proprietary fund products and other investments (4)(5) 2,148 14,024 — 16,172 Total current investments 352,324 102,225 186 454,735 Investments in partnerships, LLCs and other (6) — — 14,511 14,511 Equity method investments in partnerships (4)(6) — — 48,344 48,344 Derivative assets (7) 580 5,462 — 6,042 Other investments (6) — — 77 77 Total $ 706,169 $ 154,722 $ 63,118 $ 924,009 Liabilities: Long-term debt (8) $ — $ (255,462 ) $ — $ (255,462 ) Contingent consideration liability (9) — — (110,784 ) (110,784 ) Derivative liabilities (7) (8,665 ) — — (8,665 ) Total $ (8,665 ) $ (255,462 ) $ (110,784 ) $ (374,911 ) (1) 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purchase of the instrument and its expected realization, and are classified as Level 2. (2) Primarily mutual funds where there is minimal market risk to the Company as any change in value is primarily offset by an adjustment to compensation expense and related deferred compensation liability. (3) Trading investments of proprietary fund products and other trading investments consist of approximately 67% and 33% in equity and debt securities, respectively, as of December 31, 2015, and approximately 63% and 37% in equity and debt securities, respectively, as of March 31, 2015. (4) Substantially all of Legg Mason's equity method investments are investment companies which record underlying investments at fair value. Fair value is measured using Legg Mason's share of the investee's underlying net income or loss, which is predominately representative of fair value adjustments in the investments held by the equity method investee. (5) Includes investments under the equity method (which approximate fair value) relating to long-term incentive compensation plans of XXXX and $8,728 as of December 31, 2015 and March 31, 2015, respectively, and proprietary fund products and other investments of XXXX and $7,444 as of December 31, 2015 and March 31, 2015, respectively, which are classified as Investment securities in the Consolidated Balance Sheets. (6) Amounts are included in Other non-current assets in the Consolidated Balance Sheets for each of the periods presented. (7) See Note 12. (8) Long-term debt is the sum of the amortized cost of long-term debt and the fair value of an interest rate swap contract designated as a fair value hedge. See Note 7. (9) See Note 3. The net realized and unrealized gain (loss) for investment securities classified as trading was $2,148 and $3,839 for the three months ended December 31, 2015 and 2014, respectively, and $(25,283) and $5,762 for the nine months ended December 31, 2015 and 2014, respectively. The net unrealized losses relating to trading investments still held as of December 31, 2015 and 2014, were $7,028 and $470 for the three months ended December 31, 2015 and 2014, respectively, and $36,137 and $17,796 for the nine months ended December 31, 2015 and 2014, respectively. Proprietary fund products include seed capital investments made by Legg Mason to fund new investment strategies and products. Legg Mason had investments in proprietary fund products, which totaled XXXXX and $392,039, as of December 31, 2015 and March 31, 2015, respectively, which are substantially comprised of investments in XX funds and 52 funds, respectively, that are individually greater than $1,000, with minimal third-party investment, and together comprise over 90% of the total seed capital investments at each period end. See Notes 2 and 13 for information regarding the determination of whether investments in proprietary fund products represent VIEs and consolidation. Substantially all of the above financial instruments where valuation methods rely on other than observable market inputs as a significant input utilize the equity method, the cost method, or NAV practical expedient discussed below, such that measurement uncertainty has little relevance. The changes in financial assets and (liabilities) measured at fair value using significant unobservable inputs (Level 3) for the three and nine months ended December 31, 2015 and 2014, are presented in the tables below: Value as of September 30, 2015 Purchases Sales Redemptions/ Settlements/ Other Transfers Realized and unrealized gains/(losses), net Value as of December 31, 2015 Assets: Trading investments of proprietary fund products and other trading investments $ 164 $ — $ — $ — $ — $ — $ 164 Investments in partnerships, LLCs and other 11,290 — — — — — 11,290 Equity method investments in partnerships and LLCs 39,619 — — — — — 39,619 Other investments 77 — — — — — 77 $ 51,150 $ — $ — $ — $ — $ — $ 51,150 Liabilities: Contingent consideration liabilities $ (90,219 ) $ — n/a $ — n/a $ 2,525 $ (87,694 ) n/a - not applicable Value as of September 30, 2014 Purchases Sales Redemptions/Settlements/ Other Transfers Realized and unrealized gains/(losses), net Value as of December 31, 2014 Assets: Trading investments of proprietary fund products and other trading investments $ 170 $ — $ (8 ) $ — $ — $ 19 $ 181 Investments in partnerships, LLCs and other 17,682 — — (134 ) — (337 ) 17,211 Equity method investments in partnerships and LLCs 55,857 1,023 (6,698 ) (2,332 ) — (1,042 ) 46,808 Other investments 85 — — — — (8 ) 77 $ 73,794 $ 1,023 $ (6,706 ) $ (2,466 ) $ — $ (1,368 ) $ 64,277 Liabilities: Contingent consideration liability $ (42,653 ) $ (75,211 ) n/a $ — n/a $ 3,776 $ (114,088 ) n/a - not applicable Value as of March 31, 2015 Purchases Sales Redemptions/ Settlements/ Other Transfers Realized and unrealized gains/(losses), net Value as of December 31, 2015 Assets: Trading investments of proprietary fund products and other trading investments $ 186 $ — $ — $ — $ — $ — $ 186 Investments in partnerships, LLCs and other 14,511 — — — — — 14,511 Equity method investments in partnerships and LLCs 48,344 — — — — — 48,344 Other investments 77 — — — — — 77 $ 63,118 $ — $ — $ — $ — $ — $ 63,118 Liabilities: Contingent consideration liabilities $ (110,784 ) $ — n/a $ — n/a $ — $ (110,784 ) n/a - not applicable Value as of March 31, 2014 Purchases Sales Redemptions/Settlements/ Other Transfers Realized and unrealized gains/(losses), net Value as of December 31, 2014 Assets: Trading investments of proprietary fund products and other trading investments $ 190 $ — $ (27 ) $ — $ — $ 18 $ 181 Investments in partnerships, LLCs and other 21,586 — (24 ) (3,577 ) — (774 ) 17,211 Equity method investments in partnerships and LLCs 62,973 2,069 (13,536 ) (3,259 ) — (1,439 ) 46,808 Other investments 90 — — — — (13 ) 77 $ 84,839 $ 2,069 $ (13,587 ) $ (6,836 ) $ — $ (2,208 ) $ 64,277 Liabilities: Contingent consideration liability $ (29,553 ) $ (88,581 ) n/a $ — n/a $ 4,046 $ (114,088 ) n/a - not applicable Realized and unrealized gains and losses recorded for Level 3 investments are primarily included in Other Non-Operating Income (Expense) in the Consolidated Statements of Income. The change in unrealized gains for Level 3 investments and liabilities still held at the reporting date was $21,445 and $1,999 for the three months ended December 31, 2015 and 2014, respectively. The change in unrealized losses for Level 3 investments and liabilities still held at the reporting date was $18,623 and $799 for the nine months ended December 31, 2015 and 2014, respectively. There were no significant transfers between Level 1 and Level 2 during the three and nine months ended December 31, 2015 and 2014.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December 31, 2015 and March 31, 2015, the nature of these investments and any related liquidation restrictions or other factors which may impact the ultimate value realized: Fair Value Determined Using NAV As of December 31, 2015 Category of Investment Investment Strategy December 31, 2015 March 31, 2015 Unfunded Commitments Remaining Term Funds-of-hedge funds Global macro, fixed income, long/short equity, natural resources, systematic, emerging market, European hedge $ 20,272 (1) $ 23,787 n/a n/a Hedge funds Fixed income - developed market, event driven, fixed income - hedge, relative value arbitrage, European hedge 11,668 14,515 $ 20,000 n/a Private equity funds Long/short equity 20,488 (2) 23,563 8,254 Up to 9 years Other Various 740 1,129 n/a Various (3) Total $ 53,168 (4) $ 62,994 (4) $ 28,254 n/a-not applicable (1) Liquidation restrictions: 2% daily redemption, 10% monthly redemption and 88% quarterly redemption as of December 31, 2015. (2) Liquidations are expected over the remaining term. (3) Of this balance, 26% has a remaining term of less than one year and 74% has a remaining term of 16 years. (4) Comprised of 1%, 37%, and 62% of Level 1, Level 2, and Level 3 assets, respectively, as of December 31, 2015 and 38% and 62% of Level 2 and Level 3 assets, respectively, as of March 31, 2015. There are no current plans to sell any of these investments held as of December 31, 2015.</t>
  </si>
  <si>
    <t>Fixed Assets</t>
  </si>
  <si>
    <t>Property, Plant and Equipment [Abstract]</t>
  </si>
  <si>
    <t>5 . Fixed Assets Fixed assets consist of equipment, software and leasehold improvements. Equipment consists primarily of communications and technology hardware and furniture and fixtures. Software includes purchased software and internally developed software. Fixed assets are reported at cost, net of accumulated depreciation and amortization. The following table reflects the components of fixed assets as of: December 31, 2015 March 31, 2015 Equipment $ 152,758 $ 152,893 Software 294,096 269,745 Leasehold improvements 197,205 203,420 Total cost 644,059 626,058 Less: accumulated depreciation and amortization (476,318 ) (446,452 ) Fixed assets, net $ 167,741 $ 179,606 Depreciation and amortization expense related to fixed assets was $15,648 and $12,454 for the three months ended December 31, 2015 and 2014 , respectively, and $41,848 and $39,080 for the nine months ended December 31, 2015 and 2014 , respectively. The expense includes accelerated depreciation and amortization of $3,005 for the three and nine months ended December 31, 2015, primarily a result of reduced space requirements.</t>
  </si>
  <si>
    <t>Intangible Assets and Goodwill</t>
  </si>
  <si>
    <t>Goodwill and Intangible Assets Disclosure [Abstract]</t>
  </si>
  <si>
    <t>6 . Intangible Assets and Goodwill The following table reflects the components of intangible assets as of: December 31, 2015 March 31, 2015 Amortizable intangible asset management contracts Cost $ 255,384 $ 188,312 Accumulated amortization (168,134 ) (166,583 ) Net (1) 87,250 21,729 Indefinite–life intangible assets U.S. domestic mutual fund management contracts 2,106,351 2,106,351 Permal/Fauchier funds-of-hedge funds management contracts 334,104 698,104 Other fund management contracts (1) 557,264 427,816 Trade names (1) 57,091 59,334 3,054,810 3,291,605 Intangible assets, net $ 3,142,060 $ 3,313,334 (1) As of December 31, 2015, Amortizable intangible asset management contracts, net, Other fund management contracts, and Trade names include $67,576 , $123,896 , and $4,810 , respectively, related to the acquisition of RARE Infrastructure. Certain of Legg Mason's intangible assets are denominated in currencies other than the U.S. dollar and balances related to these assets will fluctuate with changes in the related foreign currency exchange rates. Legg Mason completed its annual impairment testing process as of December 31, 2015, and determined that the carrying value of the Permal/Fauchier indefinite-life funds-of-hedge funds management contracts intangible asset and the Permal trade name asset exceeded their respective fair values, and the assets were impaired by an aggregate amount of $371,000 . The impairment charges resulted from a number of current trends and factors, including (i) periods of moderate inflows or outflows over recent years and related reductions in AUM; (ii) reduced growth assumptions for the next five years; (iii) a decrease in projected margins for the next two years; and (iv) an increase in the rate used to discount projected future cash flows primarily due to company specific factors including continued market influences. These changes resulted in a reduction of the projected cash flows and Legg Mason's overall assessment of fair value of the assets such that the fair values of the Permal/Fauchier funds-of-hedge funds contracts asset and Permal trade name declined below their carrying values, and accordingly were impaired by $364,000 and $7,000 , respectively. Management estimated the fair values of these assets based upon discounted cash flow analyses using unobservable market data inputs, which are Level 3 measurements. The significant assumptions used in these cash flow analyses included projected revenue growth rates and discount rates. Total revenues related to the Permal/Fauchier funds-of-hedge funds contracts were assumed to have annual growth rates ranging from (6)% to 6% (average - 5%), and the projected cash flows from the Permal/Fauchier funds-of-hedge funds contracts were discounted at 16.5%. Projected revenue growth rates for these assets are most dependent on client AUM flows, changes in market conditions, and product investment performance. Discount rates are also influenced by changes in market conditions, as well as interest rates and other factors. Decreases in the projected revenue growth rates and/or increases in the discount rates could result in lower fair value measurements and potential additional impairments. There were no other impairments to indefinite-life intangible assets, amortizable management contracts intangible assets, or goodwill as of December 31, 2015. The current assessed fair value of the indefinite-life domestic mutual funds contracts asset related to the Citigroup Asset Management acquisition exceeds the carrying value by 48% . As of December 31, 2015 , amortizable intangible asset management contracts are being amortized over a weighted-average remaining life of 11.1 years. Estimated amortization expense for each of the next five fiscal years is as follows: Remaining 2016 $ 2,075 2017 8,298 2018 8,298 2019 8,298 2020 7,814 Thereafter 52,467 Total $ 87,250 The change in the carrying value of goodwill is summarized below: Gross Book Value Accumulated Impairment Net Book Value Balance as of March 31, 2015 $ 2,501,410 $ (1,161,900 ) $ 1,339,510 Impact of excess tax basis amortization (15,865 ) — (15,865 ) Business acquisitions (See Note 3) 160,291 — 160,291 Changes in foreign exchange rates and other (12,791 ) — (12,791 ) Balance as of December 31, 2015 $ 2,633,045 $ (1,161,900 ) $ 1,471,145</t>
  </si>
  <si>
    <t>Long-Term Debt</t>
  </si>
  <si>
    <t>Debt Disclosure [Abstract]</t>
  </si>
  <si>
    <t>7 . Short-Term Borrowings and Long-Term Debt On December 29, 2015, Legg Mason entered into a new unsecured credit agreement which provides for a $1,000,000 multi-currency revolving credit facility. Legg Mason borrowed $40,000 under this revolving credit facility, which remained outstanding as of December 31, 2015, and used the proceeds to repay the $40,000 of outstanding borrowings under its previous revolving credit facility, borrowed in October 2015 to partially finance the acquisition of RARE Infrastructure, which was terminated effective upon the repayment. The previous revolving credit facility had capacity of up to $750,000 , expiring in June 2017. The new revolving credit facility may be increased by an aggregate amount of up to $500,000 , subject to the approval of the lenders, expires in December 2020, and can be repaid at any time. The revolving credit facility has an interest rate of the monthly Eurocurrency Rate plus 125 basis points and an annual commitment fee of 17.5 basis points. Interest is payable at least quarterly on any amounts outstanding under the revolving credit facility and the interest rate may change in the future based on changes in Legg Mason's credit ratings. This revolving credit facility is available to fund working capital needs and for general corporate purposes. The revolving credit facility has standard financial covenants, including a maximum net debt to EBITDA ratio (as defined in the documents) of 3.0 to 1 and minimum EBITDA to interest ratio (as defined in the documents) of 4.0 to 1. As of December 31, 2015, Legg Mason's net debt to EBITDA ratio was 1.5 to 1 and EBITDA to interest expense ratio was 14.4 to 1, and therefore, Legg Mason has maintained compliance with the applicable covenants. Long-term debt consists of the following: December 31, 2015 March 31, 2015 Carrying Value Fair Value Hedge Adjustment Unamortized Discount (Premium) Maturity Amount Carrying Value 2.7% Senior Notes due July 2019 $ 253,721 $ (4,108 ) $ 387 $ 250,000 $ 254,993 3.95% Senior Notes due July 2024 249,611 — 389 250,000 249,577 5.625% Senior Notes due January 2044 553,427 — (3,427 ) 550,000 553,519 Total $ 1,056,759 $ (4,108 ) $ (2,651 ) $ 1,050,000 $ 1,058,089 As of December 31, 2015 , $250,000 of long-term debt matures in fiscal 2020, and $800,000 matures thereafter. At December 31, 2015 , the estimated fair value of short-term borrowings and long-term debt was approximately $1,096,516 , including $253,721 for the 2.7% Senior Notes due July 2019 (the "2019 Notes") which are carried at an amount that approximates fair value in the Consolidated Balance Sheets. The debt fair value was estimated using publicly quoted market prices and was classified as Level 2 in the fair value hierarchy. Interest Rate Swap On June 23, 2014, Legg Mason entered into an interest rate swap contract with a financial intermediary with a notional amount of $250,000 , which was designated as a fair value hedge. The interest rate swap is being used to effectively convert the 2019 Notes from fixed rate debt to floating rate debt and has identical terms as the underlying debt being hedged, so no ineffectiveness is expected. The related hedging gains and losses offset one another resulting in no net income or loss impact. The swap has a five-year term, and matures on July 15, 2019. The fair value of the contract at December 31, 2015 and March 31, 2015 , was a derivative asset of $4,108 and $5,462 , respectively, classified as Other assets in the Consolidated Balance Sheets. The decrease of $3,151 and $1,354 for the three and nine months ended December 31, 2015, respectively, reflects a loss on hedging activity related to the fair value adjustment on the derivative asset, which is recorded as Other expense (loss on hedging activity) in the Consolidated Statements of Income (Loss). The carrying value of the debt in the Consolidated Balance Sheets was likewise increased by $4,108 and $5,462 as of December 31, 2015 and March 31, 2015 , respectively. The decrease of $3,151 and $1,354 for the three and nine months ended December 31, 2015, respectively, reflects a gain on hedging activity related to the fair value adjustment on the debt, which is recorded as Other income, (gain on hedging activity) in the Consolidated Statements of Income (Loss). For the three and nine months ended December 31, 2014 , a gain on hedging activity of $4,145 and $3,596 related to the fair value adjustment on the derivative asset and a corresponding loss on hedging activity of $4,145 and $3,596 related to the fair value adjustment on the debt were recognized. The swap payment dates coincide with the debt payment dates on July 15 and January 15. The related receipts/payments by Legg Mason are recorded as Interest expense in the Consolidated Statements of Income (Loss). Since the original terms and conditions of the hedged instruments are unchanged, the swap continues to be an effective fair value hedge. Reverse Treasury Rate Lock On June 23, 2014, Legg Mason entered into a reverse treasury rate lock contract with a financial intermediary with a notional amount of $650,000 , which was designated as a cash flow hedge. The contract was issued in connection with the retirement of Legg Mason's 5.5% Senior Notes and had a contractual termination date of July 18, 2014. The Company entered into the reverse treasury rate lock agreement in order to hedge the variability in the retirement payment on the entire principal amount of debt. The reverse treasury rate lock contract effectively fixed the present value of the forecasted debt make-whole payment, to eliminate risk associated with change in the five-year U.S. treasury yield. For the nine months ended December 31, 2014 , a gain of $405 (net of deferred taxes of $233 ) was recorded in Accumulated other comprehensive income (loss), net, in the Consolidated Balance Sheets. There was no material ineffectiveness related to this cash flow hedge at December 31, 2014 .</t>
  </si>
  <si>
    <t>Stock-Based Compensation</t>
  </si>
  <si>
    <t>Disclosure of Compensation Related Costs, Share-based Payments [Abstract]</t>
  </si>
  <si>
    <t>8 . Stock-Based Compensation Legg Mason's stock-based compensation includes stock options, an employee stock purchase plan, market-based performance shares payable in common stock, restricted stock awards and units, affiliate management equity plans and deferred compensation payable in stock. Shares available for issuance under the active equity incentive stock plan as of December 31, 2015 , were 6,699 . Options under Legg Mason’s employee stock plans have been granted at prices not less than 100% of the fair market value. Options are generally exercisable in equal increments over four or five years and expire within eight to ten years from the date of grant. As further discussed below, the components of Legg Mason's total stock-based compensation expense for the three and nine months ended December 31, 2015 and 2014 were as follows: Three Months Ended December 31, Nine Months Ended December 31, 2015 2014 2015 2014 Stock options $ 2,231 $ 2,747 $ 7,270 $ 8,964 Restricted stock and restricted stock units 13,313 11,762 39,666 35,051 Employee stock purchase plan 108 105 548 502 Affiliate management equity plans 1,212 1,301 3,815 3,904 Non-employee director awards — — 1,150 1,550 Performance share units 665 290 2,108 772 Employee stock trust 6 30 19 191 Total stock-based compensation expense $ 17,535 $ 16,235 $ 54,576 $ 50,934 Stock Options Stock option transactions under Legg Mason's equity incentive plans during the nine months ended December 31, 2015 and 2014 are summarized below: Nine Months Ended December 31, 2015 2014 Number of Shares Weighted-Average Exercise Price Per Share Number of Shares Weighted-Average Exercise Price Per Share Options outstanding at March 31 4,432 $ 39.58 4,801 $ 43.02 Granted 876 54.52 917 47.65 Exercised (254 ) 31.96 (615 ) 30.85 Canceled/forfeited (418 ) 91.83 (570 ) 90.38 Options outstanding at December 31 4,636 $ 38.11 4,533 $ 39.66 At December 31, 2015 , options were exercisable for 2,651 shares and the weighted-average exercise price was $31.77 . Stock options exercisable at December 31, 2015 , have a weighted-average remaining contractual life of 4.0 years. Unamortized compensation cost at December 31, 2015 , was $17,173 and was related to unvested options exercisable for 1,985 shares. The unamortized compensation cost at December 31, 2015 , is expected to be recognized over a weighted-average period of 1.7 years. The weighted-average fair value of service-based stock options granted during the nine months ended December 31, 2015 and 2014 , using the Black-Scholes option pricing model, was $11.26 and $12.03 per share, respectively. The following weighted-average assumptions were used in the model for grants in fiscal 2016 and 2015: Nine Months Ended December 31, 2015 2014 Expected dividend yield 1.18 % 1.04 % Risk-free interest rate 1.44 % 1.51 % Expected volatility 24.37 % 29.53 % Expected life (in years) 4.97 4.94 Legg Mason uses an equally weighted combination of both implied and historical volatility to measure expected volatility for calculating Black-Scholes option values. In May 2013, Legg Mason awarded options to purchase 500 shares of Legg Mason, Inc. common stock at an exercise price of $31.46 , equal to the then current market value of Legg Mason's common stock, to its Chief Executive Officer, which are included in the outstanding options table above. The award had a grant date fair value of $5,525 and was subject to vesting requirements, all of which had been satisfied by May 2015. The vesting requirements were as follows: 25% over a two-year service period; 25% over a two-year service period and was subject to Legg Mason's common stock price equaling or exceeding $36.46 for 20 consecutive trading days; 25% was subject to Legg Mason's common stock price equaling or exceeding $41.46 for 20 consecutive trading days; and 25% was subject to Legg Mason's common stock price equaling or exceeding $46.46 for 20 consecutive trading days; and a requirement that certain shares received upon exercise are retained for a two-year period. In each of January and June 2014, 25% (50% in aggregate) of this award vested when the Legg Mason stock price met and exceeded $41.46 and $46.46, respectively, for 20 consecutive trading days. In May 2015 the remaining 50% of this award vested when the two-year service period was satisfied. The weighted-average fair value per share for these awards of $11.05 was estimated as of the grant date using a grant price of $31.46 , and a Monte Carlo option pricing model with the following assumptions: Expected dividend yield 1.48 % Risk-free interest rate 0.86 % Expected volatility 44.05 % Restricted Stock Restricted stock and restricted stock unit transactions during the nine months ended December 31, 2015 and 2014 , are summarized below: Nine Months Ended December 31, 2015 2014 Number of Shares Weighted-Average Grant Date Value Number of Shares Weighted-Average Grant Date Value Unvested shares at March 31 3,050 $ 37.38 3,334 $ 30.77 Granted 1,064 53.47 1,224 47.94 Vested (1,253 ) 34.87 (1,321 ) 30.91 Canceled/forfeited (53 ) 41.94 (184 ) 35.92 Unvested shares at December 31 2,808 $ 44.51 3,053 $ 37.28 Unamortized compensation cost related to unvested restricted stock and restricted stock unit awards at December 31, 2015 , of $85,912 is expected to be recognized over a weighted-average period of 1.7 years. Other On June 28, 2013, Legg Mason implemented a management equity plan and granted units to key employees of Permal that entitle them to participate in 15% of the future growth of the Permal enterprise value (subject to appropriate discounts), if any, subsequent to the grant date. On March 31, 2014, a similar management equity plan was implemented by Legg Mason with a grant to certain key employees of ClearBridge Investments, LLC ("ClearBridge"). Independent valuations determined the aggregate cost of the awards to be approximately $9,000 and $16,000 for Permal and ClearBridge, respectively, which will be recognized as Compensation and benefits expense in the Consolidated Statements of Income (Loss) over the related vesting periods, through December 2017 and March 2019, respectively. Both arrangements provide that one-half of the respective cost will be absorbed by the affiliates' incentive pool. As of December 31, 2015 , the redemption amount of vested units under both plans, as if they were currently redeemable, aggregated approximately $16,528 . As of December 31, 2015 and 2014, non-employee directors held 53 and 45 restricted stock units, respectively, which vest on the grant date and are, therefore, not included in the unvested shares of restricted stock and restricted stock units table above. During each of the nine months ended December 31, 2015 and 2014, non-employee directors were granted 8 restricted stock units. During the nine months ended December 31, 2015 and 2014, non-employee directors were granted 16 and 23 shares of common stock, respectively, at a fair value of $1,150 and $1,550, respectively. During the nine months ended December 31, 2015, there were no restricted stock units distributed and during the nine months ended December 31, 2014, there were 27 restricted stock units distributed. During the nine months ended December 31, 2014, there were 32 stock options canceled or forfeited related to non-employee directors. As of December 31, 2015 and 2014, there were no stock options outstanding related to non-employee directors. In May 2015 and 2014, Legg Mason granted certain executive officers a total of 107 and 78 performance share units, respectively, as part of their fiscal 2015 and 2014 incentive award with an aggregate value of $4,312 and $3,457 , respectively. The vesting of performance share units granted in May 2015 and 2014 and the number of shares payable at vesting are determined based on Legg Mason’s relative total stockholder return over a three-year period ending March 31, 2018 and 2017, respectively. The grant date fair value per unit for the May 2015 and 2014 performance share units of $40.29 and $44.11 , respectively, was estimated as of the grant date using a Monte Carlo pricing model with the following assumptions: 2015 2014 Expected dividend yield 1.46 % 1.33 % Risk-free interest rate 0.86 % 0.75 % Expected volatility 22.63 % 30.81 % During fiscal 2012, Legg Mason established a long-term incentive plan (the "LTIP") under its equity incentive plan, which provided an additional element of compensation that is based on performance, determined as the achievement of a pre-defined amount of Legg Mason’s cumulative adjusted earnings per share over a three year performance period. Under the LTIP, executive officers were granted cash value performance units in the quarter ended September 2012 for a total targeted amount of $1,850 . The September 2012 grant performance period ended March 31, 2015 and resulted in a payment amount of $1,000 that was settled in cash on May 31, 2015.</t>
  </si>
  <si>
    <t>Commitments and Contingencies</t>
  </si>
  <si>
    <t>Commitments and Contingencies Disclosure [Abstract]</t>
  </si>
  <si>
    <t>9 . Commitments and Contingencies Legg Mason leases office facilities and equipment under non-cancelable operating leases, and also has multi-year agreements for certain services. These leases and service agreements expire on varying dates through fiscal 2028. Certain leases provide for renewal options and contain escalation clauses providing for increased rentals based upon maintenance, utility and tax increases. As of December 31, 2015 , the minimum annual aggregate rentals under operating leases and service agreements are as follows: Remaining fiscal 2016 $ 34,236 2017 124,440 2018 107,279 2019 87,444 2020 78,544 Thereafter 298,742 Total $ 730,685 The minimum rental commitments shown above have not been reduced by $146,666 for minimum sublease rentals to be received in the future under non-cancelable subleases, of which approximately 35% is due from one counterparty. The lease reserve liability, which is included in the table below, for space subleased as of December 31, 2015 and March 31, 2015 was $36,889 and $43,726 , respectively. If a sub-tenant defaults on a sublease, Legg Mason may incur operating charges to adjust the existing lease reserve liability to reflect expected future sublease rentals at reduced amounts, as a result of the then current commercial real estate market. During the three months ended December 31, 2015, certain headquarters space was permanently vacated to pursue a sublease which is reflected in the lease reserve liability in the table below. The above minimum rental commitments include $653,464 in real estate and equipment leases and $77,221 in service and maintenance agreements. The minimum rental commitments shown above include $13,524 for commitments related to space that has been vacated, but for which subleases are being pursued. The related lease reserve liability, also included in the table below, was $9,311 and $2,213 as of December 31, 2015 and March 31, 2015 ,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4 $ 55,500 Accrued charges for vacated and subleased space (1) 9,023 Payments, net (15,001 ) Adjustments and other (3,583 ) Balance as of March 31, 2015 45,939 Accrued charges for vacated and subleased space (1) 7,430 Payments, net (8,711 ) Adjustments and other 1,542 Balance as of December 31, 2015 $ 46,200 (1) Included in Occupancy expense in the Consolidated Statements of Income (Loss) As of December 31, 2015 , Legg Mason had commitments to invest approximately $29,100 in limited partnerships that make private investments. These commitments are expected to be outstanding, or funded as required, through the end of their respective investment periods ranging through fiscal 2025. As of December 31, 2015 , Legg Mason had various commitments to pay contingent consideration relating to business acquisitions. The following table presents a summary of the maximum remaining contingent consideration and changes in the contingent consideration liability for each of Legg Mason's significant recent acquisitions. See Note 3 for additional details regarding each significant acquisition. RARE Infrastructure Martin Currie PK Investments QS Investors Fauchier Total Acquisition Date October 21, 2015 October 1, 2014 December 31, 2015 May 30, March 13, 2013 Maximum Remaining Contingent Consideration (1) $ 77,253 $ 478,687 $ 2,457 $ 30,000 $ 29,458 $ 617,855 Contingent Consideration Liability Balance as of March 31, 2014 $ — $ — $ — $ — $ 29,553 $ 29,553 Acquisition (2) — 75,211 — 13,370 — 88,581 Foreign exchange and accretion — (5,097 ) — 183 (2,436 ) (7,350 ) Balance as of March 31, 2015 — 70,114 — 13,553 27,117 110,784 Acquisition (2) 25,000 — 2,457 — — 27,457 Payment — — — — (22,765 ) (22,765 ) Foreign exchange and accretion 232 325 — 144 662 1,363 Fair value adjustment — (21,361 ) — — (5,014 ) (26,375 ) Balance as of December 31, 2015 $ 25,232 $ 49,078 $ 2,457 $ 13,697 $ — $ 90,464 Balance Sheet Classification Current Contingent consideration $ — $ — $ — $ 2,694 $ — $ 2,694 Non-current Contingent consideration 25,232 49,078 2,457 11,003 — 87,770 Balance as of December 31, 2015 $ 25,232 $ 49,078 $ 2,457 $ 13,697 $ — $ 90,464 (1) Using the applicable exchange rate as of December 31, 2015 for amounts denominated in currencies other than the U.S. dollar. (2) Using the applicable exchange rate on the date of acquisition for amounts denominated in currencies other than the U.S. dollar.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securities brokerage, asset management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December 31, 2015 ,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t>
  </si>
  <si>
    <t>Earnings Per Share</t>
  </si>
  <si>
    <t>Earnings Per Share [Abstract]</t>
  </si>
  <si>
    <t>Earnings Per Share [Text Block]</t>
  </si>
  <si>
    <t>10 . Earnings Per Share Basic earnings per share attributable to Legg Mason, Inc. shareholders ("EPS") is calculated by dividing Net Income (Loss) Attributable to Legg Mason, Inc. (adjusted by earnings allocated to participating securities) by the weighted-average number of shares outstanding. Legg Mason issues to employees restricted stock that are deemed to be participating securities prior to vesting, because the unvested restricted shares entitle their holder to nonforfeitable dividend rights. In this circumstance, accounting guidance requires a “two-class method” for EPS calculations that excludes earnings (potentially both distributed and undistributed) allocated to participating securities. Diluted EPS is similar to basic EPS, but adjusts for the effect of potential common shares unless they are antidilutive. For periods with a net loss, potential common shares other than potentially unvested restricted shares, are considered antidilutive. During the three and nine months ended December 31, 2015 , Legg Mason repurchased and retired 572 and 3,761 shares of its common stock, respectively, for $25,000 and $182,978 , respectively, through open market purchases. These total repurchases reduced weighted-average shares outstanding by 3,646 and 2,161 shares for three and nine months ended December 31, 2015 , respectively. During the three and nine months ended December 31, 2014 , Legg Mason repurchased and retired 1,619 and 5,329 shares of its common stock, respectively, for $86,500 and $266,522 , respectively, through open market purchases. These total repurchases reduced weighted-average shares outstanding by 4,419 and 2,715 shares for three and nine months ended December 31, 2014 , respectively. The par value of the shares repurchased is charged to common stock, with the excess of the purchase price over par first charged against additional paid-in capital, with the remaining balance, if any, charged against retained earnings. The following table presents the computations of basic and diluted EPS: Three Months Ended December 31, Nine Months Ended December 31, 2015 2014 2015 2014 Basic weighted-average shares outstanding for EPS 106,432 111,345 107,741 112,712 Potential common shares: Dilutive employee stock options — 1,253 992 1,169 Diluted weighted-average shares outstanding for EPS 106,432 112,598 108,733 113,881 Net Income (Loss) Attributable to Legg Mason, Inc. $ (138,626 ) $ 77,036 $ 20,241 $ 154,121 Less: Earnings (distributed and undistributed) allocated to participating securities 565 2,078 1,675 4,112 Net Income (Loss) (Distributed and Undistributed) Allocated to Shareholders (Excluding Participating Securities) $ (139,191 ) $ 74,958 $ 18,566 $ 150,009 Net Income (Loss) per share Attributable to Legg Mason, Inc. Shareholders Basic $ (1.31 ) $ 0.67 $ 0.17 $ 1.33 Diluted $ (1.31 ) $ 0.67 $ 0.17 $ 1.32 The weighted-average shares exclude weighted-average unvested restricted shares deemed to be participating securities of 2,812 and 3,094 for the three months ended December 31, 2015 and 2014 , respectively, and 2,774 and 3,071 for the nine months ended December 31, 2015 and 2014 , respectively. The diluted EPS calculations for the three and nine months ended December 31, 2015 and 2014 , exclude any potential common shares issuable under the 14,205 warrants issued in connection with the repurchase of the Convertible Notes in May 2012 because the market price of Legg Mason common stock did not exceed the exercise price, and therefore, the warrants would be antidilutive. The diluted EPS calculation for the three months ended December 31, 2015, excludes 780 potential common shares that are antidilutive due to the net loss in the quarter. Options to purchase 1,873 and 1,284 shares for the three months ended December 31, 2015 and 2014 , respectively, and 1,750 and 1,338 shares for the nine months ended December 31, 2015 and 2014 , respectively, were not included in the computation of diluted EPS because the presumed proceeds from exercising such options, including the related income tax benefits, exceed the average price of the common shares for the period and therefore, the options are deemed antidilutive. Further, market- and performance-based awards are excluded from potential dilution until the designated market or performance condition is met.</t>
  </si>
  <si>
    <t>Noncontrolling Interests</t>
  </si>
  <si>
    <t>Noncontrolling Interest [Abstract]</t>
  </si>
  <si>
    <t>Noncontrolling Interest Disclosure [Text Block]</t>
  </si>
  <si>
    <t>11 . Noncontrolling Interests Total Redeemable noncontrolling interests for the nine months ended December 31 , included the following amounts: Consolidated investment vehicles (1) and other Affiliate Noncontrolling Interests (2) Management equity plans Total Value as of March 31, 2015 $ 38,498 $ — $ 7,022 $ 45,520 Net income (loss) attributable to redeemable noncontrolling interests (2,067 ) 1,074 — (993 ) Net subscriptions/business acquisition 49,880 61,067 — 110,947 Foreign exchange — 568 — 568 Accretion of/increase in estimated redemption value of affiliate management equity plan interests — — 2,489 2,489 Value as of December 31, 2015 $ 86,311 $ 62,709 $ 9,511 $ 158,531 Consolidated investment vehicles (1) and other Affiliate management equity plans Total Value as of March 31, 2014 $ 43,328 $ 1,816 $ 45,144 Net income attributable to redeemable noncontrolling interests 4,560 — 4,560 Net subscriptions received 21,570 — 21,570 Accretion of/increase in estimated redemption value of affiliate management equity plan interests — 1,816 1,816 Value as of December 31, 2014 $ 69,458 $ 3,632 $ 73,090 (1) Principally related to VIE and seeded investment products. (2) Related to RARE Infrastructure.</t>
  </si>
  <si>
    <t>Derivatives and Hedging</t>
  </si>
  <si>
    <t>Derivative Instruments and Hedging Activities Disclosure [Abstract]</t>
  </si>
  <si>
    <t>12 . Derivatives and Hedging The disclosures below detail Legg Mason’s derivatives and hedging activities excluding the derivatives and hedging activities of CIVs. See Note 13 , Variable Interest Entities and Consolidated Investment Vehicles , for information related to the derivatives and hedging of CIVs. Legg Mason uses currency forwards to economically hedge the risk of movements in exchange rates, primarily between the U.S. dollar, Australian dollar, British pound, euro, Japanese yen, and Singapore dollar.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settlement netting and close-out netting between Legg Mason and that counterparty, which are legally enforceable rights to setoff. Other assets recorded in the Consolidated Balance Sheets as of December 31, 2015 and March 31, 2015 , were $5,118 and $6,042 , respectively. Other liabilities recorded in the Consolidated Balance Sheets as of December 31, 2015 and March 31, 2015 , were $5,440 and $8,665 , respectively. Legg Mason also uses market hedges on certain seed capital investments by entering into futures contracts to sell index funds that benchmark the hedged seed capital investments. With the exception of the interest rate swap contract and reverse treasury rate lock contract discussed in Note 7 , Legg Mason has not designated any derivatives as hedging instruments for accounting purposes during the periods ended December 31, 2015 , March 31, 2015 , or December 31, 2014 . As of December 31, 2015 , Legg Mason had open currency forward contracts with aggregate notional amounts totaling $327,027 and open futures contracts relating to seed capital investments with aggregate notional values totaling $116,169 . As of December 31, 2015 , the weighted-average remaining contract terms for currency forward contracts and futures and forward contracts relating to seed capital investments were two months and three months, respectively. The following table presents the derivative assets and related offsets, if any, as of December 31, 2015 : Gross amounts not offset in the Balance Sheet Gross amounts of recognized assets Gross amounts offset in the Balance Sheet Net amount of derivative assets presented in the Balance Sheet Financial instruments Cash collateral Net amount as of December 31, 2015 Derivative instruments designated as hedging instruments (See Note 7) Interest rate swap $ — $ — $ — $ 4,108 $ — $ 4,108 Derivative instruments not designated as hedging instruments Currency forward contracts 1,061 (65 ) 996 — — 996 Futures contracts relating to seed capital investments — — — 14 106 120 Total derivative instruments not designated as hedging instruments 1,061 (65 ) 996 14 106 1,116 Total derivative instruments $ 1,061 $ (65 ) $ 996 $ 4,122 $ 106 $ 5,224 The following table presents the derivative liabilities and related offsets, if any, as of December 31, 2015 : Gross amounts not offset in the Balance Sheet Gross amounts of recognized liabilities Gross amounts offset in the Balance Sheet Net amount of derivative liabilities presented in the Balance Sheet Financial instruments Cash collateral Net amount as of December 31, 2015 Derivative instruments not designated as hedging instruments Currency forward contracts $ (5,733 ) $ 394 $ (5,339 ) $ — $ — $ (5,339 ) Futures contracts relating to seed capital investments — — — (101 ) 4,991 4,890 Total derivative instruments not designated as hedging instruments $ (5,733 ) $ 394 $ (5,339 ) $ (101 ) $ 4,991 $ (449 ) The following table presents the derivative assets and related offsets, if any, as of March 31, 2015 : Gross amounts not offset in the Balance Sheet Gross amounts of recognized assets Gross amounts offset in the Balance Sheet Net amount of derivative assets presented in the Balance Sheet Financial instruments Cash collateral Net amount as of March 31, 2015 Derivative instruments designated as hedging instruments (See Note 7) Interest rate swap $ — $ — $ — $ 5,462 $ — $ 5,462 Derivative instruments not designated as hedging instruments Currency forward contracts 781 (259 ) 522 — — 522 Futures and forward contracts relating to seed capital investments 75 (17 ) 58 — — 58 Total derivative instruments not designated as hedging instruments 856 (276 ) 580 — — 580 Total derivative instruments $ 856 $ (276 ) $ 580 $ 5,462 $ — $ 6,042 The following table presents the derivative liabilities and related offsets, if any, as of March 31, 2015 : Gross amounts not offset in the Balance Sheet Gross amounts of recognized liabilities Gross amounts offset in the Balance Sheet Net amount of derivative liabilities presented in the Balance Sheet Financial instruments Cash collateral Net amount as of March 31, 2015 Derivative instruments not designated as hedging instruments Currency forward contracts $ (8,623 ) $ 2,327 $ (6,296 ) $ — $ — $ (6,296 ) Futures and forward contracts relating to seed capital investments — — — (2,369 ) 8,343 5,974 Total derivative instruments not designated as hedging instruments $ (8,623 ) $ 2,327 $ (6,296 ) $ (2,369 ) $ 8,343 $ (322 ) 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 In connection with the acquisition of RARE Infrastructure, in August 2015 Legg Mason executed a U.S. dollar - Australian dollar currency forward contract to economically hedge against currency changes affecting the Australian dollar denominated purchase price, which was closed in October 2015. Three Months Ended December 31, 2015 2014 Income (Loss) Statement Classification Gains Losses Gains Losses Derivatives not designated as hedging instruments Currency forward contracts for: Operating activities Other expense $ 2,868 $ (3,894 ) $ 1,359 $ (5,893 ) Seed capital investments Other non-operating income (expense) 932 (213 ) 576 (14 ) Other non-operating activities (1) Other non-operating income (expense) 8,100 (1,529 ) — — Futures and forward contracts for seed capital investments Other non-operating income (expense) 112 (5,494 ) 5,406 (5,840 ) Total gain (loss) from derivatives not designated as hedging instruments 12,012 (11,130 ) 7,341 (11,747 ) Derivative designated as a fair value hedge (See Note 7) Interest rate swap Interest expense — (1,177 ) 4,145 — Total $ 12,012 $ (12,307 ) $ 11,486 $ (11,747 ) Nine Months Ended December 31, 2015 2014 Income (Loss) Statement Classification Gains Losses Gains Losses Derivatives not designated as hedging instruments Currency forward contracts for: Operating activities Other expense $ 4,447 $ (7,086 ) $ 2,609 $ (10,090 ) Seed capital investments Other non-operating income (expense) 1,034 (391 ) 1,325 (224 ) Other non-operating activities (1) Other non-operating income (expense) — (4,493 ) — — Futures and forward contracts for seed capital investments Other non-operating income (expense) 9,603 (6,113 ) 10,063 (11,859 ) Total gain (loss) from derivatives not designated as hedging instruments 15,084 (18,083 ) 13,997 (22,173 ) Derivative designated as a fair value hedge (See Note 7) Interest rate swap Interest expense 620 — 3,596 — Reverse treasury rate lock Other non-operating income (expense) — — 638 — Total $ 15,704 $ (18,083 ) $ 18,231 $ (22,173 ) (1) Relates to a currency forward executed in August 2015 and closed in October 2015 in connection with the October 2015 acquisition of RARE Infrastructure.</t>
  </si>
  <si>
    <t>Variable Interest Entities and Consolidation of Investment Vehicles</t>
  </si>
  <si>
    <t>Variable Interest Entities and Consolidation of Investment Vehicles [Abstract]</t>
  </si>
  <si>
    <t>Consolidated Investment Vehicles and Other Variable Interest Entities Disclosure [Text Block]</t>
  </si>
  <si>
    <t>13 . Variable Interest Entities and Consolidated Investment Vehicles As further discussed in Notes 2 and 4 , in accordance with financial accounting standards, Legg Mason consolidates certain sponsored investment vehicles, some of which are designated as CIVs. As of December 31, 2015 , Legg Mason concluded it was the primary beneficiary of one sponsored investment fund VIE, which was consolidated (and designated a CIV) as of December 31, 2015 , March 31, 2015 , and December 31, 2014 , despite significant third party investments in this product. As of December 31, 2015 , March 31, 2015 , and December 31, 2014 , Legg Mason also concluded it was the primary beneficiary of 14 , 17 , and 16 , respectively, employee-owned funds it sponsors, which were consolidated and reported as CIVs. Prior to March 31, 2015, Legg Mason also held a longer-term controlling financial interest in one sponsored investment fund VRE, which has third-party investors and was consolidated and included as a CIV prior to the three months ended March 31, 2015. Legg Mason redeemed a significant portion of its investment in this fund prior to March 31, 2015, and as a result no longer had a controlling financial interest in the fund; therefore, the fund was not consolidated, or included as a CIV as of or subsequent to March 31, 2015. Prior to June 30, 2014, Legg Mason concluded it was the primary beneficiary of one of three CLOs in which it had a variable interest and the balances related to this CLO were consolidated and reported as a CIV in the Company's consolidated financial statements. During the three months ended June 30, 2014, this CLO substantially liquidated and therefore was not consolidated by Legg Mason as of, or subsequent to, June 30, 2014. Legg Mason's investment in CIVs, as of December 31, 2015 and March 31, 2015 , was $14,355 and $15,553 , respectively,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 The following tables reflect the impact of CIVs in the Consolidated Balance Sheets as of December 31, 2015 and March 31, 2015 , respectively, and the Consolidated Statements of Income (Loss) for the three and nine months ended December 31, 2015 and 2014 , respectively: Consolidating Balance Sheets December 31, 2015 March 31, 2015 Balance Before Consolidation of CIVs CIVs Eliminations Consolidated Totals Balance Before Consolidation of CIVs CIVs Eliminations Consolidated Totals Current Assets $ 1,715,627 $ 59,578 $ (14,384 ) $ 1,760,821 $ 1,880,689 $ 56,929 $ (15,583 ) $ 1,922,035 Non-current assets 5,077,652 — — 5,077,652 5,151,942 — — 5,151,942 Total Assets $ 6,793,279 $ 59,578 $ (14,384 ) $ 6,838,473 $ 7,032,631 $ 56,929 $ (15,583 ) $ 7,073,977 Current Liabilities $ 684,513 $ 4,087 $ (29 ) $ 688,571 $ 808,640 $ 6,436 $ (30 ) $ 815,046 Non-current liabilities 1,706,114 — — 1,706,114 1,728,510 — — 1,728,510 Total Liabilities 2,390,627 4,087 (29 ) 2,394,685 2,537,150 6,436 (30 ) 2,543,556 Redeemable Non-controlling interests 117,601 37,568 3,362 158,531 10,787 27,581 7,152 45,520 Total Stockholders’ Equity 4,285,051 17,923 (17,717 ) 4,285,257 4,484,694 22,912 (22,705 ) 4,484,901 Total Liabilities and Equity $ 6,793,279 $ 59,578 $ (14,384 ) $ 6,838,473 $ 7,032,631 $ 56,929 $ (15,583 ) $ 7,073,977 Consolidating Statements of Income (Loss) Three Months Ended December 31, 2015 December 31, 2014 Balance CIVs Eliminations Consolidated Totals Balance CIVs Eliminations Consolidated Totals Total Operating Revenues $ 659,636 $ — $ (79 ) $ 659,557 $ 719,166 $ — $ (182 ) $ 718,984 Total Operating Expenses 900,165 116 (79 ) 900,202 599,574 224 (182 ) 599,616 Operating Income (Loss) (240,529 ) (116 ) — (240,645 ) 119,592 (224 ) — 119,368 Total Other Non-Operating Expense (521 ) (1,509 ) 414 (1,616 ) (4,387 ) 1,758 1,326 (1,303 ) Income (Loss) Before Income Tax Provision (241,050 ) (1,625 ) 414 (242,261 ) 115,205 1,534 1,326 118,065 Income tax provision (benefit) (103,651 ) — — (103,651 ) 38,017 — — 38,017 Net Income (Loss) (137,399 ) (1,625 ) 414 (138,610 ) 77,188 1,534 1,326 80,048 Less: Net income (loss) attributable to noncontrolling interests 1,227 — (1,211 ) 16 152 — 2,860 3,012 Net Income (Loss) Attributable to Legg Mason, Inc. $ (138,626 ) $ (1,625 ) $ 1,625 $ (138,626 ) $ 77,036 $ 1,534 $ (1,534 ) $ 77,036 Nine Months Ended December 31, December 31, 2015 December 31, 2014 Balance Before Consolidation of CIVs CIVs Eliminations Consolidated Totals Balance CIVs Eliminations Consolidated Totals Total Operating Revenues $ 2,041,539 $ — $ (246 ) $ 2,041,293 $ 2,117,309 $ — $ (549 ) $ 2,116,760 Total Operating Expenses 2,024,275 336 (246 ) 2,024,365 1,747,375 665 (549 ) 1,747,491 Operating Income (Loss) 17,264 (336 ) — 16,928 369,934 (665 ) — 369,269 Total Other Non-Operating Income (Expense) (46,388 ) (3,406 ) 1,200 (48,594 ) (132,917 ) 4,683 123 (128,111 ) Income (Loss)Before Income Tax Provision (benefit) (29,124 ) (3,742 ) 1,200 (31,666 ) 237,017 4,018 123 241,158 Income tax provision (benefit) (50,914 ) — — (50,914 ) 82,477 — — 82,477 Net Income (Loss) 21,790 (3,742 ) 1,200 19,248 154,540 4,018 123 158,681 Less: Net income (loss) attributable to noncontrolling interests 1,549 — (2,542 ) (993 ) 419 — 4,141 4,560 Net Income (Loss) Attributable to Legg Mason, Inc. $ 20,241 $ (3,742 ) $ 3,742 $ 20,241 $ 154,121 $ 4,018 $ (4,018 ) $ 154,121 Other non-operating income (expense) includes interest income, interest expense, and net gains (losses) on investments. The consolidation of CIVs has no impact on Net Income (Loss) Attributable to Legg Mason, Inc. Legg Mason had no financial liabilities of CIVs carried at fair value as of December 31, 2015 or March 31, 2015 . The fair value of the financial assets of CIVs were determined using the following categories of inputs as of December 31, 2015 and March 31, 2015 : Quoted prices in active markets (Level 1) Significant other observable inputs (Level 2) Significant unobservable inputs (Level 3) Value as of December 31, 2015 Assets: Trading investments: Hedge funds $ 1,006 $ 7,131 $ 10,778 $ 18,915 Proprietary funds 33,759 — — 33,759 Total trading investments $ 34,765 $ 7,131 $ 10,778 $ 52,674 Quoted prices in active markets (Level 1) Significant other observable inputs (Level 2) Significant unobservable inputs (Level 3) Value as of March 31, 2015 Assets: Trading investments: Hedge funds $ 1,108 $ 4,412 $ 14,093 $ 19,613 Proprietary funds 28,387 — — 28,387 Total trading investments $ 29,495 $ 4,412 $ 14,093 $ 48,000 Substantially all of the above financial instruments where valuation methods rely on other than observable market inputs as a significant input utilize the NAV practical expedient, such that measurement uncertainty has little relevance. The changes in assets and (liabilities) of CIVs measured at fair value using significant unobservable inputs (Level 3) for the three and nine months ended December 31, 2015 and 2014 , are presented in the tables below: Value as of September 30, 2015 Purchases Sales Settlements / Other Transfers Realized and unrealized gains/(losses), net Value as of December 31, 2015 Assets: Hedge funds $ 12,390 $ 93 $ (654 ) $ — $ — $ (1,051 ) $ 10,778 Value as of September 30, 2014 Purchases Sales Settlements / Other Transfers Realized and unrealized gains/(losses), net Value as of December 31, 2014 Assets: Hedge funds $ 16,391 $ 37 $ (894 ) $ — $ — $ (353 ) $ 15,181 Private equity funds 32,229 5,920 (2,545 ) — — (2,076 ) 33,528 $ 48,620 $ 5,957 $ (3,439 ) $ — $ — $ (2,429 ) $ 48,709 Value as of March 31, 2015 Purchases Sales Settlements / Other Transfers Realized and unrealized gains/(losses), net Value as of December 31, 2015 Assets: Hedge funds $ 14,093 $ 248 $ (1,062 ) $ — $ (526 ) $ (1,975 ) $ 10,778 Value as of March 31, 2014 Purchases Sales Settlements / Other Transfers Realized and unrealized gains/(losses), net Value as of December 31, 2014 Assets: Hedge funds $ 17,888 $ 489 $ (3,077 ) $ — $ — $ (119 ) $ 15,181 Private equity funds 31,810 6,933 (4,942 ) — — (273 ) 33,528 $ 49,698 $ 7,422 $ (8,019 ) $ — $ — $ (392 ) $ 48,709 Liabilities: CLO debt $ (79,179 ) $ — $ — $ 79,179 $ — $ — $ — Total realized and unrealized gains, net $ (392 ) Realized and unrealized gains and losses recorded for Level 3 assets and liabilities of CIVs are included in Other non-operating income (expense) of CIVs in the Consolidated Statements of Income (Loss). The change in unrealized losses for Level 3 investments and liabilities of CIVs relating only to those assets and liabilities still held at the reporting date were $1,027 and $2,012 for the three months ended December 31, 2015 and 2014 , respectively, and were $2,029 and $682 for the nine months ended December 31, 2015 and 2014 , respectively. There were no transfers between Level 1 and Level 2 during either of the three and nine months ended December 31, 2015 and 2014 . The NAVs used as a practical expedient by CIVs have been provided by the investees and have been derived from the fair values of the underlying investments as of the respective reporting dates. The following table summarizes, as of December 31, 2015 and March 31, 2015 , the nature of these investments and any related liquidation restrictions or other factors, which may impact the ultimate value realized: Fair Value Determined Using NAV As of December 31, 2015 Category of Investment Investment Strategy December 31, 2015 March 31, 2015 Unfunded Commitments Remaining Term Hedge funds Global macro, fixed income, long/short equity, systematic, emerging market, U.S. and European hedge $ 18,915 (1) $ 19,613 n/a n/a n/a – not applicable (1) Redemption restrictions: 5% daily redemption; 10% monthly redemption; 5% quarterly redemption; and 80% are subject to three to five year lock-up or side pocket provisions. As of December 31, 2015 and March 31, 2015 , for VIEs in which Legg Mason holds a variable interest or is the sponsor and holds a variable interest, but for which it was not the primary beneficiary, Legg Mason's carrying value and maximum risk of loss were as follows: As of December 31, 2015 As of March 31, 2015 Equity Interests on the Consolidated Balance Sheet (1) Maximum Risk of Loss (2) Equity Interests on the Consolidated Balance Sheet (1) Maximum Risk of Loss (2) CLOs $ — $ 299 $ — $ 1,146 Real Estate Investment Trust 10,387 15,626 13,026 18,096 Other sponsored investment funds 24,210 31,062 21,983 34,463 Total $ 34,597 $ 46,987 $ 35,009 $ 53,705 (1) Includes $34,597 and $27,463 related to investments in proprietary funds products as of December 31, 2015 and March 31, 2015 , respectively. (2) Includes equity investments the Company has made or is required to make and any earned but uncollected management fees. The Company's total AUM of unconsolidated VIEs was $18,056,130 and $19,527,670 as of December 31, 2015 and March 31, 2015 , respectively. The assets of these VIEs are primarily comprised of cash and cash equivalents, investment securities, and CLO loans, and the liabilities are primarily comprised of CLO debt and various expense accruals. These VIEs a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gains.</t>
  </si>
  <si>
    <t>Subsequent Event</t>
  </si>
  <si>
    <t>Subsequent Event [Line Items]</t>
  </si>
  <si>
    <t>Subsequent Events [Text Block]</t>
  </si>
  <si>
    <t>14. Subsequent Event On October 21, 2015, Legg Mason acquired a majority equity interest in RARE Infrastructure. RARE Infrastructure specializes in global listed infrastructure investing, is headquartered in Sydney, Australia, and had approximately $6,800,000 in AUM at closing. Under the terms of the related transaction agreements, Legg Mason effectively acquired a 75% ownership stake in the firm, the firm's management team retained a 15% equity stake and The Treasury Group, a previous minority owner, retained 10% . The acquisition required an initial cash payment of $213,739 (using the foreign exchange rate as of October 21, 2015 for the 296,000 Australian dollars per the related agreements), which was funded with approximately $40,000 of net borrowings under the Company's previously undrawn revolving credit facility, as well as existing cash resources. In August 2015, Legg Mason also executed a currency forward contract to economically hedge the risk of movement in the exchange rate between the U.S. dollar and the Australian dollar in which the initial cash payment was denominated. See Note 12 for additional information regarding derivatives and hedging. In addition, contingent consideration may be due March 31, 2017 and 2018, aggregating up to approximately $77,253 (using the foreign exchange rate as of September 30, 2015 for the maximum 106,000 Australian dollars per the related agreements), dependent on the achievement of certain net revenue targets, and subject to potential catch-up adjustments extending through March 31, 2019. The noncontrolling interests can be put by the holders or called by Legg Mason for settlement at fair value, except for the non-management portion of the noncontrolling interests, which are callable at a fixed multiple of EBITDA, as specified in the agreements. The acquired assets and liabilities and related results of operations of RARE Infrastructure will be included in Legg Mason's financial statements, along with purchase accounting adjustments and related disclosures, subsequent to the acquisition.</t>
  </si>
  <si>
    <t>Significant Accounting Policies Significant Accounting Policies (Policies)</t>
  </si>
  <si>
    <t>Consolidation, Policy [Policy Text Block]</t>
  </si>
  <si>
    <t>Consolidation In the normal course of its business, Legg Mason sponsors and manages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Legg Mason consolidates certain sponsored investment vehicles, some of which are designated as consolidated investment vehicles (“CIVs”). The consolidation of sponsored investment vehicles, including those designated as CIVs, has no impact on Net Income (Loss) Attributable to Legg Mason, Inc. and does not have a material impact on Legg Mason's consolidated operating results. The change in the value of all consolidated sponsored investment vehicles, which is recorded in Other Non-Operating Income (Expense), is reflected in Net Income (Loss), net of amounts allocated to noncontrolling interests. Certain investment vehicles Legg Mason sponsors and is the manager of are considered to be variable interest entities ("VIEs") (as further described below) while others are considered to be voting rights entities (“VREs”) subject to traditional consolidation concepts based on ownership rights. Sponsored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Legg Mason held a longer-term controlling financial interest in one sponsored investment fund VRE, which has third-party investors and was consolidated and included as a CIV prior to the quarter ended March 31, 2015. Prior to March 31, 2015, Legg Mason redeemed a significant portion of its investment in this fund and as a result no longer had a controlling financial interest in the fund; therefore, the fund was not included as a CIV as of or subsequent to March 31, 2015. A VIE is an entity which does not have adequate equity to finance its activities without additional subordinated financial support; or the equity investors, as a group, do not have the normal characteristics of equity investors for a potential controlling financial interest.</t>
  </si>
  <si>
    <t>Consolidation, Variable Interest Entity, Policy [Policy Text Block]</t>
  </si>
  <si>
    <t>Investment Company VIEs For most sponsored investment fund VIEs deemed to be investment companies, including money market funds, Legg Mason determines it is the primary beneficiary of the VIE if it absorbs a majority of the VIE's expected losses, or receives a majority of the VIE's expected residual returns, if any. Legg Mason's determination of expected residual returns excludes gross fees paid to a decision maker if certain criteria relating to the fees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 Legg Mason concluded it was the primary beneficiary of one sponsored investment fund VIE, which was consolidated (and designated as a CIV) as of December 31, 2015 , March 31, 2015, and December 31, 2014 , despite significant third-party investments in this product. As of December 31, 2015 , March 31, 2015, and December 31, 2014 , Legg Mason also concluded it was the primary beneficiary of 14 , 17 , and 16 employee-owned funds it sponsors, respectively, which were consolidated and reported as CIVs. Other VIEs For other sponsored investment funds that do not meet the investment company criteria, Legg Mason determines it is the primary beneficiary of a VIE if it has both the power to direct the activities of the VIE that most significantly impact the entity's economic performance and the obligation to absorb losses, or the right to receive benefits, that potentially could be significant to the VIE. As of December 31, 2015 , Legg Mason had a variable interest in three collateralized loan obligations ("CLOs"). Legg Mason concluded it was not the primary beneficiary of these CLOs, which were not consolidated, as it holds no equity interest in these investment vehicles and the level of fees they are expected to pay to Legg Mason is insignificant. Prior to June 30, 2014, Legg Mason concluded that it was the primary beneficiary of another CLO in which it held a variable interest and balances related to this CLO were consolidated and reported as a CIV in the Company's consolidated financial statements. Although it held no equity interest in this investment vehicle, it had both the power to control the CLO and had a significant variable interest because of the level of its expected subordinated fees. During the three months ended June 30, 2014, this CLO was substantially liquidated and therefore was not consolidated by Legg Mason as of, or subsequent to, June 30, 2014. See Notes 4 and 13 for additional information regarding VIEs and VREs.</t>
  </si>
  <si>
    <t>Contingent Liability Reserve Estimate, Policy [Policy Text Block]</t>
  </si>
  <si>
    <t>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Other operating expense in the Consolidated Statements of Income (Loss).</t>
  </si>
  <si>
    <t>Noncontrolling Interests Redeemable [Policy Text Block]</t>
  </si>
  <si>
    <t>Noncontrolling Interests Noncontrolling interests include affiliate minority interests, third-party investor equity in consolidated investment vehicles, and vested management equity plan interests. For CIVs and other consolidated sponsored investment vehicle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including accretion of related estimated redemption values. There were no nonredeemable noncontrolling interests as of December 31, 2015 or March 31, 2015 . See Note 11 for additional information regarding noncontrolling interests.</t>
  </si>
  <si>
    <t>Comprehensive Income, Policy [Policy Text Block]</t>
  </si>
  <si>
    <t>Accumulated Other Comprehensive Income (Loss), Net There were no significant amounts reclassified from Accumulated other comprehensive income (loss), net, to the Consolidated Statements of Income (Loss) for the nine months ended December 31, 2015 or 2014 , except for $638 realized on the termination of a reverse treasury rate lock contract in July 2014, as further described in Note 7 .</t>
  </si>
  <si>
    <t>Income Tax, Policy [Policy Text Block]</t>
  </si>
  <si>
    <t>Income Tax Provision (Benefit) During the three months ended December 31, 2015, Legg Mason recognized a cumulative income tax benefit of $55,842 , primarily related to annualized tax benefits attributable to prior quarters due to $371,000 of non-cash impairment charges recognized in the current quarter in a lower tax rate jurisdiction. See Note 6 for additional information regarding the impairment charges. In November 2015, the U.K. Finance Bill 2015 was enacted, which reduced the main U.K. corporate tax rate from 20% to 19% effective April 1, 2017, and to 18% effective April 1, 2020. The reduction in the U.K. corporate tax rate resulted in a tax benefit of $8,361 , recognized in the three months ended December 31, 2015, as a result of the revaluation of certain existing deferred tax assets and liabilities at the new rates. Also, in the three months ended December 31, 2015, Legg Mason recognized income tax benefits of $7,216 which resulted from reserve adjustments related to the effective settlement of tax positions in certain tax examinations. These benefits were offset in part by an increase in valuation allowances of $8,479 related to foreign tax credits, charitable contributions and certain state net operating loss carryforwards. In addition, during the three months ended September 30, 2015, Legg Mason recognized income tax benefits of $7,026 as a result of reserve adjustments related to the conclusion of certain tax examinations, and during the three months ended June 30, 2015, Legg Mason recognized an income tax benefit of $17,527 as a result of an increase in the value of deferred tax assets due to changes in the New York City tax code. During the three months ended December 31, 2014, the net release of reserves for uncertain tax positions, due to audit settlements during the period, resulted in a tax benefit of approximately $4,300 . The net release of reserves reduced the effective tax rate by 3.7 percentage points and 1.8 percentage points, for the three and nine months ended December 31, 2014, respectively.</t>
  </si>
  <si>
    <t>New Accounting Pronouncements, Policy [Policy Text Block]</t>
  </si>
  <si>
    <t>Recent Accounting Developments In November 2015, the Financial Accounting Standards Board (“FASB”) updated the guidance on balance sheet classification of deferred taxes. The updated guidance requires that all deferred tax liabilities and assets be classified as noncurrent in a classified balance sheet. The guidance will be effective for Legg Mason in fiscal 2017, unless adopted earlier. Legg Mason is evaluating the impact of its adoption. In May 2015, the FASB updated the guidance on fair value measurement. The updated guidance removes the requirement for all investments for which fair value is measured using the net asset value ("NAV") practical expedient to be categorized within the fair value hierarchy and related sensitivity disclosures. The amount of such investments would instead be disclosed as a reconciling item between the fair value hierarchy table and the investment amounts reported on the balance sheet. This guidance will be effective for Legg Mason in fiscal 2017, unless adopted earlier. Legg Mason is evaluating the impact of its adoption. In February 2015, the FASB updated the guidance for consolidation requirements. The updated guidance eliminates the presumption that a general partner should consolidate a limited partnership, and modifies the evaluation of whether limited partnerships and similar legal entities are VIEs or VREs. Additionally, the updated guidance affects the conclusion such that certain fees paid to decision makers are no longer variable interests, and certain related party relationships with a sponsored investment fund may no longer require its consolidation. The update also eliminates the deferral of accounting guidance that requires separate evaluation for investment company VIEs and other VIEs. This update will be effective for Legg Mason in fiscal 2017, unless adopted earlier. Legg Mason is evaluating the timing and impact of its adoption. In May 2014, the FASB updated the guidance on revenue recognition. The updated guidance improves comparability and removes inconsistencies in revenue recognition practices across entities, industries, jurisdictions, and capital markets. This update has been deferred for an additional year and will now be effective for Legg Mason in fiscal 2019. Legg Mason is evaluating the impact of its adoption.</t>
  </si>
  <si>
    <t>Acquisitions Acquisitions (Tables)</t>
  </si>
  <si>
    <t>Business Acquisition [Line Items]</t>
  </si>
  <si>
    <t>Schedule of Recognized Identified Assets Acquired and Liabilities Assumed [Table Text Block]</t>
  </si>
  <si>
    <t xml:space="preserve"> RARE Infrastructure Limited (1) Martin Currie (Holdings) Limited QS Investors Holdings, LLC Fauchier Partners Management, Limited Acquisition Date October 21, 2015 October 1, 2014 May 30, 2014 March 13, 2013 Purchase price Cash $ 213,739 $ 202,577 $ 11,000 $ 63,433 Estimated contingent consideration 25,000 75,211 13,370 21,566 Total Consideration 238,739 277,788 24,370 84,999 Fair value of noncontrolling interest 61,067 — — — Total 299,806 277,788 24,370 84,999 Identifiable assets and liabilities Cash 9,667 29,389 441 8,156 Investments — — 3,281 — Receivables 6,612 — 2,699 12,174 Indefinite-life intangible fund management contracts 122,755 135,321 — 65,126 Amortizable intangible asset management contracts 67,877 15,234 7,060 2,865 Indefinite-life trade name 4,766 7,130 — — Fixed assets 673 784 599 — Other current liabilities, net (9,441 ) — — (16,667 ) Liabilities, net (3,948 ) (4,388 ) (6,620 ) — Pension liability — (32,433 ) — — Deferred tax liabilities (58,619 ) (31,537 ) — (15,638 ) Total identifiable assets and liabilities 140,342 119,500 7,460 56,016 Goodwill $ 159,464 $ 158,288 $ 16,910 $ 28,983</t>
  </si>
  <si>
    <t>RARE Infrastructure, Ltd [Member]</t>
  </si>
  <si>
    <t>Fair Value Inputs, Assets, Quantitative Information [Table Text Block]</t>
  </si>
  <si>
    <t xml:space="preserve"> Projected Cash Flow Growth Discount Rate Indefinite-life intangible fund management contracts and indefinite-life trade name 0% to 10% (weighted-average - 7%) 16.5% Projected AUM Growth / (Attrition) Discount Rate Amortizable intangible asset management contracts 7% / (8)% 16.5%</t>
  </si>
  <si>
    <t>Fair Value Inputs, Liabilities, Quantitative Information [Table Text Block]</t>
  </si>
  <si>
    <t>AUM growth rates 0% to 14% (weighted-average - 7%) Performance fee growth rates 0% to 7% (weighted-average - 3%) Projected AUM and performance fee market price of risk 6.5% AUM volatility 20.0% Earn-out payment discount rate 1.9%</t>
  </si>
  <si>
    <t>Martin Currie [Member]</t>
  </si>
  <si>
    <t xml:space="preserve"> Projected Cash Flow Growth Discount Rate Indefinite-life intangible fund management contracts and indefinite-life trade name 0% to 25% (weighted-average - 11%) 15.0% Projected AUM Growth / (Attrition) Discount Rate Amortizable intangible asset management contracts 6% / (17)% 15.0%</t>
  </si>
  <si>
    <t>AUM growth rates 0% to 28% (weighted-average - 14%) Performance fee growth rates 0% to 30% (weighted-average - 15%) Discount rates: Projected AUM 13.0% Projected performance fees 15.0% Earn-out payments 1.3% AUM volatility 18.8%</t>
  </si>
  <si>
    <t>QS Investors [Domain]</t>
  </si>
  <si>
    <t xml:space="preserve"> Projected Cash Flow Attrition, Net Discount Rate Amortizable intangible asset management contracts (10.0)% 15.0% Projected Revenue Growth Rates Discount Rates Contingent consideration 0% to 10% (weighted-average - 6%) 1.2% / 2.1%</t>
  </si>
  <si>
    <t>Fauchier [Member]</t>
  </si>
  <si>
    <t xml:space="preserve"> Projected Cash Flow Growth Rates Discount Rate Indefinite-life intangible fund management contracts (35)% to 11% (weighted-average - 6% ) 16.0% Projected Revenue Growth Rates Discount Rate Contingent consideration (16)% to 3% (weighted-average - (5)%) 2.0%</t>
  </si>
  <si>
    <t>Acquisitions Pension (Martin Currie) (Tables)</t>
  </si>
  <si>
    <t>Defined Benefit Plan Disclosure [Line Items]</t>
  </si>
  <si>
    <t>Schedule of Accumulated Benefit Obligations in Excess of Fair Value of Plan Assets [Table Text Block]</t>
  </si>
  <si>
    <t xml:space="preserve"> December 31, 2015 March 31, 2015 Fair value of plan assets (at 5.2 % and 6.3%, respectively, expected weighted-average long-term return) $ 57,081 $ 59,404 Benefit obligation (at 3.9% and 3.3%, respectively, discount rate) (88,920 ) (98,110 ) Unfunded status (excess of benefit obligation over plan assets) $ (31,839 ) $ (38,706 )</t>
  </si>
  <si>
    <t>Fair Values of Assets and Liabilities (Tables) - Consolidated Entity Excluding Consolidated Investment Vehicles Before Eliminations [Member]</t>
  </si>
  <si>
    <t>Fair Value, Assets and Liabilities Measured on Recurring and Nonrecurring Basis [Line Items]</t>
  </si>
  <si>
    <t>Fair Value Measurements, Recurring and Nonrecurring [Table Text Block]</t>
  </si>
  <si>
    <t xml:space="preserve"> As of December 31, 2015 Quoted prices in active markets (Level 1) Quoted prices in active markets (Level 2) Quoted prices in active markets (Level 3) Total Assets: Cash equivalents: (1) Money market funds $ 310,363 $ — $ — $ 310,363 Time deposits and other — 39,358 — 39,358 Total cash equivalents 310,363 39,358 — 349,721 Trading investments of proprietary fund products and other trading investments: (2) Seed capital investments 198,469 121,199 119 319,787 Other (3) 50,399 2,537 — 52,936 Trading investments relating to long-term incentive compensation plans (4) 107,523 655 — 108,178 Equity method investments relating to proprietary fund products and long-term incentive compensation plans: (5) Seed capital investments 2,086 7,321 — 9,407 Investments related to long-term incentive compensation plans — 7,709 — 7,709 Total current investments (6) 358,477 139,421 119 498,017 Equity method investments in partnerships and LLCs: (5)(7) Seed capital investments — — 20,573 20,573 Investments related to long-term incentive compensation plans — — 7,260 7,260 Other — — 9,973 9,973 Investments in partnerships and LLCs (7) — — 8,130 8,130 Derivative assets (7)(8) 1,010 4,108 — 5,118 Other investments (7) — — 77 77 Total $ 669,850 $ 182,887 $ 46,132 $ 898,869 Liabilities: Long-term debt (9) $ — $ (253,721 ) $ — $ (253,721 ) Contingent consideration liabilities (10) — — (90,464 ) (90,464 ) Derivative liabilities (8) (5,440 ) — — (5,440 ) Total $ (5,440 ) $ (253,721 ) $ (90,464 ) $ (349,625 ) As of March 31, 2015 Quoted prices in active markets (Level 1) Quoted prices in active markets (Level 2) Quoted prices in active markets (Level 3) Total Assets: Cash equivalents: (1) Money market funds $ 353,265 $ — $ — $ 353,265 Time deposits and other — 47,035 — 47,035 Total cash equivalents 353,265 47,035 — 400,300 Trading investments of proprietary fund products and other trading investments: (2) Seed capital investments 259,840 85,220 186 345,246 Other (3) 9,807 2,981 — 12,788 Trading investments relating to long-term incentive compensation plans (4) 80,529 — — 80,529 Equity method investments relating to proprietary fund products and long-term incentive compensation plans: (5) Seed capital investments 2,148 5,296 — 7,444 Investments related to long-term incentive compensation plans — 8,728 — 8,728 Total current investments (6) 352,324 102,225 186 454,735 Equity method investments in partnerships and LLCs: (5)(7) Seed capital investments — — 23,796 23,796 Investments related to long-term incentive compensation plans — — 5,595 5,595 Other — — 18,953 18,953 Investments in partnerships and LLCs (7) — — 14,511 14,511 Derivative assets (7)(8) 580 5,462 — 6,042 Other investments (7) — — 77 77 Total $ 706,169 $ 154,722 $ 63,118 $ 924,009 Liabilities: Long-term debt (9) $ — $ (255,462 ) $ — $ (255,462 ) Contingent consideration liabilities (10) — — (110,784 ) (110,784 ) Derivative liabilities (8) (8,665 ) — — (8,665 ) Total $ (8,665 ) $ (255,462 ) $ (110,784 ) $ (374,911 ) (1) 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purchase of the instrument and its expected realization, and are classified as Level 2. (2) T rading investments of proprietary fund products and other trading investments consist of approximately 67% and 33% of equity and debt securities, respectively, as of December 31, 2015 , and approximately 63% and 37% of equity and debt securities, respectively, as of March 31, 2015 . (3) Includes $41,831 in noncontrolling interests associated with consolidated seed investment products as of December 31, 2015 . (4) Primarily mutual funds where there is minimal market risk to the Company as any change in value is primarily offset by an adjustment to compensation expense and related deferred compensation liability. (5) Substantially all of Legg Mason's equity method investments are investment companies which record underlying investments at fair value. Fair value is measured using Legg Mason's share of the investee's underlying net income or loss, which is predominately representative of fair value adjustments in the investments held by the equity method investee. (6) Excludes seed capital investments of $14,355 and $15,553 related to Legg Mason's investments in CIVs as of December 31, 2015 and March 31, 2015 , respectively. (7) Amounts are included in Other non-current assets in the Consolidated Balance Sheets for each of the periods presented. (8) See Note 12 . (9) Long-term debt is the sum of the amortized cost of long-term debt and the fair value of an interest rate swap contract designated as a fair value hedge. See Note 7 . (10) See Note 3 . As of December 31, 2015 Quoted prices in active markets Significant other observable Significant unobservable inputs Total Assets: Cash equivalents (1) : Money market funds $ — $ — $ — $ — Time deposits and other — — — — Total cash equivalents — — — — Current investments: Trading investments relating to long-term incentive compensation plans (2) — — — — Trading investments of proprietary fund products and other trading investments (3) — — — — Equity method investments relating to long-term incentive compensation plans, proprietary fund products and other investments (4)(5) — — — — Total current investments — — — — Investments in partnerships, LLCs and other (6) — — — — Equity method investments in partnerships and LLCs (4)(6) — — — — Derivative assets (7) — — — — Other investments (6) — — — — Total $ — $ — $ — $ — Liabilities: Long-term debt (8) $ — $ (253,721 ) $ — $ (253,721 ) Contingent consideration liabilities (9) — — — — Derivative liabilities (7) — — — — Total $ — $ (253,721 ) $ — $ (253,721 ) As of March 31, 2015 Quoted prices in active markets Significant other observable Significant unobservable inputs Total Assets: Cash equivalents (1) : Money market funds $ 353,265 $ — $ — $ 353,265 Time deposits and other — 47,035 — 47,035 Total cash equivalents 353,265 47,035 — 400,300 Current investments: Trading investments relating to long-term incentive compensation plans (2) 80,529 — — 80,529 Trading investments of proprietary fund products and other trading investments (3) 269,647 88,201 186 358,034 Equity method investments relating to long-term incentive compensation plans, proprietary fund products and other investments (4)(5) 2,148 14,024 — 16,172 Total current investments 352,324 102,225 186 454,735 Investments in partnerships, LLCs and other (6) — — 14,511 14,511 Equity method investments in partnerships (4)(6) — — 48,344 48,344 Derivative assets (7) 580 5,462 — 6,042 Other investments (6) — — 77 77 Total $ 706,169 $ 154,722 $ 63,118 $ 924,009 Liabilities: Long-term debt (8) $ — $ (255,462 ) $ — $ (255,462 ) Contingent consideration liability (9) — — (110,784 ) (110,784 ) Derivative liabilities (7) (8,665 ) — — (8,665 ) Total $ (8,665 ) $ (255,462 ) $ (110,784 ) $ (374,911 ) (1) 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purchase of the instrument and its expected realization, and are classified as Level 2. (2) Primarily mutual funds where there is minimal market risk to the Company as any change in value is primarily offset by an adjustment to compensation expense and related deferred compensation liability. (3) Trading investments of proprietary fund products and other trading investments consist of approximately 67% and 33% in equity and debt securities, respectively, as of December 31, 2015, and approximately 63% and 37% in equity and debt securities, respectively, as of March 31, 2015. (4) Substantially all of Legg Mason's equity method investments are investment companies which record underlying investments at fair value. Fair value is measured using Legg Mason's share of the investee's underlying net income or loss, which is predominately representative of fair value adjustments in the investments held by the equity method investee. (5) Includes investments under the equity method (which approximate fair value) relating to long-term incentive compensation plans of XXXX and $8,728 as of December 31, 2015 and March 31, 2015, respectively, and proprietary fund products and other investments of XXXX and $7,444 as of December 31, 2015 and March 31, 2015, respectively, which are classified as Investment securities in the Consolidated Balance Sheets. (6) Amounts are included in Other non-current assets in the Consolidated Balance Sheets for each of the periods presented. (7) See Note 12. (8) Long-term debt is the sum of the amortized cost of long-term debt and the fair value of an interest rate swap contract designated as a fair value hedge. See Note 7. (9) See Note 3.</t>
  </si>
  <si>
    <t>Fair Value, Assets Measured on Recurring Basis, Unobservable Input Reconciliation [Table Text Block]</t>
  </si>
  <si>
    <t xml:space="preserve"> Value as of September 30, 2015 Purchases Sales Redemptions/ Settlements/ Other Transfers Realized and unrealized gains/(losses), net Value as of December 31, 2015 Assets: Trading investments of seed capital investments in proprietary fund products $ 164 $ 1 $ (38 ) $ — $ — $ (8 ) $ 119 Investments in partnerships and LLCs 11,290 — — (2,875 ) — (285 ) 8,130 Equity method investments in partnerships and LLCs: Seed capital investments 22,032 230 — (907 ) — (782 ) 20,573 Investments related to long-term incentive compensation plans 7,041 219 — — — — 7,260 Other 10,546 — (258 ) — — (315 ) 9,973 Other investments 77 — — — — — 77 $ 51,150 $ 450 $ (296 ) $ (3,782 ) $ — $ (1,390 ) $ 46,132 Liabilities: Contingent consideration liabilities $ (90,219 ) $ (27,457 ) n/a $ — n/a $ 27,212 $ (90,464 ) n/a - not applicable Value as of September 30, 2014 Purchases Sales Redemptions/ Settlements/ Other Transfers Realized and unrealized gains/(losses), net Value as of December 31, 2014 Assets: Trading investments of seed capital investments in proprietary fund products $ 170 $ — $ (8 ) $ — $ — $ 19 $ 181 Investments in partnerships and LLCs 17,682 — — (134 ) — (337 ) 17,211 Equity method investments in partnerships and LLCs: Seed capital investments 27,731 356 (5,535 ) (250 ) — (390 ) 21,912 Investments related to long-term incentive compensation plans 4,940 656 — — — — 5,596 Other 23,186 11 (1,163 ) (2,082 ) — (652 ) 19,300 Other investments 85 — — — — (8 ) 77 $ 73,794 $ 1,023 $ (6,706 ) $ (2,466 ) $ — $ (1,368 ) $ 64,277 Liabilities: Contingent consideration liabilities $ (42,653 ) $ (75,211 ) n/a $ — n/a $ 3,776 $ (114,088 ) n/a - not applicable Value as of March 31, 2015 Purchases Sales Redemptions/ Settlements/ Other Transfers Realized and unrealized gains/(losses), net Value as of December 31, 2015 Assets: Trading investments of seed capital investments in proprietary fund products $ 186 $ 1 $ (80 ) $ — $ — $ 12 $ 119 Investments in partnerships and LLCs 14,511 — — (5,405 ) — (976 ) 8,130 Equity method investments in partnerships and LLCs: Seed capital investments 23,796 678 — (3,117 ) — (784 ) 20,573 Investments related to long-term incentive compensation plans 5,596 1,664 — — — — 7,260 Other 18,952 — (6,773 ) (1,876 ) — (330 ) 9,973 Other investments 77 — — — — — 77 $ 63,118 $ 2,343 $ (6,853 ) $ (10,398 ) $ — $ (2,078 ) $ 46,132 Liabilities: Contingent consideration liabilities $ (110,784 ) $ (27,457 ) n/a $ 22,765 n/a $ 25,012 $ (90,464 ) n/a - not applicable Value as of March 31, 2014 Purchases Sales Redemptions/Settlements/ Other Transfers Realized and unrealized gains/(losses), net Value as of December 31, 2014 Assets: Trading investments of seed capital investments in proprietary fund products $ 190 $ — $ (27 ) $ — $ — $ 18 $ 181 Investments in partnerships and LLCs 21,586 — (24 ) (3,577 ) — (774 ) 17,211 Equity method investments in partnerships and LLCs: Seed capital investments 33,510 746 (11,052 ) (874 ) — (418 ) 21,912 Investments related to long-term incentive compensation plans 4,284 1,312 — — — — 5,596 Other 25,179 11 (2,484 ) (2,385 ) — (1,021 ) 19,300 Other investments 90 — — — — (13 ) 77 $ 84,839 $ 2,069 $ (13,587 ) $ (6,836 ) $ — $ (2,208 ) $ 64,277 Liabilities: Contingent consideration liabilities $ (29,553 ) $ (88,581 ) n/a $ — n/a $ 4,046 $ (114,088 ) n/a - not applicable Value as of September 30, 2015 Purchases Sales Redemptions/ Settlements/ Other Transfers Realized and unrealized gains/(losses), net Value as of December 31, 2015 Assets: Trading investments of proprietary fund products and other trading investments $ 164 $ — $ — $ — $ — $ — $ 164 Investments in partnerships, LLCs and other 11,290 — — — — — 11,290 Equity method investments in partnerships and LLCs 39,619 — — — — — 39,619 Other investments 77 — — — — — 77 $ 51,150 $ — $ — $ — $ — $ — $ 51,150 Liabilities: Contingent consideration liabilities $ (90,219 ) $ — n/a $ — n/a $ 2,525 $ (87,694 ) n/a - not applicable Value as of September 30, 2014 Purchases Sales Redemptions/Settlements/ Other Transfers Realized and unrealized gains/(losses), net Value as of December 31, 2014 Assets: Trading investments of proprietary fund products and other trading investments $ 170 $ — $ (8 ) $ — $ — $ 19 $ 181 Investments in partnerships, LLCs and other 17,682 — — (134 ) — (337 ) 17,211 Equity method investments in partnerships and LLCs 55,857 1,023 (6,698 ) (2,332 ) — (1,042 ) 46,808 Other investments 85 — — — — (8 ) 77 $ 73,794 $ 1,023 $ (6,706 ) $ (2,466 ) $ — $ (1,368 ) $ 64,277 Liabilities: Contingent consideration liability $ (42,653 ) $ (75,211 ) n/a $ — n/a $ 3,776 $ (114,088 ) n/a - not applicable Value as of March 31, 2015 Purchases Sales Redemptions/ Settlements/ Other Transfers Realized and unrealized gains/(losses), net Value as of December 31, 2015 Assets: Trading investments of proprietary fund products and other trading investments $ 186 $ — $ — $ — $ — $ — $ 186 Investments in partnerships, LLCs and other 14,511 — — — — — 14,511 Equity method investments in partnerships and LLCs 48,344 — — — — — 48,344 Other investments 77 — — — — — 77 $ 63,118 $ — $ — $ — $ — $ — $ 63,118 Liabilities: Contingent consideration liabilities $ (110,784 ) $ — n/a $ — n/a $ — $ (110,784 ) n/a - not applicable Value as of March 31, 2014 Purchases Sales Redemptions/Settlements/ Other Transfers Realized and unrealized gains/(losses), net Value as of December 31, 2014 Assets: Trading investments of proprietary fund products and other trading investments $ 190 $ — $ (27 ) $ — $ — $ 18 $ 181 Investments in partnerships, LLCs and other 21,586 — (24 ) (3,577 ) — (774 ) 17,211 Equity method investments in partnerships and LLCs 62,973 2,069 (13,536 ) (3,259 ) — (1,439 ) 46,808 Other investments 90 — — — — (13 ) 77 $ 84,839 $ 2,069 $ (13,587 ) $ (6,836 ) $ — $ (2,208 ) $ 64,277 Liabilities: Contingent consideration liability $ (29,553 ) $ (88,581 ) n/a $ — n/a $ 4,046 $ (114,088 )</t>
  </si>
  <si>
    <t>Fair Value, Investments, Entities that Calculate Net Asset Value Per Share [Table Text Block]</t>
  </si>
  <si>
    <t xml:space="preserve"> Fair Value Determined Using NAV As of December 31, 2015 Category of Investment Investment Strategy December 31, 2015 March 31, 2015 Unfunded Commitments Remaining Term Funds-of-hedge funds Global macro, fixed income, long/short equity, natural resources, systematic, emerging market, European hedge $ 20,272 (1) $ 23,787 n/a n/a Hedge funds Fixed income - developed market, event driven, fixed income - hedge, relative value arbitrage, European hedge 11,668 14,515 $ 20,000 n/a Private equity funds Long/short equity 20,488 (2) 23,563 8,254 Up to 9 years Other Various 740 1,129 n/a Various (3) Total $ 53,168 (4) $ 62,994 (4) $ 28,254 n/a-not applicable (1) Liquidation restrictions: 2% daily redemption, 10% monthly redemption and 88% quarterly redemption as of December 31, 2015 . (2) Liquidations are expected over the remaining term. (3) Of this balance, 26% has a remaining term of less than one year and 74% has a remaining term of 16 years. (4) Comprised of 1% , 37% , and 62% of Level 1, Level 2, and Level 3 assets, respectively, as of December 31, 2015 and 38% and 62% of Level 2 and Level 3 assets, respectively, as of March 31, 2015 . Fair Value Determined Using NAV As of December 31, 2015 Category of Investment Investment Strategy December 31, 2015 March 31, 2015 Unfunded Commitments Remaining Term Funds-of-hedge funds Global macro, fixed income, long/short equity, natural resources, systematic, emerging market, European hedge $ 20,272 (1) $ 23,787 n/a n/a Hedge funds Fixed income - developed market, event driven, fixed income - hedge, relative value arbitrage, European hedge 11,668 14,515 $ 20,000 n/a Private equity funds Long/short equity 20,488 (2) 23,563 8,254 Up to 9 years Other Various 740 1,129 n/a Various (3) Total $ 53,168 (4) $ 62,994 (4) $ 28,254 n/a-not applicable (1) Liquidation restrictions: 2% daily redemption, 10% monthly redemption and 88% quarterly redemption as of December 31, 2015. (2) Liquidations are expected over the remaining term. (3) Of this balance, 26% has a remaining term of less than one year and 74% has a remaining term of 16 years. (4) Comprised of 1%, 37%, and 62% of Level 1, Level 2, and Level 3 assets, respectively, as of December 31, 2015 and 38% and 62% of Level 2 and Level 3 assets, respectively, as of March 31, 2015.</t>
  </si>
  <si>
    <t>Fixed Assets (Tables)</t>
  </si>
  <si>
    <t>Components of fixed assets</t>
  </si>
  <si>
    <t xml:space="preserve"> December 31, 2015 March 31, 2015 Equipment $ 152,758 $ 152,893 Software 294,096 269,745 Leasehold improvements 197,205 203,420 Total cost 644,059 626,058 Less: accumulated depreciation and amortization (476,318 ) (446,452 ) Fixed assets, net $ 167,741 $ 179,606</t>
  </si>
  <si>
    <t>Intangible Assets and Goodwill (Tables)</t>
  </si>
  <si>
    <t>Components of intangible assets</t>
  </si>
  <si>
    <t xml:space="preserve"> December 31, 2015 March 31, 2015 Amortizable intangible asset management contracts Cost $ 255,384 $ 188,312 Accumulated amortization (168,134 ) (166,583 ) Net (1) 87,250 21,729 Indefinite–life intangible assets U.S. domestic mutual fund management contracts 2,106,351 2,106,351 Permal/Fauchier funds-of-hedge funds management contracts 334,104 698,104 Other fund management contracts (1) 557,264 427,816 Trade names (1) 57,091 59,334 3,054,810 3,291,605 Intangible assets, net $ 3,142,060 $ 3,313,334</t>
  </si>
  <si>
    <t>Estimated amortization expense</t>
  </si>
  <si>
    <t>Remaining 2016 $ 2,075 2017 8,298 2018 8,298 2019 8,298 2020 7,814 Thereafter 52,467 Total $ 87,250</t>
  </si>
  <si>
    <t>Changes in carrying value of goodwill</t>
  </si>
  <si>
    <t xml:space="preserve"> Gross Book Value Accumulated Impairment Net Book Value Balance as of March 31, 2015 $ 2,501,410 $ (1,161,900 ) $ 1,339,510 Impact of excess tax basis amortization (15,865 ) — (15,865 ) Business acquisitions (See Note 3) 160,291 — 160,291 Changes in foreign exchange rates and other (12,791 ) — (12,791 ) Balance as of December 31, 2015 $ 2,633,045 $ (1,161,900 ) $ 1,471,145</t>
  </si>
  <si>
    <t>Long-Term Debt (Tables)</t>
  </si>
  <si>
    <t>Schedule of Long-term Debt Instruments [Table Text Block]</t>
  </si>
  <si>
    <t xml:space="preserve"> December 31, 2015 March 31, 2015 Carrying Value Fair Value Hedge Adjustment Unamortized Discount (Premium) Maturity Amount Carrying Value 2.7% Senior Notes due July 2019 $ 253,721 $ (4,108 ) $ 387 $ 250,000 $ 254,993 3.95% Senior Notes due July 2024 249,611 — 389 250,000 249,577 5.625% Senior Notes due January 2044 553,427 — (3,427 ) 550,000 553,519 Total $ 1,056,759 $ (4,108 ) $ (2,651 ) $ 1,050,000 $ 1,058,089</t>
  </si>
  <si>
    <t>Stock-Based Compensation (Tables)</t>
  </si>
  <si>
    <t>Share-based Compensation Arrangement by Share-based Payment Award</t>
  </si>
  <si>
    <t>Schedule of Share-based Compensation, Stock Options, Activity [Table Text Block]</t>
  </si>
  <si>
    <t xml:space="preserve"> Three Months Ended December 31, Nine Months Ended December 31, 2015 2014 2015 2014 Stock options $ 2,231 $ 2,747 $ 7,270 $ 8,964 Restricted stock and restricted stock units 13,313 11,762 39,666 35,051 Employee stock purchase plan 108 105 548 502 Affiliate management equity plans 1,212 1,301 3,815 3,904 Non-employee director awards — — 1,150 1,550 Performance share units 665 290 2,108 772 Employee stock trust 6 30 19 191 Total stock-based compensation expense $ 17,535 $ 16,235 $ 54,576 $ 50,934</t>
  </si>
  <si>
    <t>Schedule of Share-based Compensation Arrangement by Share-based Payment Award, Options, Vested and Expected to Vest, Outstanding [Table Text Block]</t>
  </si>
  <si>
    <t xml:space="preserve"> Nine Months Ended December 31, 2015 2014 Number of Shares Weighted-Average Exercise Price Per Share Number of Shares Weighted-Average Exercise Price Per Share Options outstanding at March 31 4,432 $ 39.58 4,801 $ 43.02 Granted 876 54.52 917 47.65 Exercised (254 ) 31.96 (615 ) 30.85 Canceled/forfeited (418 ) 91.83 (570 ) 90.38 Options outstanding at December 31 4,636 $ 38.11 4,533 $ 39.66</t>
  </si>
  <si>
    <t>Management [Member]</t>
  </si>
  <si>
    <t>Assumptions used to determine the weighted-average fair value of option grants</t>
  </si>
  <si>
    <t xml:space="preserve"> Nine Months Ended December 31, 2015 2014 Expected dividend yield 1.18 % 1.04 % Risk-free interest rate 1.44 % 1.51 % Expected volatility 24.37 % 29.53 % Expected life (in years) 4.97 4.94</t>
  </si>
  <si>
    <t>Chief Executive Officer [Member]</t>
  </si>
  <si>
    <t>Expected dividend yield 1.48 % Risk-free interest rate 0.86 % Expected volatility 44.05 %</t>
  </si>
  <si>
    <t>Key Employees</t>
  </si>
  <si>
    <t xml:space="preserve"> 2015 2014 Expected dividend yield 1.46 % 1.33 % Risk-free interest rate 0.86 % 0.75 % Expected volatility 22.63 % 30.81 %</t>
  </si>
  <si>
    <t>Stock-Based Compensation Restricted Stock (Tables)</t>
  </si>
  <si>
    <t>Restricted stock and restricted stock unit transactions</t>
  </si>
  <si>
    <t xml:space="preserve"> Nine Months Ended December 31, 2015 2014 Number of Shares Weighted-Average Grant Date Value Number of Shares Weighted-Average Grant Date Value Unvested shares at March 31 3,050 $ 37.38 3,334 $ 30.77 Granted 1,064 53.47 1,224 47.94 Vested (1,253 ) 34.87 (1,321 ) 30.91 Canceled/forfeited (53 ) 41.94 (184 ) 35.92 Unvested shares at December 31 2,808 $ 44.51 3,053 $ 37.28</t>
  </si>
  <si>
    <t>Commitments and Contingencies (Tables)</t>
  </si>
  <si>
    <t>Schedule of Business Acquisitions by Acquisition, Contingent Consideration [Table Text Block]</t>
  </si>
  <si>
    <t xml:space="preserve"> RARE Infrastructure Martin Currie PK Investments QS Investors Fauchier Total Acquisition Date October 21, 2015 October 1, 2014 December 31, 2015 May 30, March 13, 2013 Maximum Remaining Contingent Consideration (1) $ 77,253 $ 478,687 $ 2,457 $ 30,000 $ 29,458 $ 617,855 Contingent Consideration Liability Balance as of March 31, 2014 $ — $ — $ — $ — $ 29,553 $ 29,553 Acquisition (2) — 75,211 — 13,370 — 88,581 Foreign exchange and accretion — (5,097 ) — 183 (2,436 ) (7,350 ) Balance as of March 31, 2015 — 70,114 — 13,553 27,117 110,784 Acquisition (2) 25,000 — 2,457 — — 27,457 Payment — — — — (22,765 ) (22,765 ) Foreign exchange and accretion 232 325 — 144 662 1,363 Fair value adjustment — (21,361 ) — — (5,014 ) (26,375 ) Balance as of December 31, 2015 $ 25,232 $ 49,078 $ 2,457 $ 13,697 $ — $ 90,464 Balance Sheet Classification Current Contingent consideration $ — $ — $ — $ 2,694 $ — $ 2,694 Non-current Contingent consideration 25,232 49,078 2,457 11,003 — 87,770 Balance as of December 31, 2015 $ 25,232 $ 49,078 $ 2,457 $ 13,697 $ — $ 90,464 (1) Using the applicable exchange rate as of December 31, 2015 for amounts denominated in currencies other than the U.S. dollar. (2) Using the applicable exchange rate on the date of acquisition for amounts denominated in currencies other than the U.S. dollar.</t>
  </si>
  <si>
    <t>Schedule Of Future Minimum Rental Payments For Operating Leases</t>
  </si>
  <si>
    <t>Remaining fiscal 2016 $ 34,236 2017 124,440 2018 107,279 2019 87,444 2020 78,544 Thereafter 298,742 Total $ 730,685</t>
  </si>
  <si>
    <t>Lease Liability Reserve Roll Forward [Table Text Block]</t>
  </si>
  <si>
    <t>Balance as of March 31, 2014 $ 55,500 Accrued charges for vacated and subleased space (1) 9,023 Payments, net (15,001 ) Adjustments and other (3,583 ) Balance as of March 31, 2015 45,939 Accrued charges for vacated and subleased space (1) 7,430 Payments, net (8,711 ) Adjustments and other 1,542 Balance as of December 31, 2015 $ 46,200</t>
  </si>
  <si>
    <t>Earnings Per Share (Tables)</t>
  </si>
  <si>
    <t>Schedule of Earnings Per Share, Basic and Diluted [Table Text Block]</t>
  </si>
  <si>
    <t xml:space="preserve"> Three Months Ended December 31, Nine Months Ended December 31, 2015 2014 2015 2014 Basic weighted-average shares outstanding for EPS 106,432 111,345 107,741 112,712 Potential common shares: Dilutive employee stock options — 1,253 992 1,169 Diluted weighted-average shares outstanding for EPS 106,432 112,598 108,733 113,881 Net Income (Loss) Attributable to Legg Mason, Inc. $ (138,626 ) $ 77,036 $ 20,241 $ 154,121 Less: Earnings (distributed and undistributed) allocated to participating securities 565 2,078 1,675 4,112 Net Income (Loss) (Distributed and Undistributed) Allocated to Shareholders (Excluding Participating Securities) $ (139,191 ) $ 74,958 $ 18,566 $ 150,009 Net Income (Loss) per share Attributable to Legg Mason, Inc. Shareholders Basic $ (1.31 ) $ 0.67 $ 0.17 $ 1.33 Diluted $ (1.31 ) $ 0.67 $ 0.17 $ 1.32</t>
  </si>
  <si>
    <t>Noncontrolling Interests Rollforward (Tables)</t>
  </si>
  <si>
    <t>Redeemable Noncontrolling Interest [Table Text Block]</t>
  </si>
  <si>
    <t xml:space="preserve"> Consolidated investment vehicles (1) and other Affiliate Noncontrolling Interests (2) Management equity plans Total Value as of March 31, 2015 $ 38,498 $ — $ 7,022 $ 45,520 Net income (loss) attributable to redeemable noncontrolling interests (2,067 ) 1,074 — (993 ) Net subscriptions/business acquisition 49,880 61,067 — 110,947 Foreign exchange — 568 — 568 Accretion of/increase in estimated redemption value of affiliate management equity plan interests — — 2,489 2,489 Value as of December 31, 2015 $ 86,311 $ 62,709 $ 9,511 $ 158,531 Consolidated investment vehicles (1) and other Affiliate management equity plans Total Value as of March 31, 2014 $ 43,328 $ 1,816 $ 45,144 Net income attributable to redeemable noncontrolling interests 4,560 — 4,560 Net subscriptions received 21,570 — 21,570 Accretion of/increase in estimated redemption value of affiliate management equity plan interests — 1,816 1,816 Value as of December 31, 2014 $ 69,458 $ 3,632 $ 73,090 (1) Principally related to VIE and seeded investment products. (2) Related to RARE Infrastructure.</t>
  </si>
  <si>
    <t>Derivatives and Hedging (Tables)</t>
  </si>
  <si>
    <t>Schedule of Derivative Assets at Fair Value [Table Text Block]</t>
  </si>
  <si>
    <t xml:space="preserve"> Gross amounts not offset in the Balance Sheet Gross amounts of recognized assets Gross amounts offset in the Balance Sheet Net amount of derivative assets presented in the Balance Sheet Financial instruments Cash collateral Net amount as of March 31, 2015 Derivative instruments designated as hedging instruments (See Note 7) Interest rate swap $ — $ — $ — $ 5,462 $ — $ 5,462 Derivative instruments not designated as hedging instruments Currency forward contracts 781 (259 ) 522 — — 522 Futures and forward contracts relating to seed capital investments 75 (17 ) 58 — — 58 Total derivative instruments not designated as hedging instruments 856 (276 ) 580 — — 580 Total derivative instruments $ 856 $ (276 ) $ 580 $ 5,462 $ — $ 6,042 Gross amounts not offset in the Balance Sheet Gross amounts of recognized assets Gross amounts offset in the Balance Sheet Net amount of derivative assets presented in the Balance Sheet Financial instruments Cash collateral Net amount as of December 31, 2015 Derivative instruments designated as hedging instruments (See Note 7) Interest rate swap $ — $ — $ — $ 4,108 $ — $ 4,108 Derivative instruments not designated as hedging instruments Currency forward contracts 1,061 (65 ) 996 — — 996 Futures contracts relating to seed capital investments — — — 14 106 120 Total derivative instruments not designated as hedging instruments 1,061 (65 ) 996 14 106 1,116 Total derivative instruments $ 1,061 $ (65 ) $ 996 $ 4,122 $ 106 $ 5,224</t>
  </si>
  <si>
    <t>Schedule of Derivative Liabilities at Fair Value [Table Text Block]</t>
  </si>
  <si>
    <t xml:space="preserve"> Gross amounts not offset in the Balance Sheet Gross amounts of recognized liabilities Gross amounts offset in the Balance Sheet Net amount of derivative liabilities presented in the Balance Sheet Financial instruments Cash collateral Net amount as of March 31, 2015 Derivative instruments not designated as hedging instruments Currency forward contracts $ (8,623 ) $ 2,327 $ (6,296 ) $ — $ — $ (6,296 ) Futures and forward contracts relating to seed capital investments — — — (2,369 ) 8,343 5,974 Total derivative instruments not designated as hedging instruments $ (8,623 ) $ 2,327 $ (6,296 ) $ (2,369 ) $ 8,343 $ (322 ) Gross amounts not offset in the Balance Sheet Gross amounts of recognized liabilities Gross amounts offset in the Balance Sheet Net amount of derivative liabilities presented in the Balance Sheet Financial instruments Cash collateral Net amount as of December 31, 2015 Derivative instruments not designated as hedging instruments Currency forward contracts $ (5,733 ) $ 394 $ (5,339 ) $ — $ — $ (5,339 ) Futures contracts relating to seed capital investments — — — (101 ) 4,991 4,890 Total derivative instruments not designated as hedging instruments $ (5,733 ) $ 394 $ (5,339 ) $ (101 ) $ 4,991 $ (449 )</t>
  </si>
  <si>
    <t>Schedule of Derivative Instruments, Gain (Loss) in Statement of Financial Performance</t>
  </si>
  <si>
    <t xml:space="preserve"> Three Months Ended December 31, 2015 2014 Income (Loss) Statement Classification Gains Losses Gains Losses Derivatives not designated as hedging instruments Currency forward contracts for: Operating activities Other expense $ 2,868 $ (3,894 ) $ 1,359 $ (5,893 ) Seed capital investments Other non-operating income (expense) 932 (213 ) 576 (14 ) Other non-operating activities (1) Other non-operating income (expense) 8,100 (1,529 ) — — Futures and forward contracts for seed capital investments Other non-operating income (expense) 112 (5,494 ) 5,406 (5,840 ) Total gain (loss) from derivatives not designated as hedging instruments 12,012 (11,130 ) 7,341 (11,747 ) Derivative designated as a fair value hedge (See Note 7) Interest rate swap Interest expense — (1,177 ) 4,145 — Total $ 12,012 $ (12,307 ) $ 11,486 $ (11,747 ) Nine Months Ended December 31, 2015 2014 Income (Loss) Statement Classification Gains Losses Gains Losses Derivatives not designated as hedging instruments Currency forward contracts for: Operating activities Other expense $ 4,447 $ (7,086 ) $ 2,609 $ (10,090 ) Seed capital investments Other non-operating income (expense) 1,034 (391 ) 1,325 (224 ) Other non-operating activities (1) Other non-operating income (expense) — (4,493 ) — — Futures and forward contracts for seed capital investments Other non-operating income (expense) 9,603 (6,113 ) 10,063 (11,859 ) Total gain (loss) from derivatives not designated as hedging instruments 15,084 (18,083 ) 13,997 (22,173 ) Derivative designated as a fair value hedge (See Note 7) Interest rate swap Interest expense 620 — 3,596 — Reverse treasury rate lock Other non-operating income (expense) — — 638 — Total $ 15,704 $ (18,083 ) $ 18,231 $ (22,173 ) (1) Relates to a currency forward executed in August 2015 and closed in October 2015 in connection with the October 2015 acquisition of RARE Infrastructure.</t>
  </si>
  <si>
    <t>Variable Interest Entities and Consolidation of Investment Vehicles (Tables)</t>
  </si>
  <si>
    <t>Noncontrolling Interest [Line Items]</t>
  </si>
  <si>
    <t>Condensed Balance Sheet [Table Text Block]</t>
  </si>
  <si>
    <t xml:space="preserve"> December 31, 2015 March 31, 2015 Balance Before Consolidation of CIVs CIVs Eliminations Consolidated Totals Balance Before Consolidation of CIVs CIVs Eliminations Consolidated Totals Current Assets $ 1,715,627 $ 59,578 $ (14,384 ) $ 1,760,821 $ 1,880,689 $ 56,929 $ (15,583 ) $ 1,922,035 Non-current assets 5,077,652 — — 5,077,652 5,151,942 — — 5,151,942 Total Assets $ 6,793,279 $ 59,578 $ (14,384 ) $ 6,838,473 $ 7,032,631 $ 56,929 $ (15,583 ) $ 7,073,977 Current Liabilities $ 684,513 $ 4,087 $ (29 ) $ 688,571 $ 808,640 $ 6,436 $ (30 ) $ 815,046 Non-current liabilities 1,706,114 — — 1,706,114 1,728,510 — — 1,728,510 Total Liabilities 2,390,627 4,087 (29 ) 2,394,685 2,537,150 6,436 (30 ) 2,543,556 Redeemable Non-controlling interests 117,601 37,568 3,362 158,531 10,787 27,581 7,152 45,520 Total Stockholders’ Equity 4,285,051 17,923 (17,717 ) 4,285,257 4,484,694 22,912 (22,705 ) 4,484,901 Total Liabilities and Equity $ 6,793,279 $ 59,578 $ (14,384 ) $ 6,838,473 $ 7,032,631 $ 56,929 $ (15,583 ) $ 7,073,977</t>
  </si>
  <si>
    <t>Condensed Income Statement [Table Text Block]</t>
  </si>
  <si>
    <t xml:space="preserve"> Three Months Ended December 31, 2015 December 31, 2014 Balance CIVs Eliminations Consolidated Totals Balance CIVs Eliminations Consolidated Totals Total Operating Revenues $ 659,636 $ — $ (79 ) $ 659,557 $ 719,166 $ — $ (182 ) $ 718,984 Total Operating Expenses 900,165 116 (79 ) 900,202 599,574 224 (182 ) 599,616 Operating Income (Loss) (240,529 ) (116 ) — (240,645 ) 119,592 (224 ) — 119,368 Total Other Non-Operating Expense (521 ) (1,509 ) 414 (1,616 ) (4,387 ) 1,758 1,326 (1,303 ) Income (Loss) Before Income Tax Provision (241,050 ) (1,625 ) 414 (242,261 ) 115,205 1,534 1,326 118,065 Income tax provision (benefit) (103,651 ) — — (103,651 ) 38,017 — — 38,017 Net Income (Loss) (137,399 ) (1,625 ) 414 (138,610 ) 77,188 1,534 1,326 80,048 Less: Net income (loss) attributable to noncontrolling interests 1,227 — (1,211 ) 16 152 — 2,860 3,012 Net Income (Loss) Attributable to Legg Mason, Inc. $ (138,626 ) $ (1,625 ) $ 1,625 $ (138,626 ) $ 77,036 $ 1,534 $ (1,534 ) $ 77,036 Nine Months Ended December 31, December 31, 2015 December 31, 2014 Balance Before Consolidation of CIVs CIVs Eliminations Consolidated Totals Balance CIVs Eliminations Consolidated Totals Total Operating Revenues $ 2,041,539 $ — $ (246 ) $ 2,041,293 $ 2,117,309 $ — $ (549 ) $ 2,116,760 Total Operating Expenses 2,024,275 336 (246 ) 2,024,365 1,747,375 665 (549 ) 1,747,491 Operating Income (Loss) 17,264 (336 ) — 16,928 369,934 (665 ) — 369,269 Total Other Non-Operating Income (Expense) (46,388 ) (3,406 ) 1,200 (48,594 ) (132,917 ) 4,683 123 (128,111 ) Income (Loss)Before Income Tax Provision (benefit) (29,124 ) (3,742 ) 1,200 (31,666 ) 237,017 4,018 123 241,158 Income tax provision (benefit) (50,914 ) — — (50,914 ) 82,477 — — 82,477 Net Income (Loss) 21,790 (3,742 ) 1,200 19,248 154,540 4,018 123 158,681 Less: Net income (loss) attributable to noncontrolling interests 1,549 — (2,542 ) (993 ) 419 — 4,141 4,560 Net Income (Loss) Attributable to Legg Mason, Inc. $ 20,241 $ (3,742 ) $ 3,742 $ 20,241 $ 154,121 $ 4,018 $ (4,018 ) $ 154,121</t>
  </si>
  <si>
    <t xml:space="preserve"> Quoted prices in active markets (Level 1) Significant other observable inputs (Level 2) Significant unobservable inputs (Level 3) Value as of December 31, 2015 Assets: Trading investments: Hedge funds $ 1,006 $ 7,131 $ 10,778 $ 18,915 Proprietary funds 33,759 — — 33,759 Total trading investments $ 34,765 $ 7,131 $ 10,778 $ 52,674 Quoted prices in active markets (Level 1) Significant other observable inputs (Level 2) Significant unobservable inputs (Level 3) Value as of March 31, 2015 Assets: Trading investments: Hedge funds $ 1,108 $ 4,412 $ 14,093 $ 19,613 Proprietary funds 28,387 — — 28,387 Total trading investments $ 29,495 $ 4,412 $ 14,093 $ 48,000</t>
  </si>
  <si>
    <t>Fair Value Assets and Liabilities Measured on Recurring Basis, Unobservable Input, Reconciliation [Table Text Block] [Table Text Block]</t>
  </si>
  <si>
    <t xml:space="preserve"> Value as of September 30, 2015 Purchases Sales Settlements / Other Transfers Realized and unrealized gains/(losses), net Value as of December 31, 2015 Assets: Hedge funds $ 12,390 $ 93 $ (654 ) $ — $ — $ (1,051 ) $ 10,778 Value as of September 30, 2014 Purchases Sales Settlements / Other Transfers Realized and unrealized gains/(losses), net Value as of December 31, 2014 Assets: Hedge funds $ 16,391 $ 37 $ (894 ) $ — $ — $ (353 ) $ 15,181 Private equity funds 32,229 5,920 (2,545 ) — — (2,076 ) 33,528 $ 48,620 $ 5,957 $ (3,439 ) $ — $ — $ (2,429 ) $ 48,709 Value as of March 31, 2015 Purchases Sales Settlements / Other Transfers Realized and unrealized gains/(losses), net Value as of December 31, 2015 Assets: Hedge funds $ 14,093 $ 248 $ (1,062 ) $ — $ (526 ) $ (1,975 ) $ 10,778 Value as of March 31, 2014 Purchases Sales Settlements / Other Transfers Realized and unrealized gains/(losses), net Value as of December 31, 2014 Assets: Hedge funds $ 17,888 $ 489 $ (3,077 ) $ — $ — $ (119 ) $ 15,181 Private equity funds 31,810 6,933 (4,942 ) — — (273 ) 33,528 $ 49,698 $ 7,422 $ (8,019 ) $ — $ — $ (392 ) $ 48,709 Liabilities: CLO debt $ (79,179 ) $ — $ — $ 79,179 $ — $ — $ — Total realized and unrealized gains, net $ (392 ) </t>
  </si>
  <si>
    <t xml:space="preserve"> Fair Value Determined Using NAV As of December 31, 2015 Category of Investment Investment Strategy December 31, 2015 March 31, 2015 Unfunded Commitments Remaining Term Hedge funds Global macro, fixed income, long/short equity, systematic, emerging market, U.S. and European hedge $ 18,915 (1) $ 19,613 n/a n/a n/a – not applicable (1) Redemption restrictions: 5% daily redemption; 10% monthly redemption; 5% quarterly redemption; and 80% are subject to three to five year lock-up or side pocket provisions.</t>
  </si>
  <si>
    <t>Legg Mason, Inc</t>
  </si>
  <si>
    <t>Schedule of Variable Interest Entities [Table Text Block]</t>
  </si>
  <si>
    <t xml:space="preserve"> As of December 31, 2015 As of March 31, 2015 Equity Interests on the Consolidated Balance Sheet (1) Maximum Risk of Loss (2) Equity Interests on the Consolidated Balance Sheet (1) Maximum Risk of Loss (2) CLOs $ — $ 299 $ — $ 1,146 Real Estate Investment Trust 10,387 15,626 13,026 18,096 Other sponsored investment funds 24,210 31,062 21,983 34,463 Total $ 34,597 $ 46,987 $ 35,009 $ 53,705 (1) Includes $34,597 and $27,463 related to investments in proprietary funds products as of December 31, 2015 and March 31, 2015 , respectively. (2) Includes equity investments the Company has made or is required to make and any earned but uncollected management fees.</t>
  </si>
  <si>
    <t>Significant Accounting Policies Consolidation (Details)</t>
  </si>
  <si>
    <t>Variable Interest Entity</t>
  </si>
  <si>
    <t>Variable Interest Entity, Number of Collateralized Securites Vehicles</t>
  </si>
  <si>
    <t>Variable Interest Entity, Primary Beneficiary, Number of Collateralized Securites Vehicles</t>
  </si>
  <si>
    <t>Number of Sponsored Investment Fund Vie</t>
  </si>
  <si>
    <t>Variable Interest Entity Controlling Financial Interest Number of Sponsored Investment Fund Vres</t>
  </si>
  <si>
    <t>Investment in Proprietary Fund Products, Initial Investment</t>
  </si>
  <si>
    <t>100.00%</t>
  </si>
  <si>
    <t>Employee Owned Funds</t>
  </si>
  <si>
    <t>Significant Accounting Policies Accumulated Other Comprehensive Income (Details) $ in Thousands</t>
  </si>
  <si>
    <t>Dec. 31, 2014USD ($)</t>
  </si>
  <si>
    <t>Statement of Comprehensive Income [Abstract]</t>
  </si>
  <si>
    <t>Unrealized Gain (Loss) on Interest Rate Cash Flow Hedges, Pretax, Accumulated Other Comprehensive Income (Loss)</t>
  </si>
  <si>
    <t>Significant Accounting Policies Income Tax Policy (Details) - USD ($) $ in Thousands</t>
  </si>
  <si>
    <t>12 Months Ended</t>
  </si>
  <si>
    <t>Sep. 30, 2015</t>
  </si>
  <si>
    <t>Jun. 30, 2015</t>
  </si>
  <si>
    <t>Mar. 31, 2021</t>
  </si>
  <si>
    <t>Mar. 31, 2018</t>
  </si>
  <si>
    <t>Reconciliation of Tax Rate [Line Items]</t>
  </si>
  <si>
    <t>Effective Income Tax Rate Reconciliation, Deduction, Other, Amount</t>
  </si>
  <si>
    <t>Effective Income Tax Rate Reconciliation, Percent</t>
  </si>
  <si>
    <t>20.00%</t>
  </si>
  <si>
    <t>Effective Income Tax Rate Reconciliation, Change in Enacted Tax Rate, Amount</t>
  </si>
  <si>
    <t>Effective Income Tax Rate Reconciliation, Tax Settlement, Amount</t>
  </si>
  <si>
    <t>Effective Income Tax Rate Reconciliation, Tax Contingency, Other, Amount</t>
  </si>
  <si>
    <t>Effective Income Tax Rate Reconciliation, State and Local Income Taxes, Amount</t>
  </si>
  <si>
    <t>Current Income Tax Expense (Benefit)</t>
  </si>
  <si>
    <t>Effective Income Tax Rate Reconciliation, Change in Enacted Tax Rate, Percent</t>
  </si>
  <si>
    <t>3.70%</t>
  </si>
  <si>
    <t>1.80%</t>
  </si>
  <si>
    <t>Scenario, Forecast [Member]</t>
  </si>
  <si>
    <t>18.00%</t>
  </si>
  <si>
    <t>19.00%</t>
  </si>
  <si>
    <t>Acquisitions Purchase Price Allocations Summary (Details) £ in Thousands, AUD in Thousands, $ in Thousands</t>
  </si>
  <si>
    <t>Dec. 31, 2015AUD</t>
  </si>
  <si>
    <t>Dec. 31, 2015USD ($)</t>
  </si>
  <si>
    <t>Dec. 31, 2014GBP (£)</t>
  </si>
  <si>
    <t>Jun. 30, 2014USD ($)</t>
  </si>
  <si>
    <t>Mar. 31, 2013USD ($)</t>
  </si>
  <si>
    <t>Oct. 21, 2015USD ($)</t>
  </si>
  <si>
    <t>Mar. 31, 2015USD ($)</t>
  </si>
  <si>
    <t>Oct. 01, 2014USD ($)</t>
  </si>
  <si>
    <t>May. 30, 2014USD ($)</t>
  </si>
  <si>
    <t>Mar. 31, 2014USD ($)</t>
  </si>
  <si>
    <t>Mar. 13, 2013USD ($)</t>
  </si>
  <si>
    <t>Business Combination, Contingent Consideration, Liability</t>
  </si>
  <si>
    <t>Business Combination, Recognized Identifiable Assets Acquired and Liabilities Assumed, Cash and Equivalents</t>
  </si>
  <si>
    <t>Payments to Acquire Businesses, Gross</t>
  </si>
  <si>
    <t>Business Combination, Consideration Transferred</t>
  </si>
  <si>
    <t>Business Combination, Acquisition of Less than 100 Percent, Noncontrolling Interest, Fair Value</t>
  </si>
  <si>
    <t>Business Combination, Total Entity Value</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Net</t>
  </si>
  <si>
    <t>Trade Names | RARE Infrastructure, Ltd [Member]</t>
  </si>
  <si>
    <t>Business Combination, Recognized Identifiable Assets Acquired and Liabilities Assumed, Indefinite-Lived Intangible Assets</t>
  </si>
  <si>
    <t>Trade Names | Martin Currie [Member]</t>
  </si>
  <si>
    <t>Trade Names | QS Investors [Domain]</t>
  </si>
  <si>
    <t>Trade Names | Fauchier [Member]</t>
  </si>
  <si>
    <t>Other Fund Management Contracts [Member] | RARE Infrastructure, Ltd [Member]</t>
  </si>
  <si>
    <t>Other Fund Management Contracts [Member] | Martin Currie [Member]</t>
  </si>
  <si>
    <t>Other Fund Management Contracts [Member] | QS Investors [Domain]</t>
  </si>
  <si>
    <t>Other Fund Management Contracts [Member] | Fauchier [Member]</t>
  </si>
  <si>
    <t>(1)Subject to prospective adjustments, including for amounts ultimately realized and adjustments provided for in the share purchase agreement.</t>
  </si>
  <si>
    <t>Acquisitions RARE Acquisition (Details) AUD in Thousands, $ in Thousands</t>
  </si>
  <si>
    <t>Oct. 21, 2015AUD</t>
  </si>
  <si>
    <t>Sep. 30, 2015USD ($)</t>
  </si>
  <si>
    <t>Line of Credit Facility, Fair Value of Amount Outstanding</t>
  </si>
  <si>
    <t>Business Combination, Contingent Consideration Arrangements, Range of Outcomes, Value, High</t>
  </si>
  <si>
    <t>Assets Under Management</t>
  </si>
  <si>
    <t>Noncontrolling Interest, Ownership Percentage by Parent</t>
  </si>
  <si>
    <t>75.00%</t>
  </si>
  <si>
    <t>[2]</t>
  </si>
  <si>
    <t>RARE Management Team [Member]</t>
  </si>
  <si>
    <t>Noncontrolling Interest, Ownership Percentage by Noncontrolling Owners</t>
  </si>
  <si>
    <t>15.00%</t>
  </si>
  <si>
    <t>Outside Investors</t>
  </si>
  <si>
    <t>10.00%</t>
  </si>
  <si>
    <t>Using the applicable exchange rate as of December 31, 2015 for amounts denominated in currencies other than the U.S. dollar.</t>
  </si>
  <si>
    <t>Acquisitions RARE Acquisition - Fair Value Assumptions (Details) - USD ($) $ in Thousands</t>
  </si>
  <si>
    <t>Oct. 21, 2015</t>
  </si>
  <si>
    <t>Business Acquisition, Contingent Consideration [Line Items]</t>
  </si>
  <si>
    <t>Business Combination, Recognized Identifiable Assets Acquired and Liabilities Assumed, Contingent Liability</t>
  </si>
  <si>
    <t>Fund management contracts [Member] | RARE Infrastructure, Ltd [Member]</t>
  </si>
  <si>
    <t>Acquired Finite-lived Intangible Assets, Weighted Average Useful Life</t>
  </si>
  <si>
    <t>12 years</t>
  </si>
  <si>
    <t>Fair Value, Inputs, Level 3 [Member] | Asset Management Contracts | RARE Infrastructure, Ltd [Member]</t>
  </si>
  <si>
    <t>Fair Value Inputs, Discount Rate</t>
  </si>
  <si>
    <t>16.50%</t>
  </si>
  <si>
    <t>Fair Value Inputs, Long-term AUM Growth Rate</t>
  </si>
  <si>
    <t>7.00%</t>
  </si>
  <si>
    <t>Fair Value Inputs, Attrition Rate</t>
  </si>
  <si>
    <t>(8.00%)</t>
  </si>
  <si>
    <t>Fair Value, Inputs, Level 3 [Member] | Trade Names | RARE Infrastructure, Ltd [Member]</t>
  </si>
  <si>
    <t>Fair Value Input, Projected Cash Flow Growth Rate, Low End of Range</t>
  </si>
  <si>
    <t>0.00%</t>
  </si>
  <si>
    <t>Fair Value Input, Projected Cash Flow Growth Rate, High End of Range</t>
  </si>
  <si>
    <t>Fair Value Input, Projected Cash Flow Growth Rate, Average</t>
  </si>
  <si>
    <t>Fair Value, Inputs, Level 3 [Member] | Fund management contracts [Member] | RARE Infrastructure, Ltd [Member]</t>
  </si>
  <si>
    <t>Performance Fees [Member] | Fair Value, Inputs, Level 3 [Member] | RARE Infrastructure, Ltd [Member]</t>
  </si>
  <si>
    <t>3.00%</t>
  </si>
  <si>
    <t>Earn-out Payments [Member] | Fair Value, Inputs, Level 3 [Member] | RARE Infrastructure, Ltd [Member]</t>
  </si>
  <si>
    <t>1.90%</t>
  </si>
  <si>
    <t>Assets Under Management [Member] | Fair Value, Inputs, Level 3 [Member] | RARE Infrastructure, Ltd [Member]</t>
  </si>
  <si>
    <t>14.00%</t>
  </si>
  <si>
    <t>6.50%</t>
  </si>
  <si>
    <t>Fair Value Assumptions, Weighted Average Volatility Rate</t>
  </si>
  <si>
    <t>Other changes in Fair Value [Member]</t>
  </si>
  <si>
    <t>Other changes in Fair Value [Member] | RARE Infrastructure, Ltd [Member]</t>
  </si>
  <si>
    <t>Using the applicable exchange rate on the date of acquisition for amounts denominated in currencies other than the U.S. dollar.</t>
  </si>
  <si>
    <t>Acquisitions Martin Currie Acquisition (Details) £ in Thousands, $ in Thousands</t>
  </si>
  <si>
    <t>Dec. 31, 2015GBP (£)</t>
  </si>
  <si>
    <t>Acquisitions Martin Currie Acquisition - Fair Value Assumptions (Details) - USD ($) $ in Thousands</t>
  </si>
  <si>
    <t>Oct. 01, 2014</t>
  </si>
  <si>
    <t>Mar. 31, 2014</t>
  </si>
  <si>
    <t>Fair Value Measurements, Recurring and Nonrecurring, Valuation Techniques [Line Items]</t>
  </si>
  <si>
    <t>Fund management contracts [Member] | Martin Currie [Member]</t>
  </si>
  <si>
    <t>Fund management contracts [Member] | Martin Currie [Member] | Fair Value, Inputs, Level 3 [Member]</t>
  </si>
  <si>
    <t>25.00%</t>
  </si>
  <si>
    <t>11.00%</t>
  </si>
  <si>
    <t>Asset Management Contracts | Martin Currie [Member] | Fair Value, Inputs, Level 3 [Member]</t>
  </si>
  <si>
    <t>6.00%</t>
  </si>
  <si>
    <t>(17.00%)</t>
  </si>
  <si>
    <t>Assets Under Management [Member] | Martin Currie [Member] | Fair Value, Inputs, Level 3 [Member]</t>
  </si>
  <si>
    <t>28.00%</t>
  </si>
  <si>
    <t>13.00%</t>
  </si>
  <si>
    <t>18.80%</t>
  </si>
  <si>
    <t>Performance Fees [Member] | Martin Currie [Member] | Fair Value, Inputs, Level 3 [Member]</t>
  </si>
  <si>
    <t>30.00%</t>
  </si>
  <si>
    <t>Earn-out Payments [Member] | Martin Currie [Member] | Fair Value, Inputs, Level 3 [Member]</t>
  </si>
  <si>
    <t>1.30%</t>
  </si>
  <si>
    <t>Change in Input Assumptions [Member] | Martin Currie [Member]</t>
  </si>
  <si>
    <t>Other changes in Fair Value [Member] | Martin Currie [Member]</t>
  </si>
  <si>
    <t>Acquisitions Martin Currie (Pension Details) (Details) - USD ($) $ in Thousands</t>
  </si>
  <si>
    <t>Mar. 31, 2016</t>
  </si>
  <si>
    <t>Defined Benefit Plans and Other Postretirement Benefit Plans Table Text Block [Line Items]</t>
  </si>
  <si>
    <t>Defined Benefit Plan, Fair Value of Plan Assets</t>
  </si>
  <si>
    <t>Defined Benefit Plan, Net Periodic Benefit Cost</t>
  </si>
  <si>
    <t>Pension and Other Postretirement Benefit Plans, Accumulated Other Comprehensive Income (Loss), Net Gains (Losses), before Tax</t>
  </si>
  <si>
    <t>Defined Benefit Plan, Benefit Obligation</t>
  </si>
  <si>
    <t>Defined Benefit Plan, Funded Status of Plan</t>
  </si>
  <si>
    <t>Pension Contributions</t>
  </si>
  <si>
    <t>Defined Benefit Plan, Assumptions Used Calculating Net Periodic Benefit Cost, Expected Long-term Return on Assets</t>
  </si>
  <si>
    <t>5.20%</t>
  </si>
  <si>
    <t>6.30%</t>
  </si>
  <si>
    <t>Defined Benefit Plan, Assumptions Used Calculating Net Periodic Benefit Cost, Discount Rate</t>
  </si>
  <si>
    <t>3.90%</t>
  </si>
  <si>
    <t>3.30%</t>
  </si>
  <si>
    <t>Fair Value, Inputs, Level 2 [Member] | Bonds [Member]</t>
  </si>
  <si>
    <t>Defined Benefit Plan, Actual Plan Asset Allocations</t>
  </si>
  <si>
    <t>40.00%</t>
  </si>
  <si>
    <t>42.00%</t>
  </si>
  <si>
    <t>Defined Benefit Plan, Target Plan Asset Allocations</t>
  </si>
  <si>
    <t>45.00%</t>
  </si>
  <si>
    <t>Fair Value, Inputs, Level 1 [Member] | Equity [Member]</t>
  </si>
  <si>
    <t>60.00%</t>
  </si>
  <si>
    <t>58.00%</t>
  </si>
  <si>
    <t>55.00%</t>
  </si>
  <si>
    <t>Defined Benefit Plan, Expected Contributions in Current Fiscal Year</t>
  </si>
  <si>
    <t>Acquisitions Martin Currie - Other Acquisitions (Details) - PK Investments [Member] $ in Thousands</t>
  </si>
  <si>
    <t>Business Combination, Consideration Transferred, Liabilities Incurred</t>
  </si>
  <si>
    <t>Other Fund Management Contracts [Member]</t>
  </si>
  <si>
    <t>Acquisitions QS Investors Acquisition (Details) - USD ($) $ in Thousands</t>
  </si>
  <si>
    <t>Jun. 30, 2014</t>
  </si>
  <si>
    <t>May. 30, 2014</t>
  </si>
  <si>
    <t>Contingent payment due on second anniversary of acquisition | QS Investors [Domain]</t>
  </si>
  <si>
    <t>Contingent Payment due on fourth anniversary of acquisition | QS Investors [Domain]</t>
  </si>
  <si>
    <t>Acquisitions QS Investors Acquisition - Fair Value Assumptions (Details) - USD ($) $ in Thousands</t>
  </si>
  <si>
    <t>QS Investors [Domain] | Fund management contracts [Member]</t>
  </si>
  <si>
    <t>10 years</t>
  </si>
  <si>
    <t>QS Investors [Domain] | Fair Value, Inputs, Level 3 [Member] | Fund management contracts [Member]</t>
  </si>
  <si>
    <t>(10.00%)</t>
  </si>
  <si>
    <t>QS Investors [Domain] | Contingent payment due on second anniversary of acquisition | Fair Value, Inputs, Level 3 [Member] | Contingent Consideration Liability</t>
  </si>
  <si>
    <t>1.20%</t>
  </si>
  <si>
    <t>QS Investors [Domain] | Contingent Payment due on fourth anniversary of acquisition | Fair Value, Inputs, Level 3 [Member] | Contingent Consideration Liability</t>
  </si>
  <si>
    <t>2.10%</t>
  </si>
  <si>
    <t>Minimum | QS Investors [Domain] | Fair Value, Inputs, Level 3 [Member] | Contingent Consideration Liability</t>
  </si>
  <si>
    <t>Fair Value Inputs, Long-term Revenue Growth Rate</t>
  </si>
  <si>
    <t>Maximum | QS Investors [Domain] | Fair Value, Inputs, Level 3 [Member] | Contingent Consideration Liability</t>
  </si>
  <si>
    <t>Weighted Average | QS Investors [Domain] | Fair Value, Inputs, Level 3 [Member] | Contingent Consideration Liability</t>
  </si>
  <si>
    <t>Other changes in Fair Value [Member] | QS Investors [Domain]</t>
  </si>
  <si>
    <t>Acquisitions Fauchier Acquisition (Details) £ in Thousands, $ in Thousands</t>
  </si>
  <si>
    <t>May. 05, 2015GBP (£)</t>
  </si>
  <si>
    <t>May. 05, 2015USD ($)</t>
  </si>
  <si>
    <t>Fauchier [Member] | Contingent Payment due on fourth anniversary of acquisition</t>
  </si>
  <si>
    <t>Acquisitions Fauchier Acquisition - Fair Value Assumptions (Details) - USD ($) $ in Thousands</t>
  </si>
  <si>
    <t>Mar. 31, 2013</t>
  </si>
  <si>
    <t>Mar. 13, 2013</t>
  </si>
  <si>
    <t>Asset Management Contracts | Fauchier [Member]</t>
  </si>
  <si>
    <t>6 years</t>
  </si>
  <si>
    <t>Asset Management Contracts | Fauchier [Member] | Fair Value, Inputs, Level 3 [Member]</t>
  </si>
  <si>
    <t>(35.00%)</t>
  </si>
  <si>
    <t>16.00%</t>
  </si>
  <si>
    <t>Contingent Consideration Liability | Fauchier [Member] | Fair Value, Inputs, Level 3 [Member]</t>
  </si>
  <si>
    <t>2.00%</t>
  </si>
  <si>
    <t>Minimum | Contingent Consideration Liability | Fauchier [Member] | Fair Value, Inputs, Level 3 [Member]</t>
  </si>
  <si>
    <t>(16.00%)</t>
  </si>
  <si>
    <t>Maximum | Contingent Consideration Liability | Fauchier [Member] | Fair Value, Inputs, Level 3 [Member]</t>
  </si>
  <si>
    <t>Weighted Average | Contingent Consideration Liability | Fauchier [Member] | Fair Value, Inputs, Level 3 [Member]</t>
  </si>
  <si>
    <t>(5.00%)</t>
  </si>
  <si>
    <t>Change in Input Assumptions [Member] | Fauchier [Member]</t>
  </si>
  <si>
    <t>Fair Values of Assets and Liabilities by Level (Details 1) - USD ($) $ in Thousands</t>
  </si>
  <si>
    <t>Proprietary Fund Products Equity Securities</t>
  </si>
  <si>
    <t>67.00%</t>
  </si>
  <si>
    <t>63.00%</t>
  </si>
  <si>
    <t>Proprietary Fund Products Debt Securities</t>
  </si>
  <si>
    <t>33.00%</t>
  </si>
  <si>
    <t>37.00%</t>
  </si>
  <si>
    <t>Trading Securities</t>
  </si>
  <si>
    <t>Money Market Funds, at Carrying Value</t>
  </si>
  <si>
    <t>Time Deposits, at Carrying Value</t>
  </si>
  <si>
    <t>Cash and Cash Equivalents, Fair Value Disclosure</t>
  </si>
  <si>
    <t>Short-term Investments</t>
  </si>
  <si>
    <t>Cost Method Investments</t>
  </si>
  <si>
    <t>[3]</t>
  </si>
  <si>
    <t>Derivative Asset, Fair Value, Amount Not Offset Against Collateral</t>
  </si>
  <si>
    <t>[3],[4]</t>
  </si>
  <si>
    <t>Other Investments</t>
  </si>
  <si>
    <t>Assets, Fair Value Disclosure</t>
  </si>
  <si>
    <t>Long-term Debt, Fair Value</t>
  </si>
  <si>
    <t>[5]</t>
  </si>
  <si>
    <t>Derivative Liability, Fair Value, Amount Not Offset Against Collateral</t>
  </si>
  <si>
    <t>[4]</t>
  </si>
  <si>
    <t>Liabilities, Fair Value Disclosure, Recurring</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Investments</t>
  </si>
  <si>
    <t>Consolidated Investment Vehicles [Member] | Fair Value, Inputs, Level 1 [Member]</t>
  </si>
  <si>
    <t>Consolidated Investment Vehicles [Member] | Fair Value, Inputs, Level 2 [Member]</t>
  </si>
  <si>
    <t>Consolidated Investment Vehicles [Member] | Fair Value, Inputs, Level 3 [Member]</t>
  </si>
  <si>
    <t>2.7% Senior Notes [Member] | Consolidated Entity Excluding Consolidated Investment Vehicles Before Eliminations [Member]</t>
  </si>
  <si>
    <t>[6]</t>
  </si>
  <si>
    <t>2.7% Senior Notes [Member] | Consolidated Entity Excluding Consolidated Investment Vehicles Before Eliminations [Member] | Fair Value, Inputs, Level 1 [Member]</t>
  </si>
  <si>
    <t>2.7% Senior Notes [Member] | Consolidated Entity Excluding Consolidated Investment Vehicles Before Eliminations [Member] | Fair Value, Inputs, Level 2 [Member]</t>
  </si>
  <si>
    <t>2.7% Senior Notes [Member] | Consolidated Entity Excluding Consolidated Investment Vehicles Before Eliminations [Member] | Fair Value, Inputs, Level 3 [Member]</t>
  </si>
  <si>
    <t>Hedge Funds | Consolidated Investment Vehicles [Member]</t>
  </si>
  <si>
    <t>Hedge Funds | Consolidated Investment Vehicles [Member] | Fair Value, Inputs, Level 1 [Member]</t>
  </si>
  <si>
    <t>Hedge Funds | Consolidated Investment Vehicles [Member] | Fair Value, Inputs, Level 2 [Member]</t>
  </si>
  <si>
    <t>Hedge Funds | Consolidated Investment Vehicles [Member] | Fair Value, Inputs, Level 3 [Member]</t>
  </si>
  <si>
    <t>Proprietary Funds [Member] | Consolidated Entity Excluding Consolidated Investment Vehicles Before Eliminations [Member]</t>
  </si>
  <si>
    <t>[7]</t>
  </si>
  <si>
    <t>Equity Method Investments, Fair Value Disclosure</t>
  </si>
  <si>
    <t>[8]</t>
  </si>
  <si>
    <t>Fair Value Assets Measured on Recurring Basis Investments in Partnerships and Llcs</t>
  </si>
  <si>
    <t>[3],[9]</t>
  </si>
  <si>
    <t>Proprietary Funds [Member] | Consolidated Entity Excluding Consolidated Investment Vehicles Before Eliminations [Member] | Fair Value, Inputs, Level 1 [Member]</t>
  </si>
  <si>
    <t>[9]</t>
  </si>
  <si>
    <t>Proprietary Funds [Member] | Consolidated Entity Excluding Consolidated Investment Vehicles Before Eliminations [Member] | Fair Value, Inputs, Level 2 [Member]</t>
  </si>
  <si>
    <t>Proprietary Funds [Member] | Consolidated Entity Excluding Consolidated Investment Vehicles Before Eliminations [Member] | Fair Value, Inputs, Level 3 [Member]</t>
  </si>
  <si>
    <t>Proprietary Funds [Member] | Consolidated Investment Vehicles [Member]</t>
  </si>
  <si>
    <t>Proprietary Funds [Member] | Consolidated Investment Vehicles [Member] | Fair Value, Inputs, Level 1 [Member]</t>
  </si>
  <si>
    <t>Proprietary Funds [Member] | Consolidated Investment Vehicles [Member] | Fair Value, Inputs, Level 2 [Member]</t>
  </si>
  <si>
    <t>Proprietary Funds [Member] | Consolidated Investment Vehicles [Member] | Fair Value, Inputs, Level 3 [Member]</t>
  </si>
  <si>
    <t>Other Investments [Member] | Consolidated Entity Excluding Consolidated Investment Vehicles Before Eliminations [Member]</t>
  </si>
  <si>
    <t>[7],[10]</t>
  </si>
  <si>
    <t>Other Investments [Member] | Consolidated Entity Excluding Consolidated Investment Vehicles Before Eliminations [Member] | Fair Value, Inputs, Level 1 [Member]</t>
  </si>
  <si>
    <t>Other Investments [Member] | Consolidated Entity Excluding Consolidated Investment Vehicles Before Eliminations [Member] | Fair Value, Inputs, Level 2 [Member]</t>
  </si>
  <si>
    <t>Other Investments [Member] | Consolidated Entity Excluding Consolidated Investment Vehicles Before Eliminations [Member] | Fair Value, Inputs, Level 3 [Member]</t>
  </si>
  <si>
    <t>Long Term Incentive Compensation Plans [Member] | Consolidated Entity Excluding Consolidated Investment Vehicles Before Eliminations [Member]</t>
  </si>
  <si>
    <t>[7],[11]</t>
  </si>
  <si>
    <t>Long Term Incentive Compensation Plans [Member] | Consolidated Entity Excluding Consolidated Investment Vehicles Before Eliminations [Member] | Fair Value, Inputs, Level 1 [Member]</t>
  </si>
  <si>
    <t>Long Term Incentive Compensation Plans [Member] | Consolidated Entity Excluding Consolidated Investment Vehicles Before Eliminations [Member] | Fair Value, Inputs, Level 2 [Member]</t>
  </si>
  <si>
    <t>Long Term Incentive Compensation Plans [Member] | Consolidated Entity Excluding Consolidated Investment Vehicles Before Eliminations [Member] | Fair Value, Inputs, Level 3 [Member]</t>
  </si>
  <si>
    <t>Other Long-term Investments [Member] | Consolidated Entity Excluding Consolidated Investment Vehicles Before Eliminations [Member]</t>
  </si>
  <si>
    <t>Other Long-term Investments [Member] | Consolidated Entity Excluding Consolidated Investment Vehicles Before Eliminations [Member] | Fair Value, Inputs, Level 1 [Member]</t>
  </si>
  <si>
    <t>Other Long-term Investments [Member] | Consolidated Entity Excluding Consolidated Investment Vehicles Before Eliminations [Member] | Fair Value, Inputs, Level 2 [Member]</t>
  </si>
  <si>
    <t>Other Long-term Investments [Member] | Consolidated Entity Excluding Consolidated Investment Vehicles Before Eliminations [Member] | Fair Value, Inputs, Level 3 [Member]</t>
  </si>
  <si>
    <t>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purchase of the instrument and its expected realization, and are classified as Level 2.</t>
  </si>
  <si>
    <t>See Note 12.</t>
  </si>
  <si>
    <t>See Note 3.</t>
  </si>
  <si>
    <t>Long-term debt is the sum of the amortized cost of long-term debt and the fair value of an interest rate swap contract designated as a fair value hedge. See Note 7.</t>
  </si>
  <si>
    <t>Primarily mutual funds where there is minimal market risk to the Company as any change in value is primarily offset by an adjustment to compensation expense and related deferred compensation liability.</t>
  </si>
  <si>
    <t>Substantially all of Legg Mason's equity method investments are investment companies which record underlying investments at fair value. Fair value is measured using Legg Mason's share of the investee's underlying net income or loss, which is predominately representative of fair value adjustments in the investments held by the equity method investee.</t>
  </si>
  <si>
    <t>Includes investments under the equity method (which approximate fair value) relating to long-term incentive compensation plans of XXXX and $8,728 as of December 31, 2015 and March 31, 2015, respectively, and proprietary fund products and other investments of XXXX and $7,444 as of December 31, 2015 and March 31, 2015, respectively, which are classified as Investment securities in the Consolidated Balance Sheets.</t>
  </si>
  <si>
    <t>[10]</t>
  </si>
  <si>
    <t>Trading investments of proprietary fund products and other trading investments consist of approximately 67% and 33% in equity and debt securities, respectively, as of December 31, 2015, and approximately 63% and 37% in equity and debt securities, respectively, as of March 31, 2015.</t>
  </si>
  <si>
    <t>[11]</t>
  </si>
  <si>
    <t>Fair Values of Assets and Liabilities Unrealized and Realized Gain (Loss) on Trading Securities (Details) - USD ($) $ in Thousands</t>
  </si>
  <si>
    <t>Investments, Debt and Equity Securities [Abstract]</t>
  </si>
  <si>
    <t>Net Realized and Unrealized Gain (Loss) on Trading Securities</t>
  </si>
  <si>
    <t>Trading Securities, Unrealized Holding Loss</t>
  </si>
  <si>
    <t>Fair Values of Assets and Liabilities Information Regarding Proprietary Fund Products (Details 2) $ in Thousands</t>
  </si>
  <si>
    <t>Fair Value, Option, Quantitative Disclosures [Line Items]</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90.00%</t>
  </si>
  <si>
    <t>Proprietary Funds [Member]</t>
  </si>
  <si>
    <t>Investments, Fair Value Disclosure</t>
  </si>
  <si>
    <t>Changes in Level 3 Assets and Liabilities (Details 3) - Fair Value, Inputs, Level 3 [Member] - USD ($) $ in Thousands</t>
  </si>
  <si>
    <t>Sep. 30, 2014</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Net</t>
  </si>
  <si>
    <t>Fair Value, Measurement with Unobservable Inputs Reconciliation, Recurring Basis, Asset, Period Increase (Decrease)</t>
  </si>
  <si>
    <t>Consolidated Entity Excluding Variable Interest Entities (VIE) [Member]</t>
  </si>
  <si>
    <t>Fair Value, Assets Measured on Recurring Basis, Change in Unrealized Gain (Loss)</t>
  </si>
  <si>
    <t>Investment In Partnerships And Limited Liability Companies [Member] | Consolidated Entity Excluding Consolidated Investment Vehicles Before Eliminations [Member]</t>
  </si>
  <si>
    <t>Contingent Consideration Liability | Consolidated Entity Excluding Consolidated Investment Vehicles Before Eliminations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Long Term Incentive Compensation Plans [Member] | Equity Method Investments In Partnerships And LLCs [Member] | Consolidated Entity Excluding Consolidated Investment Vehicles Before Eliminations [Member]</t>
  </si>
  <si>
    <t>Proprietary Funds [Member] | Trading Revenue [Member] | Consolidated Entity Excluding Consolidated Investment Vehicles Before Eliminations [Member]</t>
  </si>
  <si>
    <t>Proprietary Funds [Member] | Equity Method Investments In Partnerships And LLCs [Member] | Consolidated Entity Excluding Consolidated Investment Vehicles Before Eliminations [Member]</t>
  </si>
  <si>
    <t>Other Long-term Investments [Member] | Equity Method Investments In Partnerships And LLCs [Member] | Consolidated Entity Excluding Consolidated Investment Vehicles Before Eliminations [Member]</t>
  </si>
  <si>
    <t>Fair Values of Assets and Liabilities Transfers Between Level 1 and Level 2 (Details) - Consolidated Entity Excluding Consolidated Investment Vehicles Before Eliminations [Member] - USD ($) $ in Thousands</t>
  </si>
  <si>
    <t>Fair Value Inputs, Assets, Quantitative Information [Line Items]</t>
  </si>
  <si>
    <t>Fair Value, Assets, Level 1 to Level 2 Transfers, Amount</t>
  </si>
  <si>
    <t>Fair Value, Assets, Level 2 to Level 1 Transfers, Amount</t>
  </si>
  <si>
    <t>Fair Value, Liabilities, Level 1 to Level 2 Transfers, Amount</t>
  </si>
  <si>
    <t>Fair Value, Liabilities, Level 2 to Level 1 Transfers, Amount</t>
  </si>
  <si>
    <t>Held-to-maturity Securities, Fair Value</t>
  </si>
  <si>
    <t>Fair Values of Assets and Liabilities (Details 4) - USD ($) $ in Thousands</t>
  </si>
  <si>
    <t>Funds-Of-Hedge Funds [Member]</t>
  </si>
  <si>
    <t>Fair Value, Investments, Entities that Calculate Net Asset Value Per Share [Line Items]</t>
  </si>
  <si>
    <t>PercentageDailyRedemption</t>
  </si>
  <si>
    <t>Percentage of Monthly Redemption</t>
  </si>
  <si>
    <t>Percentage of Quarterly Redemption</t>
  </si>
  <si>
    <t>88.00%</t>
  </si>
  <si>
    <t>Other Investments [Member]</t>
  </si>
  <si>
    <t>Percentage of Redemption, Investment Funds</t>
  </si>
  <si>
    <t>26.00%</t>
  </si>
  <si>
    <t>Percentage of Investment of 20 Year Redemption</t>
  </si>
  <si>
    <t>74.00%</t>
  </si>
  <si>
    <t>Alternative Investments, Fair Value Disclosure</t>
  </si>
  <si>
    <t>Fair Value, Investments, Entities that Calculate Net Asset Value Per Share, Unfunded Commitments</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Investments Remaining Term, High End of Range</t>
  </si>
  <si>
    <t>9 years</t>
  </si>
  <si>
    <t>Consolidated Entity Excluding Consolidated Investment Vehicles Before Eliminations [Member] | Other Investments [Member]</t>
  </si>
  <si>
    <t>Investments Remaining Term, Category One</t>
  </si>
  <si>
    <t>1 year</t>
  </si>
  <si>
    <t>Investments Remaining Term, Category Two</t>
  </si>
  <si>
    <t>16 years</t>
  </si>
  <si>
    <t>Fair Value, Inputs, Level 1 [Member]</t>
  </si>
  <si>
    <t>Fair Value, Investments, Entities that Calculate Net Asset Value, Percent of Total</t>
  </si>
  <si>
    <t>1.00%</t>
  </si>
  <si>
    <t>Fair Value, Inputs, Level 2 [Member]</t>
  </si>
  <si>
    <t>38.00%</t>
  </si>
  <si>
    <t>Fair Value, Inputs, Level 3 [Member]</t>
  </si>
  <si>
    <t>62.00%</t>
  </si>
  <si>
    <t>Comprised of 1%, 37%, and 62% of Level 1, Level 2, and Level 3 assets, respectively, as of December 31, 2015 and 38% and 62% of Level 2 and Level 3 assets, respectively, as of March 31, 2015.</t>
  </si>
  <si>
    <t>Liquidation restrictions: 2% daily redemption, 10% monthly redemption and 88% quarterly redemption as of December 31, 2015.</t>
  </si>
  <si>
    <t>Liquidations are expected over the remaining term.</t>
  </si>
  <si>
    <t>Of this balance, 26% has a remaining term of less than one year and 74% has a remaining term of 16 years.</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t>
  </si>
  <si>
    <t>Accelerated Depreciation, Other</t>
  </si>
  <si>
    <t>Components Intangible Assets (Details 1) - USD ($) $ in Thousands</t>
  </si>
  <si>
    <t>Finite-Lived and Indefinite-lived Intangible Assets</t>
  </si>
  <si>
    <t>Indefinite-life intangible assets</t>
  </si>
  <si>
    <t>U.S. Domestic Mutual Fund Management Contracts</t>
  </si>
  <si>
    <t>Permal/Fauchier Funds-Of-Hedge Fund Management Contracts</t>
  </si>
  <si>
    <t>Trade Names</t>
  </si>
  <si>
    <t>Asset Management Contracts</t>
  </si>
  <si>
    <t>Cost</t>
  </si>
  <si>
    <t>Accumulated amortization</t>
  </si>
  <si>
    <t>Consolidated Legg Mason, Inc. | Permal/Fauchier Funds-Of-Hedge Fund Management Contracts</t>
  </si>
  <si>
    <t>Consolidated Legg Mason, Inc. | Trade Names</t>
  </si>
  <si>
    <t>RARE Infrastructure, Ltd [Member] | Other Fund Management Contracts [Member]</t>
  </si>
  <si>
    <t>RARE Infrastructure, Ltd [Member] | Trade Names</t>
  </si>
  <si>
    <t>RARE Infrastructure, Ltd [Member] | Asset Management Contracts</t>
  </si>
  <si>
    <t>As of December 31, 2015, Amortizable intangible asset management contracts, net, Other fund management contracts, and Trade names include $67,576, $123,896, and $4,810, respectively, related to the acquisition of RARE Infrastructure.</t>
  </si>
  <si>
    <t>Schedule of Remaining Intangible Amortization (Details 3) - USD ($) $ in Thousands</t>
  </si>
  <si>
    <t>Finite-Lived Intangible Assets Future Amortization Expense [Line Items]</t>
  </si>
  <si>
    <t>Finite-Lived Intangible Asset, Useful Life</t>
  </si>
  <si>
    <t>11 years 37 days</t>
  </si>
  <si>
    <t>Thereafter</t>
  </si>
  <si>
    <t>Reporting Unit, Percentage of Fair Value in Excess of Carrying Amount</t>
  </si>
  <si>
    <t>48.00%</t>
  </si>
  <si>
    <t>Fair Value, Inputs, Level 3 [Member] | Permal funds-of-hedge fund management contracts [Member]</t>
  </si>
  <si>
    <t>(6.00%)</t>
  </si>
  <si>
    <t>5.00%</t>
  </si>
  <si>
    <t>Schedule of Goodwill Carrying Value Rollfoward (Details 4) - USD ($) $ in Thousands</t>
  </si>
  <si>
    <t>Goodwill Gross Value [Member]</t>
  </si>
  <si>
    <t>Goodwill, Gross</t>
  </si>
  <si>
    <t>Impact of excess tax basis amortization</t>
  </si>
  <si>
    <t>Goodwill, Acquired During Period</t>
  </si>
  <si>
    <t>Other, including changes in foreign exchange rates</t>
  </si>
  <si>
    <t>Goodwill Accumulated Impairment [Member]</t>
  </si>
  <si>
    <t>Goodwill, Impaired, Accumulated Impairment Loss</t>
  </si>
  <si>
    <t>Goodwill Net Value [Member]</t>
  </si>
  <si>
    <t>Long-Term Debt Line of Credit (Details) - USD ($) $ in Thousands</t>
  </si>
  <si>
    <t>Line of Credit Facility [Line Items]</t>
  </si>
  <si>
    <t>Revolving Credit Facility [Member]</t>
  </si>
  <si>
    <t>Line of Credit Facility, Maximum Borrowing Capacity</t>
  </si>
  <si>
    <t>Debt Instrument, Basis Spread on Variable Rate</t>
  </si>
  <si>
    <t>1.25%</t>
  </si>
  <si>
    <t>Line of Credit Facility, Commitment Fee Percentage</t>
  </si>
  <si>
    <t>0.175%</t>
  </si>
  <si>
    <t>Line of Credit Facility, Additional Capacity Available</t>
  </si>
  <si>
    <t>Maximum | Debt to EBITDA [Member]</t>
  </si>
  <si>
    <t>Debt Instrument, Covenant Description</t>
  </si>
  <si>
    <t>3.0 to 1</t>
  </si>
  <si>
    <t>Minimum | EBITDA to Interest [Member]</t>
  </si>
  <si>
    <t>4.0 to 1</t>
  </si>
  <si>
    <t>Scenario, Actual [Member] | Debt to EBITDA [Member]</t>
  </si>
  <si>
    <t>1.5 to 1</t>
  </si>
  <si>
    <t>Scenario, Actual [Member] | EBITDA to Interest [Member]</t>
  </si>
  <si>
    <t>14.4 to 1</t>
  </si>
  <si>
    <t>Long-Term Debt Schedule of Current Value of Long-term Debt (Details) - Consolidated Entity Excluding Consolidated Investment Vehicles Before Eliminations [Member] - USD ($) $ in Thousands</t>
  </si>
  <si>
    <t>Debt Instrument</t>
  </si>
  <si>
    <t>Debt Instrument, Fair Value Disclosure</t>
  </si>
  <si>
    <t>Debt Instrument, Unamortized Discount (Premium), Net</t>
  </si>
  <si>
    <t>Long-term Debt, Gross</t>
  </si>
  <si>
    <t>2.7% Senior Notes [Member]</t>
  </si>
  <si>
    <t>Debt Instrument, Unamortized Discount</t>
  </si>
  <si>
    <t>3.95% Senior Notes [Member]</t>
  </si>
  <si>
    <t>5.625% senior notes</t>
  </si>
  <si>
    <t>Debt Instrument, Unamortized Premium</t>
  </si>
  <si>
    <t>Long-Term Debt Details of Long-Term Debt (Details 1) - USD ($) $ in Thousands</t>
  </si>
  <si>
    <t>Debt Instrument [Line Items]</t>
  </si>
  <si>
    <t>Long-term Debt, Maturities, Repayments of Principal in Year Five</t>
  </si>
  <si>
    <t>Long-term Debt, Maturities, Repayments of Principal after Year Five</t>
  </si>
  <si>
    <t>2.7% Senior Notes [Member] | Fair Value, Inputs, Level 2 [Member] | Consolidated Entity Excluding Consolidated Investment Vehicles Before Eliminations [Member]</t>
  </si>
  <si>
    <t>Long-Term Debt Interest Rate Swap (Details) - USD ($) $ in Thousands</t>
  </si>
  <si>
    <t>Jun. 23, 2014</t>
  </si>
  <si>
    <t>Derivative Instruments and Hedging Activities Disclosures [Line Items]</t>
  </si>
  <si>
    <t>Derivative, Gain on Derivative</t>
  </si>
  <si>
    <t>Interest Rate Swap [Member] | Consolidated Entity Excluding Consolidated Investment Vehicles Before Eliminations [Member]</t>
  </si>
  <si>
    <t>Derivative, Notional Amount</t>
  </si>
  <si>
    <t>Derivative Instruments in Hedges, Assets, at Fair Value</t>
  </si>
  <si>
    <t>Other Income [Member]</t>
  </si>
  <si>
    <t>Fair Value, Net Derivative Asset (Liability) Measured on Recurring Basis, Change in Unrealized Gain (Loss)</t>
  </si>
  <si>
    <t>Other Expense [Member]</t>
  </si>
  <si>
    <t>Interest Expense [Member] | Interest Rate Swap [Member] | Consolidated Entity Excluding Consolidated Investment Vehicles Before Eliminations [Member]</t>
  </si>
  <si>
    <t>Long-Term Debt Reverse Treasury Rate Lock (Details) - USD ($) $ in Thousands</t>
  </si>
  <si>
    <t>Treasury Lock [Member] | Consolidated Entity Excluding Consolidated Investment Vehicles Before Eliminations [Member]</t>
  </si>
  <si>
    <t>Compensation Expense (Details 1) shares in Thousands</t>
  </si>
  <si>
    <t>Dec. 31, 2015shares</t>
  </si>
  <si>
    <t>Minimum</t>
  </si>
  <si>
    <t>Share-based Compensation Arrangement by Share-based Payment Award, Expiration Period</t>
  </si>
  <si>
    <t>8 years</t>
  </si>
  <si>
    <t>Share-based Compensation Arrangement by Share-based Payment Award, Award Vesting Period</t>
  </si>
  <si>
    <t>4 years</t>
  </si>
  <si>
    <t>Maximum</t>
  </si>
  <si>
    <t>5 years</t>
  </si>
  <si>
    <t>Employee Stock Option</t>
  </si>
  <si>
    <t>Share-based Compensation Arrangement by Share-based Payment Award Granted Price as Percentage of Fair Market Value Minimum</t>
  </si>
  <si>
    <t>Stock Compensation Plan</t>
  </si>
  <si>
    <t>Share-based Compensation Arrangement by Share-based Payment Award, Number of Shares Available for Grant</t>
  </si>
  <si>
    <t>Stock Based Compensation Summary (Details) - USD ($) $ in Thousands</t>
  </si>
  <si>
    <t>Allocated Share-based Compensation Expense</t>
  </si>
  <si>
    <t>Management Equity Plan [Member]</t>
  </si>
  <si>
    <t>Deferred Compensation Arrangement with Individual, Compensation Expense</t>
  </si>
  <si>
    <t>Restricted Stock [Member]</t>
  </si>
  <si>
    <t>Employee Stock Purchase Plan [Member]</t>
  </si>
  <si>
    <t>Employee Stock Ownership Plan (ESOP), Compensation Expense</t>
  </si>
  <si>
    <t>Rabbi trust [Domain]</t>
  </si>
  <si>
    <t>Director [Member]</t>
  </si>
  <si>
    <t>Stock-Based Compensation Outstanding Stock Options (Details 2) - USD ($) $ / shares in Units, shares in Thousands, $ in Thousands</t>
  </si>
  <si>
    <t>Stock based compensation disclosure</t>
  </si>
  <si>
    <t>Employee Service Share-based Compensation, Nonvested Awards, Compensation Cost Not yet Recogniz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Number</t>
  </si>
  <si>
    <t>Employee Service Share-based Compensation, Nonvested Awards, Compensation Cost Not yet Recognized, Period for Recognition</t>
  </si>
  <si>
    <t>1 year 256 days</t>
  </si>
  <si>
    <t>Share-based Compensation Arrangement by Share-based Payment Award, Options, Nonvested, Number of Shares</t>
  </si>
  <si>
    <t>Stock-Based Compensation Fair Value of Options, Excluding CEO Options (Details) - Employee Stock Option - $ / shares</t>
  </si>
  <si>
    <t>Share-based Compensation Arrangement by Share-based Payment Award, Options, Grants in Period, Weighted Average Grant Date Fair Value</t>
  </si>
  <si>
    <t>Share-based Compensation Arrangement by Share-based Payment Award, Fair Value Assumptions, Expected Dividend Rate</t>
  </si>
  <si>
    <t>1.18%</t>
  </si>
  <si>
    <t>1.04%</t>
  </si>
  <si>
    <t>Share-based Compensation Arrangement by Share-based Payment Award, Fair Value Assumptions, Risk Free Interest Rate</t>
  </si>
  <si>
    <t>1.44%</t>
  </si>
  <si>
    <t>1.51%</t>
  </si>
  <si>
    <t>Share-based Compensation Arrangement by Share-based Payment Award, Fair Value Assumptions, Expected Volatility Rate</t>
  </si>
  <si>
    <t>24.37%</t>
  </si>
  <si>
    <t>29.53%</t>
  </si>
  <si>
    <t>Share-based Compensation Arrangement by Share-based Payment Award, Fair Value Assumptions, Expected Term</t>
  </si>
  <si>
    <t>4 years 354 days</t>
  </si>
  <si>
    <t>4 years 343 days</t>
  </si>
  <si>
    <t>Stock-Based Compensation Cheif Executive Officer Options and Awards (Details 6) - USD ($) $ / shares in Units, shares in Thousands, $ in Thousands</t>
  </si>
  <si>
    <t>May. 02, 2013</t>
  </si>
  <si>
    <t>Share-based Compensation, Shares Authorized under Stock Option Plans, Exercise Price Range, Outstanding Options, Weighted Average Exercise Price</t>
  </si>
  <si>
    <t>Share-based Compensation Arrangement by Share-based Payment Award, Options, Outstanding, Intrinsic Value</t>
  </si>
  <si>
    <t>Tranche one [Member] | Chief Executive Officer [Member]</t>
  </si>
  <si>
    <t>Share-based Compensation Arrangement by Share-based Payment Award, Award Vesting Rights, Percentage</t>
  </si>
  <si>
    <t>Tranche two [Member] | Chief Executive Officer [Member]</t>
  </si>
  <si>
    <t>Target Share Price, Option Vesting Requirement</t>
  </si>
  <si>
    <t>Tranche three [Member] | Chief Executive Officer [Member]</t>
  </si>
  <si>
    <t>Tranche four [Member] | Chief Executive Officer [Member]</t>
  </si>
  <si>
    <t>All tranches [Member] | Chief Executive Officer [Member]</t>
  </si>
  <si>
    <t>1.48%</t>
  </si>
  <si>
    <t>0.86%</t>
  </si>
  <si>
    <t>44.05%</t>
  </si>
  <si>
    <t>Stock-Based Compensation Restricted Stock and Restricted Stock Unit Transactions (Details 9) - Restricted Stock [Member]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Management Equity Plans (Details 10) $ in Thousands</t>
  </si>
  <si>
    <t>Deferred Compensation Arrangement with Individual, Excluding Share-based Payments and Postretirement Benefits [Line Items]</t>
  </si>
  <si>
    <t>Deferred Compensation Arrangement with Individual, Fair Value of Shares Issued</t>
  </si>
  <si>
    <t>Profits interests equity plan participation percentage</t>
  </si>
  <si>
    <t>Management Equity Plan [Member] | Permal [Member]</t>
  </si>
  <si>
    <t>Aggregate Cost of Awards</t>
  </si>
  <si>
    <t>Management Equity Plan [Member] | ClearBridge Investments [Member]</t>
  </si>
  <si>
    <t>Stock-Based Compensation Non-employee Directors Equity Plan (Details 11) - USD ($) $ in Thousands</t>
  </si>
  <si>
    <t>Share-based Compensation Arrangement by Share-based Payment Award, Options, Nonvested Options Forfeited, Number of Shares</t>
  </si>
  <si>
    <t>Equity Option [Member] | Director [Member]</t>
  </si>
  <si>
    <t>Share-based Compensation Arrangement by Share-based Payment Award, Non-Option Equity Instruments, Exercised</t>
  </si>
  <si>
    <t>Restricted Stock [Member] | Director [Member]</t>
  </si>
  <si>
    <t>Share-based Compensation Arrangement by Share-based Payment Award, Non-Option Equity Instruments, Outstanding, Number</t>
  </si>
  <si>
    <t>Share-based Compensation Arrangement by Share-based Payment Award, Non-Option Equity Instruments, Granted</t>
  </si>
  <si>
    <t>COMMON STOCK | Director [Member]</t>
  </si>
  <si>
    <t>Stock-Based Compensation Performance Shares Granted to Key Employees (Details) - Key Employees - USD ($) $ / shares in Units, shares in Thousands, $ in Thousands</t>
  </si>
  <si>
    <t>Share-based Compensation Arrangement by Share-based Payment Award, Equity Instruments Other than Options, Aggregate Intrinsic Value, Outstanding</t>
  </si>
  <si>
    <t>1.46%</t>
  </si>
  <si>
    <t>1.33%</t>
  </si>
  <si>
    <t>0.75%</t>
  </si>
  <si>
    <t>22.63%</t>
  </si>
  <si>
    <t>30.81%</t>
  </si>
  <si>
    <t>Stock-Based Compensation Other Information (Details) - USD ($) $ in Thousands</t>
  </si>
  <si>
    <t>Sep. 30, 2012</t>
  </si>
  <si>
    <t>Long Term Incentive Compensation Plans [Member]</t>
  </si>
  <si>
    <t>Employee Service Share-based Compensation, Nonvested Awards, Compensation Not yet Recognized, Share-based Awards Other than Options</t>
  </si>
  <si>
    <t>Schedule of Future Minimum Rental Payments (Details 1) $ in Thousands</t>
  </si>
  <si>
    <t>Operating leases</t>
  </si>
  <si>
    <t>Remaining fiscal 2016</t>
  </si>
  <si>
    <t>Commitments and Contingencies Information Regarding Rental Commitments (Details 2) - USD ($) $ in Thousands</t>
  </si>
  <si>
    <t>Property Subject to or Available for Operating Lease [Line Items]</t>
  </si>
  <si>
    <t>Operating Leases, Future Minimum Payments Due, Future Minimum Sublease Rentals</t>
  </si>
  <si>
    <t>Percentage of Sublease Rentals due from Counterparty</t>
  </si>
  <si>
    <t>35.00%</t>
  </si>
  <si>
    <t>Minimum Rental Commitments in Real Estate and Equipment Lease</t>
  </si>
  <si>
    <t>Real Estate And Equipment [Member]</t>
  </si>
  <si>
    <t>Service, Support And Maintenance Agreements [Member]</t>
  </si>
  <si>
    <t>Commitments Related to Vacated and Subleased Space [Member]</t>
  </si>
  <si>
    <t>Valuation Allowances and Reserves, Balance</t>
  </si>
  <si>
    <t>Commitments Related to Vacated Space that Remains Vacant [Member]</t>
  </si>
  <si>
    <t>Commitments and Contingencies Lease Reserve Rollforward (Details 3) - Vacated Office Space [Member] - USD ($) $ in Thousands</t>
  </si>
  <si>
    <t>Schedule of Lease Reserve Liability Rollforward [Line Items]</t>
  </si>
  <si>
    <t>Lease Liability Related To Space Permanentely Abandonded</t>
  </si>
  <si>
    <t>Valuation Allowances and Reserves, Charged to Cost and Expense</t>
  </si>
  <si>
    <t>Rental Payments, Net of Sublease Income</t>
  </si>
  <si>
    <t>Adjustments to Lease Liability Related to Vacant Space</t>
  </si>
  <si>
    <t>Included in Occupancy expense in the Consolidated Statements of Income (Loss)</t>
  </si>
  <si>
    <t>Commitments and Contingencies Information Regarding Other Commitments (Details 4) $ in Thousands</t>
  </si>
  <si>
    <t>Investment In Limited Partnerships [Member]</t>
  </si>
  <si>
    <t>Other Commitments [Line Items]</t>
  </si>
  <si>
    <t>Other Commitment</t>
  </si>
  <si>
    <t>Commitments and Contingencies Commitments and Contingencies related to Acquisitions (Details) £ in Thousands, AUD in Thousands, $ in Thousands</t>
  </si>
  <si>
    <t>PK Investments [Member]</t>
  </si>
  <si>
    <t>Other changes in Fair Value [Member] | PK Investments [Member]</t>
  </si>
  <si>
    <t>Other changes in Fair Value [Member] | Fauchier [Member]</t>
  </si>
  <si>
    <t>Change in Input Assumptions [Member] | RARE Infrastructure, Ltd [Member]</t>
  </si>
  <si>
    <t>Change in Input Assumptions [Member] | PK Investments [Member]</t>
  </si>
  <si>
    <t>Change in Input Assumptions [Member] | QS Investors [Domain]</t>
  </si>
  <si>
    <t>Earnings Per Share Information about Share Repurchase Plan (Details) - USD ($) shares in Thousands, $ in Thousands</t>
  </si>
  <si>
    <t>Repurchased And Retired Shares Excluded From Weighted Average Shares Outstanding</t>
  </si>
  <si>
    <t>Stock Repurchased and Retired During Period, Value</t>
  </si>
  <si>
    <t>Stock Repurchased and Retired During Period, Shares</t>
  </si>
  <si>
    <t>Earning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Earnings Per Share Information about Dilutive and Anti-Dilute Shares (Details) - shares shares in Thousands</t>
  </si>
  <si>
    <t>Antidilutive Securities Excluded from Computation of Earnings Per Share [Line Items]</t>
  </si>
  <si>
    <t>Antidilutive Securities Excluded from Computation of Earnings Per Share, Amount</t>
  </si>
  <si>
    <t>Antidilutive shares due to proceeds from exercising exceeded price of shares [Domain]</t>
  </si>
  <si>
    <t>Incremental Common Shares Attributable to Participating Nonvested Shares with Non-forfeitable Dividend Rights</t>
  </si>
  <si>
    <t>2.5% Convertible Senior Notes [Member]</t>
  </si>
  <si>
    <t>Class of Warrant or Right, Number of Securities Called by Warrants or Rights</t>
  </si>
  <si>
    <t>Noncontrolling Interests Rollforward (Details) - USD ($) $ in Thousands</t>
  </si>
  <si>
    <t>Noncontrolling Interest, Period Increase (Decrease), Foreign Exchange</t>
  </si>
  <si>
    <t>CIVs and Other</t>
  </si>
  <si>
    <t>Noncontrolling Interest, Increase from Business Combination</t>
  </si>
  <si>
    <t>Related to RARE Infrastructure.</t>
  </si>
  <si>
    <t>Derivatives and Hedging Derivative Instruments and Hedging Activities Disclosure (Details) - USD ($) $ in Thousands</t>
  </si>
  <si>
    <t>Other Assets [Member]</t>
  </si>
  <si>
    <t>Derivative</t>
  </si>
  <si>
    <t>Amount Net for Fair Value of Derivative Assets and (Liabilities)</t>
  </si>
  <si>
    <t>Other Liabilities [Member]</t>
  </si>
  <si>
    <t>Foreign Exchange Forward [Member]</t>
  </si>
  <si>
    <t>Forward Contracts [Member]</t>
  </si>
  <si>
    <t>Fair Value of Derivative Assets (Details 1)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Designated as Hedging Instrument [Member] | Interest Rate Swap [Member]</t>
  </si>
  <si>
    <t>Not Designated as Hedging Instrument [Member]</t>
  </si>
  <si>
    <t>Not Designated as Hedging Instrument [Member] | Foreign Exchange Forward [Member]</t>
  </si>
  <si>
    <t>Not Designated as Hedging Instrument [Member] | Forward Contracts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Not Subject to Master Netting Arrangement</t>
  </si>
  <si>
    <t>Derivative Liability, Collateral, Right to Reclaim Cash, Offset</t>
  </si>
  <si>
    <t>Derivative Liability, Fair Value, Gross Liability Including Not Subject to Master Netting Arrangement</t>
  </si>
  <si>
    <t>Derivatives and Hedging Gains and (Losses) of Derivative Instruments (Details) - Consolidated Entity Excluding Consolidated Investment Vehicles Before Eliminations [Member] - USD ($) $ in Thousands</t>
  </si>
  <si>
    <t>Derivative Instruments, Gain (Loss) [Line Items]</t>
  </si>
  <si>
    <t>Derivative Instruments Not Designated as Hedging Instruments, Gain</t>
  </si>
  <si>
    <t>Derivative Instruments Not Designated as Hedging Instruments, Loss</t>
  </si>
  <si>
    <t>Derivative, Loss on Derivative</t>
  </si>
  <si>
    <t>Forward Contracts [Member] | Other Expense [Member]</t>
  </si>
  <si>
    <t>Forward Contracts [Member] | Other Nonoperating Income (Expense) [Member]</t>
  </si>
  <si>
    <t>Future [Member] | Other Nonoperating Income (Expense) [Member]</t>
  </si>
  <si>
    <t>Interest Rate Swap [Member] | Interest Expense [Member]</t>
  </si>
  <si>
    <t>Treasury Lock [Member] | Other Nonoperating Income (Expense) [Member]</t>
  </si>
  <si>
    <t>RARE Infrastructure, Ltd [Member] | Foreign Exchange Forward [Member] | Other Nonoperating Income (Expense) [Member]</t>
  </si>
  <si>
    <t>Relates to a currency forward executed in August 2015 and closed in October 2015 in connection with the October 2015 acquisition of RARE Infrastructure.</t>
  </si>
  <si>
    <t>Variable Interest Entities and Consolidation of Investment Vehicles Information about Investments in CIV's (Details) $ in Thousands</t>
  </si>
  <si>
    <t>VIE Consolidated Balance Sheet Detail (Details) - USD ($) $ in Thousands</t>
  </si>
  <si>
    <t>Redeemable Noncontrolling Interest</t>
  </si>
  <si>
    <t>Balance Before Consolidation of CIVs</t>
  </si>
  <si>
    <t>Non-current Assets</t>
  </si>
  <si>
    <t>Non-current Liabilities</t>
  </si>
  <si>
    <t>Total Liabilities</t>
  </si>
  <si>
    <t>Total Stockholders' Equity</t>
  </si>
  <si>
    <t>CIVs</t>
  </si>
  <si>
    <t>Eliminations</t>
  </si>
  <si>
    <t>VIE Consolidated Income Statements Details (Details 2) - USD ($) $ in Thousands</t>
  </si>
  <si>
    <t>Condensed Income Statements, Captions [Line Items]</t>
  </si>
  <si>
    <t>Fair Value of Assets and Liabilities of CIVs by Level (Details 3) - Consolidated Investment Vehicles [Member] - USD ($) $ in Thousands</t>
  </si>
  <si>
    <t>Hedge Funds</t>
  </si>
  <si>
    <t>Hedge Funds | Fair Value, Inputs, Level 1 [Member]</t>
  </si>
  <si>
    <t>Hedge Funds | Fair Value, Inputs, Level 2 [Member]</t>
  </si>
  <si>
    <t>Hedge Funds | Fair Value, Inputs, Level 3 [Member]</t>
  </si>
  <si>
    <t>Proprietary Funds [Member] | Fair Value, Inputs, Level 1 [Member]</t>
  </si>
  <si>
    <t>Proprietary Funds [Member] | Fair Value, Inputs, Level 2 [Member]</t>
  </si>
  <si>
    <t>Proprietary Funds [Member] | Fair Value, Inputs, Level 3 [Member]</t>
  </si>
  <si>
    <t>Changes in Level 3 Assets and Liabilities of CIVs (Details 5) - CIVs - Fair Value, Inputs, Level 3 [Member] - USD ($) $ in Thousands</t>
  </si>
  <si>
    <t>ASSETS:</t>
  </si>
  <si>
    <t>Assets measured at fair value using significant unobservable inputs, value at beginning of period</t>
  </si>
  <si>
    <t>Purchases</t>
  </si>
  <si>
    <t>Sales</t>
  </si>
  <si>
    <t>Redemptions/Settlements/Other</t>
  </si>
  <si>
    <t>Transfers, Net</t>
  </si>
  <si>
    <t>Realized and unrealized gains/(losses), net</t>
  </si>
  <si>
    <t>Assets measured at fair value using significant unobservable inputs, value at end of period</t>
  </si>
  <si>
    <t>Total realized and unrealized gains (losses), net</t>
  </si>
  <si>
    <t>Unrealized gains (losses) on Level 3 assets and liabilities still held at the reporting date</t>
  </si>
  <si>
    <t>Private Equity Funds</t>
  </si>
  <si>
    <t>Collateralized Debt Obligations [Member]</t>
  </si>
  <si>
    <t>LIABILITIES:</t>
  </si>
  <si>
    <t>Liabilities measured at fair value using significant unobservable inputs, value at beginning of period</t>
  </si>
  <si>
    <t>Liabilities measured at fair value using significant unobservable inputs, value at end of period</t>
  </si>
  <si>
    <t>Variable Interest Entities and Consolidation of Investment Vehicles Transfers Between Levels 1 and 2 (Details) - Consolidated Investment Vehicles [Member] - USD ($) $ in Thousands</t>
  </si>
  <si>
    <t>CIV's with Fair Value Determined using NAV (Details 6) $ in Thousands</t>
  </si>
  <si>
    <t>Investment Lock up Period</t>
  </si>
  <si>
    <t>CIVs | Hedge Funds</t>
  </si>
  <si>
    <t>Percentage Subject to Lock in Period</t>
  </si>
  <si>
    <t>80.00%</t>
  </si>
  <si>
    <t>Redemption restrictions: 5% daily redemption; 10% monthly redemption; 5% quarterly redemption; and 80% are subject to three to five year lock-up or side pocket provisions.</t>
  </si>
  <si>
    <t>Unconsolidated VIE's (Details 9) - Variable Interest Entity, Not Primary Beneficiary [Member] - USD ($) $ in Thousands</t>
  </si>
  <si>
    <t>Variable Interest Entity, Nonconsolidated, Carrying Amount, Assets and Liabilities, Net</t>
  </si>
  <si>
    <t>Variable Interest Entity, Reporting Entity Involvement, Maximum Loss Exposure, Amount</t>
  </si>
  <si>
    <t>CDO and CLO [Member]</t>
  </si>
  <si>
    <t>Real Estate Investment Trusts [Member]</t>
  </si>
  <si>
    <t>Other sponsored investments fund [Member]</t>
  </si>
  <si>
    <t>Includes $34,597 and $27,463 related to investments in proprietary funds products as of December 31, 2015 and March 31, 2015, respectively.</t>
  </si>
  <si>
    <t>Includes equity investments the Company has made or is required to make and any earned but uncollected management fees.</t>
  </si>
  <si>
    <t>Subsequent Event Subsequent Event - Clarion Partners Acquisition (Details) - Subsequent Event [Member] - USD ($) $ in Thousands</t>
  </si>
  <si>
    <t>Jan. 22, 2016</t>
  </si>
  <si>
    <t>Clarion Management Team [Member]</t>
  </si>
  <si>
    <t>17.00%</t>
  </si>
  <si>
    <t>Clarion Partners [Member]</t>
  </si>
  <si>
    <t>83.00%</t>
  </si>
  <si>
    <t>Co-Investments</t>
  </si>
  <si>
    <t>Minimum | Clarion Partners [Member]</t>
  </si>
  <si>
    <t>Business Combination, Acquisition Related Costs</t>
  </si>
  <si>
    <t>Maximum | Clarion Management Team [Member]</t>
  </si>
  <si>
    <t>Maximum | Clarion Partners [Member]</t>
  </si>
  <si>
    <t>Subsequent Event Subsequent Event - EnTrust Capital Acquisition (Details) - Subsequent Event [Member] - USD ($) $ in Thousands</t>
  </si>
  <si>
    <t>15 Months Ended</t>
  </si>
  <si>
    <t>Mar. 31, 2017</t>
  </si>
  <si>
    <t>EnTrust Capital [Member]</t>
  </si>
  <si>
    <t>65.00%</t>
  </si>
  <si>
    <t>EnTrustPermal [Member]</t>
  </si>
  <si>
    <t>Total AUM and Other Assets</t>
  </si>
  <si>
    <t>Restructuring Charges</t>
  </si>
  <si>
    <t>Gregg S. Hymowitz [Member]</t>
  </si>
  <si>
    <t>Subsequent Event Subsequent Event - Precidian Investments Acquisition (Details) - Consolidated Legg Mason, Inc. - Subsequent Event [Member]</t>
  </si>
  <si>
    <t>19.90%</t>
  </si>
  <si>
    <t>Subsequent Event Subsequent Event - Royce Management Equity Plan (Details) - Management Equity Plan [Member] - Royce [Member] - Subsequent Event [Member] $ in Thousands</t>
  </si>
  <si>
    <t>Jan. 21, 2016USD ($)</t>
  </si>
</sst>
</file>

<file path=xl/styles.xml><?xml version="1.0" encoding="utf-8"?>
<styleSheet xmlns="http://schemas.openxmlformats.org/spreadsheetml/2006/main">
  <numFmts count="5">
    <numFmt formatCode="_(&quot;$ &quot;#,##0.00_);_(&quot;$ &quot;(#,##0.00)" numFmtId="165"/>
    <numFmt formatCode="_(&quot;$ &quot;#,##0_);_(&quot;$ &quot;(#,##0)" numFmtId="166"/>
    <numFmt formatCode="_(&quot;AUD &quot;#,##0_);_(&quot;AUD &quot;(#,##0)" numFmtId="167"/>
    <numFmt formatCode="_(&quot;£ &quot;#,##0_);_(&quot;£ &quot;(#,##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0405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07708098</v>
      </c>
    </row>
    <row r="12" spans="1:3">
      <c s="4" r="A12" t="s">
        <v>19</v>
      </c>
      <c s="6" r="B12" t="n">
        <v>2016</v>
      </c>
    </row>
    <row r="13" spans="1:3">
      <c s="4" r="A13" t="s">
        <v>20</v>
      </c>
      <c s="5" r="B13" t="s">
        <v>21</v>
      </c>
    </row>
    <row r="14" spans="1:3">
      <c s="4" r="A14" t="s">
        <v>22</v>
      </c>
      <c s="4" r="B14" t="s">
        <v>23</v>
      </c>
    </row>
    <row r="15" spans="1:3">
      <c s="4" r="A15" t="s">
        <v>24</v>
      </c>
      <c s="4" r="B15" t="s">
        <v>25</v>
      </c>
    </row>
    <row r="16" spans="1:3">
      <c s="4" r="A16" t="s">
        <v>26</v>
      </c>
      <c s="4" r="B16" t="s">
        <v>27</v>
      </c>
    </row>
    <row r="17" spans="1:3">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4" r="A2" t="s">
        <v>31</v>
      </c>
      <c s="7" r="C2" t="n">
        <v>0.1</v>
      </c>
      <c s="7" r="D2" t="n">
        <v>0.1</v>
      </c>
    </row>
    <row r="3" spans="1:4">
      <c s="3" r="A3" t="s">
        <v>32</v>
      </c>
    </row>
    <row r="4" spans="1:4">
      <c s="4" r="A4" t="s">
        <v>33</v>
      </c>
      <c s="8" r="C4" t="n">
        <v>167741</v>
      </c>
      <c s="8" r="D4" t="n">
        <v>179606</v>
      </c>
    </row>
    <row r="5" spans="1:4">
      <c s="3" r="A5" t="s">
        <v>34</v>
      </c>
    </row>
    <row r="6" spans="1:4">
      <c s="4" r="A6" t="s">
        <v>35</v>
      </c>
      <c s="6" r="C6" t="n">
        <v>2694</v>
      </c>
    </row>
    <row r="7" spans="1:4">
      <c s="4" r="A7" t="s">
        <v>36</v>
      </c>
      <c s="6" r="C7" t="n">
        <v>87770</v>
      </c>
    </row>
    <row r="8" spans="1:4">
      <c s="4" r="A8" t="s">
        <v>37</v>
      </c>
      <c s="8" r="C8" t="n">
        <v>158531</v>
      </c>
      <c s="8" r="D8" t="n">
        <v>45520</v>
      </c>
    </row>
    <row r="9" spans="1:4">
      <c s="3" r="A9" t="s">
        <v>38</v>
      </c>
    </row>
    <row r="10" spans="1:4">
      <c s="4" r="A10" t="s">
        <v>39</v>
      </c>
      <c s="6" r="C10" t="n">
        <v>500000000</v>
      </c>
      <c s="6" r="D10" t="n">
        <v>500000000</v>
      </c>
    </row>
    <row r="11" spans="1:4">
      <c s="4" r="A11" t="s">
        <v>40</v>
      </c>
      <c s="6" r="C11" t="n">
        <v>107700310</v>
      </c>
      <c s="6" r="D11" t="n">
        <v>111469142</v>
      </c>
    </row>
    <row r="12" spans="1:4">
      <c s="4" r="A12" t="s">
        <v>41</v>
      </c>
    </row>
    <row r="13" spans="1:4">
      <c s="3" r="A13" t="s">
        <v>42</v>
      </c>
    </row>
    <row r="14" spans="1:4">
      <c s="4" r="A14" t="s">
        <v>43</v>
      </c>
      <c s="8" r="C14" t="n">
        <v>563472</v>
      </c>
      <c s="8" r="D14" t="n">
        <v>669552</v>
      </c>
    </row>
    <row r="15" spans="1:4">
      <c s="3" r="A15" t="s">
        <v>32</v>
      </c>
    </row>
    <row r="16" spans="1:4">
      <c s="4" r="A16" t="s">
        <v>44</v>
      </c>
      <c s="4" r="B16" t="s">
        <v>45</v>
      </c>
      <c s="6" r="C16" t="n">
        <v>498017</v>
      </c>
      <c s="6" r="D16" t="n">
        <v>454735</v>
      </c>
    </row>
    <row r="17" spans="1:4">
      <c s="4" r="A17" t="s">
        <v>46</v>
      </c>
      <c s="6" r="C17" t="n">
        <v>60108</v>
      </c>
      <c s="6" r="D17" t="n">
        <v>51750</v>
      </c>
    </row>
    <row r="18" spans="1:4">
      <c s="4" r="A18" t="s">
        <v>47</v>
      </c>
      <c s="6" r="C18" t="n">
        <v>1715627</v>
      </c>
      <c s="6" r="D18" t="n">
        <v>1880689</v>
      </c>
    </row>
    <row r="19" spans="1:4">
      <c s="4" r="A19" t="s">
        <v>48</v>
      </c>
      <c s="6" r="C19" t="n">
        <v>6793279</v>
      </c>
      <c s="6" r="D19" t="n">
        <v>7032631</v>
      </c>
    </row>
    <row r="20" spans="1:4">
      <c s="3" r="A20" t="s">
        <v>34</v>
      </c>
    </row>
    <row r="21" spans="1:4">
      <c s="4" r="A21" t="s">
        <v>49</v>
      </c>
      <c s="6" r="C21" t="n">
        <v>40000</v>
      </c>
      <c s="6" r="D21" t="n">
        <v>0</v>
      </c>
    </row>
    <row r="22" spans="1:4">
      <c s="4" r="A22" t="s">
        <v>50</v>
      </c>
      <c s="6" r="C22" t="n">
        <v>102756</v>
      </c>
      <c s="6" r="D22" t="n">
        <v>177879</v>
      </c>
    </row>
    <row r="23" spans="1:4">
      <c s="4" r="A23" t="s">
        <v>51</v>
      </c>
      <c s="6" r="C23" t="n">
        <v>684513</v>
      </c>
      <c s="6" r="D23" t="n">
        <v>808640</v>
      </c>
    </row>
    <row r="24" spans="1:4">
      <c s="4" r="A24" t="s">
        <v>52</v>
      </c>
      <c s="6" r="C24" t="n">
        <v>2390627</v>
      </c>
      <c s="6" r="D24" t="n">
        <v>2537150</v>
      </c>
    </row>
    <row r="25" spans="1:4">
      <c s="4" r="A25" t="s">
        <v>37</v>
      </c>
      <c s="6" r="C25" t="n">
        <v>117601</v>
      </c>
      <c s="6" r="D25" t="n">
        <v>10787</v>
      </c>
    </row>
    <row r="26" spans="1:4">
      <c s="3" r="A26" t="s">
        <v>38</v>
      </c>
    </row>
    <row r="27" spans="1:4">
      <c s="4" r="A27" t="s">
        <v>53</v>
      </c>
      <c s="6" r="C27" t="n">
        <v>6793279</v>
      </c>
      <c s="6" r="D27" t="n">
        <v>7032631</v>
      </c>
    </row>
    <row r="28" spans="1:4">
      <c s="4" r="A28" t="s">
        <v>54</v>
      </c>
    </row>
    <row r="29" spans="1:4">
      <c s="3" r="A29" t="s">
        <v>42</v>
      </c>
    </row>
    <row r="30" spans="1:4">
      <c s="4" r="A30" t="s">
        <v>43</v>
      </c>
      <c s="6" r="C30" t="n">
        <v>1138</v>
      </c>
      <c s="6" r="D30" t="n">
        <v>2808</v>
      </c>
    </row>
    <row r="31" spans="1:4">
      <c s="3" r="A31" t="s">
        <v>32</v>
      </c>
    </row>
    <row r="32" spans="1:4">
      <c s="4" r="A32" t="s">
        <v>44</v>
      </c>
      <c s="6" r="C32" t="n">
        <v>52674</v>
      </c>
      <c s="6" r="D32" t="n">
        <v>48000</v>
      </c>
    </row>
    <row r="33" spans="1:4">
      <c s="4" r="A33" t="s">
        <v>46</v>
      </c>
      <c s="6" r="C33" t="n">
        <v>5766</v>
      </c>
      <c s="6" r="D33" t="n">
        <v>6121</v>
      </c>
    </row>
    <row r="34" spans="1:4">
      <c s="4" r="A34" t="s">
        <v>47</v>
      </c>
      <c s="6" r="C34" t="n">
        <v>59578</v>
      </c>
      <c s="6" r="D34" t="n">
        <v>56929</v>
      </c>
    </row>
    <row r="35" spans="1:4">
      <c s="4" r="A35" t="s">
        <v>48</v>
      </c>
      <c s="6" r="C35" t="n">
        <v>59578</v>
      </c>
      <c s="6" r="D35" t="n">
        <v>56929</v>
      </c>
    </row>
    <row r="36" spans="1:4">
      <c s="3" r="A36" t="s">
        <v>34</v>
      </c>
    </row>
    <row r="37" spans="1:4">
      <c s="4" r="A37" t="s">
        <v>50</v>
      </c>
      <c s="6" r="C37" t="n">
        <v>4087</v>
      </c>
      <c s="6" r="D37" t="n">
        <v>6436</v>
      </c>
    </row>
    <row r="38" spans="1:4">
      <c s="4" r="A38" t="s">
        <v>51</v>
      </c>
      <c s="6" r="C38" t="n">
        <v>4087</v>
      </c>
      <c s="6" r="D38" t="n">
        <v>6436</v>
      </c>
    </row>
    <row r="39" spans="1:4">
      <c s="4" r="A39" t="s">
        <v>52</v>
      </c>
      <c s="6" r="C39" t="n">
        <v>4087</v>
      </c>
      <c s="6" r="D39" t="n">
        <v>6436</v>
      </c>
    </row>
    <row r="40" spans="1:4">
      <c s="4" r="A40" t="s">
        <v>37</v>
      </c>
      <c s="6" r="C40" t="n">
        <v>37568</v>
      </c>
      <c s="6" r="D40" t="n">
        <v>27581</v>
      </c>
    </row>
    <row r="41" spans="1:4">
      <c s="3" r="A41" t="s">
        <v>38</v>
      </c>
    </row>
    <row r="42" spans="1:4">
      <c s="4" r="A42" t="s">
        <v>53</v>
      </c>
      <c s="6" r="C42" t="n">
        <v>59578</v>
      </c>
      <c s="6" r="D42" t="n">
        <v>56929</v>
      </c>
    </row>
    <row r="43" spans="1:4">
      <c s="4" r="A43" t="s">
        <v>55</v>
      </c>
    </row>
    <row r="44" spans="1:4">
      <c s="3" r="A44" t="s">
        <v>42</v>
      </c>
    </row>
    <row r="45" spans="1:4">
      <c s="4" r="A45" t="s">
        <v>56</v>
      </c>
      <c s="6" r="C45" t="n">
        <v>16776</v>
      </c>
      <c s="6" r="D45" t="n">
        <v>32114</v>
      </c>
    </row>
    <row r="46" spans="1:4">
      <c s="3" r="A46" t="s">
        <v>32</v>
      </c>
    </row>
    <row r="47" spans="1:4">
      <c s="4" r="A47" t="s">
        <v>57</v>
      </c>
      <c s="6" r="C47" t="n">
        <v>332769</v>
      </c>
      <c s="6" r="D47" t="n">
        <v>368399</v>
      </c>
    </row>
    <row r="48" spans="1:4">
      <c s="4" r="A48" t="s">
        <v>58</v>
      </c>
      <c s="6" r="C48" t="n">
        <v>62746</v>
      </c>
      <c s="6" r="D48" t="n">
        <v>118850</v>
      </c>
    </row>
    <row r="49" spans="1:4">
      <c s="4" r="A49" t="s">
        <v>59</v>
      </c>
      <c s="6" r="C49" t="n">
        <v>167355</v>
      </c>
      <c s="6" r="D49" t="n">
        <v>169706</v>
      </c>
    </row>
    <row r="50" spans="1:4">
      <c s="4" r="A50" t="s">
        <v>47</v>
      </c>
      <c s="6" r="C50" t="n">
        <v>1760821</v>
      </c>
      <c s="6" r="D50" t="n">
        <v>1922035</v>
      </c>
    </row>
    <row r="51" spans="1:4">
      <c s="4" r="A51" t="s">
        <v>33</v>
      </c>
      <c s="6" r="C51" t="n">
        <v>167741</v>
      </c>
      <c s="6" r="D51" t="n">
        <v>179606</v>
      </c>
    </row>
    <row r="52" spans="1:4">
      <c s="4" r="A52" t="s">
        <v>60</v>
      </c>
      <c s="6" r="C52" t="n">
        <v>3142060</v>
      </c>
      <c s="6" r="D52" t="n">
        <v>3313334</v>
      </c>
    </row>
    <row r="53" spans="1:4">
      <c s="4" r="A53" t="s">
        <v>61</v>
      </c>
      <c s="6" r="C53" t="n">
        <v>1471145</v>
      </c>
      <c s="6" r="D53" t="n">
        <v>1339510</v>
      </c>
    </row>
    <row r="54" spans="1:4">
      <c s="4" r="A54" t="s">
        <v>59</v>
      </c>
      <c s="6" r="C54" t="n">
        <v>175479</v>
      </c>
      <c s="6" r="D54" t="n">
        <v>161978</v>
      </c>
    </row>
    <row r="55" spans="1:4">
      <c s="4" r="A55" t="s">
        <v>62</v>
      </c>
      <c s="6" r="C55" t="n">
        <v>121227</v>
      </c>
      <c s="6" r="D55" t="n">
        <v>157514</v>
      </c>
    </row>
    <row r="56" spans="1:4">
      <c s="4" r="A56" t="s">
        <v>48</v>
      </c>
      <c s="6" r="C56" t="n">
        <v>6838473</v>
      </c>
      <c s="6" r="D56" t="n">
        <v>7073977</v>
      </c>
    </row>
    <row r="57" spans="1:4">
      <c s="3" r="A57" t="s">
        <v>34</v>
      </c>
    </row>
    <row r="58" spans="1:4">
      <c s="4" r="A58" t="s">
        <v>63</v>
      </c>
      <c s="6" r="C58" t="n">
        <v>349890</v>
      </c>
      <c s="6" r="D58" t="n">
        <v>400245</v>
      </c>
    </row>
    <row r="59" spans="1:4">
      <c s="4" r="A59" t="s">
        <v>64</v>
      </c>
      <c s="6" r="C59" t="n">
        <v>189144</v>
      </c>
      <c s="6" r="D59" t="n">
        <v>208210</v>
      </c>
    </row>
    <row r="60" spans="1:4">
      <c s="4" r="A60" t="s">
        <v>35</v>
      </c>
      <c s="6" r="C60" t="n">
        <v>2694</v>
      </c>
      <c s="6" r="D60" t="n">
        <v>22276</v>
      </c>
    </row>
    <row r="61" spans="1:4">
      <c s="4" r="A61" t="s">
        <v>51</v>
      </c>
      <c s="6" r="C61" t="n">
        <v>688571</v>
      </c>
      <c s="6" r="D61" t="n">
        <v>815046</v>
      </c>
    </row>
    <row r="62" spans="1:4">
      <c s="4" r="A62" t="s">
        <v>65</v>
      </c>
      <c s="6" r="C62" t="n">
        <v>64641</v>
      </c>
      <c s="6" r="D62" t="n">
        <v>51706</v>
      </c>
    </row>
    <row r="63" spans="1:4">
      <c s="4" r="A63" t="s">
        <v>59</v>
      </c>
      <c s="6" r="C63" t="n">
        <v>343416</v>
      </c>
      <c s="6" r="D63" t="n">
        <v>362209</v>
      </c>
    </row>
    <row r="64" spans="1:4">
      <c s="4" r="A64" t="s">
        <v>36</v>
      </c>
      <c s="6" r="C64" t="n">
        <v>87770</v>
      </c>
      <c s="6" r="D64" t="n">
        <v>88508</v>
      </c>
    </row>
    <row r="65" spans="1:4">
      <c s="4" r="A65" t="s">
        <v>66</v>
      </c>
      <c s="6" r="C65" t="n">
        <v>153528</v>
      </c>
      <c s="6" r="D65" t="n">
        <v>167998</v>
      </c>
    </row>
    <row r="66" spans="1:4">
      <c s="4" r="A66" t="s">
        <v>67</v>
      </c>
      <c s="6" r="C66" t="n">
        <v>1056759</v>
      </c>
      <c s="6" r="D66" t="n">
        <v>1058089</v>
      </c>
    </row>
    <row r="67" spans="1:4">
      <c s="4" r="A67" t="s">
        <v>52</v>
      </c>
      <c s="6" r="C67" t="n">
        <v>2394685</v>
      </c>
      <c s="6" r="D67" t="n">
        <v>2543556</v>
      </c>
    </row>
    <row r="68" spans="1:4">
      <c s="4" r="A68" t="s">
        <v>37</v>
      </c>
      <c s="6" r="C68" t="n">
        <v>158531</v>
      </c>
      <c s="6" r="D68" t="n">
        <v>45520</v>
      </c>
    </row>
    <row r="69" spans="1:4">
      <c s="3" r="A69" t="s">
        <v>38</v>
      </c>
    </row>
    <row r="70" spans="1:4">
      <c s="4" r="A70" t="s">
        <v>68</v>
      </c>
      <c s="6" r="C70" t="n">
        <v>10770</v>
      </c>
      <c s="6" r="D70" t="n">
        <v>11147</v>
      </c>
    </row>
    <row r="71" spans="1:4">
      <c s="4" r="A71" t="s">
        <v>69</v>
      </c>
      <c s="6" r="C71" t="n">
        <v>2708754</v>
      </c>
      <c s="6" r="D71" t="n">
        <v>2844441</v>
      </c>
    </row>
    <row r="72" spans="1:4">
      <c s="4" r="A72" t="s">
        <v>70</v>
      </c>
      <c s="6" r="C72" t="n">
        <v>-27321</v>
      </c>
      <c s="6" r="D72" t="n">
        <v>-29570</v>
      </c>
    </row>
    <row r="73" spans="1:4">
      <c s="4" r="A73" t="s">
        <v>71</v>
      </c>
      <c s="6" r="C73" t="n">
        <v>27321</v>
      </c>
      <c s="6" r="D73" t="n">
        <v>29570</v>
      </c>
    </row>
    <row r="74" spans="1:4">
      <c s="4" r="A74" t="s">
        <v>72</v>
      </c>
      <c s="6" r="C74" t="n">
        <v>1643842</v>
      </c>
      <c s="6" r="D74" t="n">
        <v>1690055</v>
      </c>
    </row>
    <row r="75" spans="1:4">
      <c s="4" r="A75" t="s">
        <v>73</v>
      </c>
      <c s="6" r="C75" t="n">
        <v>-78109</v>
      </c>
      <c s="6" r="D75" t="n">
        <v>-60742</v>
      </c>
    </row>
    <row r="76" spans="1:4">
      <c s="4" r="A76" t="s">
        <v>74</v>
      </c>
      <c s="6" r="C76" t="n">
        <v>4285257</v>
      </c>
      <c s="6" r="D76" t="n">
        <v>4484901</v>
      </c>
    </row>
    <row r="77" spans="1:4">
      <c s="4" r="A77" t="s">
        <v>53</v>
      </c>
      <c s="8" r="C77" t="n">
        <v>6838473</v>
      </c>
      <c s="8" r="D77" t="n">
        <v>7073977</v>
      </c>
    </row>
    <row r="78" spans="1:4">
      <c r="A78" t="n"/>
    </row>
    <row r="79" spans="1:4">
      <c s="4" r="A79" t="s">
        <v>45</v>
      </c>
      <c s="4" r="B79" t="s">
        <v>75</v>
      </c>
    </row>
  </sheetData>
  <mergeCells count="3">
    <mergeCell ref="A1:B1"/>
    <mergeCell ref="A78:C78"/>
    <mergeCell ref="B79:C7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s="1" r="A1" t="s">
        <v>245</v>
      </c>
      <c s="2" r="B1" t="s">
        <v>1</v>
      </c>
    </row>
    <row r="2" spans="1:2">
      <c s="2" r="B2" t="s">
        <v>2</v>
      </c>
    </row>
    <row r="3" spans="1:2">
      <c s="3" r="A3" t="s">
        <v>202</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row r="9" spans="1:2">
      <c s="4" r="A9" t="s">
        <v>256</v>
      </c>
      <c s="4" r="B9" t="s">
        <v>257</v>
      </c>
    </row>
    <row r="10" spans="1:2">
      <c s="4" r="A10" t="s">
        <v>258</v>
      </c>
      <c s="4" r="B10"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61</v>
      </c>
    </row>
    <row r="4" spans="1:2">
      <c s="4" r="A4" t="s">
        <v>262</v>
      </c>
      <c s="4" r="B4" t="s">
        <v>263</v>
      </c>
    </row>
    <row r="5" spans="1:2">
      <c s="4" r="A5" t="s">
        <v>264</v>
      </c>
    </row>
    <row r="6" spans="1:2">
      <c s="3" r="A6" t="s">
        <v>261</v>
      </c>
    </row>
    <row r="7" spans="1:2">
      <c s="4" r="A7" t="s">
        <v>265</v>
      </c>
      <c s="4" r="B7" t="s">
        <v>266</v>
      </c>
    </row>
    <row r="8" spans="1:2">
      <c s="4" r="A8" t="s">
        <v>267</v>
      </c>
      <c s="4" r="B8" t="s">
        <v>268</v>
      </c>
    </row>
    <row r="9" spans="1:2">
      <c s="4" r="A9" t="s">
        <v>269</v>
      </c>
    </row>
    <row r="10" spans="1:2">
      <c s="3" r="A10" t="s">
        <v>261</v>
      </c>
    </row>
    <row r="11" spans="1:2">
      <c s="4" r="A11" t="s">
        <v>265</v>
      </c>
      <c s="4" r="B11" t="s">
        <v>270</v>
      </c>
    </row>
    <row r="12" spans="1:2">
      <c s="4" r="A12" t="s">
        <v>267</v>
      </c>
      <c s="4" r="B12" t="s">
        <v>271</v>
      </c>
    </row>
    <row r="13" spans="1:2">
      <c s="4" r="A13" t="s">
        <v>272</v>
      </c>
    </row>
    <row r="14" spans="1:2">
      <c s="3" r="A14" t="s">
        <v>261</v>
      </c>
    </row>
    <row r="15" spans="1:2">
      <c s="4" r="A15" t="s">
        <v>265</v>
      </c>
      <c s="4" r="B15" t="s">
        <v>273</v>
      </c>
    </row>
    <row r="16" spans="1:2">
      <c s="4" r="A16" t="s">
        <v>274</v>
      </c>
    </row>
    <row r="17" spans="1:2">
      <c s="3" r="A17" t="s">
        <v>261</v>
      </c>
    </row>
    <row r="18" spans="1:2">
      <c s="4" r="A18" t="s">
        <v>265</v>
      </c>
      <c s="4" r="B18"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4" r="A3" t="s">
        <v>269</v>
      </c>
    </row>
    <row r="4" spans="1:2">
      <c s="3" r="A4" t="s">
        <v>277</v>
      </c>
    </row>
    <row r="5" spans="1:2">
      <c s="4" r="A5" t="s">
        <v>278</v>
      </c>
      <c s="4" r="B5"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81</v>
      </c>
    </row>
    <row r="4" spans="1:2">
      <c s="4" r="A4" t="s">
        <v>282</v>
      </c>
      <c s="4" r="B4" t="s">
        <v>283</v>
      </c>
    </row>
    <row r="5" spans="1:2">
      <c s="4" r="A5" t="s">
        <v>284</v>
      </c>
      <c s="4" r="B5" t="s">
        <v>285</v>
      </c>
    </row>
    <row r="6" spans="1:2">
      <c s="4" r="A6" t="s">
        <v>286</v>
      </c>
      <c s="4" r="B6"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8</v>
      </c>
      <c s="2" r="B1" t="s">
        <v>1</v>
      </c>
    </row>
    <row r="2" spans="1:2">
      <c s="2" r="B2" t="s">
        <v>2</v>
      </c>
    </row>
    <row r="3" spans="1:2">
      <c s="3" r="A3" t="s">
        <v>212</v>
      </c>
    </row>
    <row r="4" spans="1:2">
      <c s="4" r="A4" t="s">
        <v>289</v>
      </c>
      <c s="4" r="B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91</v>
      </c>
      <c s="2" r="B1" t="s">
        <v>1</v>
      </c>
    </row>
    <row r="2" spans="1:2">
      <c s="2" r="B2" t="s">
        <v>2</v>
      </c>
    </row>
    <row r="3" spans="1:2">
      <c s="3" r="A3" t="s">
        <v>215</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8</v>
      </c>
      <c s="2" r="B1" t="s">
        <v>1</v>
      </c>
    </row>
    <row r="2" spans="1:2">
      <c s="2" r="B2" t="s">
        <v>2</v>
      </c>
    </row>
    <row r="3" spans="1:2">
      <c s="3" r="A3" t="s">
        <v>218</v>
      </c>
    </row>
    <row r="4" spans="1:2">
      <c s="4" r="A4" t="s">
        <v>299</v>
      </c>
      <c s="4" r="B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302</v>
      </c>
    </row>
    <row r="4" spans="1:2">
      <c s="4" r="A4" t="s">
        <v>303</v>
      </c>
      <c s="4" r="B4" t="s">
        <v>304</v>
      </c>
    </row>
    <row r="5" spans="1:2">
      <c s="4" r="A5" t="s">
        <v>305</v>
      </c>
      <c s="4" r="B5" t="s">
        <v>306</v>
      </c>
    </row>
    <row r="6" spans="1:2">
      <c s="4" r="A6" t="s">
        <v>307</v>
      </c>
    </row>
    <row r="7" spans="1:2">
      <c s="3" r="A7" t="s">
        <v>302</v>
      </c>
    </row>
    <row r="8" spans="1:2">
      <c s="4" r="A8" t="s">
        <v>308</v>
      </c>
      <c s="4" r="B8" t="s">
        <v>309</v>
      </c>
    </row>
    <row r="9" spans="1:2">
      <c s="4" r="A9" t="s">
        <v>310</v>
      </c>
    </row>
    <row r="10" spans="1:2">
      <c s="3" r="A10" t="s">
        <v>302</v>
      </c>
    </row>
    <row r="11" spans="1:2">
      <c s="4" r="A11" t="s">
        <v>308</v>
      </c>
      <c s="4" r="B11" t="s">
        <v>311</v>
      </c>
    </row>
    <row r="12" spans="1:2">
      <c s="4" r="A12" t="s">
        <v>312</v>
      </c>
    </row>
    <row r="13" spans="1:2">
      <c s="3" r="A13" t="s">
        <v>302</v>
      </c>
    </row>
    <row r="14" spans="1:2">
      <c s="4" r="A14" t="s">
        <v>308</v>
      </c>
      <c s="4" r="B1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14</v>
      </c>
      <c s="2" r="B1" t="s">
        <v>1</v>
      </c>
    </row>
    <row r="2" spans="1:2">
      <c s="2" r="B2" t="s">
        <v>2</v>
      </c>
    </row>
    <row r="3" spans="1:2">
      <c s="3" r="A3" t="s">
        <v>221</v>
      </c>
    </row>
    <row r="4" spans="1:2">
      <c s="4" r="A4" t="s">
        <v>315</v>
      </c>
      <c s="4"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6</v>
      </c>
      <c s="2" r="C1" t="s">
        <v>77</v>
      </c>
      <c s="2" r="E1" t="s">
        <v>1</v>
      </c>
    </row>
    <row r="2" spans="1:6">
      <c s="2" r="C2" t="s">
        <v>2</v>
      </c>
      <c s="2" r="D2" t="s">
        <v>78</v>
      </c>
      <c s="2" r="E2" t="s">
        <v>2</v>
      </c>
      <c s="2" r="F2" t="s">
        <v>78</v>
      </c>
    </row>
    <row r="3" spans="1:6">
      <c s="3" r="A3" t="s">
        <v>79</v>
      </c>
    </row>
    <row r="4" spans="1:6">
      <c s="4" r="A4" t="s">
        <v>80</v>
      </c>
      <c s="8" r="C4" t="n">
        <v>26375</v>
      </c>
      <c s="8" r="D4" t="n">
        <v>0</v>
      </c>
      <c s="8" r="E4" t="n">
        <v>26375</v>
      </c>
      <c s="8" r="F4" t="n">
        <v>0</v>
      </c>
    </row>
    <row r="5" spans="1:6">
      <c s="3" r="A5" t="s">
        <v>81</v>
      </c>
    </row>
    <row r="6" spans="1:6">
      <c s="4" r="A6" t="s">
        <v>82</v>
      </c>
      <c s="6" r="C6" t="n">
        <v>0</v>
      </c>
      <c s="6" r="D6" t="n">
        <v>107074</v>
      </c>
      <c s="6" r="E6" t="n">
        <v>0</v>
      </c>
      <c s="6" r="F6" t="n">
        <v>107074</v>
      </c>
    </row>
    <row r="7" spans="1:6">
      <c s="4" r="A7" t="s">
        <v>83</v>
      </c>
      <c s="6" r="C7" t="n">
        <v>16</v>
      </c>
      <c s="6" r="D7" t="n">
        <v>3012</v>
      </c>
      <c s="6" r="E7" t="n">
        <v>-993</v>
      </c>
      <c s="6" r="F7" t="n">
        <v>4560</v>
      </c>
    </row>
    <row r="8" spans="1:6">
      <c s="4" r="A8" t="s">
        <v>55</v>
      </c>
    </row>
    <row r="9" spans="1:6">
      <c s="3" r="A9" t="s">
        <v>84</v>
      </c>
    </row>
    <row r="10" spans="1:6">
      <c s="4" r="A10" t="s">
        <v>85</v>
      </c>
      <c s="6" r="C10" t="n">
        <v>95919</v>
      </c>
      <c s="6" r="D10" t="n">
        <v>90053</v>
      </c>
      <c s="6" r="E10" t="n">
        <v>292381</v>
      </c>
      <c s="6" r="F10" t="n">
        <v>274250</v>
      </c>
    </row>
    <row r="11" spans="1:6">
      <c s="4" r="A11" t="s">
        <v>86</v>
      </c>
      <c s="6" r="C11" t="n">
        <v>461</v>
      </c>
      <c s="6" r="D11" t="n">
        <v>1031</v>
      </c>
      <c s="6" r="E11" t="n">
        <v>1705</v>
      </c>
      <c s="6" r="F11" t="n">
        <v>3940</v>
      </c>
    </row>
    <row r="12" spans="1:6">
      <c s="4" r="A12" t="s">
        <v>87</v>
      </c>
      <c s="6" r="C12" t="n">
        <v>659557</v>
      </c>
      <c s="6" r="D12" t="n">
        <v>718984</v>
      </c>
      <c s="6" r="E12" t="n">
        <v>2041293</v>
      </c>
      <c s="6" r="F12" t="n">
        <v>2116760</v>
      </c>
    </row>
    <row r="13" spans="1:6">
      <c s="3" r="A13" t="s">
        <v>79</v>
      </c>
    </row>
    <row r="14" spans="1:6">
      <c s="4" r="A14" t="s">
        <v>88</v>
      </c>
      <c s="6" r="C14" t="n">
        <v>282770</v>
      </c>
      <c s="6" r="D14" t="n">
        <v>319746</v>
      </c>
      <c s="6" r="E14" t="n">
        <v>880255</v>
      </c>
      <c s="6" r="F14" t="n">
        <v>929130</v>
      </c>
    </row>
    <row r="15" spans="1:6">
      <c s="4" r="A15" t="s">
        <v>89</v>
      </c>
      <c s="6" r="C15" t="n">
        <v>132860</v>
      </c>
      <c s="6" r="D15" t="n">
        <v>147492</v>
      </c>
      <c s="6" r="E15" t="n">
        <v>421078</v>
      </c>
      <c s="6" r="F15" t="n">
        <v>451300</v>
      </c>
    </row>
    <row r="16" spans="1:6">
      <c s="4" r="A16" t="s">
        <v>90</v>
      </c>
      <c s="6" r="C16" t="n">
        <v>48509</v>
      </c>
      <c s="6" r="D16" t="n">
        <v>47109</v>
      </c>
      <c s="6" r="E16" t="n">
        <v>147031</v>
      </c>
      <c s="6" r="F16" t="n">
        <v>133683</v>
      </c>
    </row>
    <row r="17" spans="1:6">
      <c s="4" r="A17" t="s">
        <v>91</v>
      </c>
      <c s="6" r="C17" t="n">
        <v>35750</v>
      </c>
      <c s="6" r="D17" t="n">
        <v>33212</v>
      </c>
      <c s="6" r="E17" t="n">
        <v>87453</v>
      </c>
      <c s="6" r="F17" t="n">
        <v>82879</v>
      </c>
    </row>
    <row r="18" spans="1:6">
      <c s="4" r="A18" t="s">
        <v>92</v>
      </c>
      <c s="6" r="C18" t="n">
        <v>1580</v>
      </c>
      <c s="6" r="D18" t="n">
        <v>669</v>
      </c>
      <c s="6" r="E18" t="n">
        <v>2907</v>
      </c>
      <c s="6" r="F18" t="n">
        <v>2028</v>
      </c>
    </row>
    <row r="19" spans="1:6">
      <c s="4" r="A19" t="s">
        <v>93</v>
      </c>
      <c s="6" r="C19" t="n">
        <v>371000</v>
      </c>
      <c s="6" r="D19" t="n">
        <v>0</v>
      </c>
      <c s="6" r="E19" t="n">
        <v>371000</v>
      </c>
      <c s="6" r="F19" t="n">
        <v>0</v>
      </c>
    </row>
    <row r="20" spans="1:6">
      <c s="4" r="A20" t="s">
        <v>86</v>
      </c>
      <c s="6" r="C20" t="n">
        <v>27733</v>
      </c>
      <c s="6" r="D20" t="n">
        <v>51388</v>
      </c>
      <c s="6" r="E20" t="n">
        <v>114641</v>
      </c>
      <c s="6" r="F20" t="n">
        <v>148471</v>
      </c>
    </row>
    <row r="21" spans="1:6">
      <c s="4" r="A21" t="s">
        <v>94</v>
      </c>
      <c s="6" r="C21" t="n">
        <v>900202</v>
      </c>
      <c s="6" r="D21" t="n">
        <v>599616</v>
      </c>
      <c s="6" r="E21" t="n">
        <v>2024365</v>
      </c>
      <c s="6" r="F21" t="n">
        <v>1747491</v>
      </c>
    </row>
    <row r="22" spans="1:6">
      <c s="4" r="A22" t="s">
        <v>95</v>
      </c>
      <c s="6" r="C22" t="n">
        <v>-240645</v>
      </c>
      <c s="6" r="D22" t="n">
        <v>119368</v>
      </c>
      <c s="6" r="E22" t="n">
        <v>16928</v>
      </c>
      <c s="6" r="F22" t="n">
        <v>369269</v>
      </c>
    </row>
    <row r="23" spans="1:6">
      <c s="3" r="A23" t="s">
        <v>81</v>
      </c>
    </row>
    <row r="24" spans="1:6">
      <c s="4" r="A24" t="s">
        <v>96</v>
      </c>
      <c s="6" r="C24" t="n">
        <v>1377</v>
      </c>
      <c s="6" r="D24" t="n">
        <v>1680</v>
      </c>
      <c s="6" r="E24" t="n">
        <v>3923</v>
      </c>
      <c s="6" r="F24" t="n">
        <v>5885</v>
      </c>
    </row>
    <row r="25" spans="1:6">
      <c s="4" r="A25" t="s">
        <v>97</v>
      </c>
      <c s="6" r="C25" t="n">
        <v>-8003</v>
      </c>
      <c s="6" r="D25" t="n">
        <v>-12183</v>
      </c>
      <c s="6" r="E25" t="n">
        <v>-33232</v>
      </c>
      <c s="6" r="F25" t="n">
        <v>-44216</v>
      </c>
    </row>
    <row r="26" spans="1:6">
      <c s="4" r="A26" t="s">
        <v>98</v>
      </c>
      <c s="6" r="C26" t="n">
        <v>6520</v>
      </c>
      <c s="6" r="D26" t="n">
        <v>7441</v>
      </c>
      <c s="6" r="E26" t="n">
        <v>-15879</v>
      </c>
      <c s="6" r="F26" t="n">
        <v>-94467</v>
      </c>
    </row>
    <row r="27" spans="1:6">
      <c s="4" r="A27" t="s">
        <v>99</v>
      </c>
      <c s="6" r="C27" t="n">
        <v>-1616</v>
      </c>
      <c s="6" r="D27" t="n">
        <v>-1303</v>
      </c>
      <c s="6" r="E27" t="n">
        <v>-48594</v>
      </c>
      <c s="6" r="F27" t="n">
        <v>-128111</v>
      </c>
    </row>
    <row r="28" spans="1:6">
      <c s="4" r="A28" t="s">
        <v>100</v>
      </c>
      <c s="6" r="C28" t="n">
        <v>-242261</v>
      </c>
      <c s="6" r="D28" t="n">
        <v>118065</v>
      </c>
      <c s="6" r="E28" t="n">
        <v>-31666</v>
      </c>
      <c s="6" r="F28" t="n">
        <v>241158</v>
      </c>
    </row>
    <row r="29" spans="1:6">
      <c s="4" r="A29" t="s">
        <v>101</v>
      </c>
      <c s="6" r="C29" t="n">
        <v>-103651</v>
      </c>
      <c s="6" r="D29" t="n">
        <v>38017</v>
      </c>
      <c s="6" r="E29" t="n">
        <v>-50914</v>
      </c>
      <c s="6" r="F29" t="n">
        <v>82477</v>
      </c>
    </row>
    <row r="30" spans="1:6">
      <c s="4" r="A30" t="s">
        <v>102</v>
      </c>
      <c s="6" r="C30" t="n">
        <v>-138610</v>
      </c>
      <c s="6" r="D30" t="n">
        <v>80048</v>
      </c>
      <c s="6" r="E30" t="n">
        <v>19248</v>
      </c>
      <c s="6" r="F30" t="n">
        <v>158681</v>
      </c>
    </row>
    <row r="31" spans="1:6">
      <c s="4" r="A31" t="s">
        <v>83</v>
      </c>
      <c s="6" r="C31" t="n">
        <v>16</v>
      </c>
      <c s="6" r="D31" t="n">
        <v>3012</v>
      </c>
      <c s="6" r="E31" t="n">
        <v>-993</v>
      </c>
      <c s="6" r="F31" t="n">
        <v>4560</v>
      </c>
    </row>
    <row r="32" spans="1:6">
      <c s="4" r="A32" t="s">
        <v>103</v>
      </c>
      <c s="8" r="C32" t="n">
        <v>-138626</v>
      </c>
      <c s="8" r="D32" t="n">
        <v>77036</v>
      </c>
      <c s="8" r="E32" t="n">
        <v>20241</v>
      </c>
      <c s="8" r="F32" t="n">
        <v>154121</v>
      </c>
    </row>
    <row r="33" spans="1:6">
      <c s="3" r="A33" t="s">
        <v>104</v>
      </c>
    </row>
    <row r="34" spans="1:6">
      <c s="4" r="A34" t="s">
        <v>105</v>
      </c>
      <c s="7" r="C34" t="n">
        <v>-1.31</v>
      </c>
      <c s="7" r="D34" t="n">
        <v>0.67</v>
      </c>
      <c s="7" r="E34" t="n">
        <v>0.17</v>
      </c>
      <c s="7" r="F34" t="n">
        <v>1.33</v>
      </c>
    </row>
    <row r="35" spans="1:6">
      <c s="4" r="A35" t="s">
        <v>106</v>
      </c>
      <c s="9" r="C35" t="n">
        <v>-1.31</v>
      </c>
      <c s="9" r="D35" t="n">
        <v>0.67</v>
      </c>
      <c s="9" r="E35" t="n">
        <v>0.17</v>
      </c>
      <c s="9" r="F35" t="n">
        <v>1.32</v>
      </c>
    </row>
    <row r="36" spans="1:6">
      <c s="4" r="A36" t="s">
        <v>107</v>
      </c>
      <c s="7" r="C36" t="n">
        <v>0.2</v>
      </c>
      <c s="7" r="D36" t="n">
        <v>0.16</v>
      </c>
      <c s="7" r="E36" t="n">
        <v>0.6</v>
      </c>
      <c s="7" r="F36" t="n">
        <v>0.48</v>
      </c>
    </row>
    <row r="37" spans="1:6">
      <c s="4" r="A37" t="s">
        <v>41</v>
      </c>
    </row>
    <row r="38" spans="1:6">
      <c s="3" r="A38" t="s">
        <v>84</v>
      </c>
    </row>
    <row r="39" spans="1:6">
      <c s="4" r="A39" t="s">
        <v>87</v>
      </c>
      <c s="8" r="C39" t="n">
        <v>659636</v>
      </c>
      <c s="8" r="D39" t="n">
        <v>719166</v>
      </c>
      <c s="8" r="E39" t="n">
        <v>2041539</v>
      </c>
      <c s="8" r="F39" t="n">
        <v>2117309</v>
      </c>
    </row>
    <row r="40" spans="1:6">
      <c s="3" r="A40" t="s">
        <v>79</v>
      </c>
    </row>
    <row r="41" spans="1:6">
      <c s="4" r="A41" t="s">
        <v>94</v>
      </c>
      <c s="6" r="C41" t="n">
        <v>900165</v>
      </c>
      <c s="6" r="D41" t="n">
        <v>599574</v>
      </c>
      <c s="6" r="E41" t="n">
        <v>2024275</v>
      </c>
      <c s="6" r="F41" t="n">
        <v>1747375</v>
      </c>
    </row>
    <row r="42" spans="1:6">
      <c s="4" r="A42" t="s">
        <v>95</v>
      </c>
      <c s="6" r="C42" t="n">
        <v>-240529</v>
      </c>
      <c s="6" r="D42" t="n">
        <v>119592</v>
      </c>
      <c s="6" r="E42" t="n">
        <v>17264</v>
      </c>
      <c s="6" r="F42" t="n">
        <v>369934</v>
      </c>
    </row>
    <row r="43" spans="1:6">
      <c s="3" r="A43" t="s">
        <v>81</v>
      </c>
    </row>
    <row r="44" spans="1:6">
      <c s="4" r="A44" t="s">
        <v>99</v>
      </c>
      <c s="6" r="C44" t="n">
        <v>-521</v>
      </c>
      <c s="6" r="D44" t="n">
        <v>-4387</v>
      </c>
      <c s="6" r="E44" t="n">
        <v>-46388</v>
      </c>
      <c s="6" r="F44" t="n">
        <v>-132917</v>
      </c>
    </row>
    <row r="45" spans="1:6">
      <c s="4" r="A45" t="s">
        <v>100</v>
      </c>
      <c s="6" r="C45" t="n">
        <v>-241050</v>
      </c>
      <c s="6" r="D45" t="n">
        <v>115205</v>
      </c>
      <c s="6" r="E45" t="n">
        <v>-29124</v>
      </c>
      <c s="6" r="F45" t="n">
        <v>237017</v>
      </c>
    </row>
    <row r="46" spans="1:6">
      <c s="4" r="A46" t="s">
        <v>101</v>
      </c>
      <c s="6" r="C46" t="n">
        <v>-103651</v>
      </c>
      <c s="6" r="D46" t="n">
        <v>38017</v>
      </c>
      <c s="6" r="E46" t="n">
        <v>-50914</v>
      </c>
      <c s="6" r="F46" t="n">
        <v>82477</v>
      </c>
    </row>
    <row r="47" spans="1:6">
      <c s="4" r="A47" t="s">
        <v>102</v>
      </c>
      <c s="6" r="C47" t="n">
        <v>-137399</v>
      </c>
      <c s="6" r="D47" t="n">
        <v>77188</v>
      </c>
      <c s="6" r="E47" t="n">
        <v>21790</v>
      </c>
      <c s="6" r="F47" t="n">
        <v>154540</v>
      </c>
    </row>
    <row r="48" spans="1:6">
      <c s="4" r="A48" t="s">
        <v>83</v>
      </c>
      <c s="6" r="C48" t="n">
        <v>1227</v>
      </c>
      <c s="6" r="D48" t="n">
        <v>152</v>
      </c>
      <c s="6" r="E48" t="n">
        <v>1549</v>
      </c>
      <c s="6" r="F48" t="n">
        <v>419</v>
      </c>
    </row>
    <row r="49" spans="1:6">
      <c s="4" r="A49" t="s">
        <v>103</v>
      </c>
      <c s="6" r="C49" t="n">
        <v>-138626</v>
      </c>
      <c s="6" r="D49" t="n">
        <v>77036</v>
      </c>
      <c s="6" r="E49" t="n">
        <v>20241</v>
      </c>
      <c s="6" r="F49" t="n">
        <v>154121</v>
      </c>
    </row>
    <row r="50" spans="1:6">
      <c s="4" r="A50" t="s">
        <v>54</v>
      </c>
    </row>
    <row r="51" spans="1:6">
      <c s="3" r="A51" t="s">
        <v>84</v>
      </c>
    </row>
    <row r="52" spans="1:6">
      <c s="4" r="A52" t="s">
        <v>87</v>
      </c>
      <c s="6" r="C52" t="n">
        <v>0</v>
      </c>
      <c s="6" r="D52" t="n">
        <v>0</v>
      </c>
      <c s="6" r="E52" t="n">
        <v>0</v>
      </c>
      <c s="6" r="F52" t="n">
        <v>0</v>
      </c>
    </row>
    <row r="53" spans="1:6">
      <c s="3" r="A53" t="s">
        <v>79</v>
      </c>
    </row>
    <row r="54" spans="1:6">
      <c s="4" r="A54" t="s">
        <v>94</v>
      </c>
      <c s="6" r="C54" t="n">
        <v>116</v>
      </c>
      <c s="6" r="D54" t="n">
        <v>224</v>
      </c>
      <c s="6" r="E54" t="n">
        <v>336</v>
      </c>
      <c s="6" r="F54" t="n">
        <v>665</v>
      </c>
    </row>
    <row r="55" spans="1:6">
      <c s="4" r="A55" t="s">
        <v>95</v>
      </c>
      <c s="6" r="C55" t="n">
        <v>-116</v>
      </c>
      <c s="6" r="D55" t="n">
        <v>-224</v>
      </c>
      <c s="6" r="E55" t="n">
        <v>-336</v>
      </c>
      <c s="6" r="F55" t="n">
        <v>-665</v>
      </c>
    </row>
    <row r="56" spans="1:6">
      <c s="3" r="A56" t="s">
        <v>81</v>
      </c>
    </row>
    <row r="57" spans="1:6">
      <c s="4" r="A57" t="s">
        <v>98</v>
      </c>
      <c s="6" r="C57" t="n">
        <v>-1510</v>
      </c>
      <c s="6" r="D57" t="n">
        <v>1759</v>
      </c>
      <c s="6" r="E57" t="n">
        <v>-3406</v>
      </c>
      <c s="6" r="F57" t="n">
        <v>4687</v>
      </c>
    </row>
    <row r="58" spans="1:6">
      <c s="4" r="A58" t="s">
        <v>99</v>
      </c>
      <c s="6" r="C58" t="n">
        <v>-1509</v>
      </c>
      <c s="6" r="D58" t="n">
        <v>1758</v>
      </c>
      <c s="6" r="E58" t="n">
        <v>-3406</v>
      </c>
      <c s="6" r="F58" t="n">
        <v>4683</v>
      </c>
    </row>
    <row r="59" spans="1:6">
      <c s="4" r="A59" t="s">
        <v>100</v>
      </c>
      <c s="6" r="C59" t="n">
        <v>-1625</v>
      </c>
      <c s="6" r="D59" t="n">
        <v>1534</v>
      </c>
      <c s="6" r="E59" t="n">
        <v>-3742</v>
      </c>
      <c s="6" r="F59" t="n">
        <v>4018</v>
      </c>
    </row>
    <row r="60" spans="1:6">
      <c s="4" r="A60" t="s">
        <v>101</v>
      </c>
      <c s="6" r="C60" t="n">
        <v>0</v>
      </c>
      <c s="6" r="D60" t="n">
        <v>0</v>
      </c>
      <c s="6" r="E60" t="n">
        <v>0</v>
      </c>
      <c s="6" r="F60" t="n">
        <v>0</v>
      </c>
    </row>
    <row r="61" spans="1:6">
      <c s="4" r="A61" t="s">
        <v>102</v>
      </c>
      <c s="6" r="C61" t="n">
        <v>-1625</v>
      </c>
      <c s="6" r="D61" t="n">
        <v>1534</v>
      </c>
      <c s="6" r="E61" t="n">
        <v>-3742</v>
      </c>
      <c s="6" r="F61" t="n">
        <v>4018</v>
      </c>
    </row>
    <row r="62" spans="1:6">
      <c s="4" r="A62" t="s">
        <v>83</v>
      </c>
      <c s="6" r="C62" t="n">
        <v>0</v>
      </c>
      <c s="6" r="D62" t="n">
        <v>0</v>
      </c>
      <c s="6" r="E62" t="n">
        <v>0</v>
      </c>
      <c s="6" r="F62" t="n">
        <v>0</v>
      </c>
    </row>
    <row r="63" spans="1:6">
      <c s="4" r="A63" t="s">
        <v>103</v>
      </c>
      <c s="6" r="C63" t="n">
        <v>-1625</v>
      </c>
      <c s="6" r="D63" t="n">
        <v>1534</v>
      </c>
      <c s="6" r="E63" t="n">
        <v>-3742</v>
      </c>
      <c s="6" r="F63" t="n">
        <v>4018</v>
      </c>
    </row>
    <row r="64" spans="1:6">
      <c s="4" r="A64" t="s">
        <v>108</v>
      </c>
    </row>
    <row r="65" spans="1:6">
      <c s="3" r="A65" t="s">
        <v>84</v>
      </c>
    </row>
    <row r="66" spans="1:6">
      <c s="4" r="A66" t="s">
        <v>109</v>
      </c>
      <c s="6" r="C66" t="n">
        <v>208501</v>
      </c>
      <c s="6" r="D66" t="n">
        <v>210177</v>
      </c>
      <c s="6" r="E66" t="n">
        <v>621760</v>
      </c>
      <c s="6" r="F66" t="n">
        <v>619686</v>
      </c>
    </row>
    <row r="67" spans="1:6">
      <c s="4" r="A67" t="s">
        <v>110</v>
      </c>
    </row>
    <row r="68" spans="1:6">
      <c s="3" r="A68" t="s">
        <v>84</v>
      </c>
    </row>
    <row r="69" spans="1:6">
      <c s="4" r="A69" t="s">
        <v>109</v>
      </c>
      <c s="6" r="C69" t="n">
        <v>345501</v>
      </c>
      <c s="6" r="D69" t="n">
        <v>388589</v>
      </c>
      <c s="6" r="E69" t="n">
        <v>1089717</v>
      </c>
      <c s="6" r="F69" t="n">
        <v>1159454</v>
      </c>
    </row>
    <row r="70" spans="1:6">
      <c s="4" r="A70" t="s">
        <v>111</v>
      </c>
    </row>
    <row r="71" spans="1:6">
      <c s="3" r="A71" t="s">
        <v>84</v>
      </c>
    </row>
    <row r="72" spans="1:6">
      <c s="4" r="A72" t="s">
        <v>109</v>
      </c>
      <c s="8" r="C72" t="n">
        <v>9175</v>
      </c>
      <c s="8" r="D72" t="n">
        <v>29134</v>
      </c>
      <c s="6" r="E72" t="n">
        <v>35730</v>
      </c>
      <c s="6" r="F72" t="n">
        <v>59430</v>
      </c>
    </row>
    <row r="73" spans="1:6">
      <c s="4" r="A73" t="s">
        <v>54</v>
      </c>
    </row>
    <row r="74" spans="1:6">
      <c s="3" r="A74" t="s">
        <v>81</v>
      </c>
    </row>
    <row r="75" spans="1:6">
      <c s="4" r="A75" t="s">
        <v>83</v>
      </c>
      <c s="4" r="B75" t="s">
        <v>45</v>
      </c>
      <c s="8" r="E75" t="n">
        <v>-2067</v>
      </c>
      <c s="8" r="F75" t="n">
        <v>4560</v>
      </c>
    </row>
    <row r="76" spans="1:6">
      <c r="A76" t="n"/>
    </row>
    <row r="77" spans="1:6">
      <c s="4" r="A77" t="s">
        <v>45</v>
      </c>
      <c s="4" r="B77" t="s">
        <v>112</v>
      </c>
    </row>
  </sheetData>
  <mergeCells count="5">
    <mergeCell ref="A1:B2"/>
    <mergeCell ref="C1:D1"/>
    <mergeCell ref="E1:F1"/>
    <mergeCell ref="A76:E76"/>
    <mergeCell ref="B77:E7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24</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24</v>
      </c>
      <c s="2" r="B1" t="s">
        <v>1</v>
      </c>
    </row>
    <row r="2" spans="1:2">
      <c s="2" r="B2" t="s">
        <v>2</v>
      </c>
    </row>
    <row r="3" spans="1:2">
      <c s="3" r="A3" t="s">
        <v>227</v>
      </c>
    </row>
    <row r="4" spans="1:2">
      <c s="4" r="A4" t="s">
        <v>325</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7</v>
      </c>
      <c s="2" r="B1" t="s">
        <v>1</v>
      </c>
    </row>
    <row r="2" spans="1:2">
      <c s="2" r="B2" t="s">
        <v>2</v>
      </c>
    </row>
    <row r="3" spans="1:2">
      <c s="3" r="A3" t="s">
        <v>231</v>
      </c>
    </row>
    <row r="4" spans="1:2">
      <c s="4" r="A4" t="s">
        <v>328</v>
      </c>
      <c s="4" r="B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35</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338</v>
      </c>
    </row>
    <row r="4" spans="1:2">
      <c s="4" r="A4" t="s">
        <v>339</v>
      </c>
      <c s="4" r="B4" t="s">
        <v>340</v>
      </c>
    </row>
    <row r="5" spans="1:2">
      <c s="4" r="A5" t="s">
        <v>341</v>
      </c>
      <c s="4" r="B5" t="s">
        <v>342</v>
      </c>
    </row>
    <row r="6" spans="1:2">
      <c s="4" r="A6" t="s">
        <v>54</v>
      </c>
    </row>
    <row r="7" spans="1:2">
      <c s="3" r="A7" t="s">
        <v>338</v>
      </c>
    </row>
    <row r="8" spans="1:2">
      <c s="4" r="A8" t="s">
        <v>282</v>
      </c>
      <c s="4" r="B8" t="s">
        <v>343</v>
      </c>
    </row>
    <row r="9" spans="1:2">
      <c s="4" r="A9" t="s">
        <v>344</v>
      </c>
      <c s="4" r="B9" t="s">
        <v>345</v>
      </c>
    </row>
    <row r="10" spans="1:2">
      <c s="4" r="A10" t="s">
        <v>286</v>
      </c>
      <c s="4" r="B10" t="s">
        <v>346</v>
      </c>
    </row>
    <row r="11" spans="1:2">
      <c s="4" r="A11" t="s">
        <v>347</v>
      </c>
    </row>
    <row r="12" spans="1:2">
      <c s="3" r="A12" t="s">
        <v>338</v>
      </c>
    </row>
    <row r="13" spans="1:2">
      <c s="4" r="A13" t="s">
        <v>348</v>
      </c>
      <c s="4" r="B13"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350</v>
      </c>
      <c s="2" r="B1" t="s">
        <v>77</v>
      </c>
      <c s="2" r="E1" t="s">
        <v>1</v>
      </c>
    </row>
    <row r="2" spans="1:5">
      <c s="2" r="B2" t="s">
        <v>2</v>
      </c>
      <c s="2" r="C2" t="s">
        <v>30</v>
      </c>
      <c s="2" r="D2" t="s">
        <v>78</v>
      </c>
      <c s="2" r="E2" t="s">
        <v>2</v>
      </c>
    </row>
    <row r="3" spans="1:5">
      <c s="3" r="A3" t="s">
        <v>351</v>
      </c>
    </row>
    <row r="4" spans="1:5">
      <c s="4" r="A4" t="s">
        <v>352</v>
      </c>
      <c s="6" r="B4" t="n">
        <v>0</v>
      </c>
      <c s="6" r="C4" t="n">
        <v>0</v>
      </c>
      <c s="6" r="D4" t="n">
        <v>0</v>
      </c>
      <c s="6" r="E4" t="n">
        <v>0</v>
      </c>
    </row>
    <row r="5" spans="1:5">
      <c s="4" r="A5" t="s">
        <v>353</v>
      </c>
      <c s="6" r="B5" t="n">
        <v>2</v>
      </c>
      <c s="6" r="C5" t="n">
        <v>2</v>
      </c>
      <c s="6" r="D5" t="n">
        <v>2</v>
      </c>
      <c s="6" r="E5" t="n">
        <v>2</v>
      </c>
    </row>
    <row r="6" spans="1:5">
      <c s="4" r="A6" t="s">
        <v>354</v>
      </c>
      <c s="6" r="B6" t="n">
        <v>1</v>
      </c>
      <c s="6" r="C6" t="n">
        <v>1</v>
      </c>
      <c s="6" r="D6" t="n">
        <v>1</v>
      </c>
      <c s="6" r="E6" t="n">
        <v>1</v>
      </c>
    </row>
    <row r="7" spans="1:5">
      <c s="4" r="A7" t="s">
        <v>355</v>
      </c>
      <c s="6" r="B7" t="n">
        <v>0</v>
      </c>
      <c s="6" r="C7" t="n">
        <v>0</v>
      </c>
      <c s="6" r="D7" t="n">
        <v>1</v>
      </c>
      <c s="6" r="E7" t="n">
        <v>0</v>
      </c>
    </row>
    <row r="8" spans="1:5">
      <c s="4" r="A8" t="s">
        <v>356</v>
      </c>
      <c s="4" r="B8" t="s">
        <v>357</v>
      </c>
      <c s="4" r="E8" t="s">
        <v>357</v>
      </c>
    </row>
    <row r="9" spans="1:5">
      <c s="4" r="A9" t="s">
        <v>358</v>
      </c>
      <c s="6" r="B9" t="n">
        <v>14</v>
      </c>
      <c s="6" r="C9" t="n">
        <v>17</v>
      </c>
      <c s="6" r="D9" t="n">
        <v>16</v>
      </c>
      <c s="6" r="E9" t="n">
        <v>1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59</v>
      </c>
      <c s="2" r="B1" t="s">
        <v>1</v>
      </c>
    </row>
    <row r="2" spans="1:2">
      <c s="2" r="B2" t="s">
        <v>360</v>
      </c>
    </row>
    <row r="3" spans="1:2">
      <c s="3" r="A3" t="s">
        <v>361</v>
      </c>
    </row>
    <row r="4" spans="1:2">
      <c s="4" r="A4" t="s">
        <v>362</v>
      </c>
      <c s="8" r="B4" t="n">
        <v>6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s="1" r="A1" t="s">
        <v>363</v>
      </c>
      <c s="2" r="B1" t="s">
        <v>77</v>
      </c>
      <c s="2" r="F1" t="s">
        <v>1</v>
      </c>
      <c s="2" r="H1" t="s">
        <v>364</v>
      </c>
    </row>
    <row r="2" spans="1:9">
      <c s="2" r="B2" t="s">
        <v>2</v>
      </c>
      <c s="2" r="C2" t="s">
        <v>365</v>
      </c>
      <c s="2" r="D2" t="s">
        <v>366</v>
      </c>
      <c s="2" r="E2" t="s">
        <v>78</v>
      </c>
      <c s="2" r="F2" t="s">
        <v>2</v>
      </c>
      <c s="2" r="G2" t="s">
        <v>78</v>
      </c>
      <c s="2" r="H2" t="s">
        <v>367</v>
      </c>
      <c s="2" r="I2" t="s">
        <v>368</v>
      </c>
    </row>
    <row r="3" spans="1:9">
      <c s="3" r="A3" t="s">
        <v>369</v>
      </c>
    </row>
    <row r="4" spans="1:9">
      <c s="4" r="A4" t="s">
        <v>370</v>
      </c>
      <c s="8" r="B4" t="n">
        <v>55842</v>
      </c>
    </row>
    <row r="5" spans="1:9">
      <c s="4" r="A5" t="s">
        <v>371</v>
      </c>
      <c s="4" r="F5" t="s">
        <v>372</v>
      </c>
    </row>
    <row r="6" spans="1:9">
      <c s="4" r="A6" t="s">
        <v>373</v>
      </c>
      <c s="8" r="F6" t="n">
        <v>8361</v>
      </c>
    </row>
    <row r="7" spans="1:9">
      <c s="4" r="A7" t="s">
        <v>374</v>
      </c>
      <c s="6" r="B7" t="n">
        <v>7216</v>
      </c>
      <c s="8" r="C7" t="n">
        <v>7026</v>
      </c>
    </row>
    <row r="8" spans="1:9">
      <c s="4" r="A8" t="s">
        <v>375</v>
      </c>
      <c s="8" r="B8" t="n">
        <v>8479</v>
      </c>
    </row>
    <row r="9" spans="1:9">
      <c s="4" r="A9" t="s">
        <v>376</v>
      </c>
      <c s="8" r="D9" t="n">
        <v>17527</v>
      </c>
    </row>
    <row r="10" spans="1:9">
      <c s="4" r="A10" t="s">
        <v>377</v>
      </c>
      <c s="8" r="E10" t="n">
        <v>4300</v>
      </c>
    </row>
    <row r="11" spans="1:9">
      <c s="4" r="A11" t="s">
        <v>378</v>
      </c>
      <c s="4" r="B11" t="s">
        <v>379</v>
      </c>
      <c s="4" r="F11" t="s">
        <v>380</v>
      </c>
    </row>
    <row r="12" spans="1:9">
      <c s="4" r="A12" t="s">
        <v>55</v>
      </c>
    </row>
    <row r="13" spans="1:9">
      <c s="3" r="A13" t="s">
        <v>369</v>
      </c>
    </row>
    <row r="14" spans="1:9">
      <c s="4" r="A14" t="s">
        <v>93</v>
      </c>
      <c s="8" r="B14" t="n">
        <v>371000</v>
      </c>
      <c s="8" r="E14" t="n">
        <v>0</v>
      </c>
      <c s="8" r="F14" t="n">
        <v>371000</v>
      </c>
      <c s="8" r="G14" t="n">
        <v>0</v>
      </c>
    </row>
    <row r="15" spans="1:9">
      <c s="4" r="A15" t="s">
        <v>381</v>
      </c>
    </row>
    <row r="16" spans="1:9">
      <c s="3" r="A16" t="s">
        <v>369</v>
      </c>
    </row>
    <row r="17" spans="1:9">
      <c s="4" r="A17" t="s">
        <v>371</v>
      </c>
      <c s="4" r="H17" t="s">
        <v>382</v>
      </c>
      <c s="4" r="I17" t="s">
        <v>383</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10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21"/>
    <col customWidth="1" max="15" min="15" width="21"/>
    <col customWidth="1" max="16" min="16" width="21"/>
  </cols>
  <sheetData>
    <row r="1" spans="1:16">
      <c s="1" r="A1" t="s">
        <v>384</v>
      </c>
      <c s="2" r="C1" t="s">
        <v>77</v>
      </c>
      <c r="J1" t="n"/>
    </row>
    <row r="2" spans="1:16">
      <c s="2" r="C2" t="s">
        <v>385</v>
      </c>
      <c s="2" r="D2" t="s">
        <v>386</v>
      </c>
      <c s="2" r="F2" t="s">
        <v>387</v>
      </c>
      <c s="2" r="G2" t="s">
        <v>360</v>
      </c>
      <c s="2" r="H2" t="s">
        <v>388</v>
      </c>
      <c s="2" r="I2" t="s">
        <v>389</v>
      </c>
      <c s="2" r="J2" t="s">
        <v>390</v>
      </c>
      <c s="2" r="L2" t="s">
        <v>391</v>
      </c>
      <c s="2" r="M2" t="s">
        <v>392</v>
      </c>
      <c s="2" r="N2" t="s">
        <v>393</v>
      </c>
      <c s="2" r="O2" t="s">
        <v>394</v>
      </c>
      <c s="2" r="P2" t="s">
        <v>395</v>
      </c>
    </row>
    <row r="3" spans="1:16">
      <c s="3" r="A3" t="s">
        <v>261</v>
      </c>
    </row>
    <row r="4" spans="1:16">
      <c s="4" r="A4" t="s">
        <v>396</v>
      </c>
      <c s="8" r="D4" t="n">
        <v>90464</v>
      </c>
      <c s="8" r="L4" t="n">
        <v>110784</v>
      </c>
      <c s="8" r="O4" t="n">
        <v>29553</v>
      </c>
    </row>
    <row r="5" spans="1:16">
      <c s="4" r="A5" t="s">
        <v>397</v>
      </c>
      <c s="6" r="D5" t="n">
        <v>9667</v>
      </c>
      <c s="8" r="G5" t="n">
        <v>29830</v>
      </c>
    </row>
    <row r="6" spans="1:16">
      <c s="4" r="A6" t="s">
        <v>264</v>
      </c>
    </row>
    <row r="7" spans="1:16">
      <c s="3" r="A7" t="s">
        <v>261</v>
      </c>
    </row>
    <row r="8" spans="1:16">
      <c s="4" r="A8" t="s">
        <v>398</v>
      </c>
      <c s="10" r="C8" t="n">
        <v>296000</v>
      </c>
      <c s="6" r="D8" t="n">
        <v>213739</v>
      </c>
      <c s="4" r="E8" t="s">
        <v>45</v>
      </c>
    </row>
    <row r="9" spans="1:16">
      <c s="4" r="A9" t="s">
        <v>396</v>
      </c>
      <c s="6" r="D9" t="n">
        <v>25232</v>
      </c>
      <c s="8" r="J9" t="n">
        <v>25000</v>
      </c>
      <c s="4" r="K9" t="s">
        <v>45</v>
      </c>
      <c s="6" r="L9" t="n">
        <v>0</v>
      </c>
    </row>
    <row r="10" spans="1:16">
      <c s="4" r="A10" t="s">
        <v>399</v>
      </c>
      <c s="4" r="B10" t="s">
        <v>45</v>
      </c>
      <c s="6" r="D10" t="n">
        <v>238739</v>
      </c>
    </row>
    <row r="11" spans="1:16">
      <c s="4" r="A11" t="s">
        <v>400</v>
      </c>
      <c s="4" r="B11" t="s">
        <v>45</v>
      </c>
      <c s="6" r="J11" t="n">
        <v>61067</v>
      </c>
    </row>
    <row r="12" spans="1:16">
      <c s="4" r="A12" t="s">
        <v>401</v>
      </c>
      <c s="4" r="B12" t="s">
        <v>45</v>
      </c>
      <c s="6" r="J12" t="n">
        <v>299806</v>
      </c>
    </row>
    <row r="13" spans="1:16">
      <c s="4" r="A13" t="s">
        <v>397</v>
      </c>
      <c s="4" r="B13" t="s">
        <v>45</v>
      </c>
      <c s="6" r="J13" t="n">
        <v>9667</v>
      </c>
    </row>
    <row r="14" spans="1:16">
      <c s="4" r="A14" t="s">
        <v>402</v>
      </c>
      <c s="4" r="B14" t="s">
        <v>45</v>
      </c>
      <c s="6" r="J14" t="n">
        <v>0</v>
      </c>
    </row>
    <row r="15" spans="1:16">
      <c s="4" r="A15" t="s">
        <v>403</v>
      </c>
      <c s="4" r="B15" t="s">
        <v>45</v>
      </c>
      <c s="6" r="J15" t="n">
        <v>6612</v>
      </c>
    </row>
    <row r="16" spans="1:16">
      <c s="4" r="A16" t="s">
        <v>404</v>
      </c>
      <c s="4" r="B16" t="s">
        <v>45</v>
      </c>
      <c s="6" r="J16" t="n">
        <v>67877</v>
      </c>
    </row>
    <row r="17" spans="1:16">
      <c s="4" r="A17" t="s">
        <v>405</v>
      </c>
      <c s="4" r="B17" t="s">
        <v>45</v>
      </c>
      <c s="6" r="J17" t="n">
        <v>673</v>
      </c>
    </row>
    <row r="18" spans="1:16">
      <c s="4" r="A18" t="s">
        <v>406</v>
      </c>
      <c s="4" r="B18" t="s">
        <v>45</v>
      </c>
      <c s="6" r="J18" t="n">
        <v>-9441</v>
      </c>
    </row>
    <row r="19" spans="1:16">
      <c s="4" r="A19" t="s">
        <v>407</v>
      </c>
      <c s="4" r="B19" t="s">
        <v>45</v>
      </c>
      <c s="6" r="J19" t="n">
        <v>-3948</v>
      </c>
    </row>
    <row r="20" spans="1:16">
      <c s="4" r="A20" t="s">
        <v>408</v>
      </c>
      <c s="4" r="B20" t="s">
        <v>45</v>
      </c>
      <c s="6" r="J20" t="n">
        <v>0</v>
      </c>
    </row>
    <row r="21" spans="1:16">
      <c s="4" r="A21" t="s">
        <v>409</v>
      </c>
      <c s="4" r="B21" t="s">
        <v>45</v>
      </c>
      <c s="6" r="J21" t="n">
        <v>-58619</v>
      </c>
    </row>
    <row r="22" spans="1:16">
      <c s="4" r="A22" t="s">
        <v>410</v>
      </c>
      <c s="4" r="B22" t="s">
        <v>45</v>
      </c>
      <c s="6" r="J22" t="n">
        <v>140342</v>
      </c>
    </row>
    <row r="23" spans="1:16">
      <c s="4" r="A23" t="s">
        <v>61</v>
      </c>
      <c s="4" r="B23" t="s">
        <v>45</v>
      </c>
      <c s="6" r="J23" t="n">
        <v>159464</v>
      </c>
    </row>
    <row r="24" spans="1:16">
      <c s="4" r="A24" t="s">
        <v>269</v>
      </c>
    </row>
    <row r="25" spans="1:16">
      <c s="3" r="A25" t="s">
        <v>261</v>
      </c>
    </row>
    <row r="26" spans="1:16">
      <c s="4" r="A26" t="s">
        <v>398</v>
      </c>
      <c s="11" r="F26" t="n">
        <v>125000</v>
      </c>
      <c s="6" r="G26" t="n">
        <v>202577</v>
      </c>
    </row>
    <row r="27" spans="1:16">
      <c s="4" r="A27" t="s">
        <v>396</v>
      </c>
      <c s="6" r="D27" t="n">
        <v>49078</v>
      </c>
      <c s="6" r="L27" t="n">
        <v>70114</v>
      </c>
      <c s="8" r="M27" t="n">
        <v>75211</v>
      </c>
      <c s="6" r="O27" t="n">
        <v>0</v>
      </c>
    </row>
    <row r="28" spans="1:16">
      <c s="4" r="A28" t="s">
        <v>399</v>
      </c>
      <c s="8" r="G28" t="n">
        <v>277788</v>
      </c>
    </row>
    <row r="29" spans="1:16">
      <c s="4" r="A29" t="s">
        <v>400</v>
      </c>
      <c s="6" r="M29" t="n">
        <v>0</v>
      </c>
    </row>
    <row r="30" spans="1:16">
      <c s="4" r="A30" t="s">
        <v>401</v>
      </c>
      <c s="6" r="M30" t="n">
        <v>277788</v>
      </c>
    </row>
    <row r="31" spans="1:16">
      <c s="4" r="A31" t="s">
        <v>397</v>
      </c>
      <c s="6" r="M31" t="n">
        <v>29389</v>
      </c>
    </row>
    <row r="32" spans="1:16">
      <c s="4" r="A32" t="s">
        <v>402</v>
      </c>
      <c s="6" r="M32" t="n">
        <v>0</v>
      </c>
    </row>
    <row r="33" spans="1:16">
      <c s="4" r="A33" t="s">
        <v>403</v>
      </c>
      <c s="6" r="M33" t="n">
        <v>0</v>
      </c>
    </row>
    <row r="34" spans="1:16">
      <c s="4" r="A34" t="s">
        <v>404</v>
      </c>
      <c s="6" r="M34" t="n">
        <v>15234</v>
      </c>
    </row>
    <row r="35" spans="1:16">
      <c s="4" r="A35" t="s">
        <v>405</v>
      </c>
      <c s="6" r="M35" t="n">
        <v>784</v>
      </c>
    </row>
    <row r="36" spans="1:16">
      <c s="4" r="A36" t="s">
        <v>406</v>
      </c>
      <c s="6" r="M36" t="n">
        <v>0</v>
      </c>
    </row>
    <row r="37" spans="1:16">
      <c s="4" r="A37" t="s">
        <v>407</v>
      </c>
      <c s="6" r="M37" t="n">
        <v>4388</v>
      </c>
    </row>
    <row r="38" spans="1:16">
      <c s="4" r="A38" t="s">
        <v>408</v>
      </c>
      <c s="6" r="M38" t="n">
        <v>32433</v>
      </c>
    </row>
    <row r="39" spans="1:16">
      <c s="4" r="A39" t="s">
        <v>409</v>
      </c>
      <c s="6" r="M39" t="n">
        <v>31537</v>
      </c>
    </row>
    <row r="40" spans="1:16">
      <c s="4" r="A40" t="s">
        <v>410</v>
      </c>
      <c s="6" r="M40" t="n">
        <v>119500</v>
      </c>
    </row>
    <row r="41" spans="1:16">
      <c s="4" r="A41" t="s">
        <v>61</v>
      </c>
      <c s="6" r="M41" t="n">
        <v>158288</v>
      </c>
    </row>
    <row r="42" spans="1:16">
      <c s="4" r="A42" t="s">
        <v>272</v>
      </c>
    </row>
    <row r="43" spans="1:16">
      <c s="3" r="A43" t="s">
        <v>261</v>
      </c>
    </row>
    <row r="44" spans="1:16">
      <c s="4" r="A44" t="s">
        <v>398</v>
      </c>
      <c s="8" r="H44" t="n">
        <v>11000</v>
      </c>
    </row>
    <row r="45" spans="1:16">
      <c s="4" r="A45" t="s">
        <v>396</v>
      </c>
      <c s="6" r="D45" t="n">
        <v>13697</v>
      </c>
      <c s="6" r="L45" t="n">
        <v>13553</v>
      </c>
      <c s="8" r="N45" t="n">
        <v>13370</v>
      </c>
      <c s="6" r="O45" t="n">
        <v>0</v>
      </c>
    </row>
    <row r="46" spans="1:16">
      <c s="4" r="A46" t="s">
        <v>399</v>
      </c>
      <c s="8" r="H46" t="n">
        <v>24370</v>
      </c>
    </row>
    <row r="47" spans="1:16">
      <c s="4" r="A47" t="s">
        <v>400</v>
      </c>
      <c s="6" r="N47" t="n">
        <v>0</v>
      </c>
    </row>
    <row r="48" spans="1:16">
      <c s="4" r="A48" t="s">
        <v>401</v>
      </c>
      <c s="6" r="N48" t="n">
        <v>24370</v>
      </c>
    </row>
    <row r="49" spans="1:16">
      <c s="4" r="A49" t="s">
        <v>397</v>
      </c>
      <c s="6" r="N49" t="n">
        <v>441</v>
      </c>
    </row>
    <row r="50" spans="1:16">
      <c s="4" r="A50" t="s">
        <v>402</v>
      </c>
      <c s="6" r="N50" t="n">
        <v>3281</v>
      </c>
    </row>
    <row r="51" spans="1:16">
      <c s="4" r="A51" t="s">
        <v>403</v>
      </c>
      <c s="6" r="N51" t="n">
        <v>2699</v>
      </c>
    </row>
    <row r="52" spans="1:16">
      <c s="4" r="A52" t="s">
        <v>404</v>
      </c>
      <c s="6" r="N52" t="n">
        <v>7060</v>
      </c>
    </row>
    <row r="53" spans="1:16">
      <c s="4" r="A53" t="s">
        <v>405</v>
      </c>
      <c s="6" r="N53" t="n">
        <v>599</v>
      </c>
    </row>
    <row r="54" spans="1:16">
      <c s="4" r="A54" t="s">
        <v>406</v>
      </c>
      <c s="6" r="N54" t="n">
        <v>0</v>
      </c>
    </row>
    <row r="55" spans="1:16">
      <c s="4" r="A55" t="s">
        <v>407</v>
      </c>
      <c s="6" r="N55" t="n">
        <v>6620</v>
      </c>
    </row>
    <row r="56" spans="1:16">
      <c s="4" r="A56" t="s">
        <v>408</v>
      </c>
      <c s="6" r="N56" t="n">
        <v>0</v>
      </c>
    </row>
    <row r="57" spans="1:16">
      <c s="4" r="A57" t="s">
        <v>409</v>
      </c>
      <c s="6" r="N57" t="n">
        <v>0</v>
      </c>
    </row>
    <row r="58" spans="1:16">
      <c s="4" r="A58" t="s">
        <v>410</v>
      </c>
      <c s="6" r="N58" t="n">
        <v>7460</v>
      </c>
    </row>
    <row r="59" spans="1:16">
      <c s="4" r="A59" t="s">
        <v>61</v>
      </c>
      <c s="6" r="N59" t="n">
        <v>16910</v>
      </c>
    </row>
    <row r="60" spans="1:16">
      <c s="4" r="A60" t="s">
        <v>274</v>
      </c>
    </row>
    <row r="61" spans="1:16">
      <c s="3" r="A61" t="s">
        <v>261</v>
      </c>
    </row>
    <row r="62" spans="1:16">
      <c s="4" r="A62" t="s">
        <v>398</v>
      </c>
      <c s="8" r="I62" t="n">
        <v>63433</v>
      </c>
    </row>
    <row r="63" spans="1:16">
      <c s="4" r="A63" t="s">
        <v>396</v>
      </c>
      <c s="8" r="D63" t="n">
        <v>0</v>
      </c>
      <c s="8" r="L63" t="n">
        <v>27117</v>
      </c>
      <c s="8" r="O63" t="n">
        <v>29553</v>
      </c>
      <c s="8" r="P63" t="n">
        <v>21566</v>
      </c>
    </row>
    <row r="64" spans="1:16">
      <c s="4" r="A64" t="s">
        <v>399</v>
      </c>
      <c s="8" r="I64" t="n">
        <v>84999</v>
      </c>
    </row>
    <row r="65" spans="1:16">
      <c s="4" r="A65" t="s">
        <v>400</v>
      </c>
      <c s="6" r="P65" t="n">
        <v>0</v>
      </c>
    </row>
    <row r="66" spans="1:16">
      <c s="4" r="A66" t="s">
        <v>401</v>
      </c>
      <c s="6" r="P66" t="n">
        <v>84999</v>
      </c>
    </row>
    <row r="67" spans="1:16">
      <c s="4" r="A67" t="s">
        <v>397</v>
      </c>
      <c s="6" r="P67" t="n">
        <v>8156</v>
      </c>
    </row>
    <row r="68" spans="1:16">
      <c s="4" r="A68" t="s">
        <v>402</v>
      </c>
      <c s="6" r="P68" t="n">
        <v>0</v>
      </c>
    </row>
    <row r="69" spans="1:16">
      <c s="4" r="A69" t="s">
        <v>403</v>
      </c>
      <c s="6" r="P69" t="n">
        <v>12174</v>
      </c>
    </row>
    <row r="70" spans="1:16">
      <c s="4" r="A70" t="s">
        <v>404</v>
      </c>
      <c s="6" r="P70" t="n">
        <v>2865</v>
      </c>
    </row>
    <row r="71" spans="1:16">
      <c s="4" r="A71" t="s">
        <v>405</v>
      </c>
      <c s="6" r="P71" t="n">
        <v>0</v>
      </c>
    </row>
    <row r="72" spans="1:16">
      <c s="4" r="A72" t="s">
        <v>406</v>
      </c>
      <c s="6" r="P72" t="n">
        <v>16667</v>
      </c>
    </row>
    <row r="73" spans="1:16">
      <c s="4" r="A73" t="s">
        <v>407</v>
      </c>
      <c s="6" r="P73" t="n">
        <v>0</v>
      </c>
    </row>
    <row r="74" spans="1:16">
      <c s="4" r="A74" t="s">
        <v>408</v>
      </c>
      <c s="6" r="P74" t="n">
        <v>0</v>
      </c>
    </row>
    <row r="75" spans="1:16">
      <c s="4" r="A75" t="s">
        <v>409</v>
      </c>
      <c s="6" r="P75" t="n">
        <v>15638</v>
      </c>
    </row>
    <row r="76" spans="1:16">
      <c s="4" r="A76" t="s">
        <v>410</v>
      </c>
      <c s="6" r="P76" t="n">
        <v>56016</v>
      </c>
    </row>
    <row r="77" spans="1:16">
      <c s="4" r="A77" t="s">
        <v>61</v>
      </c>
      <c s="6" r="P77" t="n">
        <v>28983</v>
      </c>
    </row>
    <row r="78" spans="1:16">
      <c s="4" r="A78" t="s">
        <v>411</v>
      </c>
    </row>
    <row r="79" spans="1:16">
      <c s="3" r="A79" t="s">
        <v>261</v>
      </c>
    </row>
    <row r="80" spans="1:16">
      <c s="4" r="A80" t="s">
        <v>412</v>
      </c>
      <c s="4" r="B80" t="s">
        <v>45</v>
      </c>
      <c s="6" r="J80" t="n">
        <v>4766</v>
      </c>
    </row>
    <row r="81" spans="1:16">
      <c s="4" r="A81" t="s">
        <v>413</v>
      </c>
    </row>
    <row r="82" spans="1:16">
      <c s="3" r="A82" t="s">
        <v>261</v>
      </c>
    </row>
    <row r="83" spans="1:16">
      <c s="4" r="A83" t="s">
        <v>412</v>
      </c>
      <c s="6" r="M83" t="n">
        <v>7130</v>
      </c>
    </row>
    <row r="84" spans="1:16">
      <c s="4" r="A84" t="s">
        <v>414</v>
      </c>
    </row>
    <row r="85" spans="1:16">
      <c s="3" r="A85" t="s">
        <v>261</v>
      </c>
    </row>
    <row r="86" spans="1:16">
      <c s="4" r="A86" t="s">
        <v>412</v>
      </c>
      <c s="6" r="N86" t="n">
        <v>0</v>
      </c>
    </row>
    <row r="87" spans="1:16">
      <c s="4" r="A87" t="s">
        <v>415</v>
      </c>
    </row>
    <row r="88" spans="1:16">
      <c s="3" r="A88" t="s">
        <v>261</v>
      </c>
    </row>
    <row r="89" spans="1:16">
      <c s="4" r="A89" t="s">
        <v>412</v>
      </c>
      <c s="6" r="P89" t="n">
        <v>0</v>
      </c>
    </row>
    <row r="90" spans="1:16">
      <c s="4" r="A90" t="s">
        <v>416</v>
      </c>
    </row>
    <row r="91" spans="1:16">
      <c s="3" r="A91" t="s">
        <v>261</v>
      </c>
    </row>
    <row r="92" spans="1:16">
      <c s="4" r="A92" t="s">
        <v>412</v>
      </c>
      <c s="4" r="B92" t="s">
        <v>45</v>
      </c>
      <c s="8" r="J92" t="n">
        <v>122755</v>
      </c>
    </row>
    <row r="93" spans="1:16">
      <c s="4" r="A93" t="s">
        <v>417</v>
      </c>
    </row>
    <row r="94" spans="1:16">
      <c s="3" r="A94" t="s">
        <v>261</v>
      </c>
    </row>
    <row r="95" spans="1:16">
      <c s="4" r="A95" t="s">
        <v>412</v>
      </c>
      <c s="8" r="M95" t="n">
        <v>135321</v>
      </c>
    </row>
    <row r="96" spans="1:16">
      <c s="4" r="A96" t="s">
        <v>418</v>
      </c>
    </row>
    <row r="97" spans="1:16">
      <c s="3" r="A97" t="s">
        <v>261</v>
      </c>
    </row>
    <row r="98" spans="1:16">
      <c s="4" r="A98" t="s">
        <v>412</v>
      </c>
      <c s="8" r="N98" t="n">
        <v>0</v>
      </c>
    </row>
    <row r="99" spans="1:16">
      <c s="4" r="A99" t="s">
        <v>419</v>
      </c>
    </row>
    <row r="100" spans="1:16">
      <c s="3" r="A100" t="s">
        <v>261</v>
      </c>
    </row>
    <row r="101" spans="1:16">
      <c s="4" r="A101" t="s">
        <v>412</v>
      </c>
      <c s="8" r="P101" t="n">
        <v>65126</v>
      </c>
    </row>
    <row r="102" spans="1:16">
      <c r="A102" t="n"/>
    </row>
    <row r="103" spans="1:16">
      <c s="4" r="A103" t="s">
        <v>45</v>
      </c>
      <c s="4" r="B103" t="s">
        <v>420</v>
      </c>
    </row>
  </sheetData>
  <mergeCells count="7">
    <mergeCell ref="A1:B2"/>
    <mergeCell ref="C1:I1"/>
    <mergeCell ref="J1:K1"/>
    <mergeCell ref="D2:E2"/>
    <mergeCell ref="J2:K2"/>
    <mergeCell ref="A102:O102"/>
    <mergeCell ref="B103:O10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17"/>
    <col customWidth="1" max="7" min="7" width="21"/>
    <col customWidth="1" max="8" min="8" width="4"/>
    <col customWidth="1" max="9" min="9" width="21"/>
  </cols>
  <sheetData>
    <row r="1" spans="1:9">
      <c s="1" r="A1" t="s">
        <v>421</v>
      </c>
      <c s="2" r="C1" t="s">
        <v>77</v>
      </c>
      <c r="F1" t="n"/>
    </row>
    <row r="2" spans="1:9">
      <c s="2" r="C2" t="s">
        <v>385</v>
      </c>
      <c s="2" r="D2" t="s">
        <v>386</v>
      </c>
      <c s="2" r="F2" t="s">
        <v>422</v>
      </c>
      <c s="2" r="G2" t="s">
        <v>390</v>
      </c>
      <c s="2" r="I2" t="s">
        <v>423</v>
      </c>
    </row>
    <row r="3" spans="1:9">
      <c s="3" r="A3" t="s">
        <v>261</v>
      </c>
    </row>
    <row r="4" spans="1:9">
      <c s="4" r="A4" t="s">
        <v>424</v>
      </c>
      <c s="8" r="D4" t="n">
        <v>40000</v>
      </c>
      <c s="8" r="I4" t="n">
        <v>40000</v>
      </c>
    </row>
    <row r="5" spans="1:9">
      <c s="4" r="A5" t="s">
        <v>425</v>
      </c>
      <c s="4" r="B5" t="s">
        <v>45</v>
      </c>
      <c s="6" r="D5" t="n">
        <v>617855</v>
      </c>
    </row>
    <row r="6" spans="1:9">
      <c s="4" r="A6" t="s">
        <v>264</v>
      </c>
    </row>
    <row r="7" spans="1:9">
      <c s="3" r="A7" t="s">
        <v>261</v>
      </c>
    </row>
    <row r="8" spans="1:9">
      <c s="4" r="A8" t="s">
        <v>426</v>
      </c>
      <c s="8" r="G8" t="n">
        <v>6800000</v>
      </c>
    </row>
    <row r="9" spans="1:9">
      <c s="4" r="A9" t="s">
        <v>427</v>
      </c>
      <c s="4" r="F9" t="s">
        <v>428</v>
      </c>
      <c s="4" r="G9" t="s">
        <v>428</v>
      </c>
    </row>
    <row r="10" spans="1:9">
      <c s="4" r="A10" t="s">
        <v>398</v>
      </c>
      <c s="10" r="C10" t="n">
        <v>296000</v>
      </c>
      <c s="8" r="D10" t="n">
        <v>213739</v>
      </c>
      <c s="4" r="E10" t="s">
        <v>429</v>
      </c>
    </row>
    <row r="11" spans="1:9">
      <c s="4" r="A11" t="s">
        <v>425</v>
      </c>
      <c s="10" r="F11" t="n">
        <v>106000</v>
      </c>
      <c s="8" r="G11" t="n">
        <v>77253</v>
      </c>
      <c s="4" r="H11" t="s">
        <v>45</v>
      </c>
    </row>
    <row r="12" spans="1:9">
      <c s="4" r="A12" t="s">
        <v>430</v>
      </c>
    </row>
    <row r="13" spans="1:9">
      <c s="3" r="A13" t="s">
        <v>261</v>
      </c>
    </row>
    <row r="14" spans="1:9">
      <c s="4" r="A14" t="s">
        <v>431</v>
      </c>
      <c s="4" r="F14" t="s">
        <v>432</v>
      </c>
      <c s="4" r="G14" t="s">
        <v>432</v>
      </c>
    </row>
    <row r="15" spans="1:9">
      <c s="4" r="A15" t="s">
        <v>433</v>
      </c>
    </row>
    <row r="16" spans="1:9">
      <c s="3" r="A16" t="s">
        <v>261</v>
      </c>
    </row>
    <row r="17" spans="1:9">
      <c s="4" r="A17" t="s">
        <v>431</v>
      </c>
      <c s="4" r="F17" t="s">
        <v>434</v>
      </c>
      <c s="4" r="G17" t="s">
        <v>434</v>
      </c>
    </row>
    <row r="18" spans="1:9">
      <c r="A18" t="n"/>
    </row>
    <row r="19" spans="1:9">
      <c s="4" r="A19" t="s">
        <v>45</v>
      </c>
      <c s="4" r="B19" t="s">
        <v>435</v>
      </c>
    </row>
    <row r="20" spans="1:9">
      <c s="4" r="A20" t="s">
        <v>429</v>
      </c>
      <c s="4" r="B20" t="s">
        <v>420</v>
      </c>
    </row>
  </sheetData>
  <mergeCells count="8">
    <mergeCell ref="A1:B2"/>
    <mergeCell ref="C1:E1"/>
    <mergeCell ref="F1:H1"/>
    <mergeCell ref="D2:E2"/>
    <mergeCell ref="G2:H2"/>
    <mergeCell ref="A18:H18"/>
    <mergeCell ref="B19:H19"/>
    <mergeCell ref="B20:H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13</v>
      </c>
      <c s="2" r="C1" t="s">
        <v>77</v>
      </c>
      <c s="2" r="E1" t="s">
        <v>1</v>
      </c>
    </row>
    <row r="2" spans="1:6">
      <c s="2" r="C2" t="s">
        <v>2</v>
      </c>
      <c s="2" r="D2" t="s">
        <v>78</v>
      </c>
      <c s="2" r="E2" t="s">
        <v>2</v>
      </c>
      <c s="2" r="F2" t="s">
        <v>78</v>
      </c>
    </row>
    <row r="3" spans="1:6">
      <c s="4" r="A3" t="s">
        <v>114</v>
      </c>
      <c s="8" r="E3" t="n">
        <v>0</v>
      </c>
      <c s="8" r="F3" t="n">
        <v>-233</v>
      </c>
    </row>
    <row r="4" spans="1:6">
      <c s="3" r="A4" t="s">
        <v>115</v>
      </c>
    </row>
    <row r="5" spans="1:6">
      <c s="4" r="A5" t="s">
        <v>83</v>
      </c>
      <c s="8" r="C5" t="n">
        <v>16</v>
      </c>
      <c s="8" r="D5" t="n">
        <v>3012</v>
      </c>
      <c s="6" r="E5" t="n">
        <v>-993</v>
      </c>
      <c s="6" r="F5" t="n">
        <v>4560</v>
      </c>
    </row>
    <row r="6" spans="1:6">
      <c s="4" r="A6" t="s">
        <v>55</v>
      </c>
    </row>
    <row r="7" spans="1:6">
      <c s="4" r="A7" t="s">
        <v>114</v>
      </c>
      <c s="6" r="E7" t="n">
        <v>0</v>
      </c>
      <c s="6" r="F7" t="n">
        <v>-233</v>
      </c>
    </row>
    <row r="8" spans="1:6">
      <c s="4" r="A8" t="s">
        <v>102</v>
      </c>
      <c s="6" r="C8" t="n">
        <v>-138610</v>
      </c>
      <c s="6" r="D8" t="n">
        <v>80048</v>
      </c>
      <c s="6" r="E8" t="n">
        <v>19248</v>
      </c>
      <c s="6" r="F8" t="n">
        <v>158681</v>
      </c>
    </row>
    <row r="9" spans="1:6">
      <c s="3" r="A9" t="s">
        <v>116</v>
      </c>
    </row>
    <row r="10" spans="1:6">
      <c s="4" r="A10" t="s">
        <v>117</v>
      </c>
      <c s="6" r="C10" t="n">
        <v>-5169</v>
      </c>
      <c s="6" r="D10" t="n">
        <v>-31266</v>
      </c>
      <c s="6" r="E10" t="n">
        <v>-21681</v>
      </c>
      <c s="6" r="F10" t="n">
        <v>-52790</v>
      </c>
    </row>
    <row r="11" spans="1:6">
      <c s="3" r="A11" t="s">
        <v>115</v>
      </c>
    </row>
    <row r="12" spans="1:6">
      <c s="4" r="A12" t="s">
        <v>118</v>
      </c>
      <c s="6" r="C12" t="n">
        <v>0</v>
      </c>
      <c s="6" r="D12" t="n">
        <v>0</v>
      </c>
      <c s="6" r="E12" t="n">
        <v>0</v>
      </c>
      <c s="6" r="F12" t="n">
        <v>-5</v>
      </c>
    </row>
    <row r="13" spans="1:6">
      <c s="4" r="A13" t="s">
        <v>119</v>
      </c>
      <c s="6" r="E13" t="n">
        <v>0</v>
      </c>
      <c s="6" r="F13" t="n">
        <v>-3</v>
      </c>
    </row>
    <row r="14" spans="1:6">
      <c s="4" r="A14" t="s">
        <v>120</v>
      </c>
      <c s="6" r="C14" t="n">
        <v>0</v>
      </c>
      <c s="6" r="D14" t="n">
        <v>0</v>
      </c>
      <c s="6" r="E14" t="n">
        <v>0</v>
      </c>
      <c s="6" r="F14" t="n">
        <v>5</v>
      </c>
    </row>
    <row r="15" spans="1:6">
      <c s="4" r="A15" t="s">
        <v>121</v>
      </c>
      <c s="6" r="C15" t="n">
        <v>0</v>
      </c>
      <c s="6" r="D15" t="n">
        <v>0</v>
      </c>
      <c s="6" r="E15" t="n">
        <v>0</v>
      </c>
      <c s="6" r="F15" t="n">
        <v>0</v>
      </c>
    </row>
    <row r="16" spans="1:6">
      <c s="4" r="A16" t="s">
        <v>122</v>
      </c>
      <c s="6" r="D16" t="n">
        <v>0</v>
      </c>
      <c s="6" r="E16" t="n">
        <v>0</v>
      </c>
      <c s="6" r="F16" t="n">
        <v>233</v>
      </c>
    </row>
    <row r="17" spans="1:6">
      <c s="4" r="A17" t="s">
        <v>123</v>
      </c>
      <c s="6" r="C17" t="n">
        <v>1324</v>
      </c>
      <c s="6" r="D17" t="n">
        <v>-4028</v>
      </c>
      <c s="6" r="E17" t="n">
        <v>4314</v>
      </c>
      <c s="6" r="F17" t="n">
        <v>-4028</v>
      </c>
    </row>
    <row r="18" spans="1:6">
      <c s="4" r="A18" t="s">
        <v>124</v>
      </c>
      <c s="6" r="C18" t="n">
        <v>0</v>
      </c>
      <c s="6" r="D18" t="n">
        <v>0</v>
      </c>
      <c s="6" r="E18" t="n">
        <v>0</v>
      </c>
      <c s="6" r="F18" t="n">
        <v>405</v>
      </c>
    </row>
    <row r="19" spans="1:6">
      <c s="4" r="A19" t="s">
        <v>125</v>
      </c>
      <c s="6" r="C19" t="n">
        <v>0</v>
      </c>
      <c s="6" r="D19" t="n">
        <v>0</v>
      </c>
      <c s="6" r="E19" t="n">
        <v>0</v>
      </c>
      <c s="6" r="F19" t="n">
        <v>-405</v>
      </c>
    </row>
    <row r="20" spans="1:6">
      <c s="4" r="A20" t="s">
        <v>126</v>
      </c>
      <c s="6" r="C20" t="n">
        <v>0</v>
      </c>
      <c s="6" r="D20" t="n">
        <v>0</v>
      </c>
      <c s="6" r="E20" t="n">
        <v>0</v>
      </c>
      <c s="6" r="F20" t="n">
        <v>-114</v>
      </c>
    </row>
    <row r="21" spans="1:6">
      <c s="4" r="A21" t="s">
        <v>127</v>
      </c>
      <c s="6" r="C21" t="n">
        <v>-3845</v>
      </c>
      <c s="6" r="D21" t="n">
        <v>-35294</v>
      </c>
      <c s="6" r="E21" t="n">
        <v>-17367</v>
      </c>
      <c s="6" r="F21" t="n">
        <v>-56932</v>
      </c>
    </row>
    <row r="22" spans="1:6">
      <c s="4" r="A22" t="s">
        <v>128</v>
      </c>
      <c s="6" r="C22" t="n">
        <v>-142455</v>
      </c>
      <c s="6" r="D22" t="n">
        <v>44754</v>
      </c>
      <c s="6" r="E22" t="n">
        <v>1881</v>
      </c>
      <c s="6" r="F22" t="n">
        <v>101749</v>
      </c>
    </row>
    <row r="23" spans="1:6">
      <c s="4" r="A23" t="s">
        <v>83</v>
      </c>
      <c s="6" r="C23" t="n">
        <v>16</v>
      </c>
      <c s="6" r="D23" t="n">
        <v>3012</v>
      </c>
      <c s="6" r="E23" t="n">
        <v>-993</v>
      </c>
      <c s="6" r="F23" t="n">
        <v>4560</v>
      </c>
    </row>
    <row r="24" spans="1:6">
      <c s="4" r="A24" t="s">
        <v>41</v>
      </c>
    </row>
    <row r="25" spans="1:6">
      <c s="4" r="A25" t="s">
        <v>102</v>
      </c>
      <c s="6" r="C25" t="n">
        <v>-137399</v>
      </c>
      <c s="6" r="D25" t="n">
        <v>77188</v>
      </c>
      <c s="6" r="E25" t="n">
        <v>21790</v>
      </c>
      <c s="6" r="F25" t="n">
        <v>154540</v>
      </c>
    </row>
    <row r="26" spans="1:6">
      <c s="3" r="A26" t="s">
        <v>115</v>
      </c>
    </row>
    <row r="27" spans="1:6">
      <c s="4" r="A27" t="s">
        <v>83</v>
      </c>
      <c s="6" r="C27" t="n">
        <v>1227</v>
      </c>
      <c s="6" r="D27" t="n">
        <v>152</v>
      </c>
      <c s="6" r="E27" t="n">
        <v>1549</v>
      </c>
      <c s="6" r="F27" t="n">
        <v>419</v>
      </c>
    </row>
    <row r="28" spans="1:6">
      <c s="4" r="A28" t="s">
        <v>129</v>
      </c>
      <c s="8" r="C28" t="n">
        <v>-142471</v>
      </c>
      <c s="8" r="D28" t="n">
        <v>41742</v>
      </c>
      <c s="6" r="E28" t="n">
        <v>2874</v>
      </c>
      <c s="6" r="F28" t="n">
        <v>97189</v>
      </c>
    </row>
    <row r="29" spans="1:6">
      <c s="4" r="A29" t="s">
        <v>54</v>
      </c>
    </row>
    <row r="30" spans="1:6">
      <c s="3" r="A30" t="s">
        <v>115</v>
      </c>
    </row>
    <row r="31" spans="1:6">
      <c s="4" r="A31" t="s">
        <v>83</v>
      </c>
      <c s="4" r="B31" t="s">
        <v>45</v>
      </c>
      <c s="8" r="E31" t="n">
        <v>-2067</v>
      </c>
      <c s="8" r="F31" t="n">
        <v>4560</v>
      </c>
    </row>
    <row r="32" spans="1:6">
      <c r="A32" t="n"/>
    </row>
    <row r="33" spans="1:6">
      <c s="4" r="A33" t="s">
        <v>45</v>
      </c>
      <c s="4" r="B33" t="s">
        <v>112</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436</v>
      </c>
      <c s="2" r="C1" t="s">
        <v>77</v>
      </c>
      <c s="2" r="E1" t="s">
        <v>1</v>
      </c>
    </row>
    <row r="2" spans="1:8">
      <c s="2" r="C2" t="s">
        <v>2</v>
      </c>
      <c s="2" r="D2" t="s">
        <v>78</v>
      </c>
      <c s="2" r="E2" t="s">
        <v>2</v>
      </c>
      <c s="2" r="F2" t="s">
        <v>78</v>
      </c>
      <c s="2" r="G2" t="s">
        <v>437</v>
      </c>
      <c s="2" r="H2" t="s">
        <v>30</v>
      </c>
    </row>
    <row r="3" spans="1:8">
      <c s="3" r="A3" t="s">
        <v>438</v>
      </c>
    </row>
    <row r="4" spans="1:8">
      <c s="4" r="A4" t="s">
        <v>439</v>
      </c>
      <c s="8" r="C4" t="n">
        <v>27457</v>
      </c>
      <c s="8" r="E4" t="n">
        <v>27457</v>
      </c>
      <c s="8" r="H4" t="n">
        <v>88581</v>
      </c>
    </row>
    <row r="5" spans="1:8">
      <c s="4" r="A5" t="s">
        <v>36</v>
      </c>
      <c s="6" r="C5" t="n">
        <v>87770</v>
      </c>
      <c s="6" r="E5" t="n">
        <v>87770</v>
      </c>
    </row>
    <row r="6" spans="1:8">
      <c s="4" r="A6" t="s">
        <v>80</v>
      </c>
      <c s="6" r="C6" t="n">
        <v>26375</v>
      </c>
      <c s="8" r="D6" t="n">
        <v>0</v>
      </c>
      <c s="6" r="E6" t="n">
        <v>26375</v>
      </c>
      <c s="8" r="F6" t="n">
        <v>0</v>
      </c>
    </row>
    <row r="7" spans="1:8">
      <c s="4" r="A7" t="s">
        <v>264</v>
      </c>
    </row>
    <row r="8" spans="1:8">
      <c s="3" r="A8" t="s">
        <v>438</v>
      </c>
    </row>
    <row r="9" spans="1:8">
      <c s="4" r="A9" t="s">
        <v>439</v>
      </c>
      <c s="4" r="B9" t="s">
        <v>45</v>
      </c>
      <c s="8" r="G9" t="n">
        <v>25000</v>
      </c>
    </row>
    <row r="10" spans="1:8">
      <c s="4" r="A10" t="s">
        <v>36</v>
      </c>
      <c s="8" r="C10" t="n">
        <v>25232</v>
      </c>
      <c s="6" r="E10" t="n">
        <v>25232</v>
      </c>
    </row>
    <row r="11" spans="1:8">
      <c s="4" r="A11" t="s">
        <v>440</v>
      </c>
    </row>
    <row r="12" spans="1:8">
      <c s="3" r="A12" t="s">
        <v>438</v>
      </c>
    </row>
    <row r="13" spans="1:8">
      <c s="4" r="A13" t="s">
        <v>441</v>
      </c>
      <c s="4" r="D13" t="s">
        <v>442</v>
      </c>
    </row>
    <row r="14" spans="1:8">
      <c s="4" r="A14" t="s">
        <v>443</v>
      </c>
    </row>
    <row r="15" spans="1:8">
      <c s="3" r="A15" t="s">
        <v>438</v>
      </c>
    </row>
    <row r="16" spans="1:8">
      <c s="4" r="A16" t="s">
        <v>444</v>
      </c>
      <c s="4" r="D16" t="s">
        <v>445</v>
      </c>
    </row>
    <row r="17" spans="1:8">
      <c s="4" r="A17" t="s">
        <v>446</v>
      </c>
      <c s="4" r="D17" t="s">
        <v>447</v>
      </c>
    </row>
    <row r="18" spans="1:8">
      <c s="4" r="A18" t="s">
        <v>448</v>
      </c>
      <c s="4" r="D18" t="s">
        <v>449</v>
      </c>
    </row>
    <row r="19" spans="1:8">
      <c s="4" r="A19" t="s">
        <v>450</v>
      </c>
    </row>
    <row r="20" spans="1:8">
      <c s="3" r="A20" t="s">
        <v>438</v>
      </c>
    </row>
    <row r="21" spans="1:8">
      <c s="4" r="A21" t="s">
        <v>451</v>
      </c>
      <c s="4" r="C21" t="s">
        <v>452</v>
      </c>
    </row>
    <row r="22" spans="1:8">
      <c s="4" r="A22" t="s">
        <v>453</v>
      </c>
      <c s="4" r="C22" t="s">
        <v>434</v>
      </c>
    </row>
    <row r="23" spans="1:8">
      <c s="4" r="A23" t="s">
        <v>454</v>
      </c>
      <c s="4" r="C23" t="s">
        <v>447</v>
      </c>
    </row>
    <row r="24" spans="1:8">
      <c s="4" r="A24" t="s">
        <v>444</v>
      </c>
      <c s="4" r="C24" t="s">
        <v>445</v>
      </c>
    </row>
    <row r="25" spans="1:8">
      <c s="4" r="A25" t="s">
        <v>455</v>
      </c>
    </row>
    <row r="26" spans="1:8">
      <c s="3" r="A26" t="s">
        <v>438</v>
      </c>
    </row>
    <row r="27" spans="1:8">
      <c s="4" r="A27" t="s">
        <v>451</v>
      </c>
      <c s="4" r="C27" t="s">
        <v>452</v>
      </c>
    </row>
    <row r="28" spans="1:8">
      <c s="4" r="A28" t="s">
        <v>453</v>
      </c>
      <c s="4" r="C28" t="s">
        <v>434</v>
      </c>
    </row>
    <row r="29" spans="1:8">
      <c s="4" r="A29" t="s">
        <v>454</v>
      </c>
      <c s="4" r="C29" t="s">
        <v>447</v>
      </c>
    </row>
    <row r="30" spans="1:8">
      <c s="4" r="A30" t="s">
        <v>444</v>
      </c>
      <c s="4" r="C30" t="s">
        <v>445</v>
      </c>
    </row>
    <row r="31" spans="1:8">
      <c s="4" r="A31" t="s">
        <v>456</v>
      </c>
    </row>
    <row r="32" spans="1:8">
      <c s="3" r="A32" t="s">
        <v>438</v>
      </c>
    </row>
    <row r="33" spans="1:8">
      <c s="4" r="A33" t="s">
        <v>451</v>
      </c>
      <c s="4" r="D33" t="s">
        <v>452</v>
      </c>
    </row>
    <row r="34" spans="1:8">
      <c s="4" r="A34" t="s">
        <v>453</v>
      </c>
      <c s="4" r="D34" t="s">
        <v>447</v>
      </c>
    </row>
    <row r="35" spans="1:8">
      <c s="4" r="A35" t="s">
        <v>454</v>
      </c>
      <c s="4" r="D35" t="s">
        <v>457</v>
      </c>
    </row>
    <row r="36" spans="1:8">
      <c s="4" r="A36" t="s">
        <v>458</v>
      </c>
    </row>
    <row r="37" spans="1:8">
      <c s="3" r="A37" t="s">
        <v>438</v>
      </c>
    </row>
    <row r="38" spans="1:8">
      <c s="4" r="A38" t="s">
        <v>444</v>
      </c>
      <c s="4" r="D38" t="s">
        <v>459</v>
      </c>
    </row>
    <row r="39" spans="1:8">
      <c s="4" r="A39" t="s">
        <v>460</v>
      </c>
    </row>
    <row r="40" spans="1:8">
      <c s="3" r="A40" t="s">
        <v>438</v>
      </c>
    </row>
    <row r="41" spans="1:8">
      <c s="4" r="A41" t="s">
        <v>451</v>
      </c>
      <c s="4" r="D41" t="s">
        <v>452</v>
      </c>
    </row>
    <row r="42" spans="1:8">
      <c s="4" r="A42" t="s">
        <v>453</v>
      </c>
      <c s="4" r="D42" t="s">
        <v>461</v>
      </c>
    </row>
    <row r="43" spans="1:8">
      <c s="4" r="A43" t="s">
        <v>454</v>
      </c>
      <c s="4" r="D43" t="s">
        <v>447</v>
      </c>
    </row>
    <row r="44" spans="1:8">
      <c s="4" r="A44" t="s">
        <v>444</v>
      </c>
      <c s="4" r="D44" t="s">
        <v>462</v>
      </c>
    </row>
    <row r="45" spans="1:8">
      <c s="4" r="A45" t="s">
        <v>463</v>
      </c>
      <c s="4" r="D45" t="s">
        <v>372</v>
      </c>
    </row>
    <row r="46" spans="1:8">
      <c s="4" r="A46" t="s">
        <v>464</v>
      </c>
    </row>
    <row r="47" spans="1:8">
      <c s="3" r="A47" t="s">
        <v>438</v>
      </c>
    </row>
    <row r="48" spans="1:8">
      <c s="4" r="A48" t="s">
        <v>80</v>
      </c>
      <c s="6" r="E48" t="n">
        <v>1363</v>
      </c>
      <c s="8" r="F48" t="n">
        <v>-7350</v>
      </c>
    </row>
    <row r="49" spans="1:8">
      <c s="4" r="A49" t="s">
        <v>465</v>
      </c>
    </row>
    <row r="50" spans="1:8">
      <c s="3" r="A50" t="s">
        <v>438</v>
      </c>
    </row>
    <row r="51" spans="1:8">
      <c s="4" r="A51" t="s">
        <v>80</v>
      </c>
      <c s="8" r="E51" t="n">
        <v>232</v>
      </c>
    </row>
    <row r="52" spans="1:8">
      <c s="4" r="A52" t="s">
        <v>264</v>
      </c>
    </row>
    <row r="53" spans="1:8">
      <c s="3" r="A53" t="s">
        <v>438</v>
      </c>
    </row>
    <row r="54" spans="1:8">
      <c s="4" r="A54" t="s">
        <v>87</v>
      </c>
      <c s="8" r="C54" t="n">
        <v>8376</v>
      </c>
    </row>
    <row r="55" spans="1:8">
      <c r="A55" t="n"/>
    </row>
    <row r="56" spans="1:8">
      <c s="4" r="A56" t="s">
        <v>45</v>
      </c>
      <c s="4" r="B56" t="s">
        <v>466</v>
      </c>
    </row>
  </sheetData>
  <mergeCells count="5">
    <mergeCell ref="A1:B2"/>
    <mergeCell ref="C1:D1"/>
    <mergeCell ref="E1:F1"/>
    <mergeCell ref="A55:G55"/>
    <mergeCell ref="B56:G5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s>
  <sheetData>
    <row r="1" spans="1:8">
      <c s="1" r="A1" t="s">
        <v>467</v>
      </c>
      <c s="2" r="C1" t="s">
        <v>77</v>
      </c>
      <c r="E1" t="n"/>
      <c r="G1" t="n"/>
    </row>
    <row r="2" spans="1:8">
      <c s="2" r="C2" t="s">
        <v>387</v>
      </c>
      <c s="2" r="D2" t="s">
        <v>360</v>
      </c>
      <c s="2" r="E2" t="s">
        <v>468</v>
      </c>
      <c s="2" r="F2" t="s">
        <v>386</v>
      </c>
      <c s="2" r="G2" t="s">
        <v>392</v>
      </c>
      <c s="2" r="H2" t="s">
        <v>45</v>
      </c>
    </row>
    <row r="3" spans="1:8">
      <c s="3" r="A3" t="s">
        <v>261</v>
      </c>
      <c r="G3" t="n"/>
    </row>
    <row r="4" spans="1:8">
      <c s="4" r="A4" t="s">
        <v>425</v>
      </c>
      <c s="4" r="B4" t="s">
        <v>45</v>
      </c>
      <c s="8" r="F4" t="n">
        <v>617855</v>
      </c>
      <c r="G4" t="n"/>
    </row>
    <row r="5" spans="1:8">
      <c s="4" r="A5" t="s">
        <v>269</v>
      </c>
      <c r="G5" t="n"/>
    </row>
    <row r="6" spans="1:8">
      <c s="3" r="A6" t="s">
        <v>261</v>
      </c>
      <c r="G6" t="n"/>
    </row>
    <row r="7" spans="1:8">
      <c s="4" r="A7" t="s">
        <v>398</v>
      </c>
      <c s="11" r="C7" t="n">
        <v>125000</v>
      </c>
      <c s="8" r="D7" t="n">
        <v>202577</v>
      </c>
      <c r="G7" t="n"/>
    </row>
    <row r="8" spans="1:8">
      <c s="4" r="A8" t="s">
        <v>425</v>
      </c>
      <c s="11" r="E8" t="n">
        <v>325000</v>
      </c>
      <c s="8" r="F8" t="n">
        <v>478687</v>
      </c>
      <c s="8" r="G8" t="n">
        <v>478687</v>
      </c>
    </row>
    <row r="9" spans="1:8">
      <c r="A9" t="n"/>
    </row>
    <row r="10" spans="1:8">
      <c s="4" r="A10" t="s">
        <v>45</v>
      </c>
      <c s="4" r="B10" t="s">
        <v>435</v>
      </c>
    </row>
  </sheetData>
  <mergeCells count="12">
    <mergeCell ref="A1:B2"/>
    <mergeCell ref="C1:D1"/>
    <mergeCell ref="E1:F1"/>
    <mergeCell ref="G1:H1"/>
    <mergeCell ref="G3:H3"/>
    <mergeCell ref="G4:H4"/>
    <mergeCell ref="G5:H5"/>
    <mergeCell ref="G6:H6"/>
    <mergeCell ref="G7:H7"/>
    <mergeCell ref="G8:H8"/>
    <mergeCell ref="A9:G9"/>
    <mergeCell ref="B10:G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469</v>
      </c>
      <c s="2" r="B1" t="s">
        <v>77</v>
      </c>
      <c s="2" r="D1" t="s">
        <v>1</v>
      </c>
    </row>
    <row r="2" spans="1:8">
      <c s="2" r="B2" t="s">
        <v>2</v>
      </c>
      <c s="2" r="C2" t="s">
        <v>78</v>
      </c>
      <c s="2" r="D2" t="s">
        <v>2</v>
      </c>
      <c s="2" r="E2" t="s">
        <v>78</v>
      </c>
      <c s="2" r="F2" t="s">
        <v>30</v>
      </c>
      <c s="2" r="G2" t="s">
        <v>470</v>
      </c>
      <c s="2" r="H2" t="s">
        <v>471</v>
      </c>
    </row>
    <row r="3" spans="1:8">
      <c s="3" r="A3" t="s">
        <v>472</v>
      </c>
    </row>
    <row r="4" spans="1:8">
      <c s="4" r="A4" t="s">
        <v>396</v>
      </c>
      <c s="8" r="B4" t="n">
        <v>90464</v>
      </c>
      <c s="8" r="D4" t="n">
        <v>90464</v>
      </c>
      <c s="8" r="F4" t="n">
        <v>110784</v>
      </c>
      <c s="8" r="H4" t="n">
        <v>29553</v>
      </c>
    </row>
    <row r="5" spans="1:8">
      <c s="4" r="A5" t="s">
        <v>36</v>
      </c>
      <c s="6" r="B5" t="n">
        <v>87770</v>
      </c>
      <c s="6" r="D5" t="n">
        <v>87770</v>
      </c>
    </row>
    <row r="6" spans="1:8">
      <c s="4" r="A6" t="s">
        <v>80</v>
      </c>
      <c s="6" r="B6" t="n">
        <v>26375</v>
      </c>
      <c s="8" r="C6" t="n">
        <v>0</v>
      </c>
      <c s="6" r="D6" t="n">
        <v>26375</v>
      </c>
      <c s="8" r="E6" t="n">
        <v>0</v>
      </c>
    </row>
    <row r="7" spans="1:8">
      <c s="4" r="A7" t="s">
        <v>269</v>
      </c>
    </row>
    <row r="8" spans="1:8">
      <c s="3" r="A8" t="s">
        <v>472</v>
      </c>
    </row>
    <row r="9" spans="1:8">
      <c s="4" r="A9" t="s">
        <v>396</v>
      </c>
      <c s="6" r="B9" t="n">
        <v>49078</v>
      </c>
      <c s="6" r="D9" t="n">
        <v>49078</v>
      </c>
      <c s="8" r="F9" t="n">
        <v>70114</v>
      </c>
      <c s="8" r="G9" t="n">
        <v>75211</v>
      </c>
      <c s="8" r="H9" t="n">
        <v>0</v>
      </c>
    </row>
    <row r="10" spans="1:8">
      <c s="4" r="A10" t="s">
        <v>36</v>
      </c>
      <c s="6" r="B10" t="n">
        <v>49078</v>
      </c>
      <c s="6" r="D10" t="n">
        <v>49078</v>
      </c>
    </row>
    <row r="11" spans="1:8">
      <c s="4" r="A11" t="s">
        <v>80</v>
      </c>
      <c s="6" r="D11" t="n">
        <v>-21036</v>
      </c>
    </row>
    <row r="12" spans="1:8">
      <c s="4" r="A12" t="s">
        <v>473</v>
      </c>
    </row>
    <row r="13" spans="1:8">
      <c s="3" r="A13" t="s">
        <v>472</v>
      </c>
    </row>
    <row r="14" spans="1:8">
      <c s="4" r="A14" t="s">
        <v>441</v>
      </c>
      <c s="4" r="C14" t="s">
        <v>442</v>
      </c>
    </row>
    <row r="15" spans="1:8">
      <c s="4" r="A15" t="s">
        <v>474</v>
      </c>
    </row>
    <row r="16" spans="1:8">
      <c s="3" r="A16" t="s">
        <v>472</v>
      </c>
    </row>
    <row r="17" spans="1:8">
      <c s="4" r="A17" t="s">
        <v>451</v>
      </c>
      <c s="4" r="C17" t="s">
        <v>452</v>
      </c>
    </row>
    <row r="18" spans="1:8">
      <c s="4" r="A18" t="s">
        <v>453</v>
      </c>
      <c s="4" r="C18" t="s">
        <v>475</v>
      </c>
    </row>
    <row r="19" spans="1:8">
      <c s="4" r="A19" t="s">
        <v>454</v>
      </c>
      <c s="4" r="C19" t="s">
        <v>476</v>
      </c>
    </row>
    <row r="20" spans="1:8">
      <c s="4" r="A20" t="s">
        <v>444</v>
      </c>
      <c s="4" r="C20" t="s">
        <v>432</v>
      </c>
    </row>
    <row r="21" spans="1:8">
      <c s="4" r="A21" t="s">
        <v>477</v>
      </c>
    </row>
    <row r="22" spans="1:8">
      <c s="3" r="A22" t="s">
        <v>472</v>
      </c>
    </row>
    <row r="23" spans="1:8">
      <c s="4" r="A23" t="s">
        <v>444</v>
      </c>
      <c s="4" r="C23" t="s">
        <v>432</v>
      </c>
    </row>
    <row r="24" spans="1:8">
      <c s="4" r="A24" t="s">
        <v>446</v>
      </c>
      <c s="4" r="C24" t="s">
        <v>478</v>
      </c>
    </row>
    <row r="25" spans="1:8">
      <c s="4" r="A25" t="s">
        <v>448</v>
      </c>
      <c s="4" r="C25" t="s">
        <v>479</v>
      </c>
    </row>
    <row r="26" spans="1:8">
      <c s="4" r="A26" t="s">
        <v>480</v>
      </c>
    </row>
    <row r="27" spans="1:8">
      <c s="3" r="A27" t="s">
        <v>472</v>
      </c>
    </row>
    <row r="28" spans="1:8">
      <c s="4" r="A28" t="s">
        <v>451</v>
      </c>
      <c s="4" r="C28" t="s">
        <v>452</v>
      </c>
    </row>
    <row r="29" spans="1:8">
      <c s="4" r="A29" t="s">
        <v>453</v>
      </c>
      <c s="4" r="C29" t="s">
        <v>481</v>
      </c>
    </row>
    <row r="30" spans="1:8">
      <c s="4" r="A30" t="s">
        <v>454</v>
      </c>
      <c s="4" r="C30" t="s">
        <v>461</v>
      </c>
    </row>
    <row r="31" spans="1:8">
      <c s="4" r="A31" t="s">
        <v>444</v>
      </c>
      <c s="4" r="C31" t="s">
        <v>482</v>
      </c>
    </row>
    <row r="32" spans="1:8">
      <c s="4" r="A32" t="s">
        <v>463</v>
      </c>
      <c s="4" r="C32" t="s">
        <v>483</v>
      </c>
    </row>
    <row r="33" spans="1:8">
      <c s="4" r="A33" t="s">
        <v>484</v>
      </c>
    </row>
    <row r="34" spans="1:8">
      <c s="3" r="A34" t="s">
        <v>472</v>
      </c>
    </row>
    <row r="35" spans="1:8">
      <c s="4" r="A35" t="s">
        <v>451</v>
      </c>
      <c s="4" r="C35" t="s">
        <v>452</v>
      </c>
    </row>
    <row r="36" spans="1:8">
      <c s="4" r="A36" t="s">
        <v>453</v>
      </c>
      <c s="4" r="C36" t="s">
        <v>485</v>
      </c>
    </row>
    <row r="37" spans="1:8">
      <c s="4" r="A37" t="s">
        <v>454</v>
      </c>
      <c s="4" r="C37" t="s">
        <v>432</v>
      </c>
    </row>
    <row r="38" spans="1:8">
      <c s="4" r="A38" t="s">
        <v>444</v>
      </c>
      <c s="4" r="C38" t="s">
        <v>432</v>
      </c>
    </row>
    <row r="39" spans="1:8">
      <c s="4" r="A39" t="s">
        <v>486</v>
      </c>
    </row>
    <row r="40" spans="1:8">
      <c s="3" r="A40" t="s">
        <v>472</v>
      </c>
    </row>
    <row r="41" spans="1:8">
      <c s="4" r="A41" t="s">
        <v>444</v>
      </c>
      <c s="4" r="C41" t="s">
        <v>487</v>
      </c>
    </row>
    <row r="42" spans="1:8">
      <c s="4" r="A42" t="s">
        <v>269</v>
      </c>
    </row>
    <row r="43" spans="1:8">
      <c s="3" r="A43" t="s">
        <v>472</v>
      </c>
    </row>
    <row r="44" spans="1:8">
      <c s="4" r="A44" t="s">
        <v>87</v>
      </c>
      <c s="8" r="B44" t="n">
        <v>14499</v>
      </c>
    </row>
    <row r="45" spans="1:8">
      <c s="4" r="A45" t="s">
        <v>196</v>
      </c>
    </row>
    <row r="46" spans="1:8">
      <c s="3" r="A46" t="s">
        <v>472</v>
      </c>
    </row>
    <row r="47" spans="1:8">
      <c s="4" r="A47" t="s">
        <v>80</v>
      </c>
      <c s="6" r="D47" t="n">
        <v>-26375</v>
      </c>
      <c s="6" r="E47" t="n">
        <v>0</v>
      </c>
    </row>
    <row r="48" spans="1:8">
      <c s="4" r="A48" t="s">
        <v>488</v>
      </c>
    </row>
    <row r="49" spans="1:8">
      <c s="3" r="A49" t="s">
        <v>472</v>
      </c>
    </row>
    <row r="50" spans="1:8">
      <c s="4" r="A50" t="s">
        <v>80</v>
      </c>
      <c s="6" r="D50" t="n">
        <v>-21361</v>
      </c>
    </row>
    <row r="51" spans="1:8">
      <c s="4" r="A51" t="s">
        <v>464</v>
      </c>
    </row>
    <row r="52" spans="1:8">
      <c s="3" r="A52" t="s">
        <v>472</v>
      </c>
    </row>
    <row r="53" spans="1:8">
      <c s="4" r="A53" t="s">
        <v>80</v>
      </c>
      <c s="6" r="D53" t="n">
        <v>1363</v>
      </c>
      <c s="6" r="E53" t="n">
        <v>-7350</v>
      </c>
    </row>
    <row r="54" spans="1:8">
      <c s="4" r="A54" t="s">
        <v>489</v>
      </c>
    </row>
    <row r="55" spans="1:8">
      <c s="3" r="A55" t="s">
        <v>472</v>
      </c>
    </row>
    <row r="56" spans="1:8">
      <c s="4" r="A56" t="s">
        <v>80</v>
      </c>
      <c s="8" r="D56" t="n">
        <v>325</v>
      </c>
      <c s="8" r="E56" t="n">
        <v>-5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s="1" r="A1" t="s">
        <v>490</v>
      </c>
      <c s="2" r="B1" t="s">
        <v>77</v>
      </c>
      <c s="2" r="F1" t="s">
        <v>1</v>
      </c>
    </row>
    <row r="2" spans="1:6">
      <c s="2" r="B2" t="s">
        <v>491</v>
      </c>
      <c s="2" r="C2" t="s">
        <v>2</v>
      </c>
      <c s="2" r="D2" t="s">
        <v>366</v>
      </c>
      <c s="2" r="E2" t="s">
        <v>30</v>
      </c>
      <c s="2" r="F2" t="s">
        <v>2</v>
      </c>
    </row>
    <row r="3" spans="1:6">
      <c s="4" r="A3" t="s">
        <v>269</v>
      </c>
    </row>
    <row r="4" spans="1:6">
      <c s="3" r="A4" t="s">
        <v>492</v>
      </c>
    </row>
    <row r="5" spans="1:6">
      <c s="4" r="A5" t="s">
        <v>493</v>
      </c>
      <c s="8" r="C5" t="n">
        <v>57081</v>
      </c>
      <c s="8" r="E5" t="n">
        <v>59404</v>
      </c>
      <c s="8" r="F5" t="n">
        <v>57081</v>
      </c>
    </row>
    <row r="6" spans="1:6">
      <c s="4" r="A6" t="s">
        <v>494</v>
      </c>
      <c s="6" r="C6" t="n">
        <v>23</v>
      </c>
      <c s="6" r="F6" t="n">
        <v>70</v>
      </c>
    </row>
    <row r="7" spans="1:6">
      <c s="4" r="A7" t="s">
        <v>495</v>
      </c>
      <c s="6" r="C7" t="n">
        <v>-5281</v>
      </c>
      <c s="6" r="E7" t="n">
        <v>-9595</v>
      </c>
      <c s="6" r="F7" t="n">
        <v>-5281</v>
      </c>
    </row>
    <row r="8" spans="1:6">
      <c s="4" r="A8" t="s">
        <v>496</v>
      </c>
      <c s="6" r="C8" t="n">
        <v>-88920</v>
      </c>
      <c s="6" r="E8" t="n">
        <v>-98110</v>
      </c>
      <c s="6" r="F8" t="n">
        <v>-88920</v>
      </c>
    </row>
    <row r="9" spans="1:6">
      <c s="4" r="A9" t="s">
        <v>497</v>
      </c>
      <c s="8" r="C9" t="n">
        <v>-31839</v>
      </c>
      <c s="8" r="E9" t="n">
        <v>-38706</v>
      </c>
      <c s="8" r="F9" t="n">
        <v>-31839</v>
      </c>
    </row>
    <row r="10" spans="1:6">
      <c s="4" r="A10" t="s">
        <v>498</v>
      </c>
      <c s="8" r="D10" t="n">
        <v>2361</v>
      </c>
    </row>
    <row r="11" spans="1:6">
      <c s="4" r="A11" t="s">
        <v>499</v>
      </c>
      <c s="4" r="C11" t="s">
        <v>500</v>
      </c>
      <c s="4" r="E11" t="s">
        <v>501</v>
      </c>
    </row>
    <row r="12" spans="1:6">
      <c s="4" r="A12" t="s">
        <v>502</v>
      </c>
      <c s="4" r="C12" t="s">
        <v>503</v>
      </c>
      <c s="4" r="E12" t="s">
        <v>504</v>
      </c>
    </row>
    <row r="13" spans="1:6">
      <c s="4" r="A13" t="s">
        <v>505</v>
      </c>
    </row>
    <row r="14" spans="1:6">
      <c s="3" r="A14" t="s">
        <v>492</v>
      </c>
    </row>
    <row r="15" spans="1:6">
      <c s="4" r="A15" t="s">
        <v>506</v>
      </c>
      <c s="4" r="C15" t="s">
        <v>507</v>
      </c>
      <c s="4" r="E15" t="s">
        <v>508</v>
      </c>
      <c s="4" r="F15" t="s">
        <v>507</v>
      </c>
    </row>
    <row r="16" spans="1:6">
      <c s="4" r="A16" t="s">
        <v>509</v>
      </c>
      <c s="4" r="F16" t="s">
        <v>510</v>
      </c>
    </row>
    <row r="17" spans="1:6">
      <c s="4" r="A17" t="s">
        <v>511</v>
      </c>
    </row>
    <row r="18" spans="1:6">
      <c s="3" r="A18" t="s">
        <v>492</v>
      </c>
    </row>
    <row r="19" spans="1:6">
      <c s="4" r="A19" t="s">
        <v>506</v>
      </c>
      <c s="4" r="C19" t="s">
        <v>512</v>
      </c>
      <c s="4" r="E19" t="s">
        <v>513</v>
      </c>
      <c s="4" r="F19" t="s">
        <v>512</v>
      </c>
    </row>
    <row r="20" spans="1:6">
      <c s="4" r="A20" t="s">
        <v>509</v>
      </c>
      <c s="4" r="F20" t="s">
        <v>514</v>
      </c>
    </row>
    <row r="21" spans="1:6">
      <c s="4" r="A21" t="s">
        <v>381</v>
      </c>
    </row>
    <row r="22" spans="1:6">
      <c s="3" r="A22" t="s">
        <v>492</v>
      </c>
    </row>
    <row r="23" spans="1:6">
      <c s="4" r="A23" t="s">
        <v>515</v>
      </c>
      <c s="8" r="B23" t="n">
        <v>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16</v>
      </c>
      <c s="2" r="B1" t="s">
        <v>77</v>
      </c>
    </row>
    <row r="2" spans="1:2">
      <c s="2" r="B2" t="s">
        <v>386</v>
      </c>
    </row>
    <row r="3" spans="1:2">
      <c s="3" r="A3" t="s">
        <v>261</v>
      </c>
    </row>
    <row r="4" spans="1:2">
      <c s="4" r="A4" t="s">
        <v>426</v>
      </c>
      <c s="8" r="B4" t="n">
        <v>171000</v>
      </c>
    </row>
    <row r="5" spans="1:2">
      <c s="4" r="A5" t="s">
        <v>398</v>
      </c>
      <c s="6" r="B5" t="n">
        <v>4981</v>
      </c>
    </row>
    <row r="6" spans="1:2">
      <c s="4" r="A6" t="s">
        <v>517</v>
      </c>
      <c s="6" r="B6" t="n">
        <v>2457</v>
      </c>
    </row>
    <row r="7" spans="1:2">
      <c s="4" r="A7" t="s">
        <v>61</v>
      </c>
      <c s="6" r="B7" t="n">
        <v>827</v>
      </c>
    </row>
    <row r="8" spans="1:2">
      <c s="4" r="A8" t="s">
        <v>518</v>
      </c>
    </row>
    <row r="9" spans="1:2">
      <c s="3" r="A9" t="s">
        <v>261</v>
      </c>
    </row>
    <row r="10" spans="1:2">
      <c s="4" r="A10" t="s">
        <v>412</v>
      </c>
      <c s="8" r="B10" t="n">
        <v>66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519</v>
      </c>
      <c s="2" r="C1" t="s">
        <v>77</v>
      </c>
    </row>
    <row r="2" spans="1:5">
      <c s="2" r="C2" t="s">
        <v>520</v>
      </c>
      <c s="2" r="D2" t="s">
        <v>2</v>
      </c>
      <c s="2" r="E2" t="s">
        <v>521</v>
      </c>
    </row>
    <row r="3" spans="1:5">
      <c s="3" r="A3" t="s">
        <v>261</v>
      </c>
    </row>
    <row r="4" spans="1:5">
      <c s="4" r="A4" t="s">
        <v>425</v>
      </c>
      <c s="4" r="B4" t="s">
        <v>45</v>
      </c>
      <c s="8" r="D4" t="n">
        <v>617855</v>
      </c>
    </row>
    <row r="5" spans="1:5">
      <c s="4" r="A5" t="s">
        <v>272</v>
      </c>
    </row>
    <row r="6" spans="1:5">
      <c s="3" r="A6" t="s">
        <v>261</v>
      </c>
    </row>
    <row r="7" spans="1:5">
      <c s="4" r="A7" t="s">
        <v>398</v>
      </c>
      <c s="8" r="C7" t="n">
        <v>11000</v>
      </c>
    </row>
    <row r="8" spans="1:5">
      <c s="4" r="A8" t="s">
        <v>425</v>
      </c>
      <c s="4" r="B8" t="s">
        <v>45</v>
      </c>
      <c s="8" r="E8" t="n">
        <v>30000</v>
      </c>
    </row>
    <row r="9" spans="1:5">
      <c s="4" r="A9" t="s">
        <v>522</v>
      </c>
    </row>
    <row r="10" spans="1:5">
      <c s="3" r="A10" t="s">
        <v>261</v>
      </c>
    </row>
    <row r="11" spans="1:5">
      <c s="4" r="A11" t="s">
        <v>425</v>
      </c>
      <c s="6" r="D11" t="n">
        <v>10000</v>
      </c>
    </row>
    <row r="12" spans="1:5">
      <c s="4" r="A12" t="s">
        <v>523</v>
      </c>
    </row>
    <row r="13" spans="1:5">
      <c s="3" r="A13" t="s">
        <v>261</v>
      </c>
    </row>
    <row r="14" spans="1:5">
      <c s="4" r="A14" t="s">
        <v>425</v>
      </c>
      <c s="8" r="D14" t="n">
        <v>20000</v>
      </c>
    </row>
    <row r="15" spans="1:5">
      <c r="A15" t="n"/>
    </row>
    <row r="16" spans="1:5">
      <c s="4" r="A16" t="s">
        <v>45</v>
      </c>
      <c s="4" r="B16" t="s">
        <v>435</v>
      </c>
    </row>
  </sheetData>
  <mergeCells count="3">
    <mergeCell ref="A1:B2"/>
    <mergeCell ref="A15:D15"/>
    <mergeCell ref="B16:D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524</v>
      </c>
      <c s="2" r="B1" t="s">
        <v>77</v>
      </c>
      <c s="2" r="D1" t="s">
        <v>1</v>
      </c>
    </row>
    <row r="2" spans="1:8">
      <c s="2" r="B2" t="s">
        <v>2</v>
      </c>
      <c s="2" r="C2" t="s">
        <v>78</v>
      </c>
      <c s="2" r="D2" t="s">
        <v>2</v>
      </c>
      <c s="2" r="E2" t="s">
        <v>78</v>
      </c>
      <c s="2" r="F2" t="s">
        <v>30</v>
      </c>
      <c s="2" r="G2" t="s">
        <v>521</v>
      </c>
      <c s="2" r="H2" t="s">
        <v>471</v>
      </c>
    </row>
    <row r="3" spans="1:8">
      <c s="3" r="A3" t="s">
        <v>472</v>
      </c>
    </row>
    <row r="4" spans="1:8">
      <c s="4" r="A4" t="s">
        <v>396</v>
      </c>
      <c s="8" r="B4" t="n">
        <v>90464</v>
      </c>
      <c s="8" r="D4" t="n">
        <v>90464</v>
      </c>
      <c s="8" r="F4" t="n">
        <v>110784</v>
      </c>
      <c s="8" r="H4" t="n">
        <v>29553</v>
      </c>
    </row>
    <row r="5" spans="1:8">
      <c s="4" r="A5" t="s">
        <v>80</v>
      </c>
      <c s="6" r="B5" t="n">
        <v>26375</v>
      </c>
      <c s="8" r="C5" t="n">
        <v>0</v>
      </c>
      <c s="6" r="D5" t="n">
        <v>26375</v>
      </c>
      <c s="8" r="E5" t="n">
        <v>0</v>
      </c>
    </row>
    <row r="6" spans="1:8">
      <c s="4" r="A6" t="s">
        <v>272</v>
      </c>
    </row>
    <row r="7" spans="1:8">
      <c s="3" r="A7" t="s">
        <v>472</v>
      </c>
    </row>
    <row r="8" spans="1:8">
      <c s="4" r="A8" t="s">
        <v>396</v>
      </c>
      <c s="6" r="B8" t="n">
        <v>13697</v>
      </c>
      <c s="6" r="D8" t="n">
        <v>13697</v>
      </c>
      <c s="8" r="F8" t="n">
        <v>13553</v>
      </c>
      <c s="8" r="G8" t="n">
        <v>13370</v>
      </c>
      <c s="8" r="H8" t="n">
        <v>0</v>
      </c>
    </row>
    <row r="9" spans="1:8">
      <c s="4" r="A9" t="s">
        <v>525</v>
      </c>
    </row>
    <row r="10" spans="1:8">
      <c s="3" r="A10" t="s">
        <v>472</v>
      </c>
    </row>
    <row r="11" spans="1:8">
      <c s="4" r="A11" t="s">
        <v>441</v>
      </c>
      <c s="4" r="C11" t="s">
        <v>526</v>
      </c>
    </row>
    <row r="12" spans="1:8">
      <c s="4" r="A12" t="s">
        <v>527</v>
      </c>
    </row>
    <row r="13" spans="1:8">
      <c s="3" r="A13" t="s">
        <v>472</v>
      </c>
    </row>
    <row r="14" spans="1:8">
      <c s="4" r="A14" t="s">
        <v>448</v>
      </c>
      <c s="4" r="C14" t="s">
        <v>528</v>
      </c>
    </row>
    <row r="15" spans="1:8">
      <c s="4" r="A15" t="s">
        <v>444</v>
      </c>
      <c s="4" r="C15" t="s">
        <v>432</v>
      </c>
    </row>
    <row r="16" spans="1:8">
      <c s="4" r="A16" t="s">
        <v>529</v>
      </c>
    </row>
    <row r="17" spans="1:8">
      <c s="3" r="A17" t="s">
        <v>472</v>
      </c>
    </row>
    <row r="18" spans="1:8">
      <c s="4" r="A18" t="s">
        <v>444</v>
      </c>
      <c s="4" r="C18" t="s">
        <v>530</v>
      </c>
    </row>
    <row r="19" spans="1:8">
      <c s="4" r="A19" t="s">
        <v>531</v>
      </c>
    </row>
    <row r="20" spans="1:8">
      <c s="3" r="A20" t="s">
        <v>472</v>
      </c>
    </row>
    <row r="21" spans="1:8">
      <c s="4" r="A21" t="s">
        <v>444</v>
      </c>
      <c s="4" r="C21" t="s">
        <v>532</v>
      </c>
    </row>
    <row r="22" spans="1:8">
      <c s="4" r="A22" t="s">
        <v>533</v>
      </c>
    </row>
    <row r="23" spans="1:8">
      <c s="3" r="A23" t="s">
        <v>472</v>
      </c>
    </row>
    <row r="24" spans="1:8">
      <c s="4" r="A24" t="s">
        <v>534</v>
      </c>
      <c s="4" r="C24" t="s">
        <v>452</v>
      </c>
    </row>
    <row r="25" spans="1:8">
      <c s="4" r="A25" t="s">
        <v>535</v>
      </c>
    </row>
    <row r="26" spans="1:8">
      <c s="3" r="A26" t="s">
        <v>472</v>
      </c>
    </row>
    <row r="27" spans="1:8">
      <c s="4" r="A27" t="s">
        <v>534</v>
      </c>
      <c s="4" r="C27" t="s">
        <v>434</v>
      </c>
    </row>
    <row r="28" spans="1:8">
      <c s="4" r="A28" t="s">
        <v>536</v>
      </c>
    </row>
    <row r="29" spans="1:8">
      <c s="3" r="A29" t="s">
        <v>472</v>
      </c>
    </row>
    <row r="30" spans="1:8">
      <c s="4" r="A30" t="s">
        <v>534</v>
      </c>
      <c s="4" r="C30" t="s">
        <v>478</v>
      </c>
    </row>
    <row r="31" spans="1:8">
      <c s="4" r="A31" t="s">
        <v>272</v>
      </c>
    </row>
    <row r="32" spans="1:8">
      <c s="3" r="A32" t="s">
        <v>472</v>
      </c>
    </row>
    <row r="33" spans="1:8">
      <c s="4" r="A33" t="s">
        <v>87</v>
      </c>
      <c s="8" r="B33" t="n">
        <v>4169</v>
      </c>
      <c s="6" r="D33" t="n">
        <v>9973</v>
      </c>
    </row>
    <row r="34" spans="1:8">
      <c s="4" r="A34" t="s">
        <v>464</v>
      </c>
    </row>
    <row r="35" spans="1:8">
      <c s="3" r="A35" t="s">
        <v>472</v>
      </c>
    </row>
    <row r="36" spans="1:8">
      <c s="4" r="A36" t="s">
        <v>80</v>
      </c>
      <c s="6" r="D36" t="n">
        <v>1363</v>
      </c>
      <c s="6" r="E36" t="n">
        <v>-7350</v>
      </c>
    </row>
    <row r="37" spans="1:8">
      <c s="4" r="A37" t="s">
        <v>537</v>
      </c>
    </row>
    <row r="38" spans="1:8">
      <c s="3" r="A38" t="s">
        <v>472</v>
      </c>
    </row>
    <row r="39" spans="1:8">
      <c s="4" r="A39" t="s">
        <v>80</v>
      </c>
      <c s="8" r="D39" t="n">
        <v>144</v>
      </c>
      <c s="8" r="E39" t="n">
        <v>1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s="1" r="A1" t="s">
        <v>538</v>
      </c>
      <c s="2" r="C1" t="s">
        <v>77</v>
      </c>
      <c r="D1" t="n"/>
      <c r="F1" t="n"/>
    </row>
    <row r="2" spans="1:8">
      <c s="2" r="C2" t="s">
        <v>389</v>
      </c>
      <c s="2" r="D2" t="s">
        <v>468</v>
      </c>
      <c s="2" r="E2" t="s">
        <v>386</v>
      </c>
      <c s="2" r="F2" t="s">
        <v>539</v>
      </c>
      <c s="2" r="G2" t="s">
        <v>540</v>
      </c>
      <c s="2" r="H2" t="s">
        <v>395</v>
      </c>
    </row>
    <row r="3" spans="1:8">
      <c s="3" r="A3" t="s">
        <v>261</v>
      </c>
    </row>
    <row r="4" spans="1:8">
      <c s="4" r="A4" t="s">
        <v>160</v>
      </c>
      <c s="8" r="E4" t="n">
        <v>-22765</v>
      </c>
    </row>
    <row r="5" spans="1:8">
      <c s="4" r="A5" t="s">
        <v>425</v>
      </c>
      <c s="4" r="B5" t="s">
        <v>45</v>
      </c>
      <c s="6" r="E5" t="n">
        <v>617855</v>
      </c>
    </row>
    <row r="6" spans="1:8">
      <c s="4" r="A6" t="s">
        <v>274</v>
      </c>
    </row>
    <row r="7" spans="1:8">
      <c s="3" r="A7" t="s">
        <v>261</v>
      </c>
    </row>
    <row r="8" spans="1:8">
      <c s="4" r="A8" t="s">
        <v>398</v>
      </c>
      <c s="8" r="C8" t="n">
        <v>63433</v>
      </c>
    </row>
    <row r="9" spans="1:8">
      <c s="4" r="A9" t="s">
        <v>160</v>
      </c>
      <c s="11" r="F9" t="n">
        <v>15000</v>
      </c>
      <c s="8" r="G9" t="n">
        <v>-22765</v>
      </c>
    </row>
    <row r="10" spans="1:8">
      <c s="4" r="A10" t="s">
        <v>425</v>
      </c>
      <c s="4" r="B10" t="s">
        <v>45</v>
      </c>
      <c s="8" r="H10" t="n">
        <v>29458</v>
      </c>
    </row>
    <row r="11" spans="1:8">
      <c s="4" r="A11" t="s">
        <v>541</v>
      </c>
    </row>
    <row r="12" spans="1:8">
      <c s="3" r="A12" t="s">
        <v>261</v>
      </c>
    </row>
    <row r="13" spans="1:8">
      <c s="4" r="A13" t="s">
        <v>425</v>
      </c>
      <c s="11" r="D13" t="n">
        <v>20000</v>
      </c>
      <c s="8" r="E13" t="n">
        <v>29458</v>
      </c>
    </row>
    <row r="14" spans="1:8">
      <c r="A14" t="n"/>
    </row>
    <row r="15" spans="1:8">
      <c s="4" r="A15" t="s">
        <v>45</v>
      </c>
      <c s="4" r="B15" t="s">
        <v>435</v>
      </c>
    </row>
  </sheetData>
  <mergeCells count="5">
    <mergeCell ref="A1:B2"/>
    <mergeCell ref="D1:E1"/>
    <mergeCell ref="F1:G1"/>
    <mergeCell ref="A14:G14"/>
    <mergeCell ref="B15:G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s="1" r="A1" t="s">
        <v>542</v>
      </c>
      <c s="2" r="B1" t="s">
        <v>77</v>
      </c>
      <c s="2" r="E1" t="s">
        <v>1</v>
      </c>
    </row>
    <row r="2" spans="1:9">
      <c s="2" r="B2" t="s">
        <v>2</v>
      </c>
      <c s="2" r="C2" t="s">
        <v>78</v>
      </c>
      <c s="2" r="D2" t="s">
        <v>543</v>
      </c>
      <c s="2" r="E2" t="s">
        <v>2</v>
      </c>
      <c s="2" r="F2" t="s">
        <v>78</v>
      </c>
      <c s="2" r="G2" t="s">
        <v>30</v>
      </c>
      <c s="2" r="H2" t="s">
        <v>471</v>
      </c>
      <c s="2" r="I2" t="s">
        <v>544</v>
      </c>
    </row>
    <row r="3" spans="1:9">
      <c s="3" r="A3" t="s">
        <v>281</v>
      </c>
    </row>
    <row r="4" spans="1:9">
      <c s="4" r="A4" t="s">
        <v>80</v>
      </c>
      <c s="8" r="B4" t="n">
        <v>26375</v>
      </c>
      <c s="8" r="C4" t="n">
        <v>0</v>
      </c>
      <c s="8" r="E4" t="n">
        <v>26375</v>
      </c>
      <c s="8" r="F4" t="n">
        <v>0</v>
      </c>
    </row>
    <row r="5" spans="1:9">
      <c s="4" r="A5" t="s">
        <v>396</v>
      </c>
      <c s="6" r="B5" t="n">
        <v>90464</v>
      </c>
      <c s="6" r="E5" t="n">
        <v>90464</v>
      </c>
      <c s="8" r="G5" t="n">
        <v>110784</v>
      </c>
      <c s="8" r="H5" t="n">
        <v>29553</v>
      </c>
    </row>
    <row r="6" spans="1:9">
      <c s="4" r="A6" t="s">
        <v>274</v>
      </c>
    </row>
    <row r="7" spans="1:9">
      <c s="3" r="A7" t="s">
        <v>281</v>
      </c>
    </row>
    <row r="8" spans="1:9">
      <c s="4" r="A8" t="s">
        <v>80</v>
      </c>
      <c s="6" r="E8" t="n">
        <v>-27117</v>
      </c>
    </row>
    <row r="9" spans="1:9">
      <c s="4" r="A9" t="s">
        <v>396</v>
      </c>
      <c s="8" r="B9" t="n">
        <v>0</v>
      </c>
      <c s="6" r="E9" t="n">
        <v>0</v>
      </c>
      <c s="8" r="G9" t="n">
        <v>27117</v>
      </c>
      <c s="8" r="H9" t="n">
        <v>29553</v>
      </c>
      <c s="8" r="I9" t="n">
        <v>21566</v>
      </c>
    </row>
    <row r="10" spans="1:9">
      <c s="4" r="A10" t="s">
        <v>545</v>
      </c>
    </row>
    <row r="11" spans="1:9">
      <c s="3" r="A11" t="s">
        <v>281</v>
      </c>
    </row>
    <row r="12" spans="1:9">
      <c s="4" r="A12" t="s">
        <v>441</v>
      </c>
      <c s="4" r="D12" t="s">
        <v>546</v>
      </c>
    </row>
    <row r="13" spans="1:9">
      <c s="4" r="A13" t="s">
        <v>547</v>
      </c>
    </row>
    <row r="14" spans="1:9">
      <c s="3" r="A14" t="s">
        <v>281</v>
      </c>
    </row>
    <row r="15" spans="1:9">
      <c s="4" r="A15" t="s">
        <v>446</v>
      </c>
      <c s="4" r="D15" t="s">
        <v>548</v>
      </c>
    </row>
    <row r="16" spans="1:9">
      <c s="4" r="A16" t="s">
        <v>448</v>
      </c>
      <c s="4" r="D16" t="s">
        <v>476</v>
      </c>
    </row>
    <row r="17" spans="1:9">
      <c s="4" r="A17" t="s">
        <v>454</v>
      </c>
      <c s="4" r="D17" t="s">
        <v>478</v>
      </c>
    </row>
    <row r="18" spans="1:9">
      <c s="4" r="A18" t="s">
        <v>444</v>
      </c>
      <c s="4" r="D18" t="s">
        <v>549</v>
      </c>
    </row>
    <row r="19" spans="1:9">
      <c s="4" r="A19" t="s">
        <v>550</v>
      </c>
    </row>
    <row r="20" spans="1:9">
      <c s="3" r="A20" t="s">
        <v>281</v>
      </c>
    </row>
    <row r="21" spans="1:9">
      <c s="4" r="A21" t="s">
        <v>444</v>
      </c>
      <c s="4" r="D21" t="s">
        <v>551</v>
      </c>
    </row>
    <row r="22" spans="1:9">
      <c s="4" r="A22" t="s">
        <v>552</v>
      </c>
    </row>
    <row r="23" spans="1:9">
      <c s="3" r="A23" t="s">
        <v>281</v>
      </c>
    </row>
    <row r="24" spans="1:9">
      <c s="4" r="A24" t="s">
        <v>534</v>
      </c>
      <c s="4" r="D24" t="s">
        <v>553</v>
      </c>
    </row>
    <row r="25" spans="1:9">
      <c s="4" r="A25" t="s">
        <v>554</v>
      </c>
    </row>
    <row r="26" spans="1:9">
      <c s="3" r="A26" t="s">
        <v>281</v>
      </c>
    </row>
    <row r="27" spans="1:9">
      <c s="4" r="A27" t="s">
        <v>534</v>
      </c>
      <c s="4" r="D27" t="s">
        <v>457</v>
      </c>
    </row>
    <row r="28" spans="1:9">
      <c s="4" r="A28" t="s">
        <v>555</v>
      </c>
    </row>
    <row r="29" spans="1:9">
      <c s="3" r="A29" t="s">
        <v>281</v>
      </c>
    </row>
    <row r="30" spans="1:9">
      <c s="4" r="A30" t="s">
        <v>534</v>
      </c>
      <c s="4" r="D30" t="s">
        <v>556</v>
      </c>
    </row>
    <row r="31" spans="1:9">
      <c s="4" r="A31" t="s">
        <v>196</v>
      </c>
    </row>
    <row r="32" spans="1:9">
      <c s="3" r="A32" t="s">
        <v>281</v>
      </c>
    </row>
    <row r="33" spans="1:9">
      <c s="4" r="A33" t="s">
        <v>80</v>
      </c>
      <c s="6" r="E33" t="n">
        <v>-26375</v>
      </c>
      <c s="8" r="F33" t="n">
        <v>0</v>
      </c>
    </row>
    <row r="34" spans="1:9">
      <c s="4" r="A34" t="s">
        <v>557</v>
      </c>
    </row>
    <row r="35" spans="1:9">
      <c s="3" r="A35" t="s">
        <v>281</v>
      </c>
    </row>
    <row r="36" spans="1:9">
      <c s="4" r="A36" t="s">
        <v>80</v>
      </c>
      <c s="8" r="E36" t="n">
        <v>-5014</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58</v>
      </c>
      <c s="2" r="C1" t="s">
        <v>2</v>
      </c>
      <c s="2" r="D1" t="s">
        <v>30</v>
      </c>
      <c s="2" r="E1" t="s">
        <v>471</v>
      </c>
    </row>
    <row r="2" spans="1:5">
      <c s="3" r="A2" t="s">
        <v>281</v>
      </c>
    </row>
    <row r="3" spans="1:5">
      <c s="4" r="A3" t="s">
        <v>559</v>
      </c>
      <c s="4" r="C3" t="s">
        <v>560</v>
      </c>
      <c s="4" r="D3" t="s">
        <v>561</v>
      </c>
    </row>
    <row r="4" spans="1:5">
      <c s="4" r="A4" t="s">
        <v>562</v>
      </c>
      <c s="4" r="C4" t="s">
        <v>563</v>
      </c>
      <c s="4" r="D4" t="s">
        <v>564</v>
      </c>
    </row>
    <row r="5" spans="1:5">
      <c s="4" r="A5" t="s">
        <v>565</v>
      </c>
      <c s="8" r="C5" t="n">
        <v>41831</v>
      </c>
    </row>
    <row r="6" spans="1:5">
      <c s="4" r="A6" t="s">
        <v>396</v>
      </c>
      <c s="6" r="C6" t="n">
        <v>90464</v>
      </c>
      <c s="8" r="D6" t="n">
        <v>110784</v>
      </c>
      <c s="8" r="E6" t="n">
        <v>29553</v>
      </c>
    </row>
    <row r="7" spans="1:5">
      <c s="4" r="A7" t="s">
        <v>41</v>
      </c>
    </row>
    <row r="8" spans="1:5">
      <c s="3" r="A8" t="s">
        <v>281</v>
      </c>
    </row>
    <row r="9" spans="1:5">
      <c s="4" r="A9" t="s">
        <v>566</v>
      </c>
      <c s="4" r="B9" t="s">
        <v>45</v>
      </c>
      <c s="6" r="C9" t="n">
        <v>310363</v>
      </c>
      <c s="6" r="D9" t="n">
        <v>353265</v>
      </c>
    </row>
    <row r="10" spans="1:5">
      <c s="4" r="A10" t="s">
        <v>567</v>
      </c>
      <c s="4" r="B10" t="s">
        <v>45</v>
      </c>
      <c s="6" r="C10" t="n">
        <v>39358</v>
      </c>
      <c s="6" r="D10" t="n">
        <v>47035</v>
      </c>
    </row>
    <row r="11" spans="1:5">
      <c s="4" r="A11" t="s">
        <v>568</v>
      </c>
      <c s="4" r="B11" t="s">
        <v>45</v>
      </c>
      <c s="6" r="C11" t="n">
        <v>349721</v>
      </c>
      <c s="6" r="D11" t="n">
        <v>400300</v>
      </c>
    </row>
    <row r="12" spans="1:5">
      <c s="4" r="A12" t="s">
        <v>569</v>
      </c>
      <c s="4" r="B12" t="s">
        <v>429</v>
      </c>
      <c s="6" r="C12" t="n">
        <v>498017</v>
      </c>
      <c s="6" r="D12" t="n">
        <v>454735</v>
      </c>
    </row>
    <row r="13" spans="1:5">
      <c s="4" r="A13" t="s">
        <v>570</v>
      </c>
      <c s="4" r="B13" t="s">
        <v>571</v>
      </c>
      <c s="6" r="C13" t="n">
        <v>8130</v>
      </c>
      <c s="6" r="D13" t="n">
        <v>14511</v>
      </c>
    </row>
    <row r="14" spans="1:5">
      <c s="4" r="A14" t="s">
        <v>572</v>
      </c>
      <c s="4" r="B14" t="s">
        <v>573</v>
      </c>
      <c s="6" r="C14" t="n">
        <v>5118</v>
      </c>
      <c s="6" r="D14" t="n">
        <v>6042</v>
      </c>
    </row>
    <row r="15" spans="1:5">
      <c s="4" r="A15" t="s">
        <v>574</v>
      </c>
      <c s="4" r="B15" t="s">
        <v>571</v>
      </c>
      <c s="6" r="C15" t="n">
        <v>77</v>
      </c>
      <c s="6" r="D15" t="n">
        <v>77</v>
      </c>
    </row>
    <row r="16" spans="1:5">
      <c s="4" r="A16" t="s">
        <v>575</v>
      </c>
      <c s="6" r="C16" t="n">
        <v>898869</v>
      </c>
      <c s="6" r="D16" t="n">
        <v>924009</v>
      </c>
    </row>
    <row r="17" spans="1:5">
      <c s="4" r="A17" t="s">
        <v>576</v>
      </c>
      <c s="6" r="C17" t="n">
        <v>-1096516</v>
      </c>
    </row>
    <row r="18" spans="1:5">
      <c s="4" r="A18" t="s">
        <v>396</v>
      </c>
      <c s="4" r="B18" t="s">
        <v>577</v>
      </c>
      <c s="6" r="C18" t="n">
        <v>-90464</v>
      </c>
      <c s="6" r="D18" t="n">
        <v>-110784</v>
      </c>
    </row>
    <row r="19" spans="1:5">
      <c s="4" r="A19" t="s">
        <v>578</v>
      </c>
      <c s="4" r="B19" t="s">
        <v>579</v>
      </c>
      <c s="6" r="C19" t="n">
        <v>-5440</v>
      </c>
      <c s="6" r="D19" t="n">
        <v>-8665</v>
      </c>
    </row>
    <row r="20" spans="1:5">
      <c s="4" r="A20" t="s">
        <v>580</v>
      </c>
      <c s="6" r="C20" t="n">
        <v>-349625</v>
      </c>
      <c s="6" r="D20" t="n">
        <v>-374911</v>
      </c>
    </row>
    <row r="21" spans="1:5">
      <c s="4" r="A21" t="s">
        <v>581</v>
      </c>
    </row>
    <row r="22" spans="1:5">
      <c s="3" r="A22" t="s">
        <v>281</v>
      </c>
    </row>
    <row r="23" spans="1:5">
      <c s="4" r="A23" t="s">
        <v>566</v>
      </c>
      <c s="4" r="B23" t="s">
        <v>45</v>
      </c>
      <c s="6" r="C23" t="n">
        <v>310363</v>
      </c>
      <c s="6" r="D23" t="n">
        <v>353265</v>
      </c>
    </row>
    <row r="24" spans="1:5">
      <c s="4" r="A24" t="s">
        <v>567</v>
      </c>
      <c s="4" r="B24" t="s">
        <v>45</v>
      </c>
      <c s="6" r="C24" t="n">
        <v>0</v>
      </c>
      <c s="6" r="D24" t="n">
        <v>0</v>
      </c>
    </row>
    <row r="25" spans="1:5">
      <c s="4" r="A25" t="s">
        <v>568</v>
      </c>
      <c s="4" r="B25" t="s">
        <v>45</v>
      </c>
      <c s="6" r="C25" t="n">
        <v>310363</v>
      </c>
      <c s="6" r="D25" t="n">
        <v>353265</v>
      </c>
    </row>
    <row r="26" spans="1:5">
      <c s="4" r="A26" t="s">
        <v>569</v>
      </c>
      <c s="4" r="B26" t="s">
        <v>429</v>
      </c>
      <c s="6" r="C26" t="n">
        <v>358477</v>
      </c>
      <c s="6" r="D26" t="n">
        <v>352324</v>
      </c>
    </row>
    <row r="27" spans="1:5">
      <c s="4" r="A27" t="s">
        <v>570</v>
      </c>
      <c s="4" r="B27" t="s">
        <v>571</v>
      </c>
      <c s="6" r="C27" t="n">
        <v>0</v>
      </c>
      <c s="6" r="D27" t="n">
        <v>0</v>
      </c>
    </row>
    <row r="28" spans="1:5">
      <c s="4" r="A28" t="s">
        <v>572</v>
      </c>
      <c s="4" r="B28" t="s">
        <v>573</v>
      </c>
      <c s="6" r="C28" t="n">
        <v>1010</v>
      </c>
      <c s="6" r="D28" t="n">
        <v>580</v>
      </c>
    </row>
    <row r="29" spans="1:5">
      <c s="4" r="A29" t="s">
        <v>574</v>
      </c>
      <c s="4" r="B29" t="s">
        <v>571</v>
      </c>
      <c s="6" r="C29" t="n">
        <v>0</v>
      </c>
      <c s="6" r="D29" t="n">
        <v>0</v>
      </c>
    </row>
    <row r="30" spans="1:5">
      <c s="4" r="A30" t="s">
        <v>575</v>
      </c>
      <c s="6" r="C30" t="n">
        <v>669850</v>
      </c>
      <c s="6" r="D30" t="n">
        <v>706169</v>
      </c>
    </row>
    <row r="31" spans="1:5">
      <c s="4" r="A31" t="s">
        <v>396</v>
      </c>
      <c s="4" r="B31" t="s">
        <v>577</v>
      </c>
      <c s="6" r="C31" t="n">
        <v>0</v>
      </c>
      <c s="6" r="D31" t="n">
        <v>0</v>
      </c>
    </row>
    <row r="32" spans="1:5">
      <c s="4" r="A32" t="s">
        <v>578</v>
      </c>
      <c s="4" r="B32" t="s">
        <v>579</v>
      </c>
      <c s="6" r="C32" t="n">
        <v>-5440</v>
      </c>
      <c s="6" r="D32" t="n">
        <v>-8665</v>
      </c>
    </row>
    <row r="33" spans="1:5">
      <c s="4" r="A33" t="s">
        <v>580</v>
      </c>
      <c s="6" r="C33" t="n">
        <v>-5440</v>
      </c>
      <c s="6" r="D33" t="n">
        <v>-8665</v>
      </c>
    </row>
    <row r="34" spans="1:5">
      <c s="4" r="A34" t="s">
        <v>582</v>
      </c>
    </row>
    <row r="35" spans="1:5">
      <c s="3" r="A35" t="s">
        <v>281</v>
      </c>
    </row>
    <row r="36" spans="1:5">
      <c s="4" r="A36" t="s">
        <v>566</v>
      </c>
      <c s="4" r="B36" t="s">
        <v>45</v>
      </c>
      <c s="6" r="C36" t="n">
        <v>0</v>
      </c>
      <c s="6" r="D36" t="n">
        <v>0</v>
      </c>
    </row>
    <row r="37" spans="1:5">
      <c s="4" r="A37" t="s">
        <v>567</v>
      </c>
      <c s="4" r="B37" t="s">
        <v>45</v>
      </c>
      <c s="6" r="C37" t="n">
        <v>39358</v>
      </c>
      <c s="6" r="D37" t="n">
        <v>47035</v>
      </c>
    </row>
    <row r="38" spans="1:5">
      <c s="4" r="A38" t="s">
        <v>568</v>
      </c>
      <c s="4" r="B38" t="s">
        <v>45</v>
      </c>
      <c s="6" r="C38" t="n">
        <v>39358</v>
      </c>
      <c s="6" r="D38" t="n">
        <v>47035</v>
      </c>
    </row>
    <row r="39" spans="1:5">
      <c s="4" r="A39" t="s">
        <v>569</v>
      </c>
      <c s="4" r="B39" t="s">
        <v>429</v>
      </c>
      <c s="6" r="C39" t="n">
        <v>139421</v>
      </c>
      <c s="6" r="D39" t="n">
        <v>102225</v>
      </c>
    </row>
    <row r="40" spans="1:5">
      <c s="4" r="A40" t="s">
        <v>570</v>
      </c>
      <c s="4" r="B40" t="s">
        <v>571</v>
      </c>
      <c s="6" r="C40" t="n">
        <v>0</v>
      </c>
      <c s="6" r="D40" t="n">
        <v>0</v>
      </c>
    </row>
    <row r="41" spans="1:5">
      <c s="4" r="A41" t="s">
        <v>572</v>
      </c>
      <c s="4" r="B41" t="s">
        <v>573</v>
      </c>
      <c s="6" r="C41" t="n">
        <v>4108</v>
      </c>
      <c s="6" r="D41" t="n">
        <v>5462</v>
      </c>
    </row>
    <row r="42" spans="1:5">
      <c s="4" r="A42" t="s">
        <v>574</v>
      </c>
      <c s="4" r="B42" t="s">
        <v>571</v>
      </c>
      <c s="6" r="C42" t="n">
        <v>0</v>
      </c>
      <c s="6" r="D42" t="n">
        <v>0</v>
      </c>
    </row>
    <row r="43" spans="1:5">
      <c s="4" r="A43" t="s">
        <v>575</v>
      </c>
      <c s="6" r="C43" t="n">
        <v>182887</v>
      </c>
      <c s="6" r="D43" t="n">
        <v>154722</v>
      </c>
    </row>
    <row r="44" spans="1:5">
      <c s="4" r="A44" t="s">
        <v>396</v>
      </c>
      <c s="4" r="B44" t="s">
        <v>577</v>
      </c>
      <c s="6" r="C44" t="n">
        <v>0</v>
      </c>
      <c s="6" r="D44" t="n">
        <v>0</v>
      </c>
    </row>
    <row r="45" spans="1:5">
      <c s="4" r="A45" t="s">
        <v>578</v>
      </c>
      <c s="4" r="B45" t="s">
        <v>579</v>
      </c>
      <c s="6" r="C45" t="n">
        <v>0</v>
      </c>
      <c s="6" r="D45" t="n">
        <v>0</v>
      </c>
    </row>
    <row r="46" spans="1:5">
      <c s="4" r="A46" t="s">
        <v>580</v>
      </c>
      <c s="6" r="C46" t="n">
        <v>-253721</v>
      </c>
      <c s="6" r="D46" t="n">
        <v>-255462</v>
      </c>
    </row>
    <row r="47" spans="1:5">
      <c s="4" r="A47" t="s">
        <v>583</v>
      </c>
    </row>
    <row r="48" spans="1:5">
      <c s="3" r="A48" t="s">
        <v>281</v>
      </c>
    </row>
    <row r="49" spans="1:5">
      <c s="4" r="A49" t="s">
        <v>566</v>
      </c>
      <c s="4" r="B49" t="s">
        <v>45</v>
      </c>
      <c s="6" r="C49" t="n">
        <v>0</v>
      </c>
      <c s="6" r="D49" t="n">
        <v>0</v>
      </c>
    </row>
    <row r="50" spans="1:5">
      <c s="4" r="A50" t="s">
        <v>567</v>
      </c>
      <c s="4" r="B50" t="s">
        <v>45</v>
      </c>
      <c s="6" r="C50" t="n">
        <v>0</v>
      </c>
      <c s="6" r="D50" t="n">
        <v>0</v>
      </c>
    </row>
    <row r="51" spans="1:5">
      <c s="4" r="A51" t="s">
        <v>568</v>
      </c>
      <c s="4" r="B51" t="s">
        <v>45</v>
      </c>
      <c s="6" r="C51" t="n">
        <v>0</v>
      </c>
      <c s="6" r="D51" t="n">
        <v>0</v>
      </c>
    </row>
    <row r="52" spans="1:5">
      <c s="4" r="A52" t="s">
        <v>569</v>
      </c>
      <c s="4" r="B52" t="s">
        <v>429</v>
      </c>
      <c s="6" r="C52" t="n">
        <v>119</v>
      </c>
      <c s="6" r="D52" t="n">
        <v>186</v>
      </c>
    </row>
    <row r="53" spans="1:5">
      <c s="4" r="A53" t="s">
        <v>570</v>
      </c>
      <c s="4" r="B53" t="s">
        <v>571</v>
      </c>
      <c s="6" r="C53" t="n">
        <v>8130</v>
      </c>
      <c s="6" r="D53" t="n">
        <v>14511</v>
      </c>
    </row>
    <row r="54" spans="1:5">
      <c s="4" r="A54" t="s">
        <v>572</v>
      </c>
      <c s="4" r="B54" t="s">
        <v>573</v>
      </c>
      <c s="6" r="C54" t="n">
        <v>0</v>
      </c>
      <c s="6" r="D54" t="n">
        <v>0</v>
      </c>
    </row>
    <row r="55" spans="1:5">
      <c s="4" r="A55" t="s">
        <v>574</v>
      </c>
      <c s="4" r="B55" t="s">
        <v>571</v>
      </c>
      <c s="6" r="C55" t="n">
        <v>77</v>
      </c>
      <c s="6" r="D55" t="n">
        <v>77</v>
      </c>
    </row>
    <row r="56" spans="1:5">
      <c s="4" r="A56" t="s">
        <v>575</v>
      </c>
      <c s="6" r="C56" t="n">
        <v>46132</v>
      </c>
      <c s="6" r="D56" t="n">
        <v>63118</v>
      </c>
    </row>
    <row r="57" spans="1:5">
      <c s="4" r="A57" t="s">
        <v>396</v>
      </c>
      <c s="4" r="B57" t="s">
        <v>577</v>
      </c>
      <c s="6" r="C57" t="n">
        <v>-90464</v>
      </c>
      <c s="6" r="D57" t="n">
        <v>-110784</v>
      </c>
    </row>
    <row r="58" spans="1:5">
      <c s="4" r="A58" t="s">
        <v>578</v>
      </c>
      <c s="4" r="B58" t="s">
        <v>579</v>
      </c>
      <c s="6" r="C58" t="n">
        <v>0</v>
      </c>
      <c s="6" r="D58" t="n">
        <v>0</v>
      </c>
    </row>
    <row r="59" spans="1:5">
      <c s="4" r="A59" t="s">
        <v>580</v>
      </c>
      <c s="6" r="C59" t="n">
        <v>-90464</v>
      </c>
      <c s="6" r="D59" t="n">
        <v>-110784</v>
      </c>
    </row>
    <row r="60" spans="1:5">
      <c s="4" r="A60" t="s">
        <v>54</v>
      </c>
    </row>
    <row r="61" spans="1:5">
      <c s="3" r="A61" t="s">
        <v>281</v>
      </c>
    </row>
    <row r="62" spans="1:5">
      <c s="4" r="A62" t="s">
        <v>569</v>
      </c>
      <c s="6" r="C62" t="n">
        <v>52674</v>
      </c>
      <c s="6" r="D62" t="n">
        <v>48000</v>
      </c>
    </row>
    <row r="63" spans="1:5">
      <c s="4" r="A63" t="s">
        <v>584</v>
      </c>
      <c s="6" r="C63" t="n">
        <v>14355</v>
      </c>
      <c s="6" r="D63" t="n">
        <v>15553</v>
      </c>
    </row>
    <row r="64" spans="1:5">
      <c s="4" r="A64" t="s">
        <v>585</v>
      </c>
    </row>
    <row r="65" spans="1:5">
      <c s="3" r="A65" t="s">
        <v>281</v>
      </c>
    </row>
    <row r="66" spans="1:5">
      <c s="4" r="A66" t="s">
        <v>569</v>
      </c>
      <c s="6" r="C66" t="n">
        <v>34765</v>
      </c>
      <c s="6" r="D66" t="n">
        <v>29495</v>
      </c>
    </row>
    <row r="67" spans="1:5">
      <c s="4" r="A67" t="s">
        <v>586</v>
      </c>
    </row>
    <row r="68" spans="1:5">
      <c s="3" r="A68" t="s">
        <v>281</v>
      </c>
    </row>
    <row r="69" spans="1:5">
      <c s="4" r="A69" t="s">
        <v>569</v>
      </c>
      <c s="6" r="C69" t="n">
        <v>7131</v>
      </c>
      <c s="6" r="D69" t="n">
        <v>4412</v>
      </c>
    </row>
    <row r="70" spans="1:5">
      <c s="4" r="A70" t="s">
        <v>587</v>
      </c>
    </row>
    <row r="71" spans="1:5">
      <c s="3" r="A71" t="s">
        <v>281</v>
      </c>
    </row>
    <row r="72" spans="1:5">
      <c s="4" r="A72" t="s">
        <v>569</v>
      </c>
      <c s="6" r="C72" t="n">
        <v>10778</v>
      </c>
      <c s="6" r="D72" t="n">
        <v>14093</v>
      </c>
    </row>
    <row r="73" spans="1:5">
      <c s="4" r="A73" t="s">
        <v>588</v>
      </c>
    </row>
    <row r="74" spans="1:5">
      <c s="3" r="A74" t="s">
        <v>281</v>
      </c>
    </row>
    <row r="75" spans="1:5">
      <c s="4" r="A75" t="s">
        <v>576</v>
      </c>
      <c s="4" r="B75" t="s">
        <v>589</v>
      </c>
      <c s="6" r="C75" t="n">
        <v>-253721</v>
      </c>
      <c s="6" r="D75" t="n">
        <v>-255462</v>
      </c>
    </row>
    <row r="76" spans="1:5">
      <c s="4" r="A76" t="s">
        <v>590</v>
      </c>
    </row>
    <row r="77" spans="1:5">
      <c s="3" r="A77" t="s">
        <v>281</v>
      </c>
    </row>
    <row r="78" spans="1:5">
      <c s="4" r="A78" t="s">
        <v>576</v>
      </c>
      <c s="4" r="B78" t="s">
        <v>589</v>
      </c>
      <c s="6" r="C78" t="n">
        <v>0</v>
      </c>
      <c s="6" r="D78" t="n">
        <v>0</v>
      </c>
    </row>
    <row r="79" spans="1:5">
      <c s="4" r="A79" t="s">
        <v>591</v>
      </c>
    </row>
    <row r="80" spans="1:5">
      <c s="3" r="A80" t="s">
        <v>281</v>
      </c>
    </row>
    <row r="81" spans="1:5">
      <c s="4" r="A81" t="s">
        <v>576</v>
      </c>
      <c s="4" r="B81" t="s">
        <v>589</v>
      </c>
      <c s="6" r="C81" t="n">
        <v>-253721</v>
      </c>
      <c s="6" r="D81" t="n">
        <v>-255462</v>
      </c>
    </row>
    <row r="82" spans="1:5">
      <c s="4" r="A82" t="s">
        <v>592</v>
      </c>
    </row>
    <row r="83" spans="1:5">
      <c s="3" r="A83" t="s">
        <v>281</v>
      </c>
    </row>
    <row r="84" spans="1:5">
      <c s="4" r="A84" t="s">
        <v>576</v>
      </c>
      <c s="4" r="B84" t="s">
        <v>589</v>
      </c>
      <c s="6" r="C84" t="n">
        <v>0</v>
      </c>
      <c s="6" r="D84" t="n">
        <v>0</v>
      </c>
    </row>
    <row r="85" spans="1:5">
      <c s="4" r="A85" t="s">
        <v>593</v>
      </c>
    </row>
    <row r="86" spans="1:5">
      <c s="3" r="A86" t="s">
        <v>281</v>
      </c>
    </row>
    <row r="87" spans="1:5">
      <c s="4" r="A87" t="s">
        <v>569</v>
      </c>
      <c s="6" r="C87" t="n">
        <v>18915</v>
      </c>
      <c s="6" r="D87" t="n">
        <v>19613</v>
      </c>
    </row>
    <row r="88" spans="1:5">
      <c s="4" r="A88" t="s">
        <v>594</v>
      </c>
    </row>
    <row r="89" spans="1:5">
      <c s="3" r="A89" t="s">
        <v>281</v>
      </c>
    </row>
    <row r="90" spans="1:5">
      <c s="4" r="A90" t="s">
        <v>569</v>
      </c>
      <c s="6" r="C90" t="n">
        <v>1006</v>
      </c>
      <c s="6" r="D90" t="n">
        <v>1108</v>
      </c>
    </row>
    <row r="91" spans="1:5">
      <c s="4" r="A91" t="s">
        <v>595</v>
      </c>
    </row>
    <row r="92" spans="1:5">
      <c s="3" r="A92" t="s">
        <v>281</v>
      </c>
    </row>
    <row r="93" spans="1:5">
      <c s="4" r="A93" t="s">
        <v>569</v>
      </c>
      <c s="6" r="C93" t="n">
        <v>7131</v>
      </c>
      <c s="6" r="D93" t="n">
        <v>4412</v>
      </c>
    </row>
    <row r="94" spans="1:5">
      <c s="4" r="A94" t="s">
        <v>596</v>
      </c>
    </row>
    <row r="95" spans="1:5">
      <c s="3" r="A95" t="s">
        <v>281</v>
      </c>
    </row>
    <row r="96" spans="1:5">
      <c s="4" r="A96" t="s">
        <v>569</v>
      </c>
      <c s="6" r="C96" t="n">
        <v>10778</v>
      </c>
      <c s="6" r="D96" t="n">
        <v>14093</v>
      </c>
    </row>
    <row r="97" spans="1:5">
      <c s="4" r="A97" t="s">
        <v>597</v>
      </c>
    </row>
    <row r="98" spans="1:5">
      <c s="3" r="A98" t="s">
        <v>281</v>
      </c>
    </row>
    <row r="99" spans="1:5">
      <c s="4" r="A99" t="s">
        <v>565</v>
      </c>
      <c s="4" r="B99" t="s">
        <v>598</v>
      </c>
      <c s="6" r="C99" t="n">
        <v>319787</v>
      </c>
      <c s="6" r="D99" t="n">
        <v>345246</v>
      </c>
    </row>
    <row r="100" spans="1:5">
      <c s="4" r="A100" t="s">
        <v>599</v>
      </c>
      <c s="4" r="B100" t="s">
        <v>600</v>
      </c>
      <c s="6" r="C100" t="n">
        <v>9407</v>
      </c>
      <c s="6" r="D100" t="n">
        <v>7444</v>
      </c>
    </row>
    <row r="101" spans="1:5">
      <c s="4" r="A101" t="s">
        <v>601</v>
      </c>
      <c s="4" r="B101" t="s">
        <v>602</v>
      </c>
      <c s="6" r="C101" t="n">
        <v>20573</v>
      </c>
      <c s="6" r="D101" t="n">
        <v>23796</v>
      </c>
    </row>
    <row r="102" spans="1:5">
      <c s="4" r="A102" t="s">
        <v>603</v>
      </c>
    </row>
    <row r="103" spans="1:5">
      <c s="3" r="A103" t="s">
        <v>281</v>
      </c>
    </row>
    <row r="104" spans="1:5">
      <c s="4" r="A104" t="s">
        <v>565</v>
      </c>
      <c s="4" r="B104" t="s">
        <v>598</v>
      </c>
      <c s="6" r="C104" t="n">
        <v>198469</v>
      </c>
      <c s="6" r="D104" t="n">
        <v>259840</v>
      </c>
    </row>
    <row r="105" spans="1:5">
      <c s="4" r="A105" t="s">
        <v>599</v>
      </c>
      <c s="4" r="B105" t="s">
        <v>604</v>
      </c>
      <c s="6" r="C105" t="n">
        <v>2086</v>
      </c>
      <c s="6" r="D105" t="n">
        <v>2148</v>
      </c>
    </row>
    <row r="106" spans="1:5">
      <c s="4" r="A106" t="s">
        <v>601</v>
      </c>
      <c s="4" r="B106" t="s">
        <v>602</v>
      </c>
      <c s="6" r="C106" t="n">
        <v>0</v>
      </c>
      <c s="6" r="D106" t="n">
        <v>0</v>
      </c>
    </row>
    <row r="107" spans="1:5">
      <c s="4" r="A107" t="s">
        <v>605</v>
      </c>
    </row>
    <row r="108" spans="1:5">
      <c s="3" r="A108" t="s">
        <v>281</v>
      </c>
    </row>
    <row r="109" spans="1:5">
      <c s="4" r="A109" t="s">
        <v>565</v>
      </c>
      <c s="4" r="B109" t="s">
        <v>598</v>
      </c>
      <c s="6" r="C109" t="n">
        <v>121199</v>
      </c>
      <c s="6" r="D109" t="n">
        <v>85220</v>
      </c>
    </row>
    <row r="110" spans="1:5">
      <c s="4" r="A110" t="s">
        <v>599</v>
      </c>
      <c s="4" r="B110" t="s">
        <v>604</v>
      </c>
      <c s="6" r="C110" t="n">
        <v>7321</v>
      </c>
      <c s="6" r="D110" t="n">
        <v>5296</v>
      </c>
    </row>
    <row r="111" spans="1:5">
      <c s="4" r="A111" t="s">
        <v>601</v>
      </c>
      <c s="4" r="B111" t="s">
        <v>602</v>
      </c>
      <c s="6" r="C111" t="n">
        <v>0</v>
      </c>
      <c s="6" r="D111" t="n">
        <v>0</v>
      </c>
    </row>
    <row r="112" spans="1:5">
      <c s="4" r="A112" t="s">
        <v>606</v>
      </c>
    </row>
    <row r="113" spans="1:5">
      <c s="3" r="A113" t="s">
        <v>281</v>
      </c>
    </row>
    <row r="114" spans="1:5">
      <c s="4" r="A114" t="s">
        <v>565</v>
      </c>
      <c s="4" r="B114" t="s">
        <v>598</v>
      </c>
      <c s="6" r="C114" t="n">
        <v>119</v>
      </c>
      <c s="6" r="D114" t="n">
        <v>186</v>
      </c>
    </row>
    <row r="115" spans="1:5">
      <c s="4" r="A115" t="s">
        <v>599</v>
      </c>
      <c s="4" r="B115" t="s">
        <v>604</v>
      </c>
      <c s="6" r="C115" t="n">
        <v>0</v>
      </c>
      <c s="6" r="D115" t="n">
        <v>0</v>
      </c>
    </row>
    <row r="116" spans="1:5">
      <c s="4" r="A116" t="s">
        <v>601</v>
      </c>
      <c s="4" r="B116" t="s">
        <v>602</v>
      </c>
      <c s="6" r="C116" t="n">
        <v>20573</v>
      </c>
      <c s="6" r="D116" t="n">
        <v>23796</v>
      </c>
    </row>
    <row r="117" spans="1:5">
      <c s="4" r="A117" t="s">
        <v>607</v>
      </c>
    </row>
    <row r="118" spans="1:5">
      <c s="3" r="A118" t="s">
        <v>281</v>
      </c>
    </row>
    <row r="119" spans="1:5">
      <c s="4" r="A119" t="s">
        <v>569</v>
      </c>
      <c s="6" r="C119" t="n">
        <v>33759</v>
      </c>
      <c s="6" r="D119" t="n">
        <v>28387</v>
      </c>
    </row>
    <row r="120" spans="1:5">
      <c s="4" r="A120" t="s">
        <v>608</v>
      </c>
    </row>
    <row r="121" spans="1:5">
      <c s="3" r="A121" t="s">
        <v>281</v>
      </c>
    </row>
    <row r="122" spans="1:5">
      <c s="4" r="A122" t="s">
        <v>569</v>
      </c>
      <c s="6" r="C122" t="n">
        <v>33759</v>
      </c>
      <c s="6" r="D122" t="n">
        <v>28387</v>
      </c>
    </row>
    <row r="123" spans="1:5">
      <c s="4" r="A123" t="s">
        <v>609</v>
      </c>
    </row>
    <row r="124" spans="1:5">
      <c s="3" r="A124" t="s">
        <v>281</v>
      </c>
    </row>
    <row r="125" spans="1:5">
      <c s="4" r="A125" t="s">
        <v>569</v>
      </c>
      <c s="6" r="C125" t="n">
        <v>0</v>
      </c>
      <c s="6" r="D125" t="n">
        <v>0</v>
      </c>
    </row>
    <row r="126" spans="1:5">
      <c s="4" r="A126" t="s">
        <v>610</v>
      </c>
    </row>
    <row r="127" spans="1:5">
      <c s="3" r="A127" t="s">
        <v>281</v>
      </c>
    </row>
    <row r="128" spans="1:5">
      <c s="4" r="A128" t="s">
        <v>569</v>
      </c>
      <c s="6" r="C128" t="n">
        <v>0</v>
      </c>
      <c s="6" r="D128" t="n">
        <v>0</v>
      </c>
    </row>
    <row r="129" spans="1:5">
      <c s="4" r="A129" t="s">
        <v>611</v>
      </c>
    </row>
    <row r="130" spans="1:5">
      <c s="3" r="A130" t="s">
        <v>281</v>
      </c>
    </row>
    <row r="131" spans="1:5">
      <c s="4" r="A131" t="s">
        <v>565</v>
      </c>
      <c s="4" r="B131" t="s">
        <v>612</v>
      </c>
      <c s="6" r="C131" t="n">
        <v>52936</v>
      </c>
      <c s="6" r="D131" t="n">
        <v>12788</v>
      </c>
    </row>
    <row r="132" spans="1:5">
      <c s="4" r="A132" t="s">
        <v>613</v>
      </c>
    </row>
    <row r="133" spans="1:5">
      <c s="3" r="A133" t="s">
        <v>281</v>
      </c>
    </row>
    <row r="134" spans="1:5">
      <c s="4" r="A134" t="s">
        <v>565</v>
      </c>
      <c s="4" r="B134" t="s">
        <v>612</v>
      </c>
      <c s="6" r="C134" t="n">
        <v>50399</v>
      </c>
      <c s="6" r="D134" t="n">
        <v>9807</v>
      </c>
    </row>
    <row r="135" spans="1:5">
      <c s="4" r="A135" t="s">
        <v>614</v>
      </c>
    </row>
    <row r="136" spans="1:5">
      <c s="3" r="A136" t="s">
        <v>281</v>
      </c>
    </row>
    <row r="137" spans="1:5">
      <c s="4" r="A137" t="s">
        <v>565</v>
      </c>
      <c s="4" r="B137" t="s">
        <v>612</v>
      </c>
      <c s="6" r="C137" t="n">
        <v>2537</v>
      </c>
      <c s="6" r="D137" t="n">
        <v>2981</v>
      </c>
    </row>
    <row r="138" spans="1:5">
      <c s="4" r="A138" t="s">
        <v>615</v>
      </c>
    </row>
    <row r="139" spans="1:5">
      <c s="3" r="A139" t="s">
        <v>281</v>
      </c>
    </row>
    <row r="140" spans="1:5">
      <c s="4" r="A140" t="s">
        <v>565</v>
      </c>
      <c s="4" r="B140" t="s">
        <v>612</v>
      </c>
      <c s="6" r="C140" t="n">
        <v>0</v>
      </c>
      <c s="6" r="D140" t="n">
        <v>0</v>
      </c>
    </row>
    <row r="141" spans="1:5">
      <c s="4" r="A141" t="s">
        <v>616</v>
      </c>
    </row>
    <row r="142" spans="1:5">
      <c s="3" r="A142" t="s">
        <v>281</v>
      </c>
    </row>
    <row r="143" spans="1:5">
      <c s="4" r="A143" t="s">
        <v>565</v>
      </c>
      <c s="4" r="B143" t="s">
        <v>617</v>
      </c>
      <c s="6" r="C143" t="n">
        <v>108178</v>
      </c>
      <c s="6" r="D143" t="n">
        <v>80529</v>
      </c>
    </row>
    <row r="144" spans="1:5">
      <c s="4" r="A144" t="s">
        <v>599</v>
      </c>
      <c s="4" r="B144" t="s">
        <v>600</v>
      </c>
      <c s="6" r="C144" t="n">
        <v>7709</v>
      </c>
      <c s="6" r="D144" t="n">
        <v>8728</v>
      </c>
    </row>
    <row r="145" spans="1:5">
      <c s="4" r="A145" t="s">
        <v>601</v>
      </c>
      <c s="4" r="B145" t="s">
        <v>602</v>
      </c>
      <c s="6" r="C145" t="n">
        <v>7260</v>
      </c>
      <c s="6" r="D145" t="n">
        <v>5595</v>
      </c>
    </row>
    <row r="146" spans="1:5">
      <c s="4" r="A146" t="s">
        <v>618</v>
      </c>
    </row>
    <row r="147" spans="1:5">
      <c s="3" r="A147" t="s">
        <v>281</v>
      </c>
    </row>
    <row r="148" spans="1:5">
      <c s="4" r="A148" t="s">
        <v>565</v>
      </c>
      <c s="4" r="B148" t="s">
        <v>617</v>
      </c>
      <c s="6" r="C148" t="n">
        <v>107523</v>
      </c>
      <c s="6" r="D148" t="n">
        <v>80529</v>
      </c>
    </row>
    <row r="149" spans="1:5">
      <c s="4" r="A149" t="s">
        <v>599</v>
      </c>
      <c s="4" r="B149" t="s">
        <v>600</v>
      </c>
      <c s="6" r="C149" t="n">
        <v>0</v>
      </c>
      <c s="6" r="D149" t="n">
        <v>0</v>
      </c>
    </row>
    <row r="150" spans="1:5">
      <c s="4" r="A150" t="s">
        <v>601</v>
      </c>
      <c s="4" r="B150" t="s">
        <v>602</v>
      </c>
      <c s="6" r="C150" t="n">
        <v>0</v>
      </c>
      <c s="6" r="D150" t="n">
        <v>0</v>
      </c>
    </row>
    <row r="151" spans="1:5">
      <c s="4" r="A151" t="s">
        <v>619</v>
      </c>
    </row>
    <row r="152" spans="1:5">
      <c s="3" r="A152" t="s">
        <v>281</v>
      </c>
    </row>
    <row r="153" spans="1:5">
      <c s="4" r="A153" t="s">
        <v>565</v>
      </c>
      <c s="4" r="B153" t="s">
        <v>617</v>
      </c>
      <c s="6" r="C153" t="n">
        <v>655</v>
      </c>
      <c s="6" r="D153" t="n">
        <v>0</v>
      </c>
    </row>
    <row r="154" spans="1:5">
      <c s="4" r="A154" t="s">
        <v>599</v>
      </c>
      <c s="4" r="B154" t="s">
        <v>600</v>
      </c>
      <c s="6" r="C154" t="n">
        <v>7709</v>
      </c>
      <c s="6" r="D154" t="n">
        <v>8728</v>
      </c>
    </row>
    <row r="155" spans="1:5">
      <c s="4" r="A155" t="s">
        <v>601</v>
      </c>
      <c s="4" r="B155" t="s">
        <v>602</v>
      </c>
      <c s="6" r="C155" t="n">
        <v>0</v>
      </c>
      <c s="6" r="D155" t="n">
        <v>0</v>
      </c>
    </row>
    <row r="156" spans="1:5">
      <c s="4" r="A156" t="s">
        <v>620</v>
      </c>
    </row>
    <row r="157" spans="1:5">
      <c s="3" r="A157" t="s">
        <v>281</v>
      </c>
    </row>
    <row r="158" spans="1:5">
      <c s="4" r="A158" t="s">
        <v>565</v>
      </c>
      <c s="4" r="B158" t="s">
        <v>617</v>
      </c>
      <c s="6" r="C158" t="n">
        <v>0</v>
      </c>
      <c s="6" r="D158" t="n">
        <v>0</v>
      </c>
    </row>
    <row r="159" spans="1:5">
      <c s="4" r="A159" t="s">
        <v>599</v>
      </c>
      <c s="4" r="B159" t="s">
        <v>600</v>
      </c>
      <c s="6" r="C159" t="n">
        <v>0</v>
      </c>
      <c s="6" r="D159" t="n">
        <v>0</v>
      </c>
    </row>
    <row r="160" spans="1:5">
      <c s="4" r="A160" t="s">
        <v>601</v>
      </c>
      <c s="4" r="B160" t="s">
        <v>602</v>
      </c>
      <c s="6" r="C160" t="n">
        <v>7260</v>
      </c>
      <c s="6" r="D160" t="n">
        <v>5595</v>
      </c>
    </row>
    <row r="161" spans="1:5">
      <c s="4" r="A161" t="s">
        <v>621</v>
      </c>
    </row>
    <row r="162" spans="1:5">
      <c s="3" r="A162" t="s">
        <v>281</v>
      </c>
    </row>
    <row r="163" spans="1:5">
      <c s="4" r="A163" t="s">
        <v>601</v>
      </c>
      <c s="4" r="B163" t="s">
        <v>602</v>
      </c>
      <c s="6" r="C163" t="n">
        <v>9973</v>
      </c>
      <c s="6" r="D163" t="n">
        <v>18953</v>
      </c>
    </row>
    <row r="164" spans="1:5">
      <c s="4" r="A164" t="s">
        <v>622</v>
      </c>
    </row>
    <row r="165" spans="1:5">
      <c s="3" r="A165" t="s">
        <v>281</v>
      </c>
    </row>
    <row r="166" spans="1:5">
      <c s="4" r="A166" t="s">
        <v>601</v>
      </c>
      <c s="4" r="B166" t="s">
        <v>602</v>
      </c>
      <c s="6" r="C166" t="n">
        <v>0</v>
      </c>
      <c s="6" r="D166" t="n">
        <v>0</v>
      </c>
    </row>
    <row r="167" spans="1:5">
      <c s="4" r="A167" t="s">
        <v>623</v>
      </c>
    </row>
    <row r="168" spans="1:5">
      <c s="3" r="A168" t="s">
        <v>281</v>
      </c>
    </row>
    <row r="169" spans="1:5">
      <c s="4" r="A169" t="s">
        <v>601</v>
      </c>
      <c s="4" r="B169" t="s">
        <v>602</v>
      </c>
      <c s="6" r="C169" t="n">
        <v>0</v>
      </c>
      <c s="6" r="D169" t="n">
        <v>0</v>
      </c>
    </row>
    <row r="170" spans="1:5">
      <c s="4" r="A170" t="s">
        <v>624</v>
      </c>
    </row>
    <row r="171" spans="1:5">
      <c s="3" r="A171" t="s">
        <v>281</v>
      </c>
    </row>
    <row r="172" spans="1:5">
      <c s="4" r="A172" t="s">
        <v>601</v>
      </c>
      <c s="4" r="B172" t="s">
        <v>602</v>
      </c>
      <c s="8" r="C172" t="n">
        <v>9973</v>
      </c>
      <c s="8" r="D172" t="n">
        <v>18953</v>
      </c>
    </row>
    <row r="173" spans="1:5">
      <c r="A173" t="n"/>
    </row>
    <row r="174" spans="1:5">
      <c s="4" r="A174" t="s">
        <v>45</v>
      </c>
      <c s="4" r="B174" t="s">
        <v>625</v>
      </c>
    </row>
    <row r="175" spans="1:5">
      <c s="4" r="A175" t="s">
        <v>429</v>
      </c>
      <c s="4" r="B175" t="s">
        <v>75</v>
      </c>
    </row>
    <row r="176" spans="1:5">
      <c s="4" r="A176" t="s">
        <v>571</v>
      </c>
      <c s="4" r="B176" t="s">
        <v>626</v>
      </c>
    </row>
    <row r="177" spans="1:5">
      <c s="4" r="A177" t="s">
        <v>579</v>
      </c>
      <c s="4" r="B177" t="s">
        <v>626</v>
      </c>
    </row>
    <row r="178" spans="1:5">
      <c s="4" r="A178" t="s">
        <v>577</v>
      </c>
      <c s="4" r="B178" t="s">
        <v>627</v>
      </c>
    </row>
    <row r="179" spans="1:5">
      <c s="4" r="A179" t="s">
        <v>589</v>
      </c>
      <c s="4" r="B179" t="s">
        <v>628</v>
      </c>
    </row>
    <row r="180" spans="1:5">
      <c s="4" r="A180" t="s">
        <v>598</v>
      </c>
      <c s="4" r="B180" t="s">
        <v>629</v>
      </c>
    </row>
    <row r="181" spans="1:5">
      <c s="4" r="A181" t="s">
        <v>600</v>
      </c>
      <c s="4" r="B181" t="s">
        <v>630</v>
      </c>
    </row>
    <row r="182" spans="1:5">
      <c s="4" r="A182" t="s">
        <v>604</v>
      </c>
      <c s="4" r="B182" t="s">
        <v>631</v>
      </c>
    </row>
    <row r="183" spans="1:5">
      <c s="4" r="A183" t="s">
        <v>632</v>
      </c>
      <c s="4" r="B183" t="s">
        <v>633</v>
      </c>
    </row>
    <row r="184" spans="1:5">
      <c s="4" r="A184" t="s">
        <v>634</v>
      </c>
      <c s="4" r="B184" t="s">
        <v>630</v>
      </c>
    </row>
  </sheetData>
  <mergeCells count="13">
    <mergeCell ref="A1:B1"/>
    <mergeCell ref="A173:D173"/>
    <mergeCell ref="B174:D174"/>
    <mergeCell ref="B175:D175"/>
    <mergeCell ref="B176:D176"/>
    <mergeCell ref="B177:D177"/>
    <mergeCell ref="B178:D178"/>
    <mergeCell ref="B179:D179"/>
    <mergeCell ref="B180:D180"/>
    <mergeCell ref="B181:D181"/>
    <mergeCell ref="B182:D182"/>
    <mergeCell ref="B183:D183"/>
    <mergeCell ref="B184:D184"/>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42"/>
    <col customWidth="1" max="5" min="5" width="56"/>
    <col customWidth="1" max="6" min="6" width="50"/>
    <col customWidth="1" max="7" min="7" width="72"/>
    <col customWidth="1" max="8" min="8" width="47"/>
    <col customWidth="1" max="9" min="9" width="80"/>
    <col customWidth="1" max="10" min="10" width="42"/>
  </cols>
  <sheetData>
    <row r="1" spans="1:10">
      <c s="1" r="A1" t="s">
        <v>130</v>
      </c>
      <c s="2" r="B1" t="s">
        <v>131</v>
      </c>
      <c s="2" r="C1" t="s">
        <v>55</v>
      </c>
      <c s="2" r="D1" t="s">
        <v>132</v>
      </c>
      <c s="2" r="E1" t="s">
        <v>133</v>
      </c>
      <c s="2" r="F1" t="s">
        <v>134</v>
      </c>
      <c s="2" r="G1" t="s">
        <v>135</v>
      </c>
      <c s="2" r="H1" t="s">
        <v>136</v>
      </c>
      <c s="2" r="I1" t="s">
        <v>137</v>
      </c>
      <c s="2" r="J1" t="s">
        <v>54</v>
      </c>
    </row>
    <row r="2" spans="1:10">
      <c s="4" r="A2" t="s">
        <v>138</v>
      </c>
      <c s="8" r="D2" t="n">
        <v>11717</v>
      </c>
      <c s="8" r="E2" t="n">
        <v>3148396</v>
      </c>
      <c s="8" r="F2" t="n">
        <v>-29922</v>
      </c>
      <c s="8" r="G2" t="n">
        <v>29922</v>
      </c>
      <c s="8" r="H2" t="n">
        <v>1526662</v>
      </c>
      <c s="8" r="I2" t="n">
        <v>37949</v>
      </c>
    </row>
    <row r="3" spans="1:10">
      <c s="4" r="A3" t="s">
        <v>139</v>
      </c>
      <c s="6" r="D3" t="n">
        <v>67</v>
      </c>
      <c s="6" r="E3" t="n">
        <v>19618</v>
      </c>
    </row>
    <row r="4" spans="1:10">
      <c s="4" r="A4" t="s">
        <v>71</v>
      </c>
      <c s="6" r="D4" t="n">
        <v>4</v>
      </c>
      <c s="6" r="E4" t="n">
        <v>2063</v>
      </c>
    </row>
    <row r="5" spans="1:10">
      <c s="4" r="A5" t="s">
        <v>140</v>
      </c>
      <c s="6" r="D5" t="n">
        <v>91</v>
      </c>
      <c s="6" r="E5" t="n">
        <v>43609</v>
      </c>
    </row>
    <row r="6" spans="1:10">
      <c s="4" r="A6" t="s">
        <v>141</v>
      </c>
      <c s="6" r="E6" t="n">
        <v>0</v>
      </c>
    </row>
    <row r="7" spans="1:10">
      <c s="4" r="A7" t="s">
        <v>142</v>
      </c>
      <c s="6" r="D7" t="n">
        <v>-47</v>
      </c>
      <c s="6" r="E7" t="n">
        <v>-21879</v>
      </c>
    </row>
    <row r="8" spans="1:10">
      <c s="4" r="A8" t="s">
        <v>143</v>
      </c>
      <c s="8" r="B8" t="n">
        <v>-266522</v>
      </c>
      <c s="6" r="D8" t="n">
        <v>-533</v>
      </c>
      <c s="6" r="E8" t="n">
        <v>-265989</v>
      </c>
    </row>
    <row r="9" spans="1:10">
      <c s="4" r="A9" t="s">
        <v>144</v>
      </c>
      <c s="6" r="B9" t="n">
        <v>-1816</v>
      </c>
      <c s="6" r="E9" t="n">
        <v>-1816</v>
      </c>
    </row>
    <row r="10" spans="1:10">
      <c s="4" r="A10" t="s">
        <v>145</v>
      </c>
      <c s="6" r="F10" t="n">
        <v>-2067</v>
      </c>
      <c s="6" r="G10" t="n">
        <v>2067</v>
      </c>
    </row>
    <row r="11" spans="1:10">
      <c s="4" r="A11" t="s">
        <v>146</v>
      </c>
      <c s="6" r="F11" t="n">
        <v>1145</v>
      </c>
      <c s="6" r="G11" t="n">
        <v>-1145</v>
      </c>
    </row>
    <row r="12" spans="1:10">
      <c s="4" r="A12" t="s">
        <v>147</v>
      </c>
      <c s="8" r="C12" t="n">
        <v>154121</v>
      </c>
      <c s="6" r="H12" t="n">
        <v>154121</v>
      </c>
      <c s="8" r="J12" t="n">
        <v>4018</v>
      </c>
    </row>
    <row r="13" spans="1:10">
      <c s="4" r="A13" t="s">
        <v>148</v>
      </c>
      <c s="6" r="H13" t="n">
        <v>-56455</v>
      </c>
    </row>
    <row r="14" spans="1:10">
      <c s="4" r="A14" t="s">
        <v>149</v>
      </c>
      <c s="6" r="H14" t="n">
        <v>0</v>
      </c>
    </row>
    <row r="15" spans="1:10">
      <c s="4" r="A15" t="s">
        <v>123</v>
      </c>
      <c s="6" r="C15" t="n">
        <v>-4028</v>
      </c>
      <c s="6" r="I15" t="n">
        <v>-4028</v>
      </c>
    </row>
    <row r="16" spans="1:10">
      <c s="4" r="A16" t="s">
        <v>150</v>
      </c>
      <c s="6" r="I16" t="n">
        <v>-114</v>
      </c>
    </row>
    <row r="17" spans="1:10">
      <c s="4" r="A17" t="s">
        <v>117</v>
      </c>
      <c s="6" r="C17" t="n">
        <v>-52790</v>
      </c>
      <c s="6" r="I17" t="n">
        <v>-52790</v>
      </c>
    </row>
    <row r="18" spans="1:10">
      <c s="4" r="A18" t="s">
        <v>151</v>
      </c>
      <c s="6" r="C18" t="n">
        <v>4540646</v>
      </c>
      <c s="6" r="D18" t="n">
        <v>11299</v>
      </c>
      <c s="6" r="E18" t="n">
        <v>2924002</v>
      </c>
      <c s="6" r="F18" t="n">
        <v>-30844</v>
      </c>
      <c s="6" r="G18" t="n">
        <v>30844</v>
      </c>
      <c s="6" r="H18" t="n">
        <v>1624328</v>
      </c>
      <c s="6" r="I18" t="n">
        <v>-18983</v>
      </c>
    </row>
    <row r="19" spans="1:10">
      <c s="4" r="A19" t="s">
        <v>152</v>
      </c>
      <c s="6" r="C19" t="n">
        <v>4484901</v>
      </c>
      <c s="6" r="D19" t="n">
        <v>11147</v>
      </c>
      <c s="6" r="E19" t="n">
        <v>2844441</v>
      </c>
      <c s="6" r="F19" t="n">
        <v>-29570</v>
      </c>
      <c s="6" r="G19" t="n">
        <v>29570</v>
      </c>
      <c s="6" r="H19" t="n">
        <v>1690055</v>
      </c>
      <c s="6" r="I19" t="n">
        <v>-60742</v>
      </c>
    </row>
    <row r="20" spans="1:10">
      <c s="4" r="A20" t="s">
        <v>139</v>
      </c>
      <c s="6" r="D20" t="n">
        <v>26</v>
      </c>
      <c s="6" r="E20" t="n">
        <v>8091</v>
      </c>
    </row>
    <row r="21" spans="1:10">
      <c s="4" r="A21" t="s">
        <v>71</v>
      </c>
      <c s="6" r="D21" t="n">
        <v>2</v>
      </c>
      <c s="6" r="E21" t="n">
        <v>377</v>
      </c>
    </row>
    <row r="22" spans="1:10">
      <c s="4" r="A22" t="s">
        <v>140</v>
      </c>
      <c s="6" r="D22" t="n">
        <v>13</v>
      </c>
      <c s="6" r="E22" t="n">
        <v>52584</v>
      </c>
    </row>
    <row r="23" spans="1:10">
      <c s="4" r="A23" t="s">
        <v>141</v>
      </c>
      <c s="6" r="E23" t="n">
        <v>9173</v>
      </c>
    </row>
    <row r="24" spans="1:10">
      <c s="4" r="A24" t="s">
        <v>142</v>
      </c>
      <c s="6" r="D24" t="n">
        <v>-41</v>
      </c>
      <c s="6" r="E24" t="n">
        <v>-21495</v>
      </c>
    </row>
    <row r="25" spans="1:10">
      <c s="4" r="A25" t="s">
        <v>143</v>
      </c>
      <c s="6" r="B25" t="n">
        <v>-182978</v>
      </c>
      <c s="6" r="D25" t="n">
        <v>-377</v>
      </c>
      <c s="6" r="E25" t="n">
        <v>-182601</v>
      </c>
    </row>
    <row r="26" spans="1:10">
      <c s="4" r="A26" t="s">
        <v>144</v>
      </c>
      <c s="6" r="E26" t="n">
        <v>-1816</v>
      </c>
    </row>
    <row r="27" spans="1:10">
      <c s="4" r="A27" t="s">
        <v>145</v>
      </c>
      <c s="6" r="F27" t="n">
        <v>-379</v>
      </c>
      <c s="6" r="G27" t="n">
        <v>379</v>
      </c>
    </row>
    <row r="28" spans="1:10">
      <c s="4" r="A28" t="s">
        <v>146</v>
      </c>
      <c s="6" r="F28" t="n">
        <v>2628</v>
      </c>
      <c s="6" r="G28" t="n">
        <v>-2628</v>
      </c>
    </row>
    <row r="29" spans="1:10">
      <c s="4" r="A29" t="s">
        <v>147</v>
      </c>
      <c s="6" r="C29" t="n">
        <v>20241</v>
      </c>
      <c s="6" r="H29" t="n">
        <v>20241</v>
      </c>
      <c s="8" r="J29" t="n">
        <v>-3742</v>
      </c>
    </row>
    <row r="30" spans="1:10">
      <c s="4" r="A30" t="s">
        <v>148</v>
      </c>
      <c s="6" r="H30" t="n">
        <v>-65781</v>
      </c>
    </row>
    <row r="31" spans="1:10">
      <c s="4" r="A31" t="s">
        <v>149</v>
      </c>
      <c s="8" r="B31" t="n">
        <v>2489</v>
      </c>
      <c s="6" r="H31" t="n">
        <v>-673</v>
      </c>
    </row>
    <row r="32" spans="1:10">
      <c s="4" r="A32" t="s">
        <v>123</v>
      </c>
      <c s="6" r="C32" t="n">
        <v>4314</v>
      </c>
      <c s="6" r="I32" t="n">
        <v>4314</v>
      </c>
    </row>
    <row r="33" spans="1:10">
      <c s="4" r="A33" t="s">
        <v>150</v>
      </c>
      <c s="6" r="I33" t="n">
        <v>0</v>
      </c>
    </row>
    <row r="34" spans="1:10">
      <c s="4" r="A34" t="s">
        <v>117</v>
      </c>
      <c s="6" r="C34" t="n">
        <v>-21681</v>
      </c>
      <c s="6" r="I34" t="n">
        <v>-21681</v>
      </c>
    </row>
    <row r="35" spans="1:10">
      <c s="4" r="A35" t="s">
        <v>153</v>
      </c>
      <c s="8" r="C35" t="n">
        <v>4285257</v>
      </c>
      <c s="8" r="D35" t="n">
        <v>10770</v>
      </c>
      <c s="8" r="E35" t="n">
        <v>2708754</v>
      </c>
      <c s="8" r="F35" t="n">
        <v>-27321</v>
      </c>
      <c s="8" r="G35" t="n">
        <v>27321</v>
      </c>
      <c s="8" r="H35" t="n">
        <v>1643842</v>
      </c>
      <c s="8" r="I35" t="n">
        <v>-781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5</v>
      </c>
      <c s="2" r="B1" t="s">
        <v>77</v>
      </c>
      <c s="2" r="D1" t="s">
        <v>1</v>
      </c>
    </row>
    <row r="2" spans="1:5">
      <c s="2" r="B2" t="s">
        <v>2</v>
      </c>
      <c s="2" r="C2" t="s">
        <v>78</v>
      </c>
      <c s="2" r="D2" t="s">
        <v>2</v>
      </c>
      <c s="2" r="E2" t="s">
        <v>78</v>
      </c>
    </row>
    <row r="3" spans="1:5">
      <c s="3" r="A3" t="s">
        <v>636</v>
      </c>
    </row>
    <row r="4" spans="1:5">
      <c s="4" r="A4" t="s">
        <v>637</v>
      </c>
      <c s="8" r="B4" t="n">
        <v>2148</v>
      </c>
      <c s="8" r="C4" t="n">
        <v>3839</v>
      </c>
      <c s="8" r="D4" t="n">
        <v>-25283</v>
      </c>
      <c s="8" r="E4" t="n">
        <v>5762</v>
      </c>
    </row>
    <row r="5" spans="1:5">
      <c s="4" r="A5" t="s">
        <v>638</v>
      </c>
      <c s="8" r="B5" t="n">
        <v>-7028</v>
      </c>
      <c s="8" r="C5" t="n">
        <v>-470</v>
      </c>
      <c s="8" r="D5" t="n">
        <v>-36137</v>
      </c>
      <c s="8" r="E5" t="n">
        <v>-177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39</v>
      </c>
      <c s="2" r="B1" t="s">
        <v>386</v>
      </c>
      <c s="2" r="C1" t="s">
        <v>391</v>
      </c>
    </row>
    <row r="2" spans="1:3">
      <c s="3" r="A2" t="s">
        <v>640</v>
      </c>
    </row>
    <row r="3" spans="1:3">
      <c s="4" r="A3" t="s">
        <v>641</v>
      </c>
      <c s="6" r="B3" t="n">
        <v>63</v>
      </c>
      <c s="6" r="C3" t="n">
        <v>52</v>
      </c>
    </row>
    <row r="4" spans="1:3">
      <c s="4" r="A4" t="s">
        <v>642</v>
      </c>
      <c s="8" r="B4" t="n">
        <v>1000</v>
      </c>
    </row>
    <row r="5" spans="1:3">
      <c s="4" r="A5" t="s">
        <v>643</v>
      </c>
      <c s="4" r="B5" t="s">
        <v>644</v>
      </c>
    </row>
    <row r="6" spans="1:3">
      <c s="4" r="A6" t="s">
        <v>645</v>
      </c>
    </row>
    <row r="7" spans="1:3">
      <c s="3" r="A7" t="s">
        <v>640</v>
      </c>
    </row>
    <row r="8" spans="1:3">
      <c s="4" r="A8" t="s">
        <v>646</v>
      </c>
      <c s="8" r="B8" t="n">
        <v>364122</v>
      </c>
      <c s="8" r="C8" t="n">
        <v>3920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647</v>
      </c>
      <c s="2" r="B1" t="s">
        <v>77</v>
      </c>
      <c s="2" r="D1" t="s">
        <v>1</v>
      </c>
    </row>
    <row r="2" spans="1:9">
      <c s="2" r="B2" t="s">
        <v>2</v>
      </c>
      <c s="2" r="C2" t="s">
        <v>78</v>
      </c>
      <c s="2" r="D2" t="s">
        <v>2</v>
      </c>
      <c s="2" r="E2" t="s">
        <v>78</v>
      </c>
      <c s="2" r="F2" t="s">
        <v>365</v>
      </c>
      <c s="2" r="G2" t="s">
        <v>30</v>
      </c>
      <c s="2" r="H2" t="s">
        <v>648</v>
      </c>
      <c s="2" r="I2" t="s">
        <v>471</v>
      </c>
    </row>
    <row r="3" spans="1:9">
      <c s="4" r="A3" t="s">
        <v>41</v>
      </c>
    </row>
    <row r="4" spans="1:9">
      <c s="3" r="A4" t="s">
        <v>649</v>
      </c>
    </row>
    <row r="5" spans="1:9">
      <c s="4" r="A5" t="s">
        <v>650</v>
      </c>
      <c s="8" r="B5" t="n">
        <v>46132</v>
      </c>
      <c s="8" r="C5" t="n">
        <v>64277</v>
      </c>
      <c s="8" r="D5" t="n">
        <v>46132</v>
      </c>
      <c s="8" r="E5" t="n">
        <v>64277</v>
      </c>
      <c s="8" r="F5" t="n">
        <v>51150</v>
      </c>
      <c s="8" r="G5" t="n">
        <v>63118</v>
      </c>
      <c s="8" r="H5" t="n">
        <v>73794</v>
      </c>
      <c s="8" r="I5" t="n">
        <v>84839</v>
      </c>
    </row>
    <row r="6" spans="1:9">
      <c s="4" r="A6" t="s">
        <v>651</v>
      </c>
      <c s="6" r="B6" t="n">
        <v>450</v>
      </c>
      <c s="6" r="C6" t="n">
        <v>1023</v>
      </c>
      <c s="6" r="D6" t="n">
        <v>2343</v>
      </c>
      <c s="6" r="E6" t="n">
        <v>2069</v>
      </c>
    </row>
    <row r="7" spans="1:9">
      <c s="4" r="A7" t="s">
        <v>652</v>
      </c>
      <c s="6" r="B7" t="n">
        <v>-296</v>
      </c>
      <c s="6" r="C7" t="n">
        <v>-6706</v>
      </c>
      <c s="6" r="D7" t="n">
        <v>-6853</v>
      </c>
      <c s="6" r="E7" t="n">
        <v>-13587</v>
      </c>
    </row>
    <row r="8" spans="1:9">
      <c s="4" r="A8" t="s">
        <v>653</v>
      </c>
      <c s="6" r="B8" t="n">
        <v>-3782</v>
      </c>
      <c s="6" r="C8" t="n">
        <v>-2466</v>
      </c>
      <c s="6" r="D8" t="n">
        <v>-10398</v>
      </c>
      <c s="6" r="E8" t="n">
        <v>-6836</v>
      </c>
    </row>
    <row r="9" spans="1:9">
      <c s="4" r="A9" t="s">
        <v>654</v>
      </c>
      <c s="6" r="B9" t="n">
        <v>0</v>
      </c>
      <c s="6" r="C9" t="n">
        <v>0</v>
      </c>
      <c s="6" r="D9" t="n">
        <v>0</v>
      </c>
      <c s="6" r="E9" t="n">
        <v>0</v>
      </c>
    </row>
    <row r="10" spans="1:9">
      <c s="4" r="A10" t="s">
        <v>655</v>
      </c>
      <c s="6" r="B10" t="n">
        <v>-1390</v>
      </c>
      <c s="6" r="C10" t="n">
        <v>-1368</v>
      </c>
      <c s="6" r="D10" t="n">
        <v>-2078</v>
      </c>
      <c s="6" r="E10" t="n">
        <v>-2208</v>
      </c>
    </row>
    <row r="11" spans="1:9">
      <c s="4" r="A11" t="s">
        <v>656</v>
      </c>
    </row>
    <row r="12" spans="1:9">
      <c s="3" r="A12" t="s">
        <v>649</v>
      </c>
    </row>
    <row r="13" spans="1:9">
      <c s="4" r="A13" t="s">
        <v>657</v>
      </c>
      <c s="6" r="B13" t="n">
        <v>21445</v>
      </c>
      <c s="6" r="C13" t="n">
        <v>1999</v>
      </c>
      <c s="6" r="D13" t="n">
        <v>18623</v>
      </c>
      <c s="6" r="E13" t="n">
        <v>799</v>
      </c>
    </row>
    <row r="14" spans="1:9">
      <c s="4" r="A14" t="s">
        <v>658</v>
      </c>
    </row>
    <row r="15" spans="1:9">
      <c s="3" r="A15" t="s">
        <v>649</v>
      </c>
    </row>
    <row r="16" spans="1:9">
      <c s="4" r="A16" t="s">
        <v>650</v>
      </c>
      <c s="6" r="B16" t="n">
        <v>8130</v>
      </c>
      <c s="6" r="C16" t="n">
        <v>17211</v>
      </c>
      <c s="6" r="D16" t="n">
        <v>8130</v>
      </c>
      <c s="6" r="E16" t="n">
        <v>17211</v>
      </c>
      <c s="6" r="F16" t="n">
        <v>11290</v>
      </c>
      <c s="6" r="G16" t="n">
        <v>14511</v>
      </c>
      <c s="6" r="H16" t="n">
        <v>17682</v>
      </c>
      <c s="6" r="I16" t="n">
        <v>21586</v>
      </c>
    </row>
    <row r="17" spans="1:9">
      <c s="4" r="A17" t="s">
        <v>651</v>
      </c>
      <c s="6" r="B17" t="n">
        <v>0</v>
      </c>
      <c s="6" r="C17" t="n">
        <v>0</v>
      </c>
      <c s="6" r="D17" t="n">
        <v>0</v>
      </c>
      <c s="6" r="E17" t="n">
        <v>0</v>
      </c>
    </row>
    <row r="18" spans="1:9">
      <c s="4" r="A18" t="s">
        <v>652</v>
      </c>
      <c s="6" r="B18" t="n">
        <v>0</v>
      </c>
      <c s="6" r="C18" t="n">
        <v>0</v>
      </c>
      <c s="6" r="D18" t="n">
        <v>0</v>
      </c>
      <c s="6" r="E18" t="n">
        <v>-24</v>
      </c>
    </row>
    <row r="19" spans="1:9">
      <c s="4" r="A19" t="s">
        <v>653</v>
      </c>
      <c s="6" r="B19" t="n">
        <v>-2875</v>
      </c>
      <c s="6" r="C19" t="n">
        <v>-134</v>
      </c>
      <c s="6" r="D19" t="n">
        <v>-5405</v>
      </c>
      <c s="6" r="E19" t="n">
        <v>-3577</v>
      </c>
    </row>
    <row r="20" spans="1:9">
      <c s="4" r="A20" t="s">
        <v>654</v>
      </c>
      <c s="6" r="B20" t="n">
        <v>0</v>
      </c>
      <c s="6" r="C20" t="n">
        <v>0</v>
      </c>
      <c s="6" r="D20" t="n">
        <v>0</v>
      </c>
      <c s="6" r="E20" t="n">
        <v>0</v>
      </c>
    </row>
    <row r="21" spans="1:9">
      <c s="4" r="A21" t="s">
        <v>655</v>
      </c>
      <c s="6" r="B21" t="n">
        <v>-285</v>
      </c>
      <c s="6" r="C21" t="n">
        <v>-337</v>
      </c>
      <c s="6" r="D21" t="n">
        <v>-976</v>
      </c>
      <c s="6" r="E21" t="n">
        <v>-774</v>
      </c>
    </row>
    <row r="22" spans="1:9">
      <c s="4" r="A22" t="s">
        <v>611</v>
      </c>
    </row>
    <row r="23" spans="1:9">
      <c s="3" r="A23" t="s">
        <v>649</v>
      </c>
    </row>
    <row r="24" spans="1:9">
      <c s="4" r="A24" t="s">
        <v>650</v>
      </c>
      <c s="6" r="B24" t="n">
        <v>77</v>
      </c>
      <c s="6" r="C24" t="n">
        <v>77</v>
      </c>
      <c s="6" r="D24" t="n">
        <v>77</v>
      </c>
      <c s="6" r="E24" t="n">
        <v>77</v>
      </c>
      <c s="6" r="F24" t="n">
        <v>77</v>
      </c>
      <c s="6" r="G24" t="n">
        <v>77</v>
      </c>
      <c s="6" r="H24" t="n">
        <v>85</v>
      </c>
      <c s="6" r="I24" t="n">
        <v>90</v>
      </c>
    </row>
    <row r="25" spans="1:9">
      <c s="4" r="A25" t="s">
        <v>651</v>
      </c>
      <c s="6" r="B25" t="n">
        <v>0</v>
      </c>
      <c s="6" r="C25" t="n">
        <v>0</v>
      </c>
      <c s="6" r="D25" t="n">
        <v>0</v>
      </c>
      <c s="6" r="E25" t="n">
        <v>0</v>
      </c>
    </row>
    <row r="26" spans="1:9">
      <c s="4" r="A26" t="s">
        <v>652</v>
      </c>
      <c s="6" r="B26" t="n">
        <v>0</v>
      </c>
      <c s="6" r="C26" t="n">
        <v>0</v>
      </c>
      <c s="6" r="D26" t="n">
        <v>0</v>
      </c>
      <c s="6" r="E26" t="n">
        <v>0</v>
      </c>
    </row>
    <row r="27" spans="1:9">
      <c s="4" r="A27" t="s">
        <v>653</v>
      </c>
      <c s="6" r="B27" t="n">
        <v>0</v>
      </c>
      <c s="6" r="C27" t="n">
        <v>0</v>
      </c>
      <c s="6" r="D27" t="n">
        <v>0</v>
      </c>
      <c s="6" r="E27" t="n">
        <v>0</v>
      </c>
    </row>
    <row r="28" spans="1:9">
      <c s="4" r="A28" t="s">
        <v>654</v>
      </c>
      <c s="6" r="B28" t="n">
        <v>0</v>
      </c>
      <c s="6" r="C28" t="n">
        <v>0</v>
      </c>
      <c s="6" r="D28" t="n">
        <v>0</v>
      </c>
      <c s="6" r="E28" t="n">
        <v>0</v>
      </c>
    </row>
    <row r="29" spans="1:9">
      <c s="4" r="A29" t="s">
        <v>655</v>
      </c>
      <c s="6" r="B29" t="n">
        <v>0</v>
      </c>
      <c s="6" r="C29" t="n">
        <v>-8</v>
      </c>
      <c s="6" r="D29" t="n">
        <v>0</v>
      </c>
      <c s="6" r="E29" t="n">
        <v>-13</v>
      </c>
    </row>
    <row r="30" spans="1:9">
      <c s="4" r="A30" t="s">
        <v>659</v>
      </c>
    </row>
    <row r="31" spans="1:9">
      <c s="3" r="A31" t="s">
        <v>649</v>
      </c>
    </row>
    <row r="32" spans="1:9">
      <c s="4" r="A32" t="s">
        <v>660</v>
      </c>
      <c s="6" r="B32" t="n">
        <v>90464</v>
      </c>
      <c s="6" r="C32" t="n">
        <v>114088</v>
      </c>
      <c s="6" r="D32" t="n">
        <v>90464</v>
      </c>
      <c s="6" r="E32" t="n">
        <v>114088</v>
      </c>
      <c s="6" r="F32" t="n">
        <v>90219</v>
      </c>
      <c s="6" r="G32" t="n">
        <v>110784</v>
      </c>
      <c s="6" r="H32" t="n">
        <v>42653</v>
      </c>
      <c s="6" r="I32" t="n">
        <v>29553</v>
      </c>
    </row>
    <row r="33" spans="1:9">
      <c s="4" r="A33" t="s">
        <v>661</v>
      </c>
      <c s="6" r="B33" t="n">
        <v>27457</v>
      </c>
      <c s="6" r="C33" t="n">
        <v>75211</v>
      </c>
      <c s="6" r="D33" t="n">
        <v>27457</v>
      </c>
      <c s="6" r="E33" t="n">
        <v>88581</v>
      </c>
    </row>
    <row r="34" spans="1:9">
      <c s="4" r="A34" t="s">
        <v>662</v>
      </c>
      <c s="6" r="B34" t="n">
        <v>0</v>
      </c>
      <c s="6" r="C34" t="n">
        <v>0</v>
      </c>
      <c s="6" r="D34" t="n">
        <v>-22765</v>
      </c>
      <c s="6" r="E34" t="n">
        <v>0</v>
      </c>
    </row>
    <row r="35" spans="1:9">
      <c s="4" r="A35" t="s">
        <v>663</v>
      </c>
      <c s="6" r="B35" t="n">
        <v>-27212</v>
      </c>
      <c s="6" r="C35" t="n">
        <v>-3776</v>
      </c>
      <c s="6" r="D35" t="n">
        <v>-25012</v>
      </c>
      <c s="6" r="E35" t="n">
        <v>-4046</v>
      </c>
    </row>
    <row r="36" spans="1:9">
      <c s="4" r="A36" t="s">
        <v>664</v>
      </c>
    </row>
    <row r="37" spans="1:9">
      <c s="3" r="A37" t="s">
        <v>649</v>
      </c>
    </row>
    <row r="38" spans="1:9">
      <c s="4" r="A38" t="s">
        <v>650</v>
      </c>
      <c s="6" r="B38" t="n">
        <v>7260</v>
      </c>
      <c s="6" r="C38" t="n">
        <v>5596</v>
      </c>
      <c s="6" r="D38" t="n">
        <v>7260</v>
      </c>
      <c s="6" r="E38" t="n">
        <v>5596</v>
      </c>
      <c s="6" r="F38" t="n">
        <v>7041</v>
      </c>
      <c s="6" r="G38" t="n">
        <v>5596</v>
      </c>
      <c s="6" r="H38" t="n">
        <v>4940</v>
      </c>
      <c s="6" r="I38" t="n">
        <v>4284</v>
      </c>
    </row>
    <row r="39" spans="1:9">
      <c s="4" r="A39" t="s">
        <v>651</v>
      </c>
      <c s="6" r="B39" t="n">
        <v>219</v>
      </c>
      <c s="6" r="C39" t="n">
        <v>656</v>
      </c>
      <c s="6" r="D39" t="n">
        <v>1664</v>
      </c>
      <c s="6" r="E39" t="n">
        <v>1312</v>
      </c>
    </row>
    <row r="40" spans="1:9">
      <c s="4" r="A40" t="s">
        <v>652</v>
      </c>
      <c s="6" r="B40" t="n">
        <v>0</v>
      </c>
      <c s="6" r="C40" t="n">
        <v>0</v>
      </c>
      <c s="6" r="D40" t="n">
        <v>0</v>
      </c>
      <c s="6" r="E40" t="n">
        <v>0</v>
      </c>
    </row>
    <row r="41" spans="1:9">
      <c s="4" r="A41" t="s">
        <v>653</v>
      </c>
      <c s="6" r="B41" t="n">
        <v>0</v>
      </c>
      <c s="6" r="C41" t="n">
        <v>0</v>
      </c>
      <c s="6" r="D41" t="n">
        <v>0</v>
      </c>
      <c s="6" r="E41" t="n">
        <v>0</v>
      </c>
    </row>
    <row r="42" spans="1:9">
      <c s="4" r="A42" t="s">
        <v>654</v>
      </c>
      <c s="6" r="B42" t="n">
        <v>0</v>
      </c>
      <c s="6" r="C42" t="n">
        <v>0</v>
      </c>
      <c s="6" r="D42" t="n">
        <v>0</v>
      </c>
      <c s="6" r="E42" t="n">
        <v>0</v>
      </c>
    </row>
    <row r="43" spans="1:9">
      <c s="4" r="A43" t="s">
        <v>655</v>
      </c>
      <c s="6" r="B43" t="n">
        <v>0</v>
      </c>
      <c s="6" r="C43" t="n">
        <v>0</v>
      </c>
      <c s="6" r="D43" t="n">
        <v>0</v>
      </c>
      <c s="6" r="E43" t="n">
        <v>0</v>
      </c>
    </row>
    <row r="44" spans="1:9">
      <c s="4" r="A44" t="s">
        <v>665</v>
      </c>
    </row>
    <row r="45" spans="1:9">
      <c s="3" r="A45" t="s">
        <v>649</v>
      </c>
    </row>
    <row r="46" spans="1:9">
      <c s="4" r="A46" t="s">
        <v>650</v>
      </c>
      <c s="6" r="B46" t="n">
        <v>119</v>
      </c>
      <c s="6" r="C46" t="n">
        <v>181</v>
      </c>
      <c s="6" r="D46" t="n">
        <v>119</v>
      </c>
      <c s="6" r="E46" t="n">
        <v>181</v>
      </c>
      <c s="6" r="F46" t="n">
        <v>164</v>
      </c>
      <c s="6" r="G46" t="n">
        <v>186</v>
      </c>
      <c s="6" r="H46" t="n">
        <v>170</v>
      </c>
      <c s="6" r="I46" t="n">
        <v>190</v>
      </c>
    </row>
    <row r="47" spans="1:9">
      <c s="4" r="A47" t="s">
        <v>651</v>
      </c>
      <c s="6" r="B47" t="n">
        <v>1</v>
      </c>
      <c s="6" r="C47" t="n">
        <v>0</v>
      </c>
      <c s="6" r="D47" t="n">
        <v>1</v>
      </c>
      <c s="6" r="E47" t="n">
        <v>0</v>
      </c>
    </row>
    <row r="48" spans="1:9">
      <c s="4" r="A48" t="s">
        <v>652</v>
      </c>
      <c s="6" r="B48" t="n">
        <v>-38</v>
      </c>
      <c s="6" r="C48" t="n">
        <v>-8</v>
      </c>
      <c s="6" r="D48" t="n">
        <v>-80</v>
      </c>
      <c s="6" r="E48" t="n">
        <v>-27</v>
      </c>
    </row>
    <row r="49" spans="1:9">
      <c s="4" r="A49" t="s">
        <v>653</v>
      </c>
      <c s="6" r="B49" t="n">
        <v>0</v>
      </c>
      <c s="6" r="C49" t="n">
        <v>0</v>
      </c>
      <c s="6" r="D49" t="n">
        <v>0</v>
      </c>
      <c s="6" r="E49" t="n">
        <v>0</v>
      </c>
    </row>
    <row r="50" spans="1:9">
      <c s="4" r="A50" t="s">
        <v>654</v>
      </c>
      <c s="6" r="B50" t="n">
        <v>0</v>
      </c>
      <c s="6" r="C50" t="n">
        <v>0</v>
      </c>
      <c s="6" r="D50" t="n">
        <v>0</v>
      </c>
      <c s="6" r="E50" t="n">
        <v>0</v>
      </c>
    </row>
    <row r="51" spans="1:9">
      <c s="4" r="A51" t="s">
        <v>655</v>
      </c>
      <c s="6" r="B51" t="n">
        <v>-8</v>
      </c>
      <c s="6" r="C51" t="n">
        <v>19</v>
      </c>
      <c s="6" r="D51" t="n">
        <v>12</v>
      </c>
      <c s="6" r="E51" t="n">
        <v>18</v>
      </c>
    </row>
    <row r="52" spans="1:9">
      <c s="4" r="A52" t="s">
        <v>666</v>
      </c>
    </row>
    <row r="53" spans="1:9">
      <c s="3" r="A53" t="s">
        <v>649</v>
      </c>
    </row>
    <row r="54" spans="1:9">
      <c s="4" r="A54" t="s">
        <v>650</v>
      </c>
      <c s="6" r="B54" t="n">
        <v>20573</v>
      </c>
      <c s="6" r="C54" t="n">
        <v>21912</v>
      </c>
      <c s="6" r="D54" t="n">
        <v>20573</v>
      </c>
      <c s="6" r="E54" t="n">
        <v>21912</v>
      </c>
      <c s="6" r="F54" t="n">
        <v>22032</v>
      </c>
      <c s="6" r="G54" t="n">
        <v>23796</v>
      </c>
      <c s="6" r="H54" t="n">
        <v>27731</v>
      </c>
      <c s="6" r="I54" t="n">
        <v>33510</v>
      </c>
    </row>
    <row r="55" spans="1:9">
      <c s="4" r="A55" t="s">
        <v>651</v>
      </c>
      <c s="6" r="B55" t="n">
        <v>230</v>
      </c>
      <c s="6" r="C55" t="n">
        <v>356</v>
      </c>
      <c s="6" r="D55" t="n">
        <v>678</v>
      </c>
      <c s="6" r="E55" t="n">
        <v>746</v>
      </c>
    </row>
    <row r="56" spans="1:9">
      <c s="4" r="A56" t="s">
        <v>652</v>
      </c>
      <c s="6" r="B56" t="n">
        <v>0</v>
      </c>
      <c s="6" r="C56" t="n">
        <v>-5535</v>
      </c>
      <c s="6" r="D56" t="n">
        <v>0</v>
      </c>
      <c s="6" r="E56" t="n">
        <v>-11052</v>
      </c>
    </row>
    <row r="57" spans="1:9">
      <c s="4" r="A57" t="s">
        <v>653</v>
      </c>
      <c s="6" r="B57" t="n">
        <v>-907</v>
      </c>
      <c s="6" r="C57" t="n">
        <v>-250</v>
      </c>
      <c s="6" r="D57" t="n">
        <v>-3117</v>
      </c>
      <c s="6" r="E57" t="n">
        <v>-874</v>
      </c>
    </row>
    <row r="58" spans="1:9">
      <c s="4" r="A58" t="s">
        <v>654</v>
      </c>
      <c s="6" r="B58" t="n">
        <v>0</v>
      </c>
      <c s="6" r="C58" t="n">
        <v>0</v>
      </c>
      <c s="6" r="D58" t="n">
        <v>0</v>
      </c>
      <c s="6" r="E58" t="n">
        <v>0</v>
      </c>
    </row>
    <row r="59" spans="1:9">
      <c s="4" r="A59" t="s">
        <v>655</v>
      </c>
      <c s="6" r="B59" t="n">
        <v>-782</v>
      </c>
      <c s="6" r="C59" t="n">
        <v>-390</v>
      </c>
      <c s="6" r="D59" t="n">
        <v>-784</v>
      </c>
      <c s="6" r="E59" t="n">
        <v>-418</v>
      </c>
    </row>
    <row r="60" spans="1:9">
      <c s="4" r="A60" t="s">
        <v>667</v>
      </c>
    </row>
    <row r="61" spans="1:9">
      <c s="3" r="A61" t="s">
        <v>649</v>
      </c>
    </row>
    <row r="62" spans="1:9">
      <c s="4" r="A62" t="s">
        <v>650</v>
      </c>
      <c s="6" r="B62" t="n">
        <v>9973</v>
      </c>
      <c s="6" r="C62" t="n">
        <v>19300</v>
      </c>
      <c s="6" r="D62" t="n">
        <v>9973</v>
      </c>
      <c s="6" r="E62" t="n">
        <v>19300</v>
      </c>
      <c s="8" r="F62" t="n">
        <v>10546</v>
      </c>
      <c s="8" r="G62" t="n">
        <v>18952</v>
      </c>
      <c s="8" r="H62" t="n">
        <v>23186</v>
      </c>
      <c s="8" r="I62" t="n">
        <v>25179</v>
      </c>
    </row>
    <row r="63" spans="1:9">
      <c s="4" r="A63" t="s">
        <v>651</v>
      </c>
      <c s="6" r="B63" t="n">
        <v>0</v>
      </c>
      <c s="6" r="C63" t="n">
        <v>11</v>
      </c>
      <c s="6" r="D63" t="n">
        <v>0</v>
      </c>
      <c s="6" r="E63" t="n">
        <v>11</v>
      </c>
    </row>
    <row r="64" spans="1:9">
      <c s="4" r="A64" t="s">
        <v>652</v>
      </c>
      <c s="6" r="B64" t="n">
        <v>-258</v>
      </c>
      <c s="6" r="C64" t="n">
        <v>-1163</v>
      </c>
      <c s="6" r="D64" t="n">
        <v>-6773</v>
      </c>
      <c s="6" r="E64" t="n">
        <v>-2484</v>
      </c>
    </row>
    <row r="65" spans="1:9">
      <c s="4" r="A65" t="s">
        <v>653</v>
      </c>
      <c s="6" r="B65" t="n">
        <v>0</v>
      </c>
      <c s="6" r="C65" t="n">
        <v>-2082</v>
      </c>
      <c s="6" r="D65" t="n">
        <v>-1876</v>
      </c>
      <c s="6" r="E65" t="n">
        <v>-2385</v>
      </c>
    </row>
    <row r="66" spans="1:9">
      <c s="4" r="A66" t="s">
        <v>654</v>
      </c>
      <c s="6" r="B66" t="n">
        <v>0</v>
      </c>
      <c s="6" r="C66" t="n">
        <v>0</v>
      </c>
      <c s="6" r="D66" t="n">
        <v>0</v>
      </c>
      <c s="6" r="E66" t="n">
        <v>0</v>
      </c>
    </row>
    <row r="67" spans="1:9">
      <c s="4" r="A67" t="s">
        <v>655</v>
      </c>
      <c s="8" r="B67" t="n">
        <v>-315</v>
      </c>
      <c s="8" r="C67" t="n">
        <v>-652</v>
      </c>
      <c s="8" r="D67" t="n">
        <v>-330</v>
      </c>
      <c s="8" r="E67" t="n">
        <v>-10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78</v>
      </c>
    </row>
    <row r="2" spans="1:3">
      <c s="3" r="A2" t="s">
        <v>669</v>
      </c>
    </row>
    <row r="3" spans="1:3">
      <c s="4" r="A3" t="s">
        <v>670</v>
      </c>
      <c s="8" r="B3" t="n">
        <v>0</v>
      </c>
      <c s="8" r="C3" t="n">
        <v>0</v>
      </c>
    </row>
    <row r="4" spans="1:3">
      <c s="4" r="A4" t="s">
        <v>671</v>
      </c>
      <c s="6" r="B4" t="n">
        <v>0</v>
      </c>
      <c s="6" r="C4" t="n">
        <v>0</v>
      </c>
    </row>
    <row r="5" spans="1:3">
      <c s="4" r="A5" t="s">
        <v>672</v>
      </c>
      <c s="6" r="B5" t="n">
        <v>0</v>
      </c>
      <c s="6" r="C5" t="n">
        <v>0</v>
      </c>
    </row>
    <row r="6" spans="1:3">
      <c s="4" r="A6" t="s">
        <v>673</v>
      </c>
      <c s="6" r="B6" t="n">
        <v>0</v>
      </c>
      <c s="6" r="C6" t="n">
        <v>0</v>
      </c>
    </row>
    <row r="7" spans="1:3">
      <c s="4" r="A7" t="s">
        <v>674</v>
      </c>
      <c s="8" r="B7" t="n">
        <v>0</v>
      </c>
      <c s="8" r="C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675</v>
      </c>
      <c s="2" r="C1" t="s">
        <v>1</v>
      </c>
    </row>
    <row r="2" spans="1:5">
      <c s="2" r="C2" t="s">
        <v>2</v>
      </c>
      <c s="2" r="E2" t="s">
        <v>30</v>
      </c>
    </row>
    <row r="3" spans="1:5">
      <c s="4" r="A3" t="s">
        <v>676</v>
      </c>
    </row>
    <row r="4" spans="1:5">
      <c s="3" r="A4" t="s">
        <v>677</v>
      </c>
    </row>
    <row r="5" spans="1:5">
      <c s="4" r="A5" t="s">
        <v>678</v>
      </c>
      <c s="4" r="C5" t="s">
        <v>551</v>
      </c>
    </row>
    <row r="6" spans="1:5">
      <c s="4" r="A6" t="s">
        <v>679</v>
      </c>
      <c s="4" r="C6" t="s">
        <v>434</v>
      </c>
    </row>
    <row r="7" spans="1:5">
      <c s="4" r="A7" t="s">
        <v>680</v>
      </c>
      <c s="4" r="C7" t="s">
        <v>681</v>
      </c>
    </row>
    <row r="8" spans="1:5">
      <c s="4" r="A8" t="s">
        <v>682</v>
      </c>
    </row>
    <row r="9" spans="1:5">
      <c s="3" r="A9" t="s">
        <v>677</v>
      </c>
    </row>
    <row r="10" spans="1:5">
      <c s="4" r="A10" t="s">
        <v>683</v>
      </c>
      <c s="4" r="C10" t="s">
        <v>684</v>
      </c>
    </row>
    <row r="11" spans="1:5">
      <c s="4" r="A11" t="s">
        <v>685</v>
      </c>
      <c s="4" r="C11" t="s">
        <v>686</v>
      </c>
    </row>
    <row r="12" spans="1:5">
      <c s="4" r="A12" t="s">
        <v>41</v>
      </c>
    </row>
    <row r="13" spans="1:5">
      <c s="3" r="A13" t="s">
        <v>677</v>
      </c>
    </row>
    <row r="14" spans="1:5">
      <c s="4" r="A14" t="s">
        <v>687</v>
      </c>
      <c s="4" r="B14" t="s">
        <v>45</v>
      </c>
      <c s="8" r="C14" t="n">
        <v>53168</v>
      </c>
      <c s="8" r="E14" t="n">
        <v>62994</v>
      </c>
    </row>
    <row r="15" spans="1:5">
      <c s="4" r="A15" t="s">
        <v>688</v>
      </c>
      <c s="6" r="C15" t="n">
        <v>28254</v>
      </c>
    </row>
    <row r="16" spans="1:5">
      <c s="4" r="A16" t="s">
        <v>689</v>
      </c>
    </row>
    <row r="17" spans="1:5">
      <c s="3" r="A17" t="s">
        <v>677</v>
      </c>
    </row>
    <row r="18" spans="1:5">
      <c s="4" r="A18" t="s">
        <v>687</v>
      </c>
      <c s="6" r="C18" t="n">
        <v>20272</v>
      </c>
      <c s="4" r="D18" t="s">
        <v>429</v>
      </c>
      <c s="6" r="E18" t="n">
        <v>23787</v>
      </c>
    </row>
    <row r="19" spans="1:5">
      <c s="4" r="A19" t="s">
        <v>690</v>
      </c>
    </row>
    <row r="20" spans="1:5">
      <c s="3" r="A20" t="s">
        <v>677</v>
      </c>
    </row>
    <row r="21" spans="1:5">
      <c s="4" r="A21" t="s">
        <v>687</v>
      </c>
      <c s="6" r="C21" t="n">
        <v>11668</v>
      </c>
      <c s="6" r="E21" t="n">
        <v>14515</v>
      </c>
    </row>
    <row r="22" spans="1:5">
      <c s="4" r="A22" t="s">
        <v>688</v>
      </c>
      <c s="6" r="C22" t="n">
        <v>20000</v>
      </c>
    </row>
    <row r="23" spans="1:5">
      <c s="4" r="A23" t="s">
        <v>691</v>
      </c>
    </row>
    <row r="24" spans="1:5">
      <c s="3" r="A24" t="s">
        <v>677</v>
      </c>
    </row>
    <row r="25" spans="1:5">
      <c s="4" r="A25" t="s">
        <v>687</v>
      </c>
      <c s="6" r="C25" t="n">
        <v>20488</v>
      </c>
      <c s="4" r="D25" t="s">
        <v>571</v>
      </c>
      <c s="6" r="E25" t="n">
        <v>23563</v>
      </c>
    </row>
    <row r="26" spans="1:5">
      <c s="4" r="A26" t="s">
        <v>688</v>
      </c>
      <c s="8" r="C26" t="n">
        <v>8254</v>
      </c>
    </row>
    <row r="27" spans="1:5">
      <c s="4" r="A27" t="s">
        <v>692</v>
      </c>
      <c s="4" r="C27" t="s">
        <v>693</v>
      </c>
    </row>
    <row r="28" spans="1:5">
      <c s="4" r="A28" t="s">
        <v>694</v>
      </c>
    </row>
    <row r="29" spans="1:5">
      <c s="3" r="A29" t="s">
        <v>677</v>
      </c>
    </row>
    <row r="30" spans="1:5">
      <c s="4" r="A30" t="s">
        <v>687</v>
      </c>
      <c s="8" r="C30" t="n">
        <v>740</v>
      </c>
      <c s="4" r="D30" t="s">
        <v>579</v>
      </c>
      <c s="8" r="E30" t="n">
        <v>1129</v>
      </c>
    </row>
    <row r="31" spans="1:5">
      <c s="4" r="A31" t="s">
        <v>695</v>
      </c>
      <c s="4" r="C31" t="s">
        <v>696</v>
      </c>
    </row>
    <row r="32" spans="1:5">
      <c s="4" r="A32" t="s">
        <v>697</v>
      </c>
      <c s="4" r="C32" t="s">
        <v>698</v>
      </c>
    </row>
    <row r="33" spans="1:5">
      <c s="4" r="A33" t="s">
        <v>699</v>
      </c>
    </row>
    <row r="34" spans="1:5">
      <c s="3" r="A34" t="s">
        <v>677</v>
      </c>
    </row>
    <row r="35" spans="1:5">
      <c s="4" r="A35" t="s">
        <v>700</v>
      </c>
      <c s="4" r="C35" t="s">
        <v>701</v>
      </c>
    </row>
    <row r="36" spans="1:5">
      <c s="4" r="A36" t="s">
        <v>702</v>
      </c>
    </row>
    <row r="37" spans="1:5">
      <c s="3" r="A37" t="s">
        <v>677</v>
      </c>
    </row>
    <row r="38" spans="1:5">
      <c s="4" r="A38" t="s">
        <v>700</v>
      </c>
      <c s="4" r="C38" t="s">
        <v>564</v>
      </c>
      <c s="4" r="E38" t="s">
        <v>703</v>
      </c>
    </row>
    <row r="39" spans="1:5">
      <c s="4" r="A39" t="s">
        <v>704</v>
      </c>
    </row>
    <row r="40" spans="1:5">
      <c s="3" r="A40" t="s">
        <v>677</v>
      </c>
    </row>
    <row r="41" spans="1:5">
      <c s="4" r="A41" t="s">
        <v>700</v>
      </c>
      <c s="4" r="C41" t="s">
        <v>705</v>
      </c>
      <c s="4" r="E41" t="s">
        <v>705</v>
      </c>
    </row>
    <row r="42" spans="1:5">
      <c r="A42" t="n"/>
    </row>
    <row r="43" spans="1:5">
      <c s="4" r="A43" t="s">
        <v>45</v>
      </c>
      <c s="4" r="B43" t="s">
        <v>706</v>
      </c>
    </row>
    <row r="44" spans="1:5">
      <c s="4" r="A44" t="s">
        <v>429</v>
      </c>
      <c s="4" r="B44" t="s">
        <v>707</v>
      </c>
    </row>
    <row r="45" spans="1:5">
      <c s="4" r="A45" t="s">
        <v>571</v>
      </c>
      <c s="4" r="B45" t="s">
        <v>708</v>
      </c>
    </row>
    <row r="46" spans="1:5">
      <c s="4" r="A46" t="s">
        <v>579</v>
      </c>
      <c s="4" r="B46" t="s">
        <v>709</v>
      </c>
    </row>
  </sheetData>
  <mergeCells count="8">
    <mergeCell ref="A1:B2"/>
    <mergeCell ref="C1:D1"/>
    <mergeCell ref="C2:D2"/>
    <mergeCell ref="A42:D42"/>
    <mergeCell ref="B43:D43"/>
    <mergeCell ref="B44:D44"/>
    <mergeCell ref="B45:D45"/>
    <mergeCell ref="B46:D4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710</v>
      </c>
      <c s="2" r="B1" t="s">
        <v>2</v>
      </c>
      <c s="2" r="C1" t="s">
        <v>30</v>
      </c>
    </row>
    <row r="2" spans="1:3">
      <c s="3" r="A2" t="s">
        <v>711</v>
      </c>
    </row>
    <row r="3" spans="1:3">
      <c s="4" r="A3" t="s">
        <v>712</v>
      </c>
      <c s="8" r="B3" t="n">
        <v>644059</v>
      </c>
      <c s="8" r="C3" t="n">
        <v>626058</v>
      </c>
    </row>
    <row r="4" spans="1:3">
      <c s="4" r="A4" t="s">
        <v>713</v>
      </c>
      <c s="6" r="B4" t="n">
        <v>-476318</v>
      </c>
      <c s="6" r="C4" t="n">
        <v>-446452</v>
      </c>
    </row>
    <row r="5" spans="1:3">
      <c s="4" r="A5" t="s">
        <v>33</v>
      </c>
      <c s="6" r="B5" t="n">
        <v>167741</v>
      </c>
      <c s="6" r="C5" t="n">
        <v>179606</v>
      </c>
    </row>
    <row r="6" spans="1:3">
      <c s="4" r="A6" t="s">
        <v>714</v>
      </c>
    </row>
    <row r="7" spans="1:3">
      <c s="3" r="A7" t="s">
        <v>711</v>
      </c>
    </row>
    <row r="8" spans="1:3">
      <c s="4" r="A8" t="s">
        <v>712</v>
      </c>
      <c s="6" r="B8" t="n">
        <v>152758</v>
      </c>
      <c s="6" r="C8" t="n">
        <v>152893</v>
      </c>
    </row>
    <row r="9" spans="1:3">
      <c s="4" r="A9" t="s">
        <v>715</v>
      </c>
    </row>
    <row r="10" spans="1:3">
      <c s="3" r="A10" t="s">
        <v>711</v>
      </c>
    </row>
    <row r="11" spans="1:3">
      <c s="4" r="A11" t="s">
        <v>712</v>
      </c>
      <c s="6" r="B11" t="n">
        <v>294096</v>
      </c>
      <c s="6" r="C11" t="n">
        <v>269745</v>
      </c>
    </row>
    <row r="12" spans="1:3">
      <c s="4" r="A12" t="s">
        <v>716</v>
      </c>
    </row>
    <row r="13" spans="1:3">
      <c s="3" r="A13" t="s">
        <v>711</v>
      </c>
    </row>
    <row r="14" spans="1:3">
      <c s="4" r="A14" t="s">
        <v>712</v>
      </c>
      <c s="8" r="B14" t="n">
        <v>197205</v>
      </c>
      <c s="8" r="C14" t="n">
        <v>2034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7</v>
      </c>
      <c s="2" r="B1" t="s">
        <v>77</v>
      </c>
      <c s="2" r="D1" t="s">
        <v>1</v>
      </c>
    </row>
    <row r="2" spans="1:5">
      <c s="2" r="B2" t="s">
        <v>2</v>
      </c>
      <c s="2" r="C2" t="s">
        <v>78</v>
      </c>
      <c s="2" r="D2" t="s">
        <v>2</v>
      </c>
      <c s="2" r="E2" t="s">
        <v>78</v>
      </c>
    </row>
    <row r="3" spans="1:5">
      <c s="3" r="A3" t="s">
        <v>718</v>
      </c>
    </row>
    <row r="4" spans="1:5">
      <c s="4" r="A4" t="s">
        <v>163</v>
      </c>
      <c s="8" r="B4" t="n">
        <v>15648</v>
      </c>
      <c s="8" r="C4" t="n">
        <v>12454</v>
      </c>
      <c s="8" r="D4" t="n">
        <v>41848</v>
      </c>
      <c s="8" r="E4" t="n">
        <v>39080</v>
      </c>
    </row>
    <row r="5" spans="1:5">
      <c s="4" r="A5" t="s">
        <v>719</v>
      </c>
      <c s="8" r="D5" t="n">
        <v>30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s="1" r="A1" t="s">
        <v>720</v>
      </c>
      <c s="2" r="B1" t="s">
        <v>77</v>
      </c>
      <c s="2" r="E1" t="s">
        <v>1</v>
      </c>
    </row>
    <row r="2" spans="1:8">
      <c s="2" r="B2" t="s">
        <v>2</v>
      </c>
      <c s="2" r="D2" t="s">
        <v>78</v>
      </c>
      <c s="2" r="E2" t="s">
        <v>2</v>
      </c>
      <c s="2" r="G2" t="s">
        <v>78</v>
      </c>
      <c s="2" r="H2" t="s">
        <v>30</v>
      </c>
    </row>
    <row r="3" spans="1:8">
      <c s="3" r="A3" t="s">
        <v>721</v>
      </c>
    </row>
    <row r="4" spans="1:8">
      <c s="4" r="A4" t="s">
        <v>722</v>
      </c>
      <c s="8" r="B4" t="n">
        <v>3054810</v>
      </c>
      <c s="8" r="E4" t="n">
        <v>3054810</v>
      </c>
      <c s="8" r="H4" t="n">
        <v>3291605</v>
      </c>
    </row>
    <row r="5" spans="1:8">
      <c s="4" r="A5" t="s">
        <v>723</v>
      </c>
    </row>
    <row r="6" spans="1:8">
      <c s="3" r="A6" t="s">
        <v>721</v>
      </c>
    </row>
    <row r="7" spans="1:8">
      <c s="4" r="A7" t="s">
        <v>722</v>
      </c>
      <c s="6" r="B7" t="n">
        <v>2106351</v>
      </c>
      <c s="6" r="E7" t="n">
        <v>2106351</v>
      </c>
      <c s="6" r="H7" t="n">
        <v>2106351</v>
      </c>
    </row>
    <row r="8" spans="1:8">
      <c s="4" r="A8" t="s">
        <v>724</v>
      </c>
    </row>
    <row r="9" spans="1:8">
      <c s="3" r="A9" t="s">
        <v>721</v>
      </c>
    </row>
    <row r="10" spans="1:8">
      <c s="4" r="A10" t="s">
        <v>722</v>
      </c>
      <c s="6" r="B10" t="n">
        <v>334104</v>
      </c>
      <c s="6" r="E10" t="n">
        <v>334104</v>
      </c>
      <c s="6" r="H10" t="n">
        <v>698104</v>
      </c>
    </row>
    <row r="11" spans="1:8">
      <c s="4" r="A11" t="s">
        <v>518</v>
      </c>
    </row>
    <row r="12" spans="1:8">
      <c s="3" r="A12" t="s">
        <v>721</v>
      </c>
    </row>
    <row r="13" spans="1:8">
      <c s="4" r="A13" t="s">
        <v>722</v>
      </c>
      <c s="6" r="B13" t="n">
        <v>557264</v>
      </c>
      <c s="4" r="C13" t="s">
        <v>45</v>
      </c>
      <c s="6" r="E13" t="n">
        <v>557264</v>
      </c>
      <c s="4" r="F13" t="s">
        <v>45</v>
      </c>
      <c s="6" r="H13" t="n">
        <v>427816</v>
      </c>
    </row>
    <row r="14" spans="1:8">
      <c s="4" r="A14" t="s">
        <v>725</v>
      </c>
    </row>
    <row r="15" spans="1:8">
      <c s="3" r="A15" t="s">
        <v>721</v>
      </c>
    </row>
    <row r="16" spans="1:8">
      <c s="4" r="A16" t="s">
        <v>722</v>
      </c>
      <c s="6" r="B16" t="n">
        <v>57091</v>
      </c>
      <c s="4" r="C16" t="s">
        <v>45</v>
      </c>
      <c s="6" r="E16" t="n">
        <v>57091</v>
      </c>
      <c s="4" r="F16" t="s">
        <v>45</v>
      </c>
      <c s="6" r="H16" t="n">
        <v>59334</v>
      </c>
    </row>
    <row r="17" spans="1:8">
      <c s="4" r="A17" t="s">
        <v>726</v>
      </c>
    </row>
    <row r="18" spans="1:8">
      <c s="3" r="A18" t="s">
        <v>721</v>
      </c>
    </row>
    <row r="19" spans="1:8">
      <c s="4" r="A19" t="s">
        <v>727</v>
      </c>
      <c s="6" r="B19" t="n">
        <v>255384</v>
      </c>
      <c s="6" r="E19" t="n">
        <v>255384</v>
      </c>
      <c s="6" r="H19" t="n">
        <v>188312</v>
      </c>
    </row>
    <row r="20" spans="1:8">
      <c s="4" r="A20" t="s">
        <v>728</v>
      </c>
      <c s="6" r="B20" t="n">
        <v>-168134</v>
      </c>
      <c s="6" r="E20" t="n">
        <v>-168134</v>
      </c>
      <c s="6" r="H20" t="n">
        <v>-166583</v>
      </c>
    </row>
    <row r="21" spans="1:8">
      <c s="4" r="A21" t="s">
        <v>131</v>
      </c>
      <c s="6" r="B21" t="n">
        <v>87250</v>
      </c>
      <c s="4" r="C21" t="s">
        <v>45</v>
      </c>
      <c s="6" r="E21" t="n">
        <v>87250</v>
      </c>
      <c s="4" r="F21" t="s">
        <v>45</v>
      </c>
      <c s="6" r="H21" t="n">
        <v>21729</v>
      </c>
    </row>
    <row r="22" spans="1:8">
      <c s="4" r="A22" t="s">
        <v>55</v>
      </c>
    </row>
    <row r="23" spans="1:8">
      <c s="3" r="A23" t="s">
        <v>721</v>
      </c>
    </row>
    <row r="24" spans="1:8">
      <c s="4" r="A24" t="s">
        <v>60</v>
      </c>
      <c s="6" r="B24" t="n">
        <v>3142060</v>
      </c>
      <c s="6" r="E24" t="n">
        <v>3142060</v>
      </c>
      <c s="8" r="H24" t="n">
        <v>3313334</v>
      </c>
    </row>
    <row r="25" spans="1:8">
      <c s="4" r="A25" t="s">
        <v>93</v>
      </c>
      <c s="6" r="B25" t="n">
        <v>371000</v>
      </c>
      <c s="8" r="D25" t="n">
        <v>0</v>
      </c>
      <c s="6" r="E25" t="n">
        <v>371000</v>
      </c>
      <c s="8" r="G25" t="n">
        <v>0</v>
      </c>
    </row>
    <row r="26" spans="1:8">
      <c s="4" r="A26" t="s">
        <v>729</v>
      </c>
    </row>
    <row r="27" spans="1:8">
      <c s="3" r="A27" t="s">
        <v>721</v>
      </c>
    </row>
    <row r="28" spans="1:8">
      <c s="4" r="A28" t="s">
        <v>93</v>
      </c>
      <c s="6" r="B28" t="n">
        <v>364000</v>
      </c>
    </row>
    <row r="29" spans="1:8">
      <c s="4" r="A29" t="s">
        <v>730</v>
      </c>
    </row>
    <row r="30" spans="1:8">
      <c s="3" r="A30" t="s">
        <v>721</v>
      </c>
    </row>
    <row r="31" spans="1:8">
      <c s="4" r="A31" t="s">
        <v>93</v>
      </c>
      <c s="6" r="B31" t="n">
        <v>7000</v>
      </c>
    </row>
    <row r="32" spans="1:8">
      <c s="4" r="A32" t="s">
        <v>731</v>
      </c>
    </row>
    <row r="33" spans="1:8">
      <c s="3" r="A33" t="s">
        <v>721</v>
      </c>
    </row>
    <row r="34" spans="1:8">
      <c s="4" r="A34" t="s">
        <v>722</v>
      </c>
      <c s="6" r="B34" t="n">
        <v>123896</v>
      </c>
      <c s="6" r="E34" t="n">
        <v>123896</v>
      </c>
    </row>
    <row r="35" spans="1:8">
      <c s="4" r="A35" t="s">
        <v>732</v>
      </c>
    </row>
    <row r="36" spans="1:8">
      <c s="3" r="A36" t="s">
        <v>721</v>
      </c>
    </row>
    <row r="37" spans="1:8">
      <c s="4" r="A37" t="s">
        <v>722</v>
      </c>
      <c s="6" r="B37" t="n">
        <v>4810</v>
      </c>
      <c s="6" r="E37" t="n">
        <v>4810</v>
      </c>
    </row>
    <row r="38" spans="1:8">
      <c s="4" r="A38" t="s">
        <v>733</v>
      </c>
    </row>
    <row r="39" spans="1:8">
      <c s="3" r="A39" t="s">
        <v>721</v>
      </c>
    </row>
    <row r="40" spans="1:8">
      <c s="4" r="A40" t="s">
        <v>131</v>
      </c>
      <c s="8" r="B40" t="n">
        <v>67576</v>
      </c>
      <c s="8" r="E40" t="n">
        <v>67576</v>
      </c>
    </row>
    <row r="41" spans="1:8">
      <c r="A41" t="n"/>
    </row>
    <row r="42" spans="1:8">
      <c s="4" r="A42" t="s">
        <v>45</v>
      </c>
      <c s="4" r="B42" t="s">
        <v>734</v>
      </c>
    </row>
  </sheetData>
  <mergeCells count="7">
    <mergeCell ref="A1:A2"/>
    <mergeCell ref="B1:D1"/>
    <mergeCell ref="E1:G1"/>
    <mergeCell ref="B2:C2"/>
    <mergeCell ref="E2:F2"/>
    <mergeCell ref="A41:H41"/>
    <mergeCell ref="B42:H4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s>
  <sheetData>
    <row r="1" spans="1:5">
      <c s="1" r="A1" t="s">
        <v>735</v>
      </c>
      <c s="2" r="B1" t="s">
        <v>77</v>
      </c>
      <c s="2" r="C1" t="s">
        <v>1</v>
      </c>
    </row>
    <row r="2" spans="1:5">
      <c s="2" r="B2" t="s">
        <v>543</v>
      </c>
      <c s="2" r="C2" t="s">
        <v>2</v>
      </c>
      <c s="2" r="E2" t="s">
        <v>30</v>
      </c>
    </row>
    <row r="3" spans="1:5">
      <c s="3" r="A3" t="s">
        <v>736</v>
      </c>
    </row>
    <row r="4" spans="1:5">
      <c s="4" r="A4" t="s">
        <v>737</v>
      </c>
      <c s="4" r="C4" t="s">
        <v>738</v>
      </c>
    </row>
    <row r="5" spans="1:5">
      <c s="4" r="A5" t="s">
        <v>726</v>
      </c>
    </row>
    <row r="6" spans="1:5">
      <c s="3" r="A6" t="s">
        <v>736</v>
      </c>
    </row>
    <row r="7" spans="1:5">
      <c s="12" r="A7" t="n">
        <v>2016</v>
      </c>
      <c s="8" r="C7" t="n">
        <v>2075</v>
      </c>
    </row>
    <row r="8" spans="1:5">
      <c s="6" r="A8" t="n">
        <v>2017</v>
      </c>
      <c s="6" r="C8" t="n">
        <v>8298</v>
      </c>
    </row>
    <row r="9" spans="1:5">
      <c s="6" r="A9" t="n">
        <v>2018</v>
      </c>
      <c s="6" r="C9" t="n">
        <v>8298</v>
      </c>
    </row>
    <row r="10" spans="1:5">
      <c s="6" r="A10" t="n">
        <v>2019</v>
      </c>
      <c s="6" r="C10" t="n">
        <v>8298</v>
      </c>
    </row>
    <row r="11" spans="1:5">
      <c s="6" r="A11" t="n">
        <v>2020</v>
      </c>
      <c s="6" r="C11" t="n">
        <v>7814</v>
      </c>
    </row>
    <row r="12" spans="1:5">
      <c s="4" r="A12" t="s">
        <v>739</v>
      </c>
      <c s="6" r="C12" t="n">
        <v>52467</v>
      </c>
    </row>
    <row r="13" spans="1:5">
      <c s="4" r="A13" t="s">
        <v>131</v>
      </c>
      <c s="8" r="C13" t="n">
        <v>87250</v>
      </c>
      <c s="4" r="D13" t="s">
        <v>45</v>
      </c>
      <c s="8" r="E13" t="n">
        <v>21729</v>
      </c>
    </row>
    <row r="14" spans="1:5">
      <c s="4" r="A14" t="s">
        <v>723</v>
      </c>
    </row>
    <row r="15" spans="1:5">
      <c s="3" r="A15" t="s">
        <v>736</v>
      </c>
    </row>
    <row r="16" spans="1:5">
      <c s="4" r="A16" t="s">
        <v>740</v>
      </c>
      <c s="4" r="C16" t="s">
        <v>741</v>
      </c>
    </row>
    <row r="17" spans="1:5">
      <c s="4" r="A17" t="s">
        <v>742</v>
      </c>
    </row>
    <row r="18" spans="1:5">
      <c s="3" r="A18" t="s">
        <v>736</v>
      </c>
    </row>
    <row r="19" spans="1:5">
      <c s="4" r="A19" t="s">
        <v>446</v>
      </c>
      <c s="4" r="B19" t="s">
        <v>743</v>
      </c>
    </row>
    <row r="20" spans="1:5">
      <c s="4" r="A20" t="s">
        <v>448</v>
      </c>
      <c s="4" r="B20" t="s">
        <v>478</v>
      </c>
    </row>
    <row r="21" spans="1:5">
      <c s="4" r="A21" t="s">
        <v>454</v>
      </c>
      <c s="4" r="B21" t="s">
        <v>744</v>
      </c>
    </row>
    <row r="22" spans="1:5">
      <c s="4" r="A22" t="s">
        <v>444</v>
      </c>
      <c s="4" r="B22" t="s">
        <v>445</v>
      </c>
    </row>
    <row r="23" spans="1:5">
      <c r="A23" t="n"/>
    </row>
    <row r="24" spans="1:5">
      <c s="4" r="A24" t="s">
        <v>45</v>
      </c>
      <c s="4" r="B24" t="s">
        <v>734</v>
      </c>
    </row>
  </sheetData>
  <mergeCells count="5">
    <mergeCell ref="A1:A2"/>
    <mergeCell ref="C1:D1"/>
    <mergeCell ref="C2:D2"/>
    <mergeCell ref="A23:E23"/>
    <mergeCell ref="B24:E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5</v>
      </c>
      <c s="2" r="B1" t="s">
        <v>1</v>
      </c>
    </row>
    <row r="2" spans="1:3">
      <c s="2" r="B2" t="s">
        <v>2</v>
      </c>
      <c s="2" r="C2" t="s">
        <v>30</v>
      </c>
    </row>
    <row r="3" spans="1:3">
      <c s="4" r="A3" t="s">
        <v>746</v>
      </c>
    </row>
    <row r="4" spans="1:3">
      <c s="3" r="A4" t="s">
        <v>61</v>
      </c>
    </row>
    <row r="5" spans="1:3">
      <c s="4" r="A5" t="s">
        <v>747</v>
      </c>
      <c s="8" r="B5" t="n">
        <v>2633045</v>
      </c>
      <c s="8" r="C5" t="n">
        <v>2501410</v>
      </c>
    </row>
    <row r="6" spans="1:3">
      <c s="4" r="A6" t="s">
        <v>748</v>
      </c>
      <c s="6" r="B6" t="n">
        <v>-15865</v>
      </c>
    </row>
    <row r="7" spans="1:3">
      <c s="4" r="A7" t="s">
        <v>749</v>
      </c>
      <c s="6" r="B7" t="n">
        <v>160291</v>
      </c>
    </row>
    <row r="8" spans="1:3">
      <c s="4" r="A8" t="s">
        <v>750</v>
      </c>
      <c s="6" r="B8" t="n">
        <v>-12791</v>
      </c>
    </row>
    <row r="9" spans="1:3">
      <c s="4" r="A9" t="s">
        <v>751</v>
      </c>
    </row>
    <row r="10" spans="1:3">
      <c s="3" r="A10" t="s">
        <v>61</v>
      </c>
    </row>
    <row r="11" spans="1:3">
      <c s="4" r="A11" t="s">
        <v>752</v>
      </c>
      <c s="6" r="B11" t="n">
        <v>-1161900</v>
      </c>
      <c s="6" r="C11" t="n">
        <v>-1161900</v>
      </c>
    </row>
    <row r="12" spans="1:3">
      <c s="4" r="A12" t="s">
        <v>748</v>
      </c>
      <c s="6" r="B12" t="n">
        <v>0</v>
      </c>
    </row>
    <row r="13" spans="1:3">
      <c s="4" r="A13" t="s">
        <v>749</v>
      </c>
      <c s="6" r="B13" t="n">
        <v>0</v>
      </c>
    </row>
    <row r="14" spans="1:3">
      <c s="4" r="A14" t="s">
        <v>750</v>
      </c>
      <c s="6" r="B14" t="n">
        <v>0</v>
      </c>
    </row>
    <row r="15" spans="1:3">
      <c s="4" r="A15" t="s">
        <v>753</v>
      </c>
    </row>
    <row r="16" spans="1:3">
      <c s="3" r="A16" t="s">
        <v>61</v>
      </c>
    </row>
    <row r="17" spans="1:3">
      <c s="4" r="A17" t="s">
        <v>61</v>
      </c>
      <c s="6" r="B17" t="n">
        <v>1471145</v>
      </c>
      <c s="8" r="C17" t="n">
        <v>1339510</v>
      </c>
    </row>
    <row r="18" spans="1:3">
      <c s="4" r="A18" t="s">
        <v>748</v>
      </c>
      <c s="6" r="B18" t="n">
        <v>-15865</v>
      </c>
    </row>
    <row r="19" spans="1:3">
      <c s="4" r="A19" t="s">
        <v>749</v>
      </c>
      <c s="6" r="B19" t="n">
        <v>160291</v>
      </c>
    </row>
    <row r="20" spans="1:3">
      <c s="4" r="A20" t="s">
        <v>750</v>
      </c>
      <c s="8" r="B20" t="n">
        <v>-127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54</v>
      </c>
      <c s="2" r="C1" t="s">
        <v>1</v>
      </c>
    </row>
    <row r="2" spans="1:4">
      <c s="2" r="C2" t="s">
        <v>2</v>
      </c>
      <c s="2" r="D2" t="s">
        <v>78</v>
      </c>
    </row>
    <row r="3" spans="1:4">
      <c s="3" r="A3" t="s">
        <v>155</v>
      </c>
    </row>
    <row r="4" spans="1:4">
      <c s="4" r="A4" t="s">
        <v>82</v>
      </c>
      <c s="8" r="C4" t="n">
        <v>0</v>
      </c>
      <c s="8" r="D4" t="n">
        <v>107074</v>
      </c>
    </row>
    <row r="5" spans="1:4">
      <c s="3" r="A5" t="s">
        <v>156</v>
      </c>
    </row>
    <row r="6" spans="1:4">
      <c s="4" r="A6" t="s">
        <v>80</v>
      </c>
      <c s="6" r="C6" t="n">
        <v>26375</v>
      </c>
      <c s="6" r="D6" t="n">
        <v>0</v>
      </c>
    </row>
    <row r="7" spans="1:4">
      <c s="3" r="A7" t="s">
        <v>157</v>
      </c>
    </row>
    <row r="8" spans="1:4">
      <c s="4" r="A8" t="s">
        <v>158</v>
      </c>
      <c s="6" r="C8" t="n">
        <v>9667</v>
      </c>
      <c s="6" r="D8" t="n">
        <v>29830</v>
      </c>
    </row>
    <row r="9" spans="1:4">
      <c s="3" r="A9" t="s">
        <v>159</v>
      </c>
    </row>
    <row r="10" spans="1:4">
      <c s="4" r="A10" t="s">
        <v>160</v>
      </c>
      <c s="6" r="C10" t="n">
        <v>-22765</v>
      </c>
    </row>
    <row r="11" spans="1:4">
      <c s="4" r="A11" t="s">
        <v>161</v>
      </c>
      <c s="6" r="C11" t="n">
        <v>110947</v>
      </c>
      <c s="6" r="D11" t="n">
        <v>21570</v>
      </c>
    </row>
    <row r="12" spans="1:4">
      <c s="4" r="A12" t="s">
        <v>55</v>
      </c>
    </row>
    <row r="13" spans="1:4">
      <c s="3" r="A13" t="s">
        <v>155</v>
      </c>
    </row>
    <row r="14" spans="1:4">
      <c s="4" r="A14" t="s">
        <v>162</v>
      </c>
      <c s="6" r="C14" t="n">
        <v>19248</v>
      </c>
      <c s="6" r="D14" t="n">
        <v>158681</v>
      </c>
    </row>
    <row r="15" spans="1:4">
      <c s="3" r="A15" t="s">
        <v>156</v>
      </c>
    </row>
    <row r="16" spans="1:4">
      <c s="4" r="A16" t="s">
        <v>93</v>
      </c>
      <c s="6" r="C16" t="n">
        <v>371000</v>
      </c>
      <c s="6" r="D16" t="n">
        <v>0</v>
      </c>
    </row>
    <row r="17" spans="1:4">
      <c s="4" r="A17" t="s">
        <v>163</v>
      </c>
      <c s="6" r="C17" t="n">
        <v>44755</v>
      </c>
      <c s="6" r="D17" t="n">
        <v>41107</v>
      </c>
    </row>
    <row r="18" spans="1:4">
      <c s="4" r="A18" t="s">
        <v>164</v>
      </c>
      <c s="6" r="C18" t="n">
        <v>2149</v>
      </c>
      <c s="6" r="D18" t="n">
        <v>5183</v>
      </c>
    </row>
    <row r="19" spans="1:4">
      <c s="4" r="A19" t="s">
        <v>140</v>
      </c>
      <c s="6" r="C19" t="n">
        <v>54576</v>
      </c>
      <c s="6" r="D19" t="n">
        <v>50934</v>
      </c>
    </row>
    <row r="20" spans="1:4">
      <c s="4" r="A20" t="s">
        <v>59</v>
      </c>
      <c s="6" r="C20" t="n">
        <v>-56231</v>
      </c>
      <c s="6" r="D20" t="n">
        <v>73189</v>
      </c>
    </row>
    <row r="21" spans="1:4">
      <c s="4" r="A21" t="s">
        <v>86</v>
      </c>
      <c s="6" r="C21" t="n">
        <v>1130</v>
      </c>
      <c s="6" r="D21" t="n">
        <v>-4605</v>
      </c>
    </row>
    <row r="22" spans="1:4">
      <c s="3" r="A22" t="s">
        <v>165</v>
      </c>
    </row>
    <row r="23" spans="1:4">
      <c s="4" r="A23" t="s">
        <v>166</v>
      </c>
      <c s="6" r="C23" t="n">
        <v>34892</v>
      </c>
      <c s="6" r="D23" t="n">
        <v>-17480</v>
      </c>
    </row>
    <row r="24" spans="1:4">
      <c s="4" r="A24" t="s">
        <v>167</v>
      </c>
      <c s="6" r="C24" t="n">
        <v>-63015</v>
      </c>
      <c s="6" r="D24" t="n">
        <v>60901</v>
      </c>
    </row>
    <row r="25" spans="1:4">
      <c s="4" r="A25" t="s">
        <v>58</v>
      </c>
      <c s="6" r="C25" t="n">
        <v>-6229</v>
      </c>
      <c s="6" r="D25" t="n">
        <v>11789</v>
      </c>
    </row>
    <row r="26" spans="1:4">
      <c s="3" r="A26" t="s">
        <v>168</v>
      </c>
    </row>
    <row r="27" spans="1:4">
      <c s="4" r="A27" t="s">
        <v>63</v>
      </c>
      <c s="6" r="C27" t="n">
        <v>-48607</v>
      </c>
      <c s="6" r="D27" t="n">
        <v>-62279</v>
      </c>
    </row>
    <row r="28" spans="1:4">
      <c s="4" r="A28" t="s">
        <v>65</v>
      </c>
      <c s="6" r="C28" t="n">
        <v>12935</v>
      </c>
      <c s="6" r="D28" t="n">
        <v>9033</v>
      </c>
    </row>
    <row r="29" spans="1:4">
      <c s="4" r="A29" t="s">
        <v>169</v>
      </c>
      <c s="6" r="C29" t="n">
        <v>-18770</v>
      </c>
      <c s="6" r="D29" t="n">
        <v>8032</v>
      </c>
    </row>
    <row r="30" spans="1:4">
      <c s="4" r="A30" t="s">
        <v>170</v>
      </c>
      <c s="6" r="C30" t="n">
        <v>306392</v>
      </c>
      <c s="6" r="D30" t="n">
        <v>381047</v>
      </c>
    </row>
    <row r="31" spans="1:4">
      <c s="3" r="A31" t="s">
        <v>157</v>
      </c>
    </row>
    <row r="32" spans="1:4">
      <c s="4" r="A32" t="s">
        <v>171</v>
      </c>
      <c s="6" r="C32" t="n">
        <v>-29912</v>
      </c>
      <c s="6" r="D32" t="n">
        <v>-34894</v>
      </c>
    </row>
    <row r="33" spans="1:4">
      <c s="4" r="A33" t="s">
        <v>172</v>
      </c>
      <c s="6" r="C33" t="n">
        <v>-209053</v>
      </c>
      <c s="6" r="D33" t="n">
        <v>-183747</v>
      </c>
    </row>
    <row r="34" spans="1:4">
      <c s="4" r="A34" t="s">
        <v>173</v>
      </c>
      <c s="6" r="C34" t="n">
        <v>0</v>
      </c>
      <c s="6" r="D34" t="n">
        <v>47001</v>
      </c>
    </row>
    <row r="35" spans="1:4">
      <c s="4" r="A35" t="s">
        <v>174</v>
      </c>
      <c s="6" r="C35" t="n">
        <v>23734</v>
      </c>
      <c s="6" r="D35" t="n">
        <v>-8986</v>
      </c>
    </row>
    <row r="36" spans="1:4">
      <c s="4" r="A36" t="s">
        <v>175</v>
      </c>
      <c s="6" r="C36" t="n">
        <v>-206719</v>
      </c>
      <c s="6" r="D36" t="n">
        <v>-180579</v>
      </c>
    </row>
    <row r="37" spans="1:4">
      <c s="3" r="A37" t="s">
        <v>159</v>
      </c>
    </row>
    <row r="38" spans="1:4">
      <c s="4" r="A38" t="s">
        <v>160</v>
      </c>
      <c s="6" r="C38" t="n">
        <v>-22765</v>
      </c>
      <c s="6" r="D38" t="n">
        <v>0</v>
      </c>
    </row>
    <row r="39" spans="1:4">
      <c s="4" r="A39" t="s">
        <v>176</v>
      </c>
      <c s="6" r="C39" t="n">
        <v>8496</v>
      </c>
      <c s="6" r="D39" t="n">
        <v>21752</v>
      </c>
    </row>
    <row r="40" spans="1:4">
      <c s="4" r="A40" t="s">
        <v>177</v>
      </c>
      <c s="6" r="C40" t="n">
        <v>-21536</v>
      </c>
      <c s="6" r="D40" t="n">
        <v>-21926</v>
      </c>
    </row>
    <row r="41" spans="1:4">
      <c s="4" r="A41" t="s">
        <v>178</v>
      </c>
      <c s="6" r="C41" t="n">
        <v>-182978</v>
      </c>
      <c s="6" r="D41" t="n">
        <v>-266522</v>
      </c>
    </row>
    <row r="42" spans="1:4">
      <c s="4" r="A42" t="s">
        <v>179</v>
      </c>
      <c s="6" r="C42" t="n">
        <v>-62282</v>
      </c>
      <c s="6" r="D42" t="n">
        <v>-52763</v>
      </c>
    </row>
    <row r="43" spans="1:4">
      <c s="4" r="A43" t="s">
        <v>180</v>
      </c>
      <c s="6" r="C43" t="n">
        <v>-193849</v>
      </c>
      <c s="6" r="D43" t="n">
        <v>-369345</v>
      </c>
    </row>
    <row r="44" spans="1:4">
      <c s="4" r="A44" t="s">
        <v>41</v>
      </c>
    </row>
    <row r="45" spans="1:4">
      <c s="3" r="A45" t="s">
        <v>155</v>
      </c>
    </row>
    <row r="46" spans="1:4">
      <c s="4" r="A46" t="s">
        <v>162</v>
      </c>
      <c s="6" r="C46" t="n">
        <v>21790</v>
      </c>
      <c s="6" r="D46" t="n">
        <v>154540</v>
      </c>
    </row>
    <row r="47" spans="1:4">
      <c s="3" r="A47" t="s">
        <v>156</v>
      </c>
    </row>
    <row r="48" spans="1:4">
      <c s="4" r="A48" t="s">
        <v>181</v>
      </c>
      <c s="6" r="C48" t="n">
        <v>20277</v>
      </c>
      <c s="6" r="D48" t="n">
        <v>-6059</v>
      </c>
    </row>
    <row r="49" spans="1:4">
      <c s="3" r="A49" t="s">
        <v>165</v>
      </c>
    </row>
    <row r="50" spans="1:4">
      <c s="4" r="A50" t="s">
        <v>182</v>
      </c>
      <c s="6" r="C50" t="n">
        <v>-504</v>
      </c>
      <c s="6" r="D50" t="n">
        <v>-17744</v>
      </c>
    </row>
    <row r="51" spans="1:4">
      <c s="3" r="A51" t="s">
        <v>168</v>
      </c>
    </row>
    <row r="52" spans="1:4">
      <c s="4" r="A52" t="s">
        <v>183</v>
      </c>
      <c s="6" r="C52" t="n">
        <v>-29842</v>
      </c>
      <c s="6" r="D52" t="n">
        <v>-15085</v>
      </c>
    </row>
    <row r="53" spans="1:4">
      <c s="3" r="A53" t="s">
        <v>157</v>
      </c>
    </row>
    <row r="54" spans="1:4">
      <c s="4" r="A54" t="s">
        <v>184</v>
      </c>
      <c s="6" r="C54" t="n">
        <v>0</v>
      </c>
      <c s="6" r="D54" t="n">
        <v>-2641</v>
      </c>
    </row>
    <row r="55" spans="1:4">
      <c s="4" r="A55" t="s">
        <v>185</v>
      </c>
      <c s="6" r="C55" t="n">
        <v>8512</v>
      </c>
      <c s="6" r="D55" t="n">
        <v>2688</v>
      </c>
    </row>
    <row r="56" spans="1:4">
      <c s="3" r="A56" t="s">
        <v>159</v>
      </c>
    </row>
    <row r="57" spans="1:4">
      <c s="4" r="A57" t="s">
        <v>186</v>
      </c>
      <c s="6" r="C57" t="n">
        <v>40000</v>
      </c>
      <c s="6" r="D57" t="n">
        <v>0</v>
      </c>
    </row>
    <row r="58" spans="1:4">
      <c s="4" r="A58" t="s">
        <v>187</v>
      </c>
      <c s="6" r="C58" t="n">
        <v>0</v>
      </c>
      <c s="6" r="D58" t="n">
        <v>-645780</v>
      </c>
    </row>
    <row r="59" spans="1:4">
      <c s="4" r="A59" t="s">
        <v>188</v>
      </c>
      <c s="6" r="C59" t="n">
        <v>0</v>
      </c>
      <c s="6" r="D59" t="n">
        <v>658769</v>
      </c>
    </row>
    <row r="60" spans="1:4">
      <c s="4" r="A60" t="s">
        <v>189</v>
      </c>
      <c s="6" r="C60" t="n">
        <v>-2664</v>
      </c>
      <c s="6" r="D60" t="n">
        <v>-5266</v>
      </c>
    </row>
    <row r="61" spans="1:4">
      <c s="4" r="A61" t="s">
        <v>190</v>
      </c>
      <c s="6" r="C61" t="n">
        <v>-11904</v>
      </c>
      <c s="6" r="D61" t="n">
        <v>-24025</v>
      </c>
    </row>
    <row r="62" spans="1:4">
      <c s="4" r="A62" t="s">
        <v>191</v>
      </c>
      <c s="6" r="C62" t="n">
        <v>-106080</v>
      </c>
      <c s="6" r="D62" t="n">
        <v>-192902</v>
      </c>
    </row>
    <row r="63" spans="1:4">
      <c s="4" r="A63" t="s">
        <v>192</v>
      </c>
      <c s="6" r="C63" t="n">
        <v>669552</v>
      </c>
      <c s="6" r="D63" t="n">
        <v>858022</v>
      </c>
    </row>
    <row r="64" spans="1:4">
      <c s="4" r="A64" t="s">
        <v>193</v>
      </c>
      <c s="6" r="C64" t="n">
        <v>563472</v>
      </c>
      <c s="6" r="D64" t="n">
        <v>665120</v>
      </c>
    </row>
    <row r="65" spans="1:4">
      <c s="4" r="A65" t="s">
        <v>54</v>
      </c>
    </row>
    <row r="66" spans="1:4">
      <c s="3" r="A66" t="s">
        <v>155</v>
      </c>
    </row>
    <row r="67" spans="1:4">
      <c s="4" r="A67" t="s">
        <v>162</v>
      </c>
      <c s="6" r="C67" t="n">
        <v>-3742</v>
      </c>
      <c s="6" r="D67" t="n">
        <v>4018</v>
      </c>
    </row>
    <row r="68" spans="1:4">
      <c s="3" r="A68" t="s">
        <v>156</v>
      </c>
    </row>
    <row r="69" spans="1:4">
      <c s="4" r="A69" t="s">
        <v>181</v>
      </c>
      <c s="6" r="C69" t="n">
        <v>2145</v>
      </c>
      <c s="6" r="D69" t="n">
        <v>-1435</v>
      </c>
    </row>
    <row r="70" spans="1:4">
      <c s="3" r="A70" t="s">
        <v>165</v>
      </c>
    </row>
    <row r="71" spans="1:4">
      <c s="4" r="A71" t="s">
        <v>182</v>
      </c>
      <c s="6" r="C71" t="n">
        <v>-4793</v>
      </c>
      <c s="6" r="D71" t="n">
        <v>82774</v>
      </c>
    </row>
    <row r="72" spans="1:4">
      <c s="3" r="A72" t="s">
        <v>168</v>
      </c>
    </row>
    <row r="73" spans="1:4">
      <c s="4" r="A73" t="s">
        <v>183</v>
      </c>
      <c s="6" r="C73" t="n">
        <v>-2349</v>
      </c>
      <c s="6" r="D73" t="n">
        <v>-4545</v>
      </c>
    </row>
    <row r="74" spans="1:4">
      <c s="3" r="A74" t="s">
        <v>159</v>
      </c>
    </row>
    <row r="75" spans="1:4">
      <c s="4" r="A75" t="s">
        <v>187</v>
      </c>
      <c s="6" r="C75" t="n">
        <v>0</v>
      </c>
      <c s="6" r="D75" t="n">
        <v>-79179</v>
      </c>
    </row>
    <row r="76" spans="1:4">
      <c s="4" r="A76" t="s">
        <v>161</v>
      </c>
      <c s="6" r="D76" t="n">
        <v>21570</v>
      </c>
    </row>
    <row r="77" spans="1:4">
      <c s="4" r="A77" t="s">
        <v>192</v>
      </c>
      <c s="6" r="C77" t="n">
        <v>2808</v>
      </c>
    </row>
    <row r="78" spans="1:4">
      <c s="4" r="A78" t="s">
        <v>193</v>
      </c>
      <c s="6" r="C78" t="n">
        <v>1138</v>
      </c>
    </row>
    <row r="79" spans="1:4">
      <c s="4" r="A79" t="s">
        <v>194</v>
      </c>
    </row>
    <row r="80" spans="1:4">
      <c s="3" r="A80" t="s">
        <v>155</v>
      </c>
    </row>
    <row r="81" spans="1:4">
      <c s="4" r="A81" t="s">
        <v>82</v>
      </c>
      <c s="6" r="C81" t="n">
        <v>0</v>
      </c>
      <c s="6" r="D81" t="n">
        <v>107074</v>
      </c>
    </row>
    <row r="82" spans="1:4">
      <c s="4" r="A82" t="s">
        <v>195</v>
      </c>
    </row>
    <row r="83" spans="1:4">
      <c s="3" r="A83" t="s">
        <v>155</v>
      </c>
    </row>
    <row r="84" spans="1:4">
      <c s="4" r="A84" t="s">
        <v>82</v>
      </c>
      <c s="6" r="C84" t="n">
        <v>0</v>
      </c>
      <c s="6" r="D84" t="n">
        <v>-98418</v>
      </c>
    </row>
    <row r="85" spans="1:4">
      <c s="4" r="A85" t="s">
        <v>196</v>
      </c>
    </row>
    <row r="86" spans="1:4">
      <c s="3" r="A86" t="s">
        <v>156</v>
      </c>
    </row>
    <row r="87" spans="1:4">
      <c s="4" r="A87" t="s">
        <v>80</v>
      </c>
      <c s="6" r="C87" t="n">
        <v>-26375</v>
      </c>
      <c s="6" r="D87" t="n">
        <v>0</v>
      </c>
    </row>
    <row r="88" spans="1:4">
      <c s="4" r="A88" t="s">
        <v>54</v>
      </c>
    </row>
    <row r="89" spans="1:4">
      <c s="3" r="A89" t="s">
        <v>159</v>
      </c>
    </row>
    <row r="90" spans="1:4">
      <c s="4" r="A90" t="s">
        <v>161</v>
      </c>
      <c s="4" r="B90" t="s">
        <v>45</v>
      </c>
      <c s="8" r="C90" t="n">
        <v>49880</v>
      </c>
      <c s="8" r="D90" t="n">
        <v>21570</v>
      </c>
    </row>
    <row r="91" spans="1:4">
      <c r="A91" t="n"/>
    </row>
    <row r="92" spans="1:4">
      <c s="4" r="A92" t="s">
        <v>45</v>
      </c>
      <c s="4" r="B92" t="s">
        <v>112</v>
      </c>
    </row>
  </sheetData>
  <mergeCells count="4">
    <mergeCell ref="A1:B2"/>
    <mergeCell ref="C1:D1"/>
    <mergeCell ref="A91:C91"/>
    <mergeCell ref="B92:C9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r="1" spans="1:4">
      <c s="1" r="A1" t="s">
        <v>754</v>
      </c>
      <c s="2" r="B1" t="s">
        <v>77</v>
      </c>
      <c s="2" r="C1" t="s">
        <v>1</v>
      </c>
    </row>
    <row r="2" spans="1:4">
      <c s="2" r="B2" t="s">
        <v>2</v>
      </c>
      <c s="2" r="C2" t="s">
        <v>2</v>
      </c>
      <c s="2" r="D2" t="s">
        <v>365</v>
      </c>
    </row>
    <row r="3" spans="1:4">
      <c s="3" r="A3" t="s">
        <v>755</v>
      </c>
    </row>
    <row r="4" spans="1:4">
      <c s="4" r="A4" t="s">
        <v>424</v>
      </c>
      <c s="8" r="B4" t="n">
        <v>40000</v>
      </c>
      <c s="8" r="C4" t="n">
        <v>40000</v>
      </c>
      <c s="8" r="D4" t="n">
        <v>40000</v>
      </c>
    </row>
    <row r="5" spans="1:4">
      <c s="4" r="A5" t="s">
        <v>756</v>
      </c>
    </row>
    <row r="6" spans="1:4">
      <c s="3" r="A6" t="s">
        <v>755</v>
      </c>
    </row>
    <row r="7" spans="1:4">
      <c s="4" r="A7" t="s">
        <v>757</v>
      </c>
      <c s="8" r="B7" t="n">
        <v>1000000</v>
      </c>
      <c s="6" r="C7" t="n">
        <v>1000000</v>
      </c>
      <c s="8" r="D7" t="n">
        <v>750000</v>
      </c>
    </row>
    <row r="8" spans="1:4">
      <c s="4" r="A8" t="s">
        <v>758</v>
      </c>
      <c s="4" r="B8" t="s">
        <v>759</v>
      </c>
    </row>
    <row r="9" spans="1:4">
      <c s="4" r="A9" t="s">
        <v>760</v>
      </c>
      <c s="4" r="B9" t="s">
        <v>761</v>
      </c>
    </row>
    <row r="10" spans="1:4">
      <c s="4" r="A10" t="s">
        <v>762</v>
      </c>
      <c s="8" r="B10" t="n">
        <v>500000</v>
      </c>
      <c s="8" r="C10" t="n">
        <v>500000</v>
      </c>
    </row>
    <row r="11" spans="1:4">
      <c s="4" r="A11" t="s">
        <v>763</v>
      </c>
    </row>
    <row r="12" spans="1:4">
      <c s="3" r="A12" t="s">
        <v>755</v>
      </c>
    </row>
    <row r="13" spans="1:4">
      <c s="4" r="A13" t="s">
        <v>764</v>
      </c>
      <c s="4" r="C13" t="s">
        <v>765</v>
      </c>
    </row>
    <row r="14" spans="1:4">
      <c s="4" r="A14" t="s">
        <v>766</v>
      </c>
    </row>
    <row r="15" spans="1:4">
      <c s="3" r="A15" t="s">
        <v>755</v>
      </c>
    </row>
    <row r="16" spans="1:4">
      <c s="4" r="A16" t="s">
        <v>764</v>
      </c>
      <c s="4" r="C16" t="s">
        <v>767</v>
      </c>
    </row>
    <row r="17" spans="1:4">
      <c s="4" r="A17" t="s">
        <v>768</v>
      </c>
    </row>
    <row r="18" spans="1:4">
      <c s="3" r="A18" t="s">
        <v>755</v>
      </c>
    </row>
    <row r="19" spans="1:4">
      <c s="4" r="A19" t="s">
        <v>764</v>
      </c>
      <c s="4" r="C19" t="s">
        <v>769</v>
      </c>
    </row>
    <row r="20" spans="1:4">
      <c s="4" r="A20" t="s">
        <v>770</v>
      </c>
    </row>
    <row r="21" spans="1:4">
      <c s="3" r="A21" t="s">
        <v>755</v>
      </c>
    </row>
    <row r="22" spans="1:4">
      <c s="4" r="A22" t="s">
        <v>764</v>
      </c>
      <c s="4" r="C22" t="s">
        <v>7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2</v>
      </c>
      <c s="2" r="B1" t="s">
        <v>2</v>
      </c>
      <c s="2" r="C1" t="s">
        <v>30</v>
      </c>
    </row>
    <row r="2" spans="1:3">
      <c s="3" r="A2" t="s">
        <v>773</v>
      </c>
    </row>
    <row r="3" spans="1:3">
      <c s="4" r="A3" t="s">
        <v>67</v>
      </c>
      <c s="8" r="B3" t="n">
        <v>1056759</v>
      </c>
      <c s="8" r="C3" t="n">
        <v>1058089</v>
      </c>
    </row>
    <row r="4" spans="1:3">
      <c s="4" r="A4" t="s">
        <v>774</v>
      </c>
      <c s="6" r="B4" t="n">
        <v>-4108</v>
      </c>
    </row>
    <row r="5" spans="1:3">
      <c s="4" r="A5" t="s">
        <v>775</v>
      </c>
      <c s="6" r="B5" t="n">
        <v>-2651</v>
      </c>
    </row>
    <row r="6" spans="1:3">
      <c s="4" r="A6" t="s">
        <v>776</v>
      </c>
      <c s="6" r="B6" t="n">
        <v>1050000</v>
      </c>
    </row>
    <row r="7" spans="1:3">
      <c s="4" r="A7" t="s">
        <v>777</v>
      </c>
    </row>
    <row r="8" spans="1:3">
      <c s="3" r="A8" t="s">
        <v>773</v>
      </c>
    </row>
    <row r="9" spans="1:3">
      <c s="4" r="A9" t="s">
        <v>67</v>
      </c>
      <c s="6" r="B9" t="n">
        <v>253721</v>
      </c>
      <c s="6" r="C9" t="n">
        <v>254993</v>
      </c>
    </row>
    <row r="10" spans="1:3">
      <c s="4" r="A10" t="s">
        <v>774</v>
      </c>
      <c s="6" r="B10" t="n">
        <v>-4108</v>
      </c>
      <c s="6" r="C10" t="n">
        <v>-5462</v>
      </c>
    </row>
    <row r="11" spans="1:3">
      <c s="4" r="A11" t="s">
        <v>778</v>
      </c>
      <c s="6" r="B11" t="n">
        <v>387</v>
      </c>
    </row>
    <row r="12" spans="1:3">
      <c s="4" r="A12" t="s">
        <v>776</v>
      </c>
      <c s="6" r="B12" t="n">
        <v>250000</v>
      </c>
    </row>
    <row r="13" spans="1:3">
      <c s="4" r="A13" t="s">
        <v>779</v>
      </c>
    </row>
    <row r="14" spans="1:3">
      <c s="3" r="A14" t="s">
        <v>773</v>
      </c>
    </row>
    <row r="15" spans="1:3">
      <c s="4" r="A15" t="s">
        <v>67</v>
      </c>
      <c s="6" r="B15" t="n">
        <v>249611</v>
      </c>
      <c s="6" r="C15" t="n">
        <v>249577</v>
      </c>
    </row>
    <row r="16" spans="1:3">
      <c s="4" r="A16" t="s">
        <v>774</v>
      </c>
      <c s="6" r="B16" t="n">
        <v>0</v>
      </c>
    </row>
    <row r="17" spans="1:3">
      <c s="4" r="A17" t="s">
        <v>778</v>
      </c>
      <c s="6" r="B17" t="n">
        <v>389</v>
      </c>
    </row>
    <row r="18" spans="1:3">
      <c s="4" r="A18" t="s">
        <v>776</v>
      </c>
      <c s="6" r="B18" t="n">
        <v>250000</v>
      </c>
    </row>
    <row r="19" spans="1:3">
      <c s="4" r="A19" t="s">
        <v>780</v>
      </c>
    </row>
    <row r="20" spans="1:3">
      <c s="3" r="A20" t="s">
        <v>773</v>
      </c>
    </row>
    <row r="21" spans="1:3">
      <c s="4" r="A21" t="s">
        <v>67</v>
      </c>
      <c s="6" r="B21" t="n">
        <v>553427</v>
      </c>
      <c s="8" r="C21" t="n">
        <v>553519</v>
      </c>
    </row>
    <row r="22" spans="1:3">
      <c s="4" r="A22" t="s">
        <v>774</v>
      </c>
      <c s="6" r="B22" t="n">
        <v>0</v>
      </c>
    </row>
    <row r="23" spans="1:3">
      <c s="4" r="A23" t="s">
        <v>781</v>
      </c>
      <c s="6" r="B23" t="n">
        <v>-3427</v>
      </c>
    </row>
    <row r="24" spans="1:3">
      <c s="4" r="A24" t="s">
        <v>776</v>
      </c>
      <c s="8" r="B24" t="n">
        <v>55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82</v>
      </c>
      <c s="2" r="C1" t="s">
        <v>2</v>
      </c>
      <c s="2" r="D1" t="s">
        <v>30</v>
      </c>
    </row>
    <row r="2" spans="1:4">
      <c s="3" r="A2" t="s">
        <v>783</v>
      </c>
    </row>
    <row r="3" spans="1:4">
      <c s="4" r="A3" t="s">
        <v>784</v>
      </c>
      <c s="8" r="C3" t="n">
        <v>250000</v>
      </c>
    </row>
    <row r="4" spans="1:4">
      <c s="4" r="A4" t="s">
        <v>785</v>
      </c>
      <c s="6" r="C4" t="n">
        <v>800000</v>
      </c>
    </row>
    <row r="5" spans="1:4">
      <c s="4" r="A5" t="s">
        <v>41</v>
      </c>
    </row>
    <row r="6" spans="1:4">
      <c s="3" r="A6" t="s">
        <v>783</v>
      </c>
    </row>
    <row r="7" spans="1:4">
      <c s="4" r="A7" t="s">
        <v>774</v>
      </c>
      <c s="6" r="C7" t="n">
        <v>-4108</v>
      </c>
    </row>
    <row r="8" spans="1:4">
      <c s="4" r="A8" t="s">
        <v>576</v>
      </c>
      <c s="6" r="C8" t="n">
        <v>-1096516</v>
      </c>
    </row>
    <row r="9" spans="1:4">
      <c s="4" r="A9" t="s">
        <v>588</v>
      </c>
    </row>
    <row r="10" spans="1:4">
      <c s="3" r="A10" t="s">
        <v>783</v>
      </c>
    </row>
    <row r="11" spans="1:4">
      <c s="4" r="A11" t="s">
        <v>774</v>
      </c>
      <c s="6" r="C11" t="n">
        <v>-4108</v>
      </c>
      <c s="8" r="D11" t="n">
        <v>-5462</v>
      </c>
    </row>
    <row r="12" spans="1:4">
      <c s="4" r="A12" t="s">
        <v>576</v>
      </c>
      <c s="4" r="B12" t="s">
        <v>45</v>
      </c>
      <c s="6" r="C12" t="n">
        <v>-253721</v>
      </c>
      <c s="6" r="D12" t="n">
        <v>-255462</v>
      </c>
    </row>
    <row r="13" spans="1:4">
      <c s="4" r="A13" t="s">
        <v>786</v>
      </c>
    </row>
    <row r="14" spans="1:4">
      <c s="3" r="A14" t="s">
        <v>783</v>
      </c>
    </row>
    <row r="15" spans="1:4">
      <c s="4" r="A15" t="s">
        <v>576</v>
      </c>
      <c s="4" r="B15" t="s">
        <v>45</v>
      </c>
      <c s="8" r="C15" t="n">
        <v>-253721</v>
      </c>
      <c s="8" r="D15" t="n">
        <v>-255462</v>
      </c>
    </row>
    <row r="16" spans="1:4">
      <c r="A16" t="n"/>
    </row>
    <row r="17" spans="1:4">
      <c s="4" r="A17" t="s">
        <v>45</v>
      </c>
      <c s="4" r="B17" t="s">
        <v>628</v>
      </c>
    </row>
  </sheetData>
  <mergeCells count="3">
    <mergeCell ref="A1:B1"/>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787</v>
      </c>
      <c s="2" r="B1" t="s">
        <v>77</v>
      </c>
      <c s="2" r="D1" t="s">
        <v>1</v>
      </c>
    </row>
    <row r="2" spans="1:7">
      <c s="2" r="B2" t="s">
        <v>2</v>
      </c>
      <c s="2" r="C2" t="s">
        <v>78</v>
      </c>
      <c s="2" r="D2" t="s">
        <v>2</v>
      </c>
      <c s="2" r="E2" t="s">
        <v>78</v>
      </c>
      <c s="2" r="F2" t="s">
        <v>30</v>
      </c>
      <c s="2" r="G2" t="s">
        <v>788</v>
      </c>
    </row>
    <row r="3" spans="1:7">
      <c s="4" r="A3" t="s">
        <v>41</v>
      </c>
    </row>
    <row r="4" spans="1:7">
      <c s="3" r="A4" t="s">
        <v>789</v>
      </c>
    </row>
    <row r="5" spans="1:7">
      <c s="4" r="A5" t="s">
        <v>790</v>
      </c>
      <c s="8" r="B5" t="n">
        <v>12012</v>
      </c>
      <c s="8" r="C5" t="n">
        <v>11486</v>
      </c>
      <c s="8" r="D5" t="n">
        <v>15704</v>
      </c>
      <c s="8" r="E5" t="n">
        <v>18231</v>
      </c>
    </row>
    <row r="6" spans="1:7">
      <c s="4" r="A6" t="s">
        <v>774</v>
      </c>
      <c s="6" r="B6" t="n">
        <v>-4108</v>
      </c>
      <c s="6" r="D6" t="n">
        <v>-4108</v>
      </c>
    </row>
    <row r="7" spans="1:7">
      <c s="4" r="A7" t="s">
        <v>791</v>
      </c>
    </row>
    <row r="8" spans="1:7">
      <c s="3" r="A8" t="s">
        <v>789</v>
      </c>
    </row>
    <row r="9" spans="1:7">
      <c s="4" r="A9" t="s">
        <v>792</v>
      </c>
      <c s="8" r="G9" t="n">
        <v>250000</v>
      </c>
    </row>
    <row r="10" spans="1:7">
      <c s="4" r="A10" t="s">
        <v>793</v>
      </c>
      <c s="6" r="B10" t="n">
        <v>4108</v>
      </c>
      <c s="6" r="D10" t="n">
        <v>4108</v>
      </c>
      <c s="8" r="F10" t="n">
        <v>5462</v>
      </c>
    </row>
    <row r="11" spans="1:7">
      <c s="4" r="A11" t="s">
        <v>794</v>
      </c>
    </row>
    <row r="12" spans="1:7">
      <c s="3" r="A12" t="s">
        <v>789</v>
      </c>
    </row>
    <row r="13" spans="1:7">
      <c s="4" r="A13" t="s">
        <v>795</v>
      </c>
      <c s="6" r="B13" t="n">
        <v>-3151</v>
      </c>
      <c s="6" r="C13" t="n">
        <v>-4145</v>
      </c>
      <c s="6" r="E13" t="n">
        <v>-3596</v>
      </c>
    </row>
    <row r="14" spans="1:7">
      <c s="4" r="A14" t="s">
        <v>796</v>
      </c>
    </row>
    <row r="15" spans="1:7">
      <c s="3" r="A15" t="s">
        <v>789</v>
      </c>
    </row>
    <row r="16" spans="1:7">
      <c s="4" r="A16" t="s">
        <v>795</v>
      </c>
      <c s="6" r="B16" t="n">
        <v>-3151</v>
      </c>
      <c s="6" r="D16" t="n">
        <v>-1354</v>
      </c>
      <c s="6" r="E16" t="n">
        <v>3596</v>
      </c>
    </row>
    <row r="17" spans="1:7">
      <c s="4" r="A17" t="s">
        <v>797</v>
      </c>
    </row>
    <row r="18" spans="1:7">
      <c s="3" r="A18" t="s">
        <v>789</v>
      </c>
    </row>
    <row r="19" spans="1:7">
      <c s="4" r="A19" t="s">
        <v>795</v>
      </c>
      <c s="6" r="D19" t="n">
        <v>-1354</v>
      </c>
    </row>
    <row r="20" spans="1:7">
      <c s="4" r="A20" t="s">
        <v>790</v>
      </c>
      <c s="6" r="B20" t="n">
        <v>0</v>
      </c>
      <c s="8" r="C20" t="n">
        <v>4145</v>
      </c>
      <c s="6" r="D20" t="n">
        <v>620</v>
      </c>
      <c s="8" r="E20" t="n">
        <v>3596</v>
      </c>
    </row>
    <row r="21" spans="1:7">
      <c s="4" r="A21" t="s">
        <v>588</v>
      </c>
    </row>
    <row r="22" spans="1:7">
      <c s="3" r="A22" t="s">
        <v>789</v>
      </c>
    </row>
    <row r="23" spans="1:7">
      <c s="4" r="A23" t="s">
        <v>774</v>
      </c>
      <c s="8" r="B23" t="n">
        <v>-4108</v>
      </c>
      <c s="8" r="D23" t="n">
        <v>-4108</v>
      </c>
      <c s="8" r="F23" t="n">
        <v>-54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98</v>
      </c>
      <c s="2" r="B1" t="s">
        <v>77</v>
      </c>
      <c s="2" r="D1" t="s">
        <v>1</v>
      </c>
    </row>
    <row r="2" spans="1:6">
      <c s="2" r="B2" t="s">
        <v>2</v>
      </c>
      <c s="2" r="C2" t="s">
        <v>78</v>
      </c>
      <c s="2" r="D2" t="s">
        <v>2</v>
      </c>
      <c s="2" r="E2" t="s">
        <v>78</v>
      </c>
      <c s="2" r="F2" t="s">
        <v>788</v>
      </c>
    </row>
    <row r="3" spans="1:6">
      <c s="4" r="A3" t="s">
        <v>55</v>
      </c>
    </row>
    <row r="4" spans="1:6">
      <c s="3" r="A4" t="s">
        <v>789</v>
      </c>
    </row>
    <row r="5" spans="1:6">
      <c s="4" r="A5" t="s">
        <v>122</v>
      </c>
      <c s="8" r="C5" t="n">
        <v>0</v>
      </c>
      <c s="8" r="D5" t="n">
        <v>0</v>
      </c>
      <c s="8" r="E5" t="n">
        <v>233</v>
      </c>
    </row>
    <row r="6" spans="1:6">
      <c s="4" r="A6" t="s">
        <v>124</v>
      </c>
      <c s="8" r="B6" t="n">
        <v>0</v>
      </c>
      <c s="8" r="C6" t="n">
        <v>0</v>
      </c>
      <c s="8" r="D6" t="n">
        <v>0</v>
      </c>
      <c s="6" r="E6" t="n">
        <v>405</v>
      </c>
    </row>
    <row r="7" spans="1:6">
      <c s="4" r="A7" t="s">
        <v>799</v>
      </c>
    </row>
    <row r="8" spans="1:6">
      <c s="3" r="A8" t="s">
        <v>789</v>
      </c>
    </row>
    <row r="9" spans="1:6">
      <c s="4" r="A9" t="s">
        <v>792</v>
      </c>
      <c s="8" r="F9" t="n">
        <v>650000</v>
      </c>
    </row>
    <row r="10" spans="1:6">
      <c s="4" r="A10" t="s">
        <v>124</v>
      </c>
      <c s="8" r="E10" t="n">
        <v>4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s="1" r="A1" t="s">
        <v>800</v>
      </c>
      <c s="2" r="B1" t="s">
        <v>1</v>
      </c>
    </row>
    <row r="2" spans="1:2">
      <c s="2" r="B2" t="s">
        <v>801</v>
      </c>
    </row>
    <row r="3" spans="1:2">
      <c s="4" r="A3" t="s">
        <v>802</v>
      </c>
    </row>
    <row r="4" spans="1:2">
      <c s="3" r="A4" t="s">
        <v>302</v>
      </c>
    </row>
    <row r="5" spans="1:2">
      <c s="4" r="A5" t="s">
        <v>803</v>
      </c>
      <c s="4" r="B5" t="s">
        <v>804</v>
      </c>
    </row>
    <row r="6" spans="1:2">
      <c s="4" r="A6" t="s">
        <v>805</v>
      </c>
      <c s="4" r="B6" t="s">
        <v>806</v>
      </c>
    </row>
    <row r="7" spans="1:2">
      <c s="4" r="A7" t="s">
        <v>807</v>
      </c>
    </row>
    <row r="8" spans="1:2">
      <c s="3" r="A8" t="s">
        <v>302</v>
      </c>
    </row>
    <row r="9" spans="1:2">
      <c s="4" r="A9" t="s">
        <v>803</v>
      </c>
      <c s="4" r="B9" t="s">
        <v>526</v>
      </c>
    </row>
    <row r="10" spans="1:2">
      <c s="4" r="A10" t="s">
        <v>805</v>
      </c>
      <c s="4" r="B10" t="s">
        <v>808</v>
      </c>
    </row>
    <row r="11" spans="1:2">
      <c s="4" r="A11" t="s">
        <v>809</v>
      </c>
    </row>
    <row r="12" spans="1:2">
      <c s="3" r="A12" t="s">
        <v>302</v>
      </c>
    </row>
    <row r="13" spans="1:2">
      <c s="4" r="A13" t="s">
        <v>810</v>
      </c>
      <c s="4" r="B13" t="s">
        <v>357</v>
      </c>
    </row>
    <row r="14" spans="1:2">
      <c s="4" r="A14" t="s">
        <v>811</v>
      </c>
    </row>
    <row r="15" spans="1:2">
      <c s="3" r="A15" t="s">
        <v>302</v>
      </c>
    </row>
    <row r="16" spans="1:2">
      <c s="4" r="A16" t="s">
        <v>812</v>
      </c>
      <c s="6" r="B16" t="n">
        <v>66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813</v>
      </c>
      <c s="2" r="B1" t="s">
        <v>77</v>
      </c>
      <c s="2" r="D1" t="s">
        <v>1</v>
      </c>
    </row>
    <row r="2" spans="1:5">
      <c s="2" r="B2" t="s">
        <v>2</v>
      </c>
      <c s="2" r="C2" t="s">
        <v>78</v>
      </c>
      <c s="2" r="D2" t="s">
        <v>2</v>
      </c>
      <c s="2" r="E2" t="s">
        <v>78</v>
      </c>
    </row>
    <row r="3" spans="1:5">
      <c s="3" r="A3" t="s">
        <v>302</v>
      </c>
    </row>
    <row r="4" spans="1:5">
      <c s="4" r="A4" t="s">
        <v>814</v>
      </c>
      <c s="8" r="B4" t="n">
        <v>17535</v>
      </c>
      <c s="8" r="C4" t="n">
        <v>16235</v>
      </c>
      <c s="8" r="D4" t="n">
        <v>54576</v>
      </c>
      <c s="8" r="E4" t="n">
        <v>50934</v>
      </c>
    </row>
    <row r="5" spans="1:5">
      <c s="4" r="A5" t="s">
        <v>809</v>
      </c>
    </row>
    <row r="6" spans="1:5">
      <c s="3" r="A6" t="s">
        <v>302</v>
      </c>
    </row>
    <row r="7" spans="1:5">
      <c s="4" r="A7" t="s">
        <v>814</v>
      </c>
      <c s="6" r="B7" t="n">
        <v>2231</v>
      </c>
      <c s="6" r="C7" t="n">
        <v>2747</v>
      </c>
      <c s="6" r="D7" t="n">
        <v>7270</v>
      </c>
      <c s="6" r="E7" t="n">
        <v>8964</v>
      </c>
    </row>
    <row r="8" spans="1:5">
      <c s="4" r="A8" t="s">
        <v>815</v>
      </c>
    </row>
    <row r="9" spans="1:5">
      <c s="3" r="A9" t="s">
        <v>302</v>
      </c>
    </row>
    <row r="10" spans="1:5">
      <c s="4" r="A10" t="s">
        <v>816</v>
      </c>
      <c s="6" r="B10" t="n">
        <v>1212</v>
      </c>
      <c s="6" r="C10" t="n">
        <v>1301</v>
      </c>
      <c s="6" r="D10" t="n">
        <v>3815</v>
      </c>
      <c s="6" r="E10" t="n">
        <v>3904</v>
      </c>
    </row>
    <row r="11" spans="1:5">
      <c s="4" r="A11" t="s">
        <v>817</v>
      </c>
    </row>
    <row r="12" spans="1:5">
      <c s="3" r="A12" t="s">
        <v>302</v>
      </c>
    </row>
    <row r="13" spans="1:5">
      <c s="4" r="A13" t="s">
        <v>814</v>
      </c>
      <c s="6" r="B13" t="n">
        <v>13313</v>
      </c>
      <c s="6" r="C13" t="n">
        <v>11762</v>
      </c>
      <c s="6" r="D13" t="n">
        <v>39666</v>
      </c>
      <c s="6" r="E13" t="n">
        <v>35051</v>
      </c>
    </row>
    <row r="14" spans="1:5">
      <c s="4" r="A14" t="s">
        <v>818</v>
      </c>
    </row>
    <row r="15" spans="1:5">
      <c s="3" r="A15" t="s">
        <v>302</v>
      </c>
    </row>
    <row r="16" spans="1:5">
      <c s="4" r="A16" t="s">
        <v>819</v>
      </c>
      <c s="6" r="B16" t="n">
        <v>108</v>
      </c>
      <c s="6" r="C16" t="n">
        <v>105</v>
      </c>
      <c s="6" r="D16" t="n">
        <v>548</v>
      </c>
      <c s="6" r="E16" t="n">
        <v>502</v>
      </c>
    </row>
    <row r="17" spans="1:5">
      <c s="4" r="A17" t="s">
        <v>820</v>
      </c>
    </row>
    <row r="18" spans="1:5">
      <c s="3" r="A18" t="s">
        <v>302</v>
      </c>
    </row>
    <row r="19" spans="1:5">
      <c s="4" r="A19" t="s">
        <v>814</v>
      </c>
      <c s="6" r="B19" t="n">
        <v>6</v>
      </c>
      <c s="6" r="C19" t="n">
        <v>30</v>
      </c>
      <c s="6" r="D19" t="n">
        <v>19</v>
      </c>
      <c s="6" r="E19" t="n">
        <v>191</v>
      </c>
    </row>
    <row r="20" spans="1:5">
      <c s="4" r="A20" t="s">
        <v>821</v>
      </c>
    </row>
    <row r="21" spans="1:5">
      <c s="3" r="A21" t="s">
        <v>302</v>
      </c>
    </row>
    <row r="22" spans="1:5">
      <c s="4" r="A22" t="s">
        <v>814</v>
      </c>
      <c s="6" r="B22" t="n">
        <v>0</v>
      </c>
      <c s="6" r="C22" t="n">
        <v>0</v>
      </c>
      <c s="6" r="D22" t="n">
        <v>1150</v>
      </c>
      <c s="6" r="E22" t="n">
        <v>1550</v>
      </c>
    </row>
    <row r="23" spans="1:5">
      <c s="4" r="A23" t="s">
        <v>312</v>
      </c>
    </row>
    <row r="24" spans="1:5">
      <c s="3" r="A24" t="s">
        <v>302</v>
      </c>
    </row>
    <row r="25" spans="1:5">
      <c s="4" r="A25" t="s">
        <v>816</v>
      </c>
      <c s="8" r="B25" t="n">
        <v>665</v>
      </c>
      <c s="8" r="C25" t="n">
        <v>290</v>
      </c>
      <c s="8" r="D25" t="n">
        <v>2108</v>
      </c>
      <c s="8" r="E25" t="n">
        <v>7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822</v>
      </c>
      <c s="2" r="B1" t="s">
        <v>77</v>
      </c>
      <c s="2" r="D1" t="s">
        <v>1</v>
      </c>
    </row>
    <row r="2" spans="1:7">
      <c s="2" r="B2" t="s">
        <v>2</v>
      </c>
      <c s="2" r="C2" t="s">
        <v>78</v>
      </c>
      <c s="2" r="D2" t="s">
        <v>2</v>
      </c>
      <c s="2" r="E2" t="s">
        <v>78</v>
      </c>
      <c s="2" r="F2" t="s">
        <v>30</v>
      </c>
      <c s="2" r="G2" t="s">
        <v>471</v>
      </c>
    </row>
    <row r="3" spans="1:7">
      <c s="3" r="A3" t="s">
        <v>823</v>
      </c>
    </row>
    <row r="4" spans="1:7">
      <c s="4" r="A4" t="s">
        <v>814</v>
      </c>
      <c s="8" r="B4" t="n">
        <v>17535</v>
      </c>
      <c s="8" r="C4" t="n">
        <v>16235</v>
      </c>
      <c s="8" r="D4" t="n">
        <v>54576</v>
      </c>
      <c s="8" r="E4" t="n">
        <v>50934</v>
      </c>
    </row>
    <row r="5" spans="1:7">
      <c s="4" r="A5" t="s">
        <v>809</v>
      </c>
    </row>
    <row r="6" spans="1:7">
      <c s="3" r="A6" t="s">
        <v>823</v>
      </c>
    </row>
    <row r="7" spans="1:7">
      <c s="4" r="A7" t="s">
        <v>824</v>
      </c>
      <c s="6" r="B7" t="n">
        <v>17173</v>
      </c>
      <c s="6" r="D7" t="n">
        <v>17173</v>
      </c>
    </row>
    <row r="8" spans="1:7">
      <c s="4" r="A8" t="s">
        <v>814</v>
      </c>
      <c s="8" r="B8" t="n">
        <v>2231</v>
      </c>
      <c s="8" r="C8" t="n">
        <v>2747</v>
      </c>
      <c s="8" r="D8" t="n">
        <v>7270</v>
      </c>
      <c s="8" r="E8" t="n">
        <v>8964</v>
      </c>
    </row>
    <row r="9" spans="1:7">
      <c s="4" r="A9" t="s">
        <v>825</v>
      </c>
      <c s="6" r="B9" t="n">
        <v>4636</v>
      </c>
      <c s="6" r="C9" t="n">
        <v>4533</v>
      </c>
      <c s="6" r="D9" t="n">
        <v>4636</v>
      </c>
      <c s="6" r="E9" t="n">
        <v>4533</v>
      </c>
      <c s="6" r="F9" t="n">
        <v>4432</v>
      </c>
      <c s="6" r="G9" t="n">
        <v>4801</v>
      </c>
    </row>
    <row r="10" spans="1:7">
      <c s="4" r="A10" t="s">
        <v>826</v>
      </c>
      <c s="7" r="B10" t="n">
        <v>38.11</v>
      </c>
      <c s="7" r="C10" t="n">
        <v>39.66</v>
      </c>
      <c s="7" r="D10" t="n">
        <v>38.11</v>
      </c>
      <c s="7" r="E10" t="n">
        <v>39.66</v>
      </c>
      <c s="7" r="F10" t="n">
        <v>39.58</v>
      </c>
      <c s="7" r="G10" t="n">
        <v>43.02</v>
      </c>
    </row>
    <row r="11" spans="1:7">
      <c s="4" r="A11" t="s">
        <v>827</v>
      </c>
      <c s="6" r="D11" t="n">
        <v>876</v>
      </c>
      <c s="6" r="E11" t="n">
        <v>917</v>
      </c>
    </row>
    <row r="12" spans="1:7">
      <c s="4" r="A12" t="s">
        <v>828</v>
      </c>
      <c s="7" r="D12" t="n">
        <v>54.52</v>
      </c>
      <c s="7" r="E12" t="n">
        <v>47.65</v>
      </c>
    </row>
    <row r="13" spans="1:7">
      <c s="4" r="A13" t="s">
        <v>829</v>
      </c>
      <c s="6" r="D13" t="n">
        <v>-254</v>
      </c>
      <c s="6" r="E13" t="n">
        <v>-615</v>
      </c>
    </row>
    <row r="14" spans="1:7">
      <c s="4" r="A14" t="s">
        <v>830</v>
      </c>
      <c s="7" r="D14" t="n">
        <v>31.96</v>
      </c>
      <c s="7" r="E14" t="n">
        <v>30.85</v>
      </c>
    </row>
    <row r="15" spans="1:7">
      <c s="4" r="A15" t="s">
        <v>831</v>
      </c>
      <c s="6" r="D15" t="n">
        <v>-418</v>
      </c>
      <c s="6" r="E15" t="n">
        <v>-570</v>
      </c>
    </row>
    <row r="16" spans="1:7">
      <c s="4" r="A16" t="s">
        <v>832</v>
      </c>
      <c s="7" r="D16" t="n">
        <v>91.83</v>
      </c>
      <c s="7" r="E16" t="n">
        <v>90.38</v>
      </c>
    </row>
    <row r="17" spans="1:7">
      <c s="4" r="A17" t="s">
        <v>833</v>
      </c>
      <c s="7" r="B17" t="n">
        <v>31.77</v>
      </c>
      <c s="7" r="D17" t="n">
        <v>31.77</v>
      </c>
    </row>
    <row r="18" spans="1:7">
      <c s="4" r="A18" t="s">
        <v>834</v>
      </c>
      <c s="4" r="D18" t="s">
        <v>806</v>
      </c>
    </row>
    <row r="19" spans="1:7">
      <c s="4" r="A19" t="s">
        <v>835</v>
      </c>
      <c s="6" r="B19" t="n">
        <v>2651</v>
      </c>
      <c s="6" r="D19" t="n">
        <v>2651</v>
      </c>
    </row>
    <row r="20" spans="1:7">
      <c s="4" r="A20" t="s">
        <v>836</v>
      </c>
      <c s="4" r="D20" t="s">
        <v>837</v>
      </c>
    </row>
    <row r="21" spans="1:7">
      <c s="4" r="A21" t="s">
        <v>838</v>
      </c>
      <c s="6" r="B21" t="n">
        <v>1985</v>
      </c>
      <c s="6" r="D21" t="n">
        <v>19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839</v>
      </c>
      <c s="2" r="B1" t="s">
        <v>1</v>
      </c>
    </row>
    <row r="2" spans="1:3">
      <c s="2" r="B2" t="s">
        <v>2</v>
      </c>
      <c s="2" r="C2" t="s">
        <v>78</v>
      </c>
    </row>
    <row r="3" spans="1:3">
      <c s="3" r="A3" t="s">
        <v>302</v>
      </c>
    </row>
    <row r="4" spans="1:3">
      <c s="4" r="A4" t="s">
        <v>840</v>
      </c>
      <c s="7" r="B4" t="n">
        <v>11.26</v>
      </c>
      <c s="7" r="C4" t="n">
        <v>12.03</v>
      </c>
    </row>
    <row r="5" spans="1:3">
      <c s="4" r="A5" t="s">
        <v>841</v>
      </c>
      <c s="4" r="B5" t="s">
        <v>842</v>
      </c>
      <c s="4" r="C5" t="s">
        <v>843</v>
      </c>
    </row>
    <row r="6" spans="1:3">
      <c s="4" r="A6" t="s">
        <v>844</v>
      </c>
      <c s="4" r="B6" t="s">
        <v>845</v>
      </c>
      <c s="4" r="C6" t="s">
        <v>846</v>
      </c>
    </row>
    <row r="7" spans="1:3">
      <c s="4" r="A7" t="s">
        <v>847</v>
      </c>
      <c s="4" r="B7" t="s">
        <v>848</v>
      </c>
      <c s="4" r="C7" t="s">
        <v>849</v>
      </c>
    </row>
    <row r="8" spans="1:3">
      <c s="4" r="A8" t="s">
        <v>850</v>
      </c>
      <c s="4" r="B8" t="s">
        <v>851</v>
      </c>
      <c s="4" r="C8" t="s">
        <v>8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853</v>
      </c>
      <c s="2" r="B1" t="s">
        <v>1</v>
      </c>
    </row>
    <row r="2" spans="1:6">
      <c s="2" r="B2" t="s">
        <v>2</v>
      </c>
      <c s="2" r="C2" t="s">
        <v>78</v>
      </c>
      <c s="2" r="D2" t="s">
        <v>30</v>
      </c>
      <c s="2" r="E2" t="s">
        <v>471</v>
      </c>
      <c s="2" r="F2" t="s">
        <v>854</v>
      </c>
    </row>
    <row r="3" spans="1:6">
      <c s="4" r="A3" t="s">
        <v>310</v>
      </c>
    </row>
    <row r="4" spans="1:6">
      <c s="3" r="A4" t="s">
        <v>302</v>
      </c>
    </row>
    <row r="5" spans="1:6">
      <c s="4" r="A5" t="s">
        <v>825</v>
      </c>
      <c s="6" r="F5" t="n">
        <v>500</v>
      </c>
    </row>
    <row r="6" spans="1:6">
      <c s="4" r="A6" t="s">
        <v>855</v>
      </c>
      <c s="7" r="F6" t="n">
        <v>31.46</v>
      </c>
    </row>
    <row r="7" spans="1:6">
      <c s="4" r="A7" t="s">
        <v>856</v>
      </c>
      <c s="8" r="F7" t="n">
        <v>5525</v>
      </c>
    </row>
    <row r="8" spans="1:6">
      <c s="4" r="A8" t="s">
        <v>857</v>
      </c>
    </row>
    <row r="9" spans="1:6">
      <c s="3" r="A9" t="s">
        <v>302</v>
      </c>
    </row>
    <row r="10" spans="1:6">
      <c s="4" r="A10" t="s">
        <v>858</v>
      </c>
      <c s="4" r="B10" t="s">
        <v>475</v>
      </c>
    </row>
    <row r="11" spans="1:6">
      <c s="4" r="A11" t="s">
        <v>859</v>
      </c>
    </row>
    <row r="12" spans="1:6">
      <c s="3" r="A12" t="s">
        <v>302</v>
      </c>
    </row>
    <row r="13" spans="1:6">
      <c s="4" r="A13" t="s">
        <v>858</v>
      </c>
      <c s="4" r="B13" t="s">
        <v>475</v>
      </c>
    </row>
    <row r="14" spans="1:6">
      <c s="4" r="A14" t="s">
        <v>860</v>
      </c>
      <c s="7" r="B14" t="n">
        <v>36.46</v>
      </c>
    </row>
    <row r="15" spans="1:6">
      <c s="4" r="A15" t="s">
        <v>861</v>
      </c>
    </row>
    <row r="16" spans="1:6">
      <c s="3" r="A16" t="s">
        <v>302</v>
      </c>
    </row>
    <row r="17" spans="1:6">
      <c s="4" r="A17" t="s">
        <v>858</v>
      </c>
      <c s="4" r="B17" t="s">
        <v>475</v>
      </c>
    </row>
    <row r="18" spans="1:6">
      <c s="4" r="A18" t="s">
        <v>860</v>
      </c>
      <c s="7" r="B18" t="n">
        <v>41.46</v>
      </c>
    </row>
    <row r="19" spans="1:6">
      <c s="4" r="A19" t="s">
        <v>862</v>
      </c>
    </row>
    <row r="20" spans="1:6">
      <c s="3" r="A20" t="s">
        <v>302</v>
      </c>
    </row>
    <row r="21" spans="1:6">
      <c s="4" r="A21" t="s">
        <v>858</v>
      </c>
      <c s="4" r="B21" t="s">
        <v>475</v>
      </c>
    </row>
    <row r="22" spans="1:6">
      <c s="4" r="A22" t="s">
        <v>860</v>
      </c>
      <c s="7" r="B22" t="n">
        <v>46.46</v>
      </c>
    </row>
    <row r="23" spans="1:6">
      <c s="4" r="A23" t="s">
        <v>863</v>
      </c>
    </row>
    <row r="24" spans="1:6">
      <c s="3" r="A24" t="s">
        <v>302</v>
      </c>
    </row>
    <row r="25" spans="1:6">
      <c s="4" r="A25" t="s">
        <v>840</v>
      </c>
      <c s="7" r="B25" t="n">
        <v>11.05</v>
      </c>
    </row>
    <row r="26" spans="1:6">
      <c s="4" r="A26" t="s">
        <v>841</v>
      </c>
      <c s="4" r="B26" t="s">
        <v>864</v>
      </c>
    </row>
    <row r="27" spans="1:6">
      <c s="4" r="A27" t="s">
        <v>844</v>
      </c>
      <c s="4" r="B27" t="s">
        <v>865</v>
      </c>
    </row>
    <row r="28" spans="1:6">
      <c s="4" r="A28" t="s">
        <v>847</v>
      </c>
      <c s="4" r="B28" t="s">
        <v>866</v>
      </c>
    </row>
    <row r="29" spans="1:6">
      <c s="4" r="A29" t="s">
        <v>828</v>
      </c>
      <c s="7" r="B29" t="n">
        <v>31.46</v>
      </c>
    </row>
    <row r="30" spans="1:6">
      <c s="4" r="A30" t="s">
        <v>809</v>
      </c>
    </row>
    <row r="31" spans="1:6">
      <c s="3" r="A31" t="s">
        <v>302</v>
      </c>
    </row>
    <row r="32" spans="1:6">
      <c s="4" r="A32" t="s">
        <v>825</v>
      </c>
      <c s="6" r="B32" t="n">
        <v>4636</v>
      </c>
      <c s="6" r="C32" t="n">
        <v>4533</v>
      </c>
      <c s="6" r="D32" t="n">
        <v>4432</v>
      </c>
      <c s="6" r="E32" t="n">
        <v>4801</v>
      </c>
    </row>
    <row r="33" spans="1:6">
      <c s="4" r="A33" t="s">
        <v>840</v>
      </c>
      <c s="7" r="B33" t="n">
        <v>11.26</v>
      </c>
      <c s="7" r="C33" t="n">
        <v>12.03</v>
      </c>
    </row>
    <row r="34" spans="1:6">
      <c s="4" r="A34" t="s">
        <v>841</v>
      </c>
      <c s="4" r="B34" t="s">
        <v>842</v>
      </c>
      <c s="4" r="C34" t="s">
        <v>843</v>
      </c>
    </row>
    <row r="35" spans="1:6">
      <c s="4" r="A35" t="s">
        <v>844</v>
      </c>
      <c s="4" r="B35" t="s">
        <v>845</v>
      </c>
      <c s="4" r="C35" t="s">
        <v>846</v>
      </c>
    </row>
    <row r="36" spans="1:6">
      <c s="4" r="A36" t="s">
        <v>847</v>
      </c>
      <c s="4" r="B36" t="s">
        <v>848</v>
      </c>
      <c s="4" r="C36" t="s">
        <v>849</v>
      </c>
    </row>
    <row r="37" spans="1:6">
      <c s="4" r="A37" t="s">
        <v>828</v>
      </c>
      <c s="7" r="B37" t="n">
        <v>54.52</v>
      </c>
      <c s="7" r="C37" t="n">
        <v>4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67</v>
      </c>
      <c s="2" r="B1" t="s">
        <v>1</v>
      </c>
    </row>
    <row r="2" spans="1:5">
      <c s="2" r="B2" t="s">
        <v>2</v>
      </c>
      <c s="2" r="C2" t="s">
        <v>78</v>
      </c>
      <c s="2" r="D2" t="s">
        <v>30</v>
      </c>
      <c s="2" r="E2" t="s">
        <v>471</v>
      </c>
    </row>
    <row r="3" spans="1:5">
      <c s="3" r="A3" t="s">
        <v>302</v>
      </c>
    </row>
    <row r="4" spans="1:5">
      <c s="4" r="A4" t="s">
        <v>836</v>
      </c>
      <c s="4" r="B4" t="s">
        <v>837</v>
      </c>
    </row>
    <row r="5" spans="1:5">
      <c s="4" r="A5" t="s">
        <v>824</v>
      </c>
      <c s="8" r="B5" t="n">
        <v>85912</v>
      </c>
    </row>
    <row r="6" spans="1:5">
      <c s="4" r="A6" t="s">
        <v>868</v>
      </c>
      <c s="6" r="B6" t="n">
        <v>2808</v>
      </c>
      <c s="6" r="C6" t="n">
        <v>3053</v>
      </c>
      <c s="6" r="D6" t="n">
        <v>3050</v>
      </c>
      <c s="6" r="E6" t="n">
        <v>3334</v>
      </c>
    </row>
    <row r="7" spans="1:5">
      <c s="4" r="A7" t="s">
        <v>869</v>
      </c>
      <c s="7" r="B7" t="n">
        <v>44.51</v>
      </c>
      <c s="7" r="C7" t="n">
        <v>37.28</v>
      </c>
      <c s="7" r="D7" t="n">
        <v>37.38</v>
      </c>
      <c s="7" r="E7" t="n">
        <v>30.77</v>
      </c>
    </row>
    <row r="8" spans="1:5">
      <c s="4" r="A8" t="s">
        <v>870</v>
      </c>
      <c s="6" r="B8" t="n">
        <v>1064</v>
      </c>
      <c s="6" r="C8" t="n">
        <v>1224</v>
      </c>
    </row>
    <row r="9" spans="1:5">
      <c s="4" r="A9" t="s">
        <v>871</v>
      </c>
      <c s="7" r="B9" t="n">
        <v>53.47</v>
      </c>
      <c s="7" r="C9" t="n">
        <v>47.94</v>
      </c>
    </row>
    <row r="10" spans="1:5">
      <c s="4" r="A10" t="s">
        <v>872</v>
      </c>
      <c s="6" r="B10" t="n">
        <v>-1253</v>
      </c>
      <c s="6" r="C10" t="n">
        <v>-1321</v>
      </c>
    </row>
    <row r="11" spans="1:5">
      <c s="4" r="A11" t="s">
        <v>873</v>
      </c>
      <c s="7" r="B11" t="n">
        <v>34.87</v>
      </c>
      <c s="7" r="C11" t="n">
        <v>30.91</v>
      </c>
    </row>
    <row r="12" spans="1:5">
      <c s="4" r="A12" t="s">
        <v>874</v>
      </c>
      <c s="6" r="B12" t="n">
        <v>-53</v>
      </c>
      <c s="6" r="C12" t="n">
        <v>-184</v>
      </c>
    </row>
    <row r="13" spans="1:5">
      <c s="4" r="A13" t="s">
        <v>875</v>
      </c>
      <c s="7" r="B13" t="n">
        <v>41.94</v>
      </c>
      <c s="7" r="C13" t="n">
        <v>35.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876</v>
      </c>
      <c s="2" r="B1" t="s">
        <v>1</v>
      </c>
    </row>
    <row r="2" spans="1:2">
      <c s="2" r="B2" t="s">
        <v>386</v>
      </c>
    </row>
    <row r="3" spans="1:2">
      <c s="3" r="A3" t="s">
        <v>877</v>
      </c>
    </row>
    <row r="4" spans="1:2">
      <c s="4" r="A4" t="s">
        <v>878</v>
      </c>
      <c s="8" r="B4" t="n">
        <v>16528</v>
      </c>
    </row>
    <row r="5" spans="1:2">
      <c s="4" r="A5" t="s">
        <v>815</v>
      </c>
    </row>
    <row r="6" spans="1:2">
      <c s="3" r="A6" t="s">
        <v>877</v>
      </c>
    </row>
    <row r="7" spans="1:2">
      <c s="4" r="A7" t="s">
        <v>879</v>
      </c>
      <c s="4" r="B7" t="s">
        <v>432</v>
      </c>
    </row>
    <row r="8" spans="1:2">
      <c s="4" r="A8" t="s">
        <v>880</v>
      </c>
    </row>
    <row r="9" spans="1:2">
      <c s="3" r="A9" t="s">
        <v>877</v>
      </c>
    </row>
    <row r="10" spans="1:2">
      <c s="4" r="A10" t="s">
        <v>881</v>
      </c>
      <c s="8" r="B10" t="n">
        <v>9000</v>
      </c>
    </row>
    <row r="11" spans="1:2">
      <c s="4" r="A11" t="s">
        <v>882</v>
      </c>
    </row>
    <row r="12" spans="1:2">
      <c s="3" r="A12" t="s">
        <v>877</v>
      </c>
    </row>
    <row r="13" spans="1:2">
      <c s="4" r="A13" t="s">
        <v>881</v>
      </c>
      <c s="8" r="B13" t="n">
        <v>16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3</v>
      </c>
      <c s="2" r="B1" t="s">
        <v>77</v>
      </c>
      <c s="2" r="D1" t="s">
        <v>1</v>
      </c>
    </row>
    <row r="2" spans="1:5">
      <c s="2" r="B2" t="s">
        <v>2</v>
      </c>
      <c s="2" r="C2" t="s">
        <v>78</v>
      </c>
      <c s="2" r="D2" t="s">
        <v>2</v>
      </c>
      <c s="2" r="E2" t="s">
        <v>78</v>
      </c>
    </row>
    <row r="3" spans="1:5">
      <c s="3" r="A3" t="s">
        <v>302</v>
      </c>
    </row>
    <row r="4" spans="1:5">
      <c s="4" r="A4" t="s">
        <v>884</v>
      </c>
      <c s="6" r="D4" t="n">
        <v>0</v>
      </c>
      <c s="6" r="E4" t="n">
        <v>32000</v>
      </c>
    </row>
    <row r="5" spans="1:5">
      <c s="4" r="A5" t="s">
        <v>814</v>
      </c>
      <c s="8" r="B5" t="n">
        <v>17535</v>
      </c>
      <c s="8" r="C5" t="n">
        <v>16235</v>
      </c>
      <c s="8" r="D5" t="n">
        <v>54576</v>
      </c>
      <c s="8" r="E5" t="n">
        <v>50934</v>
      </c>
    </row>
    <row r="6" spans="1:5">
      <c s="4" r="A6" t="s">
        <v>821</v>
      </c>
    </row>
    <row r="7" spans="1:5">
      <c s="3" r="A7" t="s">
        <v>302</v>
      </c>
    </row>
    <row r="8" spans="1:5">
      <c s="4" r="A8" t="s">
        <v>814</v>
      </c>
      <c s="8" r="B8" t="n">
        <v>0</v>
      </c>
      <c s="8" r="C8" t="n">
        <v>0</v>
      </c>
      <c s="8" r="D8" t="n">
        <v>1150</v>
      </c>
      <c s="8" r="E8" t="n">
        <v>1550</v>
      </c>
    </row>
    <row r="9" spans="1:5">
      <c s="4" r="A9" t="s">
        <v>885</v>
      </c>
    </row>
    <row r="10" spans="1:5">
      <c s="3" r="A10" t="s">
        <v>302</v>
      </c>
    </row>
    <row r="11" spans="1:5">
      <c s="4" r="A11" t="s">
        <v>825</v>
      </c>
      <c s="6" r="B11" t="n">
        <v>0</v>
      </c>
      <c s="6" r="C11" t="n">
        <v>0</v>
      </c>
      <c s="6" r="D11" t="n">
        <v>0</v>
      </c>
      <c s="6" r="E11" t="n">
        <v>0</v>
      </c>
    </row>
    <row r="12" spans="1:5">
      <c s="4" r="A12" t="s">
        <v>817</v>
      </c>
    </row>
    <row r="13" spans="1:5">
      <c s="3" r="A13" t="s">
        <v>302</v>
      </c>
    </row>
    <row r="14" spans="1:5">
      <c s="4" r="A14" t="s">
        <v>886</v>
      </c>
      <c s="6" r="D14" t="n">
        <v>0</v>
      </c>
      <c s="6" r="E14" t="n">
        <v>27000</v>
      </c>
    </row>
    <row r="15" spans="1:5">
      <c s="4" r="A15" t="s">
        <v>814</v>
      </c>
      <c s="8" r="B15" t="n">
        <v>13313</v>
      </c>
      <c s="8" r="C15" t="n">
        <v>11762</v>
      </c>
      <c s="8" r="D15" t="n">
        <v>39666</v>
      </c>
      <c s="8" r="E15" t="n">
        <v>35051</v>
      </c>
    </row>
    <row r="16" spans="1:5">
      <c s="4" r="A16" t="s">
        <v>887</v>
      </c>
    </row>
    <row r="17" spans="1:5">
      <c s="3" r="A17" t="s">
        <v>302</v>
      </c>
    </row>
    <row r="18" spans="1:5">
      <c s="4" r="A18" t="s">
        <v>888</v>
      </c>
      <c s="6" r="B18" t="n">
        <v>53000</v>
      </c>
      <c s="6" r="C18" t="n">
        <v>45000</v>
      </c>
      <c s="6" r="D18" t="n">
        <v>53000</v>
      </c>
      <c s="6" r="E18" t="n">
        <v>45000</v>
      </c>
    </row>
    <row r="19" spans="1:5">
      <c s="4" r="A19" t="s">
        <v>889</v>
      </c>
      <c s="6" r="D19" t="n">
        <v>8000</v>
      </c>
      <c s="6" r="E19" t="n">
        <v>8000</v>
      </c>
    </row>
    <row r="20" spans="1:5">
      <c s="4" r="A20" t="s">
        <v>890</v>
      </c>
    </row>
    <row r="21" spans="1:5">
      <c s="3" r="A21" t="s">
        <v>302</v>
      </c>
    </row>
    <row r="22" spans="1:5">
      <c s="4" r="A22" t="s">
        <v>829</v>
      </c>
      <c s="6" r="D22" t="n">
        <v>0</v>
      </c>
      <c s="6" r="E22" t="n">
        <v>0</v>
      </c>
    </row>
    <row r="23" spans="1:5">
      <c s="4" r="A23" t="s">
        <v>827</v>
      </c>
      <c s="6" r="D23" t="n">
        <v>16000</v>
      </c>
      <c s="6" r="E23" t="n">
        <v>23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1</v>
      </c>
      <c s="2" r="B1" t="s">
        <v>1</v>
      </c>
    </row>
    <row r="2" spans="1:3">
      <c s="2" r="B2" t="s">
        <v>2</v>
      </c>
      <c s="2" r="C2" t="s">
        <v>78</v>
      </c>
    </row>
    <row r="3" spans="1:3">
      <c s="3" r="A3" t="s">
        <v>302</v>
      </c>
    </row>
    <row r="4" spans="1:3">
      <c s="4" r="A4" t="s">
        <v>870</v>
      </c>
      <c s="6" r="B4" t="n">
        <v>107</v>
      </c>
      <c s="6" r="C4" t="n">
        <v>78</v>
      </c>
    </row>
    <row r="5" spans="1:3">
      <c s="4" r="A5" t="s">
        <v>892</v>
      </c>
      <c s="8" r="B5" t="n">
        <v>4312</v>
      </c>
      <c s="8" r="C5" t="n">
        <v>3457</v>
      </c>
    </row>
    <row r="6" spans="1:3">
      <c s="4" r="A6" t="s">
        <v>871</v>
      </c>
      <c s="7" r="B6" t="n">
        <v>40.29</v>
      </c>
      <c s="7" r="C6" t="n">
        <v>44.11</v>
      </c>
    </row>
    <row r="7" spans="1:3">
      <c s="4" r="A7" t="s">
        <v>841</v>
      </c>
      <c s="4" r="B7" t="s">
        <v>893</v>
      </c>
      <c s="4" r="C7" t="s">
        <v>894</v>
      </c>
    </row>
    <row r="8" spans="1:3">
      <c s="4" r="A8" t="s">
        <v>844</v>
      </c>
      <c s="4" r="B8" t="s">
        <v>865</v>
      </c>
      <c s="4" r="C8" t="s">
        <v>895</v>
      </c>
    </row>
    <row r="9" spans="1:3">
      <c s="4" r="A9" t="s">
        <v>847</v>
      </c>
      <c s="4" r="B9" t="s">
        <v>896</v>
      </c>
      <c s="4" r="C9" t="s">
        <v>8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98</v>
      </c>
      <c s="2" r="B1" t="s">
        <v>77</v>
      </c>
      <c s="2" r="D1" t="s">
        <v>1</v>
      </c>
    </row>
    <row r="2" spans="1:6">
      <c s="2" r="B2" t="s">
        <v>2</v>
      </c>
      <c s="2" r="C2" t="s">
        <v>78</v>
      </c>
      <c s="2" r="D2" t="s">
        <v>2</v>
      </c>
      <c s="2" r="E2" t="s">
        <v>78</v>
      </c>
      <c s="2" r="F2" t="s">
        <v>899</v>
      </c>
    </row>
    <row r="3" spans="1:6">
      <c s="3" r="A3" t="s">
        <v>302</v>
      </c>
    </row>
    <row r="4" spans="1:6">
      <c s="4" r="A4" t="s">
        <v>814</v>
      </c>
      <c s="8" r="B4" t="n">
        <v>17535</v>
      </c>
      <c s="8" r="C4" t="n">
        <v>16235</v>
      </c>
      <c s="8" r="D4" t="n">
        <v>54576</v>
      </c>
      <c s="8" r="E4" t="n">
        <v>50934</v>
      </c>
    </row>
    <row r="5" spans="1:6">
      <c s="4" r="A5" t="s">
        <v>900</v>
      </c>
    </row>
    <row r="6" spans="1:6">
      <c s="3" r="A6" t="s">
        <v>302</v>
      </c>
    </row>
    <row r="7" spans="1:6">
      <c s="4" r="A7" t="s">
        <v>901</v>
      </c>
      <c s="8" r="F7" t="n">
        <v>1850</v>
      </c>
    </row>
    <row r="8" spans="1:6">
      <c s="4" r="A8" t="s">
        <v>814</v>
      </c>
      <c s="8" r="D8" t="n">
        <v>1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r="A1" t="s">
        <v>902</v>
      </c>
      <c s="2" r="B1" t="s">
        <v>386</v>
      </c>
    </row>
    <row r="2" spans="1:2">
      <c s="3" r="A2" t="s">
        <v>903</v>
      </c>
    </row>
    <row r="3" spans="1:2">
      <c s="4" r="A3" t="s">
        <v>904</v>
      </c>
      <c s="8" r="B3" t="n">
        <v>34236</v>
      </c>
    </row>
    <row r="4" spans="1:2">
      <c s="6" r="A4" t="n">
        <v>2017</v>
      </c>
      <c s="6" r="B4" t="n">
        <v>124440</v>
      </c>
    </row>
    <row r="5" spans="1:2">
      <c s="6" r="A5" t="n">
        <v>2018</v>
      </c>
      <c s="6" r="B5" t="n">
        <v>107279</v>
      </c>
    </row>
    <row r="6" spans="1:2">
      <c s="6" r="A6" t="n">
        <v>2019</v>
      </c>
      <c s="6" r="B6" t="n">
        <v>87444</v>
      </c>
    </row>
    <row r="7" spans="1:2">
      <c s="6" r="A7" t="n">
        <v>2020</v>
      </c>
      <c s="6" r="B7" t="n">
        <v>78544</v>
      </c>
    </row>
    <row r="8" spans="1:2">
      <c s="4" r="A8" t="s">
        <v>739</v>
      </c>
      <c s="6" r="B8" t="n">
        <v>298742</v>
      </c>
    </row>
    <row r="9" spans="1:2">
      <c s="4" r="A9" t="s">
        <v>131</v>
      </c>
      <c s="8" r="B9" t="n">
        <v>7306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5</v>
      </c>
      <c s="2" r="B1" t="s">
        <v>2</v>
      </c>
      <c s="2" r="C1" t="s">
        <v>30</v>
      </c>
    </row>
    <row r="2" spans="1:3">
      <c s="3" r="A2" t="s">
        <v>906</v>
      </c>
    </row>
    <row r="3" spans="1:3">
      <c s="4" r="A3" t="s">
        <v>907</v>
      </c>
      <c s="8" r="B3" t="n">
        <v>146666</v>
      </c>
    </row>
    <row r="4" spans="1:3">
      <c s="4" r="A4" t="s">
        <v>908</v>
      </c>
      <c s="4" r="B4" t="s">
        <v>909</v>
      </c>
    </row>
    <row r="5" spans="1:3">
      <c s="4" r="A5" t="s">
        <v>910</v>
      </c>
      <c s="8" r="B5" t="n">
        <v>730685</v>
      </c>
    </row>
    <row r="6" spans="1:3">
      <c s="4" r="A6" t="s">
        <v>911</v>
      </c>
    </row>
    <row r="7" spans="1:3">
      <c s="3" r="A7" t="s">
        <v>906</v>
      </c>
    </row>
    <row r="8" spans="1:3">
      <c s="4" r="A8" t="s">
        <v>910</v>
      </c>
      <c s="6" r="B8" t="n">
        <v>653464</v>
      </c>
    </row>
    <row r="9" spans="1:3">
      <c s="4" r="A9" t="s">
        <v>912</v>
      </c>
    </row>
    <row r="10" spans="1:3">
      <c s="3" r="A10" t="s">
        <v>906</v>
      </c>
    </row>
    <row r="11" spans="1:3">
      <c s="4" r="A11" t="s">
        <v>910</v>
      </c>
      <c s="6" r="B11" t="n">
        <v>77221</v>
      </c>
    </row>
    <row r="12" spans="1:3">
      <c s="4" r="A12" t="s">
        <v>913</v>
      </c>
    </row>
    <row r="13" spans="1:3">
      <c s="3" r="A13" t="s">
        <v>906</v>
      </c>
    </row>
    <row r="14" spans="1:3">
      <c s="4" r="A14" t="s">
        <v>914</v>
      </c>
      <c s="6" r="B14" t="n">
        <v>36889</v>
      </c>
      <c s="8" r="C14" t="n">
        <v>43726</v>
      </c>
    </row>
    <row r="15" spans="1:3">
      <c s="4" r="A15" t="s">
        <v>915</v>
      </c>
    </row>
    <row r="16" spans="1:3">
      <c s="3" r="A16" t="s">
        <v>906</v>
      </c>
    </row>
    <row r="17" spans="1:3">
      <c s="4" r="A17" t="s">
        <v>910</v>
      </c>
      <c s="6" r="B17" t="n">
        <v>13524</v>
      </c>
    </row>
    <row r="18" spans="1:3">
      <c s="4" r="A18" t="s">
        <v>914</v>
      </c>
      <c s="8" r="B18" t="n">
        <v>9311</v>
      </c>
      <c s="8" r="C18" t="n">
        <v>22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6"/>
    <col customWidth="1" max="5" min="5" width="14"/>
  </cols>
  <sheetData>
    <row r="1" spans="1:5">
      <c s="1" r="A1" t="s">
        <v>916</v>
      </c>
      <c s="2" r="C1" t="s">
        <v>1</v>
      </c>
      <c s="2" r="D1" t="s">
        <v>364</v>
      </c>
    </row>
    <row r="2" spans="1:5">
      <c s="2" r="C2" t="s">
        <v>2</v>
      </c>
      <c s="2" r="D2" t="s">
        <v>30</v>
      </c>
      <c s="2" r="E2" t="s">
        <v>471</v>
      </c>
    </row>
    <row r="3" spans="1:5">
      <c s="3" r="A3" t="s">
        <v>917</v>
      </c>
    </row>
    <row r="4" spans="1:5">
      <c s="4" r="A4" t="s">
        <v>918</v>
      </c>
      <c s="8" r="C4" t="n">
        <v>46200</v>
      </c>
      <c s="8" r="D4" t="n">
        <v>45939</v>
      </c>
      <c s="8" r="E4" t="n">
        <v>55500</v>
      </c>
    </row>
    <row r="5" spans="1:5">
      <c s="4" r="A5" t="s">
        <v>919</v>
      </c>
      <c s="4" r="B5" t="s">
        <v>45</v>
      </c>
      <c s="6" r="C5" t="n">
        <v>7430</v>
      </c>
      <c s="6" r="D5" t="n">
        <v>9023</v>
      </c>
    </row>
    <row r="6" spans="1:5">
      <c s="4" r="A6" t="s">
        <v>920</v>
      </c>
      <c s="6" r="C6" t="n">
        <v>-8711</v>
      </c>
      <c s="6" r="D6" t="n">
        <v>-15001</v>
      </c>
    </row>
    <row r="7" spans="1:5">
      <c s="4" r="A7" t="s">
        <v>921</v>
      </c>
      <c s="8" r="C7" t="n">
        <v>1542</v>
      </c>
      <c s="8" r="D7" t="n">
        <v>-3583</v>
      </c>
    </row>
    <row r="8" spans="1:5">
      <c r="A8" t="n"/>
    </row>
    <row r="9" spans="1:5">
      <c s="4" r="A9" t="s">
        <v>45</v>
      </c>
      <c s="4" r="B9" t="s">
        <v>922</v>
      </c>
    </row>
  </sheetData>
  <mergeCells count="3">
    <mergeCell ref="A1:B2"/>
    <mergeCell ref="A8:D8"/>
    <mergeCell ref="B9:D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923</v>
      </c>
      <c s="2" r="B1" t="s">
        <v>386</v>
      </c>
    </row>
    <row r="2" spans="1:2">
      <c s="4" r="A2" t="s">
        <v>924</v>
      </c>
    </row>
    <row r="3" spans="1:2">
      <c s="3" r="A3" t="s">
        <v>925</v>
      </c>
    </row>
    <row r="4" spans="1:2">
      <c s="4" r="A4" t="s">
        <v>926</v>
      </c>
      <c s="8" r="B4" t="n">
        <v>291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S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4"/>
    <col customWidth="1" max="12" min="12" width="21"/>
    <col customWidth="1" max="13" min="13" width="21"/>
    <col customWidth="1" max="14" min="14" width="21"/>
    <col customWidth="1" max="15" min="15" width="21"/>
    <col customWidth="1" max="16" min="16" width="4"/>
    <col customWidth="1" max="17" min="17" width="21"/>
    <col customWidth="1" max="18" min="18" width="21"/>
    <col customWidth="1" max="19" min="19" width="21"/>
  </cols>
  <sheetData>
    <row r="1" spans="1:19">
      <c s="1" r="A1" t="s">
        <v>927</v>
      </c>
      <c s="2" r="C1" t="s">
        <v>77</v>
      </c>
      <c s="2" r="E1" t="s">
        <v>1</v>
      </c>
      <c r="G1" t="n"/>
      <c r="I1" t="n"/>
      <c r="L1" t="n"/>
      <c r="O1" t="n"/>
    </row>
    <row r="2" spans="1:19">
      <c s="2" r="C2" t="s">
        <v>386</v>
      </c>
      <c s="2" r="D2" t="s">
        <v>360</v>
      </c>
      <c s="2" r="E2" t="s">
        <v>386</v>
      </c>
      <c s="2" r="F2" t="s">
        <v>360</v>
      </c>
      <c s="2" r="G2" t="s">
        <v>468</v>
      </c>
      <c s="2" r="H2" t="s">
        <v>386</v>
      </c>
      <c s="2" r="I2" t="s">
        <v>422</v>
      </c>
      <c s="2" r="J2" t="s">
        <v>390</v>
      </c>
      <c s="2" r="L2" t="s">
        <v>539</v>
      </c>
      <c s="2" r="M2" t="s">
        <v>540</v>
      </c>
      <c s="2" r="N2" t="s">
        <v>391</v>
      </c>
      <c s="2" r="O2" t="s">
        <v>392</v>
      </c>
      <c s="2" r="Q2" t="s">
        <v>393</v>
      </c>
      <c s="2" r="R2" t="s">
        <v>394</v>
      </c>
      <c s="2" r="S2" t="s">
        <v>395</v>
      </c>
    </row>
    <row r="3" spans="1:19">
      <c s="3" r="A3" t="s">
        <v>438</v>
      </c>
    </row>
    <row r="4" spans="1:19">
      <c s="4" r="A4" t="s">
        <v>396</v>
      </c>
      <c s="8" r="H4" t="n">
        <v>90464</v>
      </c>
      <c s="8" r="N4" t="n">
        <v>110784</v>
      </c>
      <c s="8" r="R4" t="n">
        <v>29553</v>
      </c>
    </row>
    <row r="5" spans="1:19">
      <c s="4" r="A5" t="s">
        <v>439</v>
      </c>
      <c s="6" r="H5" t="n">
        <v>27457</v>
      </c>
      <c s="6" r="N5" t="n">
        <v>88581</v>
      </c>
    </row>
    <row r="6" spans="1:19">
      <c s="4" r="A6" t="s">
        <v>35</v>
      </c>
      <c s="6" r="H6" t="n">
        <v>2694</v>
      </c>
    </row>
    <row r="7" spans="1:19">
      <c s="4" r="A7" t="s">
        <v>36</v>
      </c>
      <c s="6" r="H7" t="n">
        <v>87770</v>
      </c>
    </row>
    <row r="8" spans="1:19">
      <c s="4" r="A8" t="s">
        <v>160</v>
      </c>
      <c s="6" r="H8" t="n">
        <v>-22765</v>
      </c>
    </row>
    <row r="9" spans="1:19">
      <c s="4" r="A9" t="s">
        <v>80</v>
      </c>
      <c s="8" r="C9" t="n">
        <v>26375</v>
      </c>
      <c s="8" r="D9" t="n">
        <v>0</v>
      </c>
      <c s="8" r="E9" t="n">
        <v>26375</v>
      </c>
      <c s="8" r="F9" t="n">
        <v>0</v>
      </c>
    </row>
    <row r="10" spans="1:19">
      <c s="4" r="A10" t="s">
        <v>425</v>
      </c>
      <c s="4" r="B10" t="s">
        <v>45</v>
      </c>
      <c s="6" r="H10" t="n">
        <v>617855</v>
      </c>
    </row>
    <row r="11" spans="1:19">
      <c s="4" r="A11" t="s">
        <v>264</v>
      </c>
    </row>
    <row r="12" spans="1:19">
      <c s="3" r="A12" t="s">
        <v>438</v>
      </c>
    </row>
    <row r="13" spans="1:19">
      <c s="4" r="A13" t="s">
        <v>396</v>
      </c>
      <c s="6" r="H13" t="n">
        <v>25232</v>
      </c>
      <c s="8" r="J13" t="n">
        <v>25000</v>
      </c>
      <c s="4" r="K13" t="s">
        <v>429</v>
      </c>
      <c s="6" r="N13" t="n">
        <v>0</v>
      </c>
    </row>
    <row r="14" spans="1:19">
      <c s="4" r="A14" t="s">
        <v>439</v>
      </c>
      <c s="4" r="B14" t="s">
        <v>571</v>
      </c>
      <c s="6" r="J14" t="n">
        <v>25000</v>
      </c>
    </row>
    <row r="15" spans="1:19">
      <c s="4" r="A15" t="s">
        <v>35</v>
      </c>
      <c s="6" r="H15" t="n">
        <v>0</v>
      </c>
    </row>
    <row r="16" spans="1:19">
      <c s="4" r="A16" t="s">
        <v>36</v>
      </c>
      <c s="6" r="H16" t="n">
        <v>25232</v>
      </c>
    </row>
    <row r="17" spans="1:19">
      <c s="4" r="A17" t="s">
        <v>160</v>
      </c>
      <c s="6" r="H17" t="n">
        <v>0</v>
      </c>
    </row>
    <row r="18" spans="1:19">
      <c s="4" r="A18" t="s">
        <v>425</v>
      </c>
      <c s="10" r="I18" t="n">
        <v>106000</v>
      </c>
      <c s="6" r="J18" t="n">
        <v>77253</v>
      </c>
      <c s="4" r="K18" t="s">
        <v>45</v>
      </c>
    </row>
    <row r="19" spans="1:19">
      <c s="4" r="A19" t="s">
        <v>269</v>
      </c>
    </row>
    <row r="20" spans="1:19">
      <c s="3" r="A20" t="s">
        <v>438</v>
      </c>
    </row>
    <row r="21" spans="1:19">
      <c s="4" r="A21" t="s">
        <v>396</v>
      </c>
      <c s="6" r="H21" t="n">
        <v>49078</v>
      </c>
      <c s="6" r="N21" t="n">
        <v>70114</v>
      </c>
      <c s="8" r="O21" t="n">
        <v>75211</v>
      </c>
      <c s="6" r="R21" t="n">
        <v>0</v>
      </c>
    </row>
    <row r="22" spans="1:19">
      <c s="4" r="A22" t="s">
        <v>439</v>
      </c>
      <c s="6" r="H22" t="n">
        <v>0</v>
      </c>
      <c s="6" r="O22" t="n">
        <v>75211</v>
      </c>
      <c s="4" r="P22" t="s">
        <v>571</v>
      </c>
    </row>
    <row r="23" spans="1:19">
      <c s="4" r="A23" t="s">
        <v>35</v>
      </c>
      <c s="6" r="H23" t="n">
        <v>0</v>
      </c>
    </row>
    <row r="24" spans="1:19">
      <c s="4" r="A24" t="s">
        <v>36</v>
      </c>
      <c s="6" r="H24" t="n">
        <v>49078</v>
      </c>
    </row>
    <row r="25" spans="1:19">
      <c s="4" r="A25" t="s">
        <v>160</v>
      </c>
      <c s="6" r="H25" t="n">
        <v>0</v>
      </c>
    </row>
    <row r="26" spans="1:19">
      <c s="4" r="A26" t="s">
        <v>80</v>
      </c>
      <c s="6" r="E26" t="n">
        <v>-21036</v>
      </c>
    </row>
    <row r="27" spans="1:19">
      <c s="4" r="A27" t="s">
        <v>425</v>
      </c>
      <c s="11" r="G27" t="n">
        <v>325000</v>
      </c>
      <c s="6" r="H27" t="n">
        <v>478687</v>
      </c>
      <c s="8" r="O27" t="n">
        <v>478687</v>
      </c>
      <c s="4" r="P27" t="s">
        <v>45</v>
      </c>
    </row>
    <row r="28" spans="1:19">
      <c s="4" r="A28" t="s">
        <v>928</v>
      </c>
    </row>
    <row r="29" spans="1:19">
      <c s="3" r="A29" t="s">
        <v>438</v>
      </c>
    </row>
    <row r="30" spans="1:19">
      <c s="4" r="A30" t="s">
        <v>396</v>
      </c>
      <c s="6" r="H30" t="n">
        <v>2457</v>
      </c>
      <c s="6" r="N30" t="n">
        <v>0</v>
      </c>
    </row>
    <row r="31" spans="1:19">
      <c s="4" r="A31" t="s">
        <v>439</v>
      </c>
      <c s="4" r="B31" t="s">
        <v>571</v>
      </c>
      <c s="6" r="J31" t="n">
        <v>2457</v>
      </c>
    </row>
    <row r="32" spans="1:19">
      <c s="4" r="A32" t="s">
        <v>35</v>
      </c>
      <c s="6" r="H32" t="n">
        <v>0</v>
      </c>
    </row>
    <row r="33" spans="1:19">
      <c s="4" r="A33" t="s">
        <v>36</v>
      </c>
      <c s="6" r="H33" t="n">
        <v>2457</v>
      </c>
    </row>
    <row r="34" spans="1:19">
      <c s="4" r="A34" t="s">
        <v>160</v>
      </c>
      <c s="6" r="H34" t="n">
        <v>0</v>
      </c>
    </row>
    <row r="35" spans="1:19">
      <c s="4" r="A35" t="s">
        <v>425</v>
      </c>
      <c s="4" r="B35" t="s">
        <v>45</v>
      </c>
      <c s="8" r="J35" t="n">
        <v>2457</v>
      </c>
    </row>
    <row r="36" spans="1:19">
      <c s="4" r="A36" t="s">
        <v>272</v>
      </c>
    </row>
    <row r="37" spans="1:19">
      <c s="3" r="A37" t="s">
        <v>438</v>
      </c>
    </row>
    <row r="38" spans="1:19">
      <c s="4" r="A38" t="s">
        <v>396</v>
      </c>
      <c s="6" r="H38" t="n">
        <v>13697</v>
      </c>
      <c s="6" r="N38" t="n">
        <v>13553</v>
      </c>
      <c s="8" r="Q38" t="n">
        <v>13370</v>
      </c>
      <c s="6" r="R38" t="n">
        <v>0</v>
      </c>
    </row>
    <row r="39" spans="1:19">
      <c s="4" r="A39" t="s">
        <v>439</v>
      </c>
      <c s="6" r="H39" t="n">
        <v>0</v>
      </c>
      <c s="6" r="Q39" t="n">
        <v>13370</v>
      </c>
    </row>
    <row r="40" spans="1:19">
      <c s="4" r="A40" t="s">
        <v>35</v>
      </c>
      <c s="6" r="H40" t="n">
        <v>2694</v>
      </c>
    </row>
    <row r="41" spans="1:19">
      <c s="4" r="A41" t="s">
        <v>36</v>
      </c>
      <c s="6" r="H41" t="n">
        <v>11003</v>
      </c>
    </row>
    <row r="42" spans="1:19">
      <c s="4" r="A42" t="s">
        <v>160</v>
      </c>
      <c s="6" r="H42" t="n">
        <v>0</v>
      </c>
    </row>
    <row r="43" spans="1:19">
      <c s="4" r="A43" t="s">
        <v>425</v>
      </c>
      <c s="4" r="B43" t="s">
        <v>45</v>
      </c>
      <c s="8" r="Q43" t="n">
        <v>30000</v>
      </c>
    </row>
    <row r="44" spans="1:19">
      <c s="4" r="A44" t="s">
        <v>274</v>
      </c>
    </row>
    <row r="45" spans="1:19">
      <c s="3" r="A45" t="s">
        <v>438</v>
      </c>
    </row>
    <row r="46" spans="1:19">
      <c s="4" r="A46" t="s">
        <v>396</v>
      </c>
      <c s="6" r="H46" t="n">
        <v>0</v>
      </c>
      <c s="6" r="N46" t="n">
        <v>27117</v>
      </c>
      <c s="8" r="R46" t="n">
        <v>29553</v>
      </c>
      <c s="8" r="S46" t="n">
        <v>21566</v>
      </c>
    </row>
    <row r="47" spans="1:19">
      <c s="4" r="A47" t="s">
        <v>439</v>
      </c>
      <c s="6" r="H47" t="n">
        <v>0</v>
      </c>
      <c s="8" r="N47" t="n">
        <v>0</v>
      </c>
    </row>
    <row r="48" spans="1:19">
      <c s="4" r="A48" t="s">
        <v>35</v>
      </c>
      <c s="6" r="H48" t="n">
        <v>0</v>
      </c>
    </row>
    <row r="49" spans="1:19">
      <c s="4" r="A49" t="s">
        <v>36</v>
      </c>
      <c s="8" r="H49" t="n">
        <v>0</v>
      </c>
    </row>
    <row r="50" spans="1:19">
      <c s="4" r="A50" t="s">
        <v>160</v>
      </c>
      <c s="11" r="L50" t="n">
        <v>15000</v>
      </c>
      <c s="8" r="M50" t="n">
        <v>-22765</v>
      </c>
    </row>
    <row r="51" spans="1:19">
      <c s="4" r="A51" t="s">
        <v>80</v>
      </c>
      <c s="6" r="E51" t="n">
        <v>-27117</v>
      </c>
    </row>
    <row r="52" spans="1:19">
      <c s="4" r="A52" t="s">
        <v>425</v>
      </c>
      <c s="4" r="B52" t="s">
        <v>45</v>
      </c>
      <c s="8" r="S52" t="n">
        <v>29458</v>
      </c>
    </row>
    <row r="53" spans="1:19">
      <c s="4" r="A53" t="s">
        <v>464</v>
      </c>
    </row>
    <row r="54" spans="1:19">
      <c s="3" r="A54" t="s">
        <v>438</v>
      </c>
    </row>
    <row r="55" spans="1:19">
      <c s="4" r="A55" t="s">
        <v>80</v>
      </c>
      <c s="6" r="E55" t="n">
        <v>1363</v>
      </c>
      <c s="6" r="F55" t="n">
        <v>-7350</v>
      </c>
    </row>
    <row r="56" spans="1:19">
      <c s="4" r="A56" t="s">
        <v>465</v>
      </c>
    </row>
    <row r="57" spans="1:19">
      <c s="3" r="A57" t="s">
        <v>438</v>
      </c>
    </row>
    <row r="58" spans="1:19">
      <c s="4" r="A58" t="s">
        <v>80</v>
      </c>
      <c s="6" r="E58" t="n">
        <v>232</v>
      </c>
    </row>
    <row r="59" spans="1:19">
      <c s="4" r="A59" t="s">
        <v>489</v>
      </c>
    </row>
    <row r="60" spans="1:19">
      <c s="3" r="A60" t="s">
        <v>438</v>
      </c>
    </row>
    <row r="61" spans="1:19">
      <c s="4" r="A61" t="s">
        <v>80</v>
      </c>
      <c s="6" r="E61" t="n">
        <v>325</v>
      </c>
      <c s="6" r="F61" t="n">
        <v>-5097</v>
      </c>
    </row>
    <row r="62" spans="1:19">
      <c s="4" r="A62" t="s">
        <v>929</v>
      </c>
    </row>
    <row r="63" spans="1:19">
      <c s="3" r="A63" t="s">
        <v>438</v>
      </c>
    </row>
    <row r="64" spans="1:19">
      <c s="4" r="A64" t="s">
        <v>80</v>
      </c>
      <c s="6" r="E64" t="n">
        <v>0</v>
      </c>
    </row>
    <row r="65" spans="1:19">
      <c s="4" r="A65" t="s">
        <v>537</v>
      </c>
    </row>
    <row r="66" spans="1:19">
      <c s="3" r="A66" t="s">
        <v>438</v>
      </c>
    </row>
    <row r="67" spans="1:19">
      <c s="4" r="A67" t="s">
        <v>80</v>
      </c>
      <c s="6" r="E67" t="n">
        <v>144</v>
      </c>
      <c s="6" r="F67" t="n">
        <v>183</v>
      </c>
    </row>
    <row r="68" spans="1:19">
      <c s="4" r="A68" t="s">
        <v>930</v>
      </c>
    </row>
    <row r="69" spans="1:19">
      <c s="3" r="A69" t="s">
        <v>438</v>
      </c>
    </row>
    <row r="70" spans="1:19">
      <c s="4" r="A70" t="s">
        <v>80</v>
      </c>
      <c s="6" r="E70" t="n">
        <v>662</v>
      </c>
      <c s="6" r="F70" t="n">
        <v>-2436</v>
      </c>
    </row>
    <row r="71" spans="1:19">
      <c s="4" r="A71" t="s">
        <v>196</v>
      </c>
    </row>
    <row r="72" spans="1:19">
      <c s="3" r="A72" t="s">
        <v>438</v>
      </c>
    </row>
    <row r="73" spans="1:19">
      <c s="4" r="A73" t="s">
        <v>80</v>
      </c>
      <c s="6" r="E73" t="n">
        <v>-26375</v>
      </c>
      <c s="8" r="F73" t="n">
        <v>0</v>
      </c>
    </row>
    <row r="74" spans="1:19">
      <c s="4" r="A74" t="s">
        <v>931</v>
      </c>
    </row>
    <row r="75" spans="1:19">
      <c s="3" r="A75" t="s">
        <v>438</v>
      </c>
    </row>
    <row r="76" spans="1:19">
      <c s="4" r="A76" t="s">
        <v>80</v>
      </c>
      <c s="6" r="E76" t="n">
        <v>0</v>
      </c>
    </row>
    <row r="77" spans="1:19">
      <c s="4" r="A77" t="s">
        <v>488</v>
      </c>
    </row>
    <row r="78" spans="1:19">
      <c s="3" r="A78" t="s">
        <v>438</v>
      </c>
    </row>
    <row r="79" spans="1:19">
      <c s="4" r="A79" t="s">
        <v>80</v>
      </c>
      <c s="6" r="E79" t="n">
        <v>-21361</v>
      </c>
    </row>
    <row r="80" spans="1:19">
      <c s="4" r="A80" t="s">
        <v>932</v>
      </c>
    </row>
    <row r="81" spans="1:19">
      <c s="3" r="A81" t="s">
        <v>438</v>
      </c>
    </row>
    <row r="82" spans="1:19">
      <c s="4" r="A82" t="s">
        <v>80</v>
      </c>
      <c s="6" r="E82" t="n">
        <v>0</v>
      </c>
    </row>
    <row r="83" spans="1:19">
      <c s="4" r="A83" t="s">
        <v>933</v>
      </c>
    </row>
    <row r="84" spans="1:19">
      <c s="3" r="A84" t="s">
        <v>438</v>
      </c>
    </row>
    <row r="85" spans="1:19">
      <c s="4" r="A85" t="s">
        <v>80</v>
      </c>
      <c s="6" r="E85" t="n">
        <v>0</v>
      </c>
    </row>
    <row r="86" spans="1:19">
      <c s="4" r="A86" t="s">
        <v>557</v>
      </c>
    </row>
    <row r="87" spans="1:19">
      <c s="3" r="A87" t="s">
        <v>438</v>
      </c>
    </row>
    <row r="88" spans="1:19">
      <c s="4" r="A88" t="s">
        <v>80</v>
      </c>
      <c s="8" r="E88" t="n">
        <v>-5014</v>
      </c>
    </row>
    <row r="89" spans="1:19">
      <c r="A89" t="n"/>
    </row>
    <row r="90" spans="1:19">
      <c s="4" r="A90" t="s">
        <v>45</v>
      </c>
      <c s="4" r="B90" t="s">
        <v>435</v>
      </c>
    </row>
    <row r="91" spans="1:19">
      <c s="4" r="A91" t="s">
        <v>429</v>
      </c>
      <c s="4" r="B91" t="s">
        <v>420</v>
      </c>
    </row>
    <row r="92" spans="1:19">
      <c s="4" r="A92" t="s">
        <v>571</v>
      </c>
      <c s="4" r="B92" t="s">
        <v>466</v>
      </c>
    </row>
  </sheetData>
  <mergeCells count="13">
    <mergeCell ref="A1:B2"/>
    <mergeCell ref="C1:D1"/>
    <mergeCell ref="E1:F1"/>
    <mergeCell ref="G1:H1"/>
    <mergeCell ref="I1:K1"/>
    <mergeCell ref="L1:M1"/>
    <mergeCell ref="O1:P1"/>
    <mergeCell ref="J2:K2"/>
    <mergeCell ref="O2:P2"/>
    <mergeCell ref="A89:R89"/>
    <mergeCell ref="B90:R90"/>
    <mergeCell ref="B91:R91"/>
    <mergeCell ref="B92:R9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4</v>
      </c>
      <c s="2" r="B1" t="s">
        <v>77</v>
      </c>
      <c s="2" r="D1" t="s">
        <v>1</v>
      </c>
    </row>
    <row r="2" spans="1:5">
      <c s="2" r="B2" t="s">
        <v>2</v>
      </c>
      <c s="2" r="C2" t="s">
        <v>78</v>
      </c>
      <c s="2" r="D2" t="s">
        <v>2</v>
      </c>
      <c s="2" r="E2" t="s">
        <v>78</v>
      </c>
    </row>
    <row r="3" spans="1:5">
      <c s="3" r="A3" t="s">
        <v>227</v>
      </c>
    </row>
    <row r="4" spans="1:5">
      <c s="4" r="A4" t="s">
        <v>935</v>
      </c>
      <c s="6" r="B4" t="n">
        <v>3646</v>
      </c>
      <c s="6" r="C4" t="n">
        <v>4419</v>
      </c>
      <c s="6" r="D4" t="n">
        <v>2161</v>
      </c>
      <c s="6" r="E4" t="n">
        <v>2715</v>
      </c>
    </row>
    <row r="5" spans="1:5">
      <c s="4" r="A5" t="s">
        <v>936</v>
      </c>
      <c s="8" r="B5" t="n">
        <v>25000</v>
      </c>
      <c s="8" r="C5" t="n">
        <v>86500</v>
      </c>
      <c s="8" r="D5" t="n">
        <v>182978</v>
      </c>
      <c s="8" r="E5" t="n">
        <v>266522</v>
      </c>
    </row>
    <row r="6" spans="1:5">
      <c s="4" r="A6" t="s">
        <v>937</v>
      </c>
      <c s="6" r="B6" t="n">
        <v>572</v>
      </c>
      <c s="6" r="C6" t="n">
        <v>1619</v>
      </c>
      <c s="6" r="D6" t="n">
        <v>3761</v>
      </c>
      <c s="6" r="E6" t="n">
        <v>532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8</v>
      </c>
      <c s="2" r="B1" t="s">
        <v>77</v>
      </c>
      <c s="2" r="D1" t="s">
        <v>1</v>
      </c>
    </row>
    <row r="2" spans="1:5">
      <c s="2" r="B2" t="s">
        <v>2</v>
      </c>
      <c s="2" r="C2" t="s">
        <v>78</v>
      </c>
      <c s="2" r="D2" t="s">
        <v>2</v>
      </c>
      <c s="2" r="E2" t="s">
        <v>78</v>
      </c>
    </row>
    <row r="3" spans="1:5">
      <c s="4" r="A3" t="s">
        <v>55</v>
      </c>
    </row>
    <row r="4" spans="1:5">
      <c s="3" r="A4" t="s">
        <v>939</v>
      </c>
    </row>
    <row r="5" spans="1:5">
      <c s="4" r="A5" t="s">
        <v>940</v>
      </c>
      <c s="6" r="B5" t="n">
        <v>106432</v>
      </c>
      <c s="6" r="C5" t="n">
        <v>111345</v>
      </c>
      <c s="6" r="D5" t="n">
        <v>107741</v>
      </c>
      <c s="6" r="E5" t="n">
        <v>112712</v>
      </c>
    </row>
    <row r="6" spans="1:5">
      <c s="4" r="A6" t="s">
        <v>941</v>
      </c>
      <c s="6" r="B6" t="n">
        <v>0</v>
      </c>
      <c s="6" r="C6" t="n">
        <v>1253</v>
      </c>
      <c s="6" r="D6" t="n">
        <v>992</v>
      </c>
      <c s="6" r="E6" t="n">
        <v>1169</v>
      </c>
    </row>
    <row r="7" spans="1:5">
      <c s="4" r="A7" t="s">
        <v>942</v>
      </c>
      <c s="6" r="B7" t="n">
        <v>106432</v>
      </c>
      <c s="6" r="C7" t="n">
        <v>112598</v>
      </c>
      <c s="6" r="D7" t="n">
        <v>108733</v>
      </c>
      <c s="6" r="E7" t="n">
        <v>113881</v>
      </c>
    </row>
    <row r="8" spans="1:5">
      <c s="4" r="A8" t="s">
        <v>147</v>
      </c>
      <c s="8" r="B8" t="n">
        <v>-138626</v>
      </c>
      <c s="8" r="C8" t="n">
        <v>77036</v>
      </c>
      <c s="8" r="D8" t="n">
        <v>20241</v>
      </c>
      <c s="8" r="E8" t="n">
        <v>154121</v>
      </c>
    </row>
    <row r="9" spans="1:5">
      <c s="4" r="A9" t="s">
        <v>105</v>
      </c>
      <c s="7" r="B9" t="n">
        <v>-1.31</v>
      </c>
      <c s="7" r="C9" t="n">
        <v>0.67</v>
      </c>
      <c s="7" r="D9" t="n">
        <v>0.17</v>
      </c>
      <c s="7" r="E9" t="n">
        <v>1.33</v>
      </c>
    </row>
    <row r="10" spans="1:5">
      <c s="4" r="A10" t="s">
        <v>943</v>
      </c>
      <c s="7" r="B10" t="n">
        <v>-1.31</v>
      </c>
      <c s="7" r="C10" t="n">
        <v>0.67</v>
      </c>
      <c s="7" r="D10" t="n">
        <v>0.17</v>
      </c>
      <c s="7" r="E10" t="n">
        <v>1.32</v>
      </c>
    </row>
    <row r="11" spans="1:5">
      <c s="4" r="A11" t="s">
        <v>41</v>
      </c>
    </row>
    <row r="12" spans="1:5">
      <c s="3" r="A12" t="s">
        <v>939</v>
      </c>
    </row>
    <row r="13" spans="1:5">
      <c s="4" r="A13" t="s">
        <v>147</v>
      </c>
      <c s="8" r="B13" t="n">
        <v>-138626</v>
      </c>
      <c s="8" r="C13" t="n">
        <v>77036</v>
      </c>
      <c s="8" r="D13" t="n">
        <v>20241</v>
      </c>
      <c s="8" r="E13" t="n">
        <v>154121</v>
      </c>
    </row>
    <row r="14" spans="1:5">
      <c s="4" r="A14" t="s">
        <v>944</v>
      </c>
      <c s="6" r="B14" t="n">
        <v>565</v>
      </c>
      <c s="6" r="C14" t="n">
        <v>2078</v>
      </c>
      <c s="6" r="D14" t="n">
        <v>1675</v>
      </c>
      <c s="6" r="E14" t="n">
        <v>4112</v>
      </c>
    </row>
    <row r="15" spans="1:5">
      <c s="4" r="A15" t="s">
        <v>945</v>
      </c>
      <c s="8" r="B15" t="n">
        <v>-139191</v>
      </c>
      <c s="8" r="C15" t="n">
        <v>74958</v>
      </c>
      <c s="8" r="D15" t="n">
        <v>18566</v>
      </c>
      <c s="8" r="E15" t="n">
        <v>15000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6</v>
      </c>
      <c s="2" r="B1" t="s">
        <v>77</v>
      </c>
      <c s="2" r="D1" t="s">
        <v>1</v>
      </c>
    </row>
    <row r="2" spans="1:5">
      <c s="2" r="B2" t="s">
        <v>2</v>
      </c>
      <c s="2" r="C2" t="s">
        <v>78</v>
      </c>
      <c s="2" r="D2" t="s">
        <v>2</v>
      </c>
      <c s="2" r="E2" t="s">
        <v>78</v>
      </c>
    </row>
    <row r="3" spans="1:5">
      <c s="3" r="A3" t="s">
        <v>947</v>
      </c>
    </row>
    <row r="4" spans="1:5">
      <c s="4" r="A4" t="s">
        <v>948</v>
      </c>
      <c s="6" r="B4" t="n">
        <v>780</v>
      </c>
    </row>
    <row r="5" spans="1:5">
      <c s="4" r="A5" t="s">
        <v>949</v>
      </c>
    </row>
    <row r="6" spans="1:5">
      <c s="3" r="A6" t="s">
        <v>947</v>
      </c>
    </row>
    <row r="7" spans="1:5">
      <c s="4" r="A7" t="s">
        <v>948</v>
      </c>
      <c s="6" r="B7" t="n">
        <v>1873</v>
      </c>
      <c s="6" r="C7" t="n">
        <v>1284</v>
      </c>
      <c s="6" r="D7" t="n">
        <v>1750</v>
      </c>
      <c s="6" r="E7" t="n">
        <v>1338</v>
      </c>
    </row>
    <row r="8" spans="1:5">
      <c s="4" r="A8" t="s">
        <v>817</v>
      </c>
    </row>
    <row r="9" spans="1:5">
      <c s="3" r="A9" t="s">
        <v>947</v>
      </c>
    </row>
    <row r="10" spans="1:5">
      <c s="4" r="A10" t="s">
        <v>950</v>
      </c>
      <c s="6" r="B10" t="n">
        <v>2812</v>
      </c>
      <c s="6" r="C10" t="n">
        <v>3094</v>
      </c>
      <c s="6" r="D10" t="n">
        <v>2774</v>
      </c>
      <c s="6" r="E10" t="n">
        <v>3071</v>
      </c>
    </row>
    <row r="11" spans="1:5">
      <c s="4" r="A11" t="s">
        <v>951</v>
      </c>
    </row>
    <row r="12" spans="1:5">
      <c s="3" r="A12" t="s">
        <v>947</v>
      </c>
    </row>
    <row r="13" spans="1:5">
      <c s="4" r="A13" t="s">
        <v>952</v>
      </c>
      <c s="6" r="B13" t="n">
        <v>14205</v>
      </c>
      <c s="6" r="D13" t="n">
        <v>1420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953</v>
      </c>
      <c s="2" r="C1" t="s">
        <v>77</v>
      </c>
      <c s="2" r="E1" t="s">
        <v>1</v>
      </c>
    </row>
    <row r="2" spans="1:8">
      <c s="2" r="C2" t="s">
        <v>2</v>
      </c>
      <c s="2" r="D2" t="s">
        <v>78</v>
      </c>
      <c s="2" r="E2" t="s">
        <v>2</v>
      </c>
      <c s="2" r="F2" t="s">
        <v>78</v>
      </c>
      <c s="2" r="G2" t="s">
        <v>30</v>
      </c>
      <c s="2" r="H2" t="s">
        <v>471</v>
      </c>
    </row>
    <row r="3" spans="1:8">
      <c s="3" r="A3" t="s">
        <v>338</v>
      </c>
    </row>
    <row r="4" spans="1:8">
      <c s="4" r="A4" t="s">
        <v>37</v>
      </c>
      <c s="8" r="C4" t="n">
        <v>158531</v>
      </c>
      <c s="8" r="D4" t="n">
        <v>73090</v>
      </c>
      <c s="8" r="E4" t="n">
        <v>158531</v>
      </c>
      <c s="8" r="F4" t="n">
        <v>73090</v>
      </c>
      <c s="8" r="G4" t="n">
        <v>45520</v>
      </c>
      <c s="8" r="H4" t="n">
        <v>45144</v>
      </c>
    </row>
    <row r="5" spans="1:8">
      <c s="4" r="A5" t="s">
        <v>83</v>
      </c>
      <c s="6" r="C5" t="n">
        <v>16</v>
      </c>
      <c s="6" r="D5" t="n">
        <v>3012</v>
      </c>
      <c s="6" r="E5" t="n">
        <v>-993</v>
      </c>
      <c s="6" r="F5" t="n">
        <v>4560</v>
      </c>
    </row>
    <row r="6" spans="1:8">
      <c s="4" r="A6" t="s">
        <v>161</v>
      </c>
      <c s="6" r="E6" t="n">
        <v>110947</v>
      </c>
      <c s="6" r="F6" t="n">
        <v>21570</v>
      </c>
    </row>
    <row r="7" spans="1:8">
      <c s="4" r="A7" t="s">
        <v>954</v>
      </c>
      <c s="6" r="E7" t="n">
        <v>568</v>
      </c>
    </row>
    <row r="8" spans="1:8">
      <c s="4" r="A8" t="s">
        <v>144</v>
      </c>
      <c s="6" r="F8" t="n">
        <v>1816</v>
      </c>
    </row>
    <row r="9" spans="1:8">
      <c s="4" r="A9" t="s">
        <v>149</v>
      </c>
      <c s="6" r="E9" t="n">
        <v>2489</v>
      </c>
    </row>
    <row r="10" spans="1:8">
      <c s="4" r="A10" t="s">
        <v>955</v>
      </c>
    </row>
    <row r="11" spans="1:8">
      <c s="3" r="A11" t="s">
        <v>338</v>
      </c>
    </row>
    <row r="12" spans="1:8">
      <c s="4" r="A12" t="s">
        <v>37</v>
      </c>
      <c s="4" r="B12" t="s">
        <v>45</v>
      </c>
      <c s="6" r="C12" t="n">
        <v>86311</v>
      </c>
      <c s="6" r="D12" t="n">
        <v>69458</v>
      </c>
      <c s="6" r="E12" t="n">
        <v>86311</v>
      </c>
      <c s="6" r="F12" t="n">
        <v>69458</v>
      </c>
      <c s="6" r="G12" t="n">
        <v>38498</v>
      </c>
      <c s="6" r="H12" t="n">
        <v>43328</v>
      </c>
    </row>
    <row r="13" spans="1:8">
      <c s="4" r="A13" t="s">
        <v>83</v>
      </c>
      <c s="4" r="B13" t="s">
        <v>45</v>
      </c>
      <c s="6" r="E13" t="n">
        <v>-2067</v>
      </c>
      <c s="6" r="F13" t="n">
        <v>4560</v>
      </c>
    </row>
    <row r="14" spans="1:8">
      <c s="4" r="A14" t="s">
        <v>161</v>
      </c>
      <c s="4" r="B14" t="s">
        <v>45</v>
      </c>
      <c s="6" r="E14" t="n">
        <v>49880</v>
      </c>
      <c s="6" r="F14" t="n">
        <v>21570</v>
      </c>
    </row>
    <row r="15" spans="1:8">
      <c s="4" r="A15" t="s">
        <v>954</v>
      </c>
      <c s="4" r="B15" t="s">
        <v>45</v>
      </c>
      <c s="6" r="E15" t="n">
        <v>0</v>
      </c>
    </row>
    <row r="16" spans="1:8">
      <c s="4" r="A16" t="s">
        <v>144</v>
      </c>
      <c s="4" r="B16" t="s">
        <v>45</v>
      </c>
      <c s="6" r="F16" t="n">
        <v>0</v>
      </c>
    </row>
    <row r="17" spans="1:8">
      <c s="4" r="A17" t="s">
        <v>149</v>
      </c>
      <c s="4" r="B17" t="s">
        <v>45</v>
      </c>
      <c s="6" r="E17" t="n">
        <v>0</v>
      </c>
    </row>
    <row r="18" spans="1:8">
      <c s="4" r="A18" t="s">
        <v>815</v>
      </c>
    </row>
    <row r="19" spans="1:8">
      <c s="3" r="A19" t="s">
        <v>338</v>
      </c>
    </row>
    <row r="20" spans="1:8">
      <c s="4" r="A20" t="s">
        <v>37</v>
      </c>
      <c s="6" r="C20" t="n">
        <v>9511</v>
      </c>
      <c s="8" r="D20" t="n">
        <v>3632</v>
      </c>
      <c s="6" r="E20" t="n">
        <v>9511</v>
      </c>
      <c s="6" r="F20" t="n">
        <v>3632</v>
      </c>
      <c s="6" r="G20" t="n">
        <v>7022</v>
      </c>
      <c s="8" r="H20" t="n">
        <v>1816</v>
      </c>
    </row>
    <row r="21" spans="1:8">
      <c s="4" r="A21" t="s">
        <v>83</v>
      </c>
      <c s="6" r="E21" t="n">
        <v>0</v>
      </c>
      <c s="6" r="F21" t="n">
        <v>0</v>
      </c>
    </row>
    <row r="22" spans="1:8">
      <c s="4" r="A22" t="s">
        <v>161</v>
      </c>
      <c s="6" r="E22" t="n">
        <v>0</v>
      </c>
      <c s="6" r="F22" t="n">
        <v>0</v>
      </c>
    </row>
    <row r="23" spans="1:8">
      <c s="4" r="A23" t="s">
        <v>954</v>
      </c>
      <c s="6" r="E23" t="n">
        <v>0</v>
      </c>
    </row>
    <row r="24" spans="1:8">
      <c s="4" r="A24" t="s">
        <v>144</v>
      </c>
      <c s="8" r="F24" t="n">
        <v>1816</v>
      </c>
    </row>
    <row r="25" spans="1:8">
      <c s="4" r="A25" t="s">
        <v>149</v>
      </c>
      <c s="6" r="E25" t="n">
        <v>2489</v>
      </c>
    </row>
    <row r="26" spans="1:8">
      <c s="4" r="A26" t="s">
        <v>264</v>
      </c>
    </row>
    <row r="27" spans="1:8">
      <c s="3" r="A27" t="s">
        <v>338</v>
      </c>
    </row>
    <row r="28" spans="1:8">
      <c s="4" r="A28" t="s">
        <v>37</v>
      </c>
      <c s="4" r="B28" t="s">
        <v>429</v>
      </c>
      <c s="8" r="C28" t="n">
        <v>62709</v>
      </c>
      <c s="6" r="E28" t="n">
        <v>62709</v>
      </c>
      <c s="8" r="G28" t="n">
        <v>0</v>
      </c>
    </row>
    <row r="29" spans="1:8">
      <c s="4" r="A29" t="s">
        <v>83</v>
      </c>
      <c s="4" r="B29" t="s">
        <v>429</v>
      </c>
      <c s="6" r="E29" t="n">
        <v>1074</v>
      </c>
    </row>
    <row r="30" spans="1:8">
      <c s="4" r="A30" t="s">
        <v>954</v>
      </c>
      <c s="4" r="B30" t="s">
        <v>429</v>
      </c>
      <c s="6" r="E30" t="n">
        <v>568</v>
      </c>
    </row>
    <row r="31" spans="1:8">
      <c s="4" r="A31" t="s">
        <v>956</v>
      </c>
      <c s="4" r="B31" t="s">
        <v>429</v>
      </c>
      <c s="6" r="E31" t="n">
        <v>61067</v>
      </c>
    </row>
    <row r="32" spans="1:8">
      <c s="4" r="A32" t="s">
        <v>149</v>
      </c>
      <c s="4" r="B32" t="s">
        <v>429</v>
      </c>
      <c s="8" r="E32" t="n">
        <v>0</v>
      </c>
    </row>
    <row r="33" spans="1:8">
      <c r="A33" t="n"/>
    </row>
    <row r="34" spans="1:8">
      <c s="4" r="A34" t="s">
        <v>45</v>
      </c>
      <c s="4" r="B34" t="s">
        <v>112</v>
      </c>
    </row>
    <row r="35" spans="1:8">
      <c s="4" r="A35" t="s">
        <v>429</v>
      </c>
      <c s="4" r="B35" t="s">
        <v>957</v>
      </c>
    </row>
  </sheetData>
  <mergeCells count="6">
    <mergeCell ref="A1:B2"/>
    <mergeCell ref="C1:D1"/>
    <mergeCell ref="E1:F1"/>
    <mergeCell ref="A33:G33"/>
    <mergeCell ref="B34:G34"/>
    <mergeCell ref="B35:G3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8</v>
      </c>
      <c s="2" r="B1" t="s">
        <v>2</v>
      </c>
      <c s="2" r="C1" t="s">
        <v>30</v>
      </c>
    </row>
    <row r="2" spans="1:3">
      <c s="4" r="A2" t="s">
        <v>959</v>
      </c>
    </row>
    <row r="3" spans="1:3">
      <c s="3" r="A3" t="s">
        <v>960</v>
      </c>
    </row>
    <row r="4" spans="1:3">
      <c s="4" r="A4" t="s">
        <v>961</v>
      </c>
      <c s="8" r="B4" t="n">
        <v>5118</v>
      </c>
      <c s="8" r="C4" t="n">
        <v>6042</v>
      </c>
    </row>
    <row r="5" spans="1:3">
      <c s="4" r="A5" t="s">
        <v>962</v>
      </c>
    </row>
    <row r="6" spans="1:3">
      <c s="3" r="A6" t="s">
        <v>960</v>
      </c>
    </row>
    <row r="7" spans="1:3">
      <c s="4" r="A7" t="s">
        <v>961</v>
      </c>
      <c s="6" r="B7" t="n">
        <v>5440</v>
      </c>
      <c s="8" r="C7" t="n">
        <v>8665</v>
      </c>
    </row>
    <row r="8" spans="1:3">
      <c s="4" r="A8" t="s">
        <v>963</v>
      </c>
    </row>
    <row r="9" spans="1:3">
      <c s="3" r="A9" t="s">
        <v>960</v>
      </c>
    </row>
    <row r="10" spans="1:3">
      <c s="4" r="A10" t="s">
        <v>792</v>
      </c>
      <c s="6" r="B10" t="n">
        <v>327027</v>
      </c>
    </row>
    <row r="11" spans="1:3">
      <c s="4" r="A11" t="s">
        <v>964</v>
      </c>
    </row>
    <row r="12" spans="1:3">
      <c s="3" r="A12" t="s">
        <v>960</v>
      </c>
    </row>
    <row r="13" spans="1:3">
      <c s="4" r="A13" t="s">
        <v>792</v>
      </c>
      <c s="8" r="B13" t="n">
        <v>11616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5</v>
      </c>
      <c s="2" r="B1" t="s">
        <v>2</v>
      </c>
      <c s="2" r="C1" t="s">
        <v>30</v>
      </c>
    </row>
    <row r="2" spans="1:3">
      <c s="3" r="A2" t="s">
        <v>960</v>
      </c>
    </row>
    <row r="3" spans="1:3">
      <c s="4" r="A3" t="s">
        <v>966</v>
      </c>
      <c s="8" r="B3" t="n">
        <v>1061</v>
      </c>
      <c s="8" r="C3" t="n">
        <v>856</v>
      </c>
    </row>
    <row r="4" spans="1:3">
      <c s="4" r="A4" t="s">
        <v>967</v>
      </c>
      <c s="6" r="B4" t="n">
        <v>-65</v>
      </c>
      <c s="6" r="C4" t="n">
        <v>-276</v>
      </c>
    </row>
    <row r="5" spans="1:3">
      <c s="4" r="A5" t="s">
        <v>968</v>
      </c>
      <c s="6" r="B5" t="n">
        <v>996</v>
      </c>
      <c s="6" r="C5" t="n">
        <v>580</v>
      </c>
    </row>
    <row r="6" spans="1:3">
      <c s="4" r="A6" t="s">
        <v>969</v>
      </c>
      <c s="6" r="B6" t="n">
        <v>4122</v>
      </c>
      <c s="6" r="C6" t="n">
        <v>5462</v>
      </c>
    </row>
    <row r="7" spans="1:3">
      <c s="4" r="A7" t="s">
        <v>970</v>
      </c>
      <c s="6" r="B7" t="n">
        <v>106</v>
      </c>
      <c s="6" r="C7" t="n">
        <v>0</v>
      </c>
    </row>
    <row r="8" spans="1:3">
      <c s="4" r="A8" t="s">
        <v>971</v>
      </c>
      <c s="6" r="B8" t="n">
        <v>5224</v>
      </c>
      <c s="6" r="C8" t="n">
        <v>6042</v>
      </c>
    </row>
    <row r="9" spans="1:3">
      <c s="4" r="A9" t="s">
        <v>972</v>
      </c>
    </row>
    <row r="10" spans="1:3">
      <c s="3" r="A10" t="s">
        <v>960</v>
      </c>
    </row>
    <row r="11" spans="1:3">
      <c s="4" r="A11" t="s">
        <v>966</v>
      </c>
      <c s="6" r="B11" t="n">
        <v>0</v>
      </c>
      <c s="6" r="C11" t="n">
        <v>0</v>
      </c>
    </row>
    <row r="12" spans="1:3">
      <c s="4" r="A12" t="s">
        <v>967</v>
      </c>
      <c s="6" r="B12" t="n">
        <v>0</v>
      </c>
      <c s="6" r="C12" t="n">
        <v>0</v>
      </c>
    </row>
    <row r="13" spans="1:3">
      <c s="4" r="A13" t="s">
        <v>968</v>
      </c>
      <c s="6" r="B13" t="n">
        <v>0</v>
      </c>
      <c s="6" r="C13" t="n">
        <v>0</v>
      </c>
    </row>
    <row r="14" spans="1:3">
      <c s="4" r="A14" t="s">
        <v>969</v>
      </c>
      <c s="6" r="B14" t="n">
        <v>4108</v>
      </c>
      <c s="6" r="C14" t="n">
        <v>5462</v>
      </c>
    </row>
    <row r="15" spans="1:3">
      <c s="4" r="A15" t="s">
        <v>970</v>
      </c>
      <c s="6" r="B15" t="n">
        <v>0</v>
      </c>
      <c s="6" r="C15" t="n">
        <v>0</v>
      </c>
    </row>
    <row r="16" spans="1:3">
      <c s="4" r="A16" t="s">
        <v>971</v>
      </c>
      <c s="6" r="B16" t="n">
        <v>4108</v>
      </c>
      <c s="6" r="C16" t="n">
        <v>5462</v>
      </c>
    </row>
    <row r="17" spans="1:3">
      <c s="4" r="A17" t="s">
        <v>973</v>
      </c>
    </row>
    <row r="18" spans="1:3">
      <c s="3" r="A18" t="s">
        <v>960</v>
      </c>
    </row>
    <row r="19" spans="1:3">
      <c s="4" r="A19" t="s">
        <v>966</v>
      </c>
      <c s="6" r="B19" t="n">
        <v>1061</v>
      </c>
      <c s="6" r="C19" t="n">
        <v>856</v>
      </c>
    </row>
    <row r="20" spans="1:3">
      <c s="4" r="A20" t="s">
        <v>967</v>
      </c>
      <c s="6" r="B20" t="n">
        <v>-65</v>
      </c>
      <c s="6" r="C20" t="n">
        <v>-276</v>
      </c>
    </row>
    <row r="21" spans="1:3">
      <c s="4" r="A21" t="s">
        <v>968</v>
      </c>
      <c s="6" r="B21" t="n">
        <v>996</v>
      </c>
      <c s="6" r="C21" t="n">
        <v>580</v>
      </c>
    </row>
    <row r="22" spans="1:3">
      <c s="4" r="A22" t="s">
        <v>969</v>
      </c>
      <c s="6" r="B22" t="n">
        <v>14</v>
      </c>
      <c s="6" r="C22" t="n">
        <v>0</v>
      </c>
    </row>
    <row r="23" spans="1:3">
      <c s="4" r="A23" t="s">
        <v>970</v>
      </c>
      <c s="6" r="B23" t="n">
        <v>106</v>
      </c>
      <c s="6" r="C23" t="n">
        <v>0</v>
      </c>
    </row>
    <row r="24" spans="1:3">
      <c s="4" r="A24" t="s">
        <v>971</v>
      </c>
      <c s="6" r="B24" t="n">
        <v>1116</v>
      </c>
      <c s="6" r="C24" t="n">
        <v>580</v>
      </c>
    </row>
    <row r="25" spans="1:3">
      <c s="4" r="A25" t="s">
        <v>974</v>
      </c>
    </row>
    <row r="26" spans="1:3">
      <c s="3" r="A26" t="s">
        <v>960</v>
      </c>
    </row>
    <row r="27" spans="1:3">
      <c s="4" r="A27" t="s">
        <v>966</v>
      </c>
      <c s="6" r="B27" t="n">
        <v>1061</v>
      </c>
      <c s="6" r="C27" t="n">
        <v>781</v>
      </c>
    </row>
    <row r="28" spans="1:3">
      <c s="4" r="A28" t="s">
        <v>967</v>
      </c>
      <c s="6" r="B28" t="n">
        <v>-65</v>
      </c>
      <c s="6" r="C28" t="n">
        <v>-259</v>
      </c>
    </row>
    <row r="29" spans="1:3">
      <c s="4" r="A29" t="s">
        <v>968</v>
      </c>
      <c s="6" r="B29" t="n">
        <v>996</v>
      </c>
      <c s="6" r="C29" t="n">
        <v>522</v>
      </c>
    </row>
    <row r="30" spans="1:3">
      <c s="4" r="A30" t="s">
        <v>969</v>
      </c>
      <c s="6" r="B30" t="n">
        <v>0</v>
      </c>
      <c s="6" r="C30" t="n">
        <v>0</v>
      </c>
    </row>
    <row r="31" spans="1:3">
      <c s="4" r="A31" t="s">
        <v>970</v>
      </c>
      <c s="6" r="B31" t="n">
        <v>0</v>
      </c>
      <c s="6" r="C31" t="n">
        <v>0</v>
      </c>
    </row>
    <row r="32" spans="1:3">
      <c s="4" r="A32" t="s">
        <v>971</v>
      </c>
      <c s="6" r="B32" t="n">
        <v>996</v>
      </c>
      <c s="6" r="C32" t="n">
        <v>522</v>
      </c>
    </row>
    <row r="33" spans="1:3">
      <c s="4" r="A33" t="s">
        <v>975</v>
      </c>
    </row>
    <row r="34" spans="1:3">
      <c s="3" r="A34" t="s">
        <v>960</v>
      </c>
    </row>
    <row r="35" spans="1:3">
      <c s="4" r="A35" t="s">
        <v>966</v>
      </c>
      <c s="6" r="B35" t="n">
        <v>0</v>
      </c>
      <c s="6" r="C35" t="n">
        <v>75</v>
      </c>
    </row>
    <row r="36" spans="1:3">
      <c s="4" r="A36" t="s">
        <v>967</v>
      </c>
      <c s="6" r="B36" t="n">
        <v>0</v>
      </c>
      <c s="6" r="C36" t="n">
        <v>-17</v>
      </c>
    </row>
    <row r="37" spans="1:3">
      <c s="4" r="A37" t="s">
        <v>968</v>
      </c>
      <c s="6" r="B37" t="n">
        <v>0</v>
      </c>
      <c s="6" r="C37" t="n">
        <v>58</v>
      </c>
    </row>
    <row r="38" spans="1:3">
      <c s="4" r="A38" t="s">
        <v>969</v>
      </c>
      <c s="6" r="B38" t="n">
        <v>14</v>
      </c>
      <c s="6" r="C38" t="n">
        <v>0</v>
      </c>
    </row>
    <row r="39" spans="1:3">
      <c s="4" r="A39" t="s">
        <v>970</v>
      </c>
      <c s="6" r="B39" t="n">
        <v>106</v>
      </c>
      <c s="6" r="C39" t="n">
        <v>0</v>
      </c>
    </row>
    <row r="40" spans="1:3">
      <c s="4" r="A40" t="s">
        <v>971</v>
      </c>
      <c s="8" r="B40" t="n">
        <v>120</v>
      </c>
      <c s="8" r="C40" t="n">
        <v>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6</v>
      </c>
      <c s="2" r="B1" t="s">
        <v>2</v>
      </c>
      <c s="2" r="C1" t="s">
        <v>30</v>
      </c>
    </row>
    <row r="2" spans="1:3">
      <c s="3" r="A2" t="s">
        <v>960</v>
      </c>
    </row>
    <row r="3" spans="1:3">
      <c s="4" r="A3" t="s">
        <v>977</v>
      </c>
      <c s="8" r="B3" t="n">
        <v>-5733</v>
      </c>
      <c s="8" r="C3" t="n">
        <v>-8623</v>
      </c>
    </row>
    <row r="4" spans="1:3">
      <c s="4" r="A4" t="s">
        <v>978</v>
      </c>
      <c s="6" r="B4" t="n">
        <v>394</v>
      </c>
      <c s="6" r="C4" t="n">
        <v>2327</v>
      </c>
    </row>
    <row r="5" spans="1:3">
      <c s="4" r="A5" t="s">
        <v>979</v>
      </c>
      <c s="6" r="B5" t="n">
        <v>-5339</v>
      </c>
      <c s="6" r="C5" t="n">
        <v>-6296</v>
      </c>
    </row>
    <row r="6" spans="1:3">
      <c s="4" r="A6" t="s">
        <v>980</v>
      </c>
      <c s="6" r="B6" t="n">
        <v>-101</v>
      </c>
      <c s="6" r="C6" t="n">
        <v>-2369</v>
      </c>
    </row>
    <row r="7" spans="1:3">
      <c s="4" r="A7" t="s">
        <v>981</v>
      </c>
      <c s="6" r="B7" t="n">
        <v>4991</v>
      </c>
      <c s="6" r="C7" t="n">
        <v>8343</v>
      </c>
    </row>
    <row r="8" spans="1:3">
      <c s="4" r="A8" t="s">
        <v>982</v>
      </c>
      <c s="6" r="B8" t="n">
        <v>-449</v>
      </c>
      <c s="6" r="C8" t="n">
        <v>-322</v>
      </c>
    </row>
    <row r="9" spans="1:3">
      <c s="4" r="A9" t="s">
        <v>963</v>
      </c>
    </row>
    <row r="10" spans="1:3">
      <c s="3" r="A10" t="s">
        <v>960</v>
      </c>
    </row>
    <row r="11" spans="1:3">
      <c s="4" r="A11" t="s">
        <v>977</v>
      </c>
      <c s="6" r="B11" t="n">
        <v>-5733</v>
      </c>
      <c s="6" r="C11" t="n">
        <v>-8623</v>
      </c>
    </row>
    <row r="12" spans="1:3">
      <c s="4" r="A12" t="s">
        <v>978</v>
      </c>
      <c s="6" r="B12" t="n">
        <v>394</v>
      </c>
      <c s="6" r="C12" t="n">
        <v>2327</v>
      </c>
    </row>
    <row r="13" spans="1:3">
      <c s="4" r="A13" t="s">
        <v>979</v>
      </c>
      <c s="6" r="B13" t="n">
        <v>-5339</v>
      </c>
      <c s="6" r="C13" t="n">
        <v>-6296</v>
      </c>
    </row>
    <row r="14" spans="1:3">
      <c s="4" r="A14" t="s">
        <v>980</v>
      </c>
      <c s="6" r="B14" t="n">
        <v>0</v>
      </c>
      <c s="6" r="C14" t="n">
        <v>0</v>
      </c>
    </row>
    <row r="15" spans="1:3">
      <c s="4" r="A15" t="s">
        <v>981</v>
      </c>
      <c s="6" r="B15" t="n">
        <v>0</v>
      </c>
      <c s="6" r="C15" t="n">
        <v>0</v>
      </c>
    </row>
    <row r="16" spans="1:3">
      <c s="4" r="A16" t="s">
        <v>982</v>
      </c>
      <c s="6" r="B16" t="n">
        <v>-5339</v>
      </c>
      <c s="6" r="C16" t="n">
        <v>-6296</v>
      </c>
    </row>
    <row r="17" spans="1:3">
      <c s="4" r="A17" t="s">
        <v>964</v>
      </c>
    </row>
    <row r="18" spans="1:3">
      <c s="3" r="A18" t="s">
        <v>960</v>
      </c>
    </row>
    <row r="19" spans="1:3">
      <c s="4" r="A19" t="s">
        <v>977</v>
      </c>
      <c s="6" r="B19" t="n">
        <v>0</v>
      </c>
      <c s="6" r="C19" t="n">
        <v>0</v>
      </c>
    </row>
    <row r="20" spans="1:3">
      <c s="4" r="A20" t="s">
        <v>978</v>
      </c>
      <c s="6" r="B20" t="n">
        <v>0</v>
      </c>
      <c s="6" r="C20" t="n">
        <v>0</v>
      </c>
    </row>
    <row r="21" spans="1:3">
      <c s="4" r="A21" t="s">
        <v>979</v>
      </c>
      <c s="6" r="B21" t="n">
        <v>0</v>
      </c>
      <c s="6" r="C21" t="n">
        <v>0</v>
      </c>
    </row>
    <row r="22" spans="1:3">
      <c s="4" r="A22" t="s">
        <v>980</v>
      </c>
      <c s="6" r="B22" t="n">
        <v>-101</v>
      </c>
      <c s="6" r="C22" t="n">
        <v>-2369</v>
      </c>
    </row>
    <row r="23" spans="1:3">
      <c s="4" r="A23" t="s">
        <v>981</v>
      </c>
      <c s="6" r="B23" t="n">
        <v>4991</v>
      </c>
      <c s="6" r="C23" t="n">
        <v>8343</v>
      </c>
    </row>
    <row r="24" spans="1:3">
      <c s="4" r="A24" t="s">
        <v>982</v>
      </c>
      <c s="8" r="B24" t="n">
        <v>4890</v>
      </c>
      <c s="8" r="C24" t="n">
        <v>597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83</v>
      </c>
      <c s="2" r="C1" t="s">
        <v>77</v>
      </c>
      <c s="2" r="E1" t="s">
        <v>1</v>
      </c>
    </row>
    <row r="2" spans="1:6">
      <c s="2" r="C2" t="s">
        <v>2</v>
      </c>
      <c s="2" r="D2" t="s">
        <v>78</v>
      </c>
      <c s="2" r="E2" t="s">
        <v>2</v>
      </c>
      <c s="2" r="F2" t="s">
        <v>78</v>
      </c>
    </row>
    <row r="3" spans="1:6">
      <c s="3" r="A3" t="s">
        <v>984</v>
      </c>
    </row>
    <row r="4" spans="1:6">
      <c s="4" r="A4" t="s">
        <v>985</v>
      </c>
      <c s="8" r="C4" t="n">
        <v>12012</v>
      </c>
      <c s="8" r="D4" t="n">
        <v>7341</v>
      </c>
      <c s="8" r="E4" t="n">
        <v>15084</v>
      </c>
      <c s="8" r="F4" t="n">
        <v>13997</v>
      </c>
    </row>
    <row r="5" spans="1:6">
      <c s="4" r="A5" t="s">
        <v>986</v>
      </c>
      <c s="6" r="C5" t="n">
        <v>-11130</v>
      </c>
      <c s="6" r="D5" t="n">
        <v>-11747</v>
      </c>
      <c s="6" r="E5" t="n">
        <v>-18083</v>
      </c>
      <c s="6" r="F5" t="n">
        <v>-22173</v>
      </c>
    </row>
    <row r="6" spans="1:6">
      <c s="4" r="A6" t="s">
        <v>790</v>
      </c>
      <c s="6" r="C6" t="n">
        <v>12012</v>
      </c>
      <c s="6" r="D6" t="n">
        <v>11486</v>
      </c>
      <c s="6" r="E6" t="n">
        <v>15704</v>
      </c>
      <c s="6" r="F6" t="n">
        <v>18231</v>
      </c>
    </row>
    <row r="7" spans="1:6">
      <c s="4" r="A7" t="s">
        <v>987</v>
      </c>
      <c s="6" r="C7" t="n">
        <v>-12307</v>
      </c>
      <c s="6" r="D7" t="n">
        <v>-11747</v>
      </c>
      <c s="6" r="E7" t="n">
        <v>-18083</v>
      </c>
      <c s="6" r="F7" t="n">
        <v>-22173</v>
      </c>
    </row>
    <row r="8" spans="1:6">
      <c s="4" r="A8" t="s">
        <v>988</v>
      </c>
    </row>
    <row r="9" spans="1:6">
      <c s="3" r="A9" t="s">
        <v>984</v>
      </c>
    </row>
    <row r="10" spans="1:6">
      <c s="4" r="A10" t="s">
        <v>985</v>
      </c>
      <c s="6" r="C10" t="n">
        <v>2868</v>
      </c>
      <c s="6" r="D10" t="n">
        <v>1359</v>
      </c>
      <c s="6" r="E10" t="n">
        <v>4447</v>
      </c>
      <c s="6" r="F10" t="n">
        <v>2609</v>
      </c>
    </row>
    <row r="11" spans="1:6">
      <c s="4" r="A11" t="s">
        <v>986</v>
      </c>
      <c s="6" r="C11" t="n">
        <v>-3894</v>
      </c>
      <c s="6" r="D11" t="n">
        <v>-5893</v>
      </c>
      <c s="6" r="E11" t="n">
        <v>-7086</v>
      </c>
      <c s="6" r="F11" t="n">
        <v>-10090</v>
      </c>
    </row>
    <row r="12" spans="1:6">
      <c s="4" r="A12" t="s">
        <v>989</v>
      </c>
    </row>
    <row r="13" spans="1:6">
      <c s="3" r="A13" t="s">
        <v>984</v>
      </c>
    </row>
    <row r="14" spans="1:6">
      <c s="4" r="A14" t="s">
        <v>985</v>
      </c>
      <c s="6" r="C14" t="n">
        <v>932</v>
      </c>
      <c s="6" r="D14" t="n">
        <v>576</v>
      </c>
      <c s="6" r="E14" t="n">
        <v>1034</v>
      </c>
      <c s="6" r="F14" t="n">
        <v>1325</v>
      </c>
    </row>
    <row r="15" spans="1:6">
      <c s="4" r="A15" t="s">
        <v>986</v>
      </c>
      <c s="6" r="C15" t="n">
        <v>-213</v>
      </c>
      <c s="6" r="D15" t="n">
        <v>-14</v>
      </c>
      <c s="6" r="E15" t="n">
        <v>-391</v>
      </c>
      <c s="6" r="F15" t="n">
        <v>-224</v>
      </c>
    </row>
    <row r="16" spans="1:6">
      <c s="4" r="A16" t="s">
        <v>990</v>
      </c>
    </row>
    <row r="17" spans="1:6">
      <c s="3" r="A17" t="s">
        <v>984</v>
      </c>
    </row>
    <row r="18" spans="1:6">
      <c s="4" r="A18" t="s">
        <v>985</v>
      </c>
      <c s="6" r="C18" t="n">
        <v>112</v>
      </c>
      <c s="6" r="D18" t="n">
        <v>5406</v>
      </c>
      <c s="6" r="E18" t="n">
        <v>9603</v>
      </c>
      <c s="6" r="F18" t="n">
        <v>10063</v>
      </c>
    </row>
    <row r="19" spans="1:6">
      <c s="4" r="A19" t="s">
        <v>986</v>
      </c>
      <c s="6" r="C19" t="n">
        <v>-5494</v>
      </c>
      <c s="6" r="D19" t="n">
        <v>-5840</v>
      </c>
      <c s="6" r="E19" t="n">
        <v>-6113</v>
      </c>
      <c s="6" r="F19" t="n">
        <v>-11859</v>
      </c>
    </row>
    <row r="20" spans="1:6">
      <c s="4" r="A20" t="s">
        <v>991</v>
      </c>
    </row>
    <row r="21" spans="1:6">
      <c s="3" r="A21" t="s">
        <v>984</v>
      </c>
    </row>
    <row r="22" spans="1:6">
      <c s="4" r="A22" t="s">
        <v>790</v>
      </c>
      <c s="6" r="C22" t="n">
        <v>0</v>
      </c>
      <c s="6" r="D22" t="n">
        <v>4145</v>
      </c>
      <c s="6" r="E22" t="n">
        <v>620</v>
      </c>
      <c s="6" r="F22" t="n">
        <v>3596</v>
      </c>
    </row>
    <row r="23" spans="1:6">
      <c s="4" r="A23" t="s">
        <v>987</v>
      </c>
      <c s="6" r="C23" t="n">
        <v>-1177</v>
      </c>
      <c s="6" r="D23" t="n">
        <v>0</v>
      </c>
      <c s="6" r="E23" t="n">
        <v>0</v>
      </c>
      <c s="6" r="F23" t="n">
        <v>0</v>
      </c>
    </row>
    <row r="24" spans="1:6">
      <c s="4" r="A24" t="s">
        <v>992</v>
      </c>
    </row>
    <row r="25" spans="1:6">
      <c s="3" r="A25" t="s">
        <v>984</v>
      </c>
    </row>
    <row r="26" spans="1:6">
      <c s="4" r="A26" t="s">
        <v>790</v>
      </c>
      <c s="6" r="E26" t="n">
        <v>0</v>
      </c>
      <c s="6" r="F26" t="n">
        <v>638</v>
      </c>
    </row>
    <row r="27" spans="1:6">
      <c s="4" r="A27" t="s">
        <v>987</v>
      </c>
      <c s="6" r="E27" t="n">
        <v>0</v>
      </c>
      <c s="6" r="F27" t="n">
        <v>0</v>
      </c>
    </row>
    <row r="28" spans="1:6">
      <c s="4" r="A28" t="s">
        <v>993</v>
      </c>
    </row>
    <row r="29" spans="1:6">
      <c s="3" r="A29" t="s">
        <v>984</v>
      </c>
    </row>
    <row r="30" spans="1:6">
      <c s="4" r="A30" t="s">
        <v>985</v>
      </c>
      <c s="4" r="B30" t="s">
        <v>45</v>
      </c>
      <c s="6" r="C30" t="n">
        <v>8100</v>
      </c>
      <c s="6" r="D30" t="n">
        <v>0</v>
      </c>
      <c s="6" r="E30" t="n">
        <v>0</v>
      </c>
      <c s="6" r="F30" t="n">
        <v>0</v>
      </c>
    </row>
    <row r="31" spans="1:6">
      <c s="4" r="A31" t="s">
        <v>986</v>
      </c>
      <c s="4" r="B31" t="s">
        <v>45</v>
      </c>
      <c s="8" r="C31" t="n">
        <v>-1529</v>
      </c>
      <c s="8" r="D31" t="n">
        <v>0</v>
      </c>
      <c s="8" r="E31" t="n">
        <v>-4493</v>
      </c>
      <c s="8" r="F31" t="n">
        <v>0</v>
      </c>
    </row>
    <row r="32" spans="1:6">
      <c r="A32" t="n"/>
    </row>
    <row r="33" spans="1:6">
      <c s="4" r="A33" t="s">
        <v>45</v>
      </c>
      <c s="4" r="B33" t="s">
        <v>994</v>
      </c>
    </row>
  </sheetData>
  <mergeCells count="5">
    <mergeCell ref="A1:B2"/>
    <mergeCell ref="C1:D1"/>
    <mergeCell ref="E1:F1"/>
    <mergeCell ref="A32:E32"/>
    <mergeCell ref="B33:E3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r="1" spans="1:5">
      <c s="1" r="A1" t="s">
        <v>995</v>
      </c>
      <c s="2" r="B1" t="s">
        <v>77</v>
      </c>
      <c s="2" r="E1" t="s">
        <v>1</v>
      </c>
    </row>
    <row r="2" spans="1:5">
      <c s="2" r="B2" t="s">
        <v>386</v>
      </c>
      <c s="2" r="C2" t="s">
        <v>391</v>
      </c>
      <c s="2" r="D2" t="s">
        <v>78</v>
      </c>
      <c s="2" r="E2" t="s">
        <v>386</v>
      </c>
    </row>
    <row r="3" spans="1:5">
      <c s="3" r="A3" t="s">
        <v>351</v>
      </c>
    </row>
    <row r="4" spans="1:5">
      <c s="4" r="A4" t="s">
        <v>358</v>
      </c>
      <c s="6" r="B4" t="n">
        <v>14</v>
      </c>
      <c s="6" r="C4" t="n">
        <v>17</v>
      </c>
      <c s="6" r="D4" t="n">
        <v>16</v>
      </c>
      <c s="6" r="E4" t="n">
        <v>14</v>
      </c>
    </row>
    <row r="5" spans="1:5">
      <c s="4" r="A5" t="s">
        <v>352</v>
      </c>
      <c s="6" r="B5" t="n">
        <v>0</v>
      </c>
      <c s="6" r="C5" t="n">
        <v>0</v>
      </c>
      <c s="6" r="D5" t="n">
        <v>0</v>
      </c>
      <c s="6" r="E5" t="n">
        <v>0</v>
      </c>
    </row>
    <row r="6" spans="1:5">
      <c s="4" r="A6" t="s">
        <v>353</v>
      </c>
      <c s="6" r="B6" t="n">
        <v>2</v>
      </c>
      <c s="6" r="C6" t="n">
        <v>2</v>
      </c>
      <c s="6" r="D6" t="n">
        <v>2</v>
      </c>
      <c s="6" r="E6" t="n">
        <v>2</v>
      </c>
    </row>
    <row r="7" spans="1:5">
      <c s="4" r="A7" t="s">
        <v>354</v>
      </c>
      <c s="6" r="B7" t="n">
        <v>1</v>
      </c>
      <c s="6" r="C7" t="n">
        <v>1</v>
      </c>
      <c s="6" r="D7" t="n">
        <v>1</v>
      </c>
      <c s="6" r="E7" t="n">
        <v>1</v>
      </c>
    </row>
    <row r="8" spans="1:5">
      <c s="4" r="A8" t="s">
        <v>355</v>
      </c>
      <c s="6" r="B8" t="n">
        <v>0</v>
      </c>
      <c s="6" r="C8" t="n">
        <v>0</v>
      </c>
      <c s="6" r="D8" t="n">
        <v>1</v>
      </c>
      <c s="6" r="E8" t="n">
        <v>0</v>
      </c>
    </row>
    <row r="9" spans="1:5">
      <c s="4" r="A9" t="s">
        <v>54</v>
      </c>
    </row>
    <row r="10" spans="1:5">
      <c s="3" r="A10" t="s">
        <v>351</v>
      </c>
    </row>
    <row r="11" spans="1:5">
      <c s="4" r="A11" t="s">
        <v>584</v>
      </c>
      <c s="8" r="B11" t="n">
        <v>14355</v>
      </c>
      <c s="8" r="C11" t="n">
        <v>15553</v>
      </c>
      <c s="8" r="E11" t="n">
        <v>143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996</v>
      </c>
      <c s="2" r="B1" t="s">
        <v>2</v>
      </c>
      <c s="2" r="C1" t="s">
        <v>30</v>
      </c>
      <c s="2" r="D1" t="s">
        <v>78</v>
      </c>
      <c s="2" r="E1" t="s">
        <v>471</v>
      </c>
    </row>
    <row r="2" spans="1:5">
      <c s="3" r="A2" t="s">
        <v>351</v>
      </c>
    </row>
    <row r="3" spans="1:5">
      <c s="4" r="A3" t="s">
        <v>997</v>
      </c>
      <c s="8" r="B3" t="n">
        <v>158531</v>
      </c>
      <c s="8" r="C3" t="n">
        <v>45520</v>
      </c>
      <c s="8" r="D3" t="n">
        <v>73090</v>
      </c>
      <c s="8" r="E3" t="n">
        <v>45144</v>
      </c>
    </row>
    <row r="4" spans="1:5">
      <c s="4" r="A4" t="s">
        <v>998</v>
      </c>
    </row>
    <row r="5" spans="1:5">
      <c s="3" r="A5" t="s">
        <v>351</v>
      </c>
    </row>
    <row r="6" spans="1:5">
      <c s="4" r="A6" t="s">
        <v>42</v>
      </c>
      <c s="6" r="B6" t="n">
        <v>1715627</v>
      </c>
      <c s="6" r="C6" t="n">
        <v>1880689</v>
      </c>
    </row>
    <row r="7" spans="1:5">
      <c s="4" r="A7" t="s">
        <v>999</v>
      </c>
      <c s="6" r="B7" t="n">
        <v>5077652</v>
      </c>
      <c s="6" r="C7" t="n">
        <v>5151942</v>
      </c>
    </row>
    <row r="8" spans="1:5">
      <c s="4" r="A8" t="s">
        <v>48</v>
      </c>
      <c s="6" r="B8" t="n">
        <v>6793279</v>
      </c>
      <c s="6" r="C8" t="n">
        <v>7032631</v>
      </c>
    </row>
    <row r="9" spans="1:5">
      <c s="4" r="A9" t="s">
        <v>34</v>
      </c>
      <c s="6" r="B9" t="n">
        <v>684513</v>
      </c>
      <c s="6" r="C9" t="n">
        <v>808640</v>
      </c>
    </row>
    <row r="10" spans="1:5">
      <c s="4" r="A10" t="s">
        <v>1000</v>
      </c>
      <c s="6" r="B10" t="n">
        <v>1706114</v>
      </c>
      <c s="6" r="C10" t="n">
        <v>1728510</v>
      </c>
    </row>
    <row r="11" spans="1:5">
      <c s="4" r="A11" t="s">
        <v>1001</v>
      </c>
      <c s="6" r="B11" t="n">
        <v>2390627</v>
      </c>
      <c s="6" r="C11" t="n">
        <v>2537150</v>
      </c>
    </row>
    <row r="12" spans="1:5">
      <c s="4" r="A12" t="s">
        <v>997</v>
      </c>
      <c s="6" r="B12" t="n">
        <v>117601</v>
      </c>
      <c s="6" r="C12" t="n">
        <v>10787</v>
      </c>
    </row>
    <row r="13" spans="1:5">
      <c s="4" r="A13" t="s">
        <v>1002</v>
      </c>
      <c s="6" r="B13" t="n">
        <v>4285051</v>
      </c>
      <c s="6" r="C13" t="n">
        <v>4484694</v>
      </c>
    </row>
    <row r="14" spans="1:5">
      <c s="4" r="A14" t="s">
        <v>53</v>
      </c>
      <c s="6" r="B14" t="n">
        <v>6793279</v>
      </c>
      <c s="6" r="C14" t="n">
        <v>7032631</v>
      </c>
    </row>
    <row r="15" spans="1:5">
      <c s="4" r="A15" t="s">
        <v>1003</v>
      </c>
    </row>
    <row r="16" spans="1:5">
      <c s="3" r="A16" t="s">
        <v>351</v>
      </c>
    </row>
    <row r="17" spans="1:5">
      <c s="4" r="A17" t="s">
        <v>42</v>
      </c>
      <c s="6" r="B17" t="n">
        <v>59578</v>
      </c>
      <c s="6" r="C17" t="n">
        <v>56929</v>
      </c>
    </row>
    <row r="18" spans="1:5">
      <c s="4" r="A18" t="s">
        <v>999</v>
      </c>
      <c s="6" r="B18" t="n">
        <v>0</v>
      </c>
      <c s="6" r="C18" t="n">
        <v>0</v>
      </c>
    </row>
    <row r="19" spans="1:5">
      <c s="4" r="A19" t="s">
        <v>48</v>
      </c>
      <c s="6" r="B19" t="n">
        <v>59578</v>
      </c>
      <c s="6" r="C19" t="n">
        <v>56929</v>
      </c>
    </row>
    <row r="20" spans="1:5">
      <c s="4" r="A20" t="s">
        <v>34</v>
      </c>
      <c s="6" r="B20" t="n">
        <v>4087</v>
      </c>
      <c s="6" r="C20" t="n">
        <v>6436</v>
      </c>
    </row>
    <row r="21" spans="1:5">
      <c s="4" r="A21" t="s">
        <v>1000</v>
      </c>
      <c s="6" r="B21" t="n">
        <v>0</v>
      </c>
      <c s="6" r="C21" t="n">
        <v>0</v>
      </c>
    </row>
    <row r="22" spans="1:5">
      <c s="4" r="A22" t="s">
        <v>1001</v>
      </c>
      <c s="6" r="B22" t="n">
        <v>4087</v>
      </c>
      <c s="6" r="C22" t="n">
        <v>6436</v>
      </c>
    </row>
    <row r="23" spans="1:5">
      <c s="4" r="A23" t="s">
        <v>997</v>
      </c>
      <c s="6" r="B23" t="n">
        <v>37568</v>
      </c>
      <c s="6" r="C23" t="n">
        <v>27581</v>
      </c>
    </row>
    <row r="24" spans="1:5">
      <c s="4" r="A24" t="s">
        <v>1002</v>
      </c>
      <c s="6" r="B24" t="n">
        <v>17923</v>
      </c>
      <c s="6" r="C24" t="n">
        <v>22912</v>
      </c>
    </row>
    <row r="25" spans="1:5">
      <c s="4" r="A25" t="s">
        <v>53</v>
      </c>
      <c s="6" r="B25" t="n">
        <v>59578</v>
      </c>
      <c s="6" r="C25" t="n">
        <v>56929</v>
      </c>
    </row>
    <row r="26" spans="1:5">
      <c s="4" r="A26" t="s">
        <v>1004</v>
      </c>
    </row>
    <row r="27" spans="1:5">
      <c s="3" r="A27" t="s">
        <v>351</v>
      </c>
    </row>
    <row r="28" spans="1:5">
      <c s="4" r="A28" t="s">
        <v>42</v>
      </c>
      <c s="6" r="B28" t="n">
        <v>-14384</v>
      </c>
      <c s="6" r="C28" t="n">
        <v>-15583</v>
      </c>
    </row>
    <row r="29" spans="1:5">
      <c s="4" r="A29" t="s">
        <v>999</v>
      </c>
      <c s="6" r="B29" t="n">
        <v>0</v>
      </c>
      <c s="6" r="C29" t="n">
        <v>0</v>
      </c>
    </row>
    <row r="30" spans="1:5">
      <c s="4" r="A30" t="s">
        <v>48</v>
      </c>
      <c s="6" r="B30" t="n">
        <v>-14384</v>
      </c>
      <c s="6" r="C30" t="n">
        <v>-15583</v>
      </c>
    </row>
    <row r="31" spans="1:5">
      <c s="4" r="A31" t="s">
        <v>34</v>
      </c>
      <c s="6" r="B31" t="n">
        <v>-29</v>
      </c>
      <c s="6" r="C31" t="n">
        <v>-30</v>
      </c>
    </row>
    <row r="32" spans="1:5">
      <c s="4" r="A32" t="s">
        <v>1000</v>
      </c>
      <c s="6" r="B32" t="n">
        <v>0</v>
      </c>
      <c s="6" r="C32" t="n">
        <v>0</v>
      </c>
    </row>
    <row r="33" spans="1:5">
      <c s="4" r="A33" t="s">
        <v>1001</v>
      </c>
      <c s="6" r="B33" t="n">
        <v>-29</v>
      </c>
      <c s="6" r="C33" t="n">
        <v>-30</v>
      </c>
    </row>
    <row r="34" spans="1:5">
      <c s="4" r="A34" t="s">
        <v>997</v>
      </c>
      <c s="6" r="B34" t="n">
        <v>3362</v>
      </c>
      <c s="6" r="C34" t="n">
        <v>7152</v>
      </c>
    </row>
    <row r="35" spans="1:5">
      <c s="4" r="A35" t="s">
        <v>1002</v>
      </c>
      <c s="6" r="B35" t="n">
        <v>-17717</v>
      </c>
      <c s="6" r="C35" t="n">
        <v>-22705</v>
      </c>
    </row>
    <row r="36" spans="1:5">
      <c s="4" r="A36" t="s">
        <v>53</v>
      </c>
      <c s="6" r="B36" t="n">
        <v>-14384</v>
      </c>
      <c s="6" r="C36" t="n">
        <v>-15583</v>
      </c>
    </row>
    <row r="37" spans="1:5">
      <c s="4" r="A37" t="s">
        <v>55</v>
      </c>
    </row>
    <row r="38" spans="1:5">
      <c s="3" r="A38" t="s">
        <v>351</v>
      </c>
    </row>
    <row r="39" spans="1:5">
      <c s="4" r="A39" t="s">
        <v>42</v>
      </c>
      <c s="6" r="B39" t="n">
        <v>1760821</v>
      </c>
      <c s="6" r="C39" t="n">
        <v>1922035</v>
      </c>
    </row>
    <row r="40" spans="1:5">
      <c s="4" r="A40" t="s">
        <v>999</v>
      </c>
      <c s="6" r="B40" t="n">
        <v>5077652</v>
      </c>
      <c s="6" r="C40" t="n">
        <v>5151942</v>
      </c>
    </row>
    <row r="41" spans="1:5">
      <c s="4" r="A41" t="s">
        <v>48</v>
      </c>
      <c s="6" r="B41" t="n">
        <v>6838473</v>
      </c>
      <c s="6" r="C41" t="n">
        <v>7073977</v>
      </c>
    </row>
    <row r="42" spans="1:5">
      <c s="4" r="A42" t="s">
        <v>34</v>
      </c>
      <c s="6" r="B42" t="n">
        <v>688571</v>
      </c>
      <c s="6" r="C42" t="n">
        <v>815046</v>
      </c>
    </row>
    <row r="43" spans="1:5">
      <c s="4" r="A43" t="s">
        <v>1000</v>
      </c>
      <c s="6" r="B43" t="n">
        <v>1706114</v>
      </c>
      <c s="6" r="C43" t="n">
        <v>1728510</v>
      </c>
    </row>
    <row r="44" spans="1:5">
      <c s="4" r="A44" t="s">
        <v>1001</v>
      </c>
      <c s="6" r="B44" t="n">
        <v>2394685</v>
      </c>
      <c s="6" r="C44" t="n">
        <v>2543556</v>
      </c>
    </row>
    <row r="45" spans="1:5">
      <c s="4" r="A45" t="s">
        <v>997</v>
      </c>
      <c s="6" r="B45" t="n">
        <v>158531</v>
      </c>
      <c s="6" r="C45" t="n">
        <v>45520</v>
      </c>
    </row>
    <row r="46" spans="1:5">
      <c s="4" r="A46" t="s">
        <v>1002</v>
      </c>
      <c s="6" r="B46" t="n">
        <v>4285257</v>
      </c>
      <c s="6" r="C46" t="n">
        <v>4484901</v>
      </c>
    </row>
    <row r="47" spans="1:5">
      <c s="4" r="A47" t="s">
        <v>53</v>
      </c>
      <c s="8" r="B47" t="n">
        <v>6838473</v>
      </c>
      <c s="8" r="C47" t="n">
        <v>70739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5</v>
      </c>
      <c s="2" r="B1" t="s">
        <v>77</v>
      </c>
      <c s="2" r="D1" t="s">
        <v>1</v>
      </c>
    </row>
    <row r="2" spans="1:5">
      <c s="2" r="B2" t="s">
        <v>2</v>
      </c>
      <c s="2" r="C2" t="s">
        <v>78</v>
      </c>
      <c s="2" r="D2" t="s">
        <v>2</v>
      </c>
      <c s="2" r="E2" t="s">
        <v>78</v>
      </c>
    </row>
    <row r="3" spans="1:5">
      <c s="3" r="A3" t="s">
        <v>1006</v>
      </c>
    </row>
    <row r="4" spans="1:5">
      <c s="4" r="A4" t="s">
        <v>83</v>
      </c>
      <c s="8" r="B4" t="n">
        <v>16</v>
      </c>
      <c s="8" r="C4" t="n">
        <v>3012</v>
      </c>
      <c s="8" r="D4" t="n">
        <v>-993</v>
      </c>
      <c s="8" r="E4" t="n">
        <v>4560</v>
      </c>
    </row>
    <row r="5" spans="1:5">
      <c s="4" r="A5" t="s">
        <v>998</v>
      </c>
    </row>
    <row r="6" spans="1:5">
      <c s="3" r="A6" t="s">
        <v>1006</v>
      </c>
    </row>
    <row r="7" spans="1:5">
      <c s="4" r="A7" t="s">
        <v>87</v>
      </c>
      <c s="6" r="B7" t="n">
        <v>659636</v>
      </c>
      <c s="6" r="C7" t="n">
        <v>719166</v>
      </c>
      <c s="6" r="D7" t="n">
        <v>2041539</v>
      </c>
      <c s="6" r="E7" t="n">
        <v>2117309</v>
      </c>
    </row>
    <row r="8" spans="1:5">
      <c s="4" r="A8" t="s">
        <v>94</v>
      </c>
      <c s="6" r="B8" t="n">
        <v>900165</v>
      </c>
      <c s="6" r="C8" t="n">
        <v>599574</v>
      </c>
      <c s="6" r="D8" t="n">
        <v>2024275</v>
      </c>
      <c s="6" r="E8" t="n">
        <v>1747375</v>
      </c>
    </row>
    <row r="9" spans="1:5">
      <c s="4" r="A9" t="s">
        <v>95</v>
      </c>
      <c s="6" r="B9" t="n">
        <v>-240529</v>
      </c>
      <c s="6" r="C9" t="n">
        <v>119592</v>
      </c>
      <c s="6" r="D9" t="n">
        <v>17264</v>
      </c>
      <c s="6" r="E9" t="n">
        <v>369934</v>
      </c>
    </row>
    <row r="10" spans="1:5">
      <c s="4" r="A10" t="s">
        <v>99</v>
      </c>
      <c s="6" r="B10" t="n">
        <v>-521</v>
      </c>
      <c s="6" r="C10" t="n">
        <v>-4387</v>
      </c>
      <c s="6" r="D10" t="n">
        <v>-46388</v>
      </c>
      <c s="6" r="E10" t="n">
        <v>-132917</v>
      </c>
    </row>
    <row r="11" spans="1:5">
      <c s="4" r="A11" t="s">
        <v>100</v>
      </c>
      <c s="6" r="B11" t="n">
        <v>-241050</v>
      </c>
      <c s="6" r="C11" t="n">
        <v>115205</v>
      </c>
      <c s="6" r="D11" t="n">
        <v>-29124</v>
      </c>
      <c s="6" r="E11" t="n">
        <v>237017</v>
      </c>
    </row>
    <row r="12" spans="1:5">
      <c s="4" r="A12" t="s">
        <v>101</v>
      </c>
      <c s="6" r="B12" t="n">
        <v>-103651</v>
      </c>
      <c s="6" r="C12" t="n">
        <v>38017</v>
      </c>
      <c s="6" r="D12" t="n">
        <v>-50914</v>
      </c>
      <c s="6" r="E12" t="n">
        <v>82477</v>
      </c>
    </row>
    <row r="13" spans="1:5">
      <c s="4" r="A13" t="s">
        <v>102</v>
      </c>
      <c s="6" r="B13" t="n">
        <v>-137399</v>
      </c>
      <c s="6" r="C13" t="n">
        <v>77188</v>
      </c>
      <c s="6" r="D13" t="n">
        <v>21790</v>
      </c>
      <c s="6" r="E13" t="n">
        <v>154540</v>
      </c>
    </row>
    <row r="14" spans="1:5">
      <c s="4" r="A14" t="s">
        <v>83</v>
      </c>
      <c s="6" r="B14" t="n">
        <v>1227</v>
      </c>
      <c s="6" r="C14" t="n">
        <v>152</v>
      </c>
      <c s="6" r="D14" t="n">
        <v>1549</v>
      </c>
      <c s="6" r="E14" t="n">
        <v>419</v>
      </c>
    </row>
    <row r="15" spans="1:5">
      <c s="4" r="A15" t="s">
        <v>147</v>
      </c>
      <c s="6" r="B15" t="n">
        <v>-138626</v>
      </c>
      <c s="6" r="C15" t="n">
        <v>77036</v>
      </c>
      <c s="6" r="D15" t="n">
        <v>20241</v>
      </c>
      <c s="6" r="E15" t="n">
        <v>154121</v>
      </c>
    </row>
    <row r="16" spans="1:5">
      <c s="4" r="A16" t="s">
        <v>1003</v>
      </c>
    </row>
    <row r="17" spans="1:5">
      <c s="3" r="A17" t="s">
        <v>1006</v>
      </c>
    </row>
    <row r="18" spans="1:5">
      <c s="4" r="A18" t="s">
        <v>87</v>
      </c>
      <c s="6" r="B18" t="n">
        <v>0</v>
      </c>
      <c s="6" r="C18" t="n">
        <v>0</v>
      </c>
      <c s="6" r="D18" t="n">
        <v>0</v>
      </c>
      <c s="6" r="E18" t="n">
        <v>0</v>
      </c>
    </row>
    <row r="19" spans="1:5">
      <c s="4" r="A19" t="s">
        <v>94</v>
      </c>
      <c s="6" r="B19" t="n">
        <v>116</v>
      </c>
      <c s="6" r="C19" t="n">
        <v>224</v>
      </c>
      <c s="6" r="D19" t="n">
        <v>336</v>
      </c>
      <c s="6" r="E19" t="n">
        <v>665</v>
      </c>
    </row>
    <row r="20" spans="1:5">
      <c s="4" r="A20" t="s">
        <v>95</v>
      </c>
      <c s="6" r="B20" t="n">
        <v>-116</v>
      </c>
      <c s="6" r="C20" t="n">
        <v>-224</v>
      </c>
      <c s="6" r="D20" t="n">
        <v>-336</v>
      </c>
      <c s="6" r="E20" t="n">
        <v>-665</v>
      </c>
    </row>
    <row r="21" spans="1:5">
      <c s="4" r="A21" t="s">
        <v>99</v>
      </c>
      <c s="6" r="B21" t="n">
        <v>-1509</v>
      </c>
      <c s="6" r="C21" t="n">
        <v>1758</v>
      </c>
      <c s="6" r="D21" t="n">
        <v>-3406</v>
      </c>
      <c s="6" r="E21" t="n">
        <v>4683</v>
      </c>
    </row>
    <row r="22" spans="1:5">
      <c s="4" r="A22" t="s">
        <v>100</v>
      </c>
      <c s="6" r="B22" t="n">
        <v>-1625</v>
      </c>
      <c s="6" r="C22" t="n">
        <v>1534</v>
      </c>
      <c s="6" r="D22" t="n">
        <v>-3742</v>
      </c>
      <c s="6" r="E22" t="n">
        <v>4018</v>
      </c>
    </row>
    <row r="23" spans="1:5">
      <c s="4" r="A23" t="s">
        <v>101</v>
      </c>
      <c s="6" r="B23" t="n">
        <v>0</v>
      </c>
      <c s="6" r="C23" t="n">
        <v>0</v>
      </c>
      <c s="6" r="D23" t="n">
        <v>0</v>
      </c>
      <c s="6" r="E23" t="n">
        <v>0</v>
      </c>
    </row>
    <row r="24" spans="1:5">
      <c s="4" r="A24" t="s">
        <v>102</v>
      </c>
      <c s="6" r="B24" t="n">
        <v>-1625</v>
      </c>
      <c s="6" r="C24" t="n">
        <v>1534</v>
      </c>
      <c s="6" r="D24" t="n">
        <v>-3742</v>
      </c>
      <c s="6" r="E24" t="n">
        <v>4018</v>
      </c>
    </row>
    <row r="25" spans="1:5">
      <c s="4" r="A25" t="s">
        <v>83</v>
      </c>
      <c s="6" r="B25" t="n">
        <v>0</v>
      </c>
      <c s="6" r="C25" t="n">
        <v>0</v>
      </c>
      <c s="6" r="D25" t="n">
        <v>0</v>
      </c>
      <c s="6" r="E25" t="n">
        <v>0</v>
      </c>
    </row>
    <row r="26" spans="1:5">
      <c s="4" r="A26" t="s">
        <v>147</v>
      </c>
      <c s="6" r="B26" t="n">
        <v>-1625</v>
      </c>
      <c s="6" r="C26" t="n">
        <v>1534</v>
      </c>
      <c s="6" r="D26" t="n">
        <v>-3742</v>
      </c>
      <c s="6" r="E26" t="n">
        <v>4018</v>
      </c>
    </row>
    <row r="27" spans="1:5">
      <c s="4" r="A27" t="s">
        <v>1004</v>
      </c>
    </row>
    <row r="28" spans="1:5">
      <c s="3" r="A28" t="s">
        <v>1006</v>
      </c>
    </row>
    <row r="29" spans="1:5">
      <c s="4" r="A29" t="s">
        <v>87</v>
      </c>
      <c s="6" r="B29" t="n">
        <v>-79</v>
      </c>
      <c s="6" r="C29" t="n">
        <v>-182</v>
      </c>
      <c s="6" r="D29" t="n">
        <v>-246</v>
      </c>
      <c s="6" r="E29" t="n">
        <v>-549</v>
      </c>
    </row>
    <row r="30" spans="1:5">
      <c s="4" r="A30" t="s">
        <v>94</v>
      </c>
      <c s="6" r="B30" t="n">
        <v>-79</v>
      </c>
      <c s="6" r="C30" t="n">
        <v>-182</v>
      </c>
      <c s="6" r="D30" t="n">
        <v>-246</v>
      </c>
      <c s="6" r="E30" t="n">
        <v>-549</v>
      </c>
    </row>
    <row r="31" spans="1:5">
      <c s="4" r="A31" t="s">
        <v>95</v>
      </c>
      <c s="6" r="B31" t="n">
        <v>0</v>
      </c>
      <c s="6" r="C31" t="n">
        <v>0</v>
      </c>
      <c s="6" r="D31" t="n">
        <v>0</v>
      </c>
      <c s="6" r="E31" t="n">
        <v>0</v>
      </c>
    </row>
    <row r="32" spans="1:5">
      <c s="4" r="A32" t="s">
        <v>99</v>
      </c>
      <c s="6" r="B32" t="n">
        <v>414</v>
      </c>
      <c s="6" r="C32" t="n">
        <v>1326</v>
      </c>
      <c s="6" r="D32" t="n">
        <v>1200</v>
      </c>
      <c s="6" r="E32" t="n">
        <v>123</v>
      </c>
    </row>
    <row r="33" spans="1:5">
      <c s="4" r="A33" t="s">
        <v>100</v>
      </c>
      <c s="6" r="B33" t="n">
        <v>414</v>
      </c>
      <c s="6" r="C33" t="n">
        <v>1326</v>
      </c>
      <c s="6" r="D33" t="n">
        <v>1200</v>
      </c>
      <c s="6" r="E33" t="n">
        <v>123</v>
      </c>
    </row>
    <row r="34" spans="1:5">
      <c s="4" r="A34" t="s">
        <v>101</v>
      </c>
      <c s="6" r="B34" t="n">
        <v>0</v>
      </c>
      <c s="6" r="C34" t="n">
        <v>0</v>
      </c>
      <c s="6" r="D34" t="n">
        <v>0</v>
      </c>
      <c s="6" r="E34" t="n">
        <v>0</v>
      </c>
    </row>
    <row r="35" spans="1:5">
      <c s="4" r="A35" t="s">
        <v>102</v>
      </c>
      <c s="6" r="B35" t="n">
        <v>414</v>
      </c>
      <c s="6" r="C35" t="n">
        <v>1326</v>
      </c>
      <c s="6" r="D35" t="n">
        <v>1200</v>
      </c>
      <c s="6" r="E35" t="n">
        <v>123</v>
      </c>
    </row>
    <row r="36" spans="1:5">
      <c s="4" r="A36" t="s">
        <v>83</v>
      </c>
      <c s="6" r="B36" t="n">
        <v>-1211</v>
      </c>
      <c s="6" r="C36" t="n">
        <v>2860</v>
      </c>
      <c s="6" r="D36" t="n">
        <v>-2542</v>
      </c>
      <c s="6" r="E36" t="n">
        <v>4141</v>
      </c>
    </row>
    <row r="37" spans="1:5">
      <c s="4" r="A37" t="s">
        <v>147</v>
      </c>
      <c s="6" r="B37" t="n">
        <v>1625</v>
      </c>
      <c s="6" r="C37" t="n">
        <v>-1534</v>
      </c>
      <c s="6" r="D37" t="n">
        <v>3742</v>
      </c>
      <c s="6" r="E37" t="n">
        <v>-4018</v>
      </c>
    </row>
    <row r="38" spans="1:5">
      <c s="4" r="A38" t="s">
        <v>55</v>
      </c>
    </row>
    <row r="39" spans="1:5">
      <c s="3" r="A39" t="s">
        <v>1006</v>
      </c>
    </row>
    <row r="40" spans="1:5">
      <c s="4" r="A40" t="s">
        <v>87</v>
      </c>
      <c s="6" r="B40" t="n">
        <v>659557</v>
      </c>
      <c s="6" r="C40" t="n">
        <v>718984</v>
      </c>
      <c s="6" r="D40" t="n">
        <v>2041293</v>
      </c>
      <c s="6" r="E40" t="n">
        <v>2116760</v>
      </c>
    </row>
    <row r="41" spans="1:5">
      <c s="4" r="A41" t="s">
        <v>94</v>
      </c>
      <c s="6" r="B41" t="n">
        <v>900202</v>
      </c>
      <c s="6" r="C41" t="n">
        <v>599616</v>
      </c>
      <c s="6" r="D41" t="n">
        <v>2024365</v>
      </c>
      <c s="6" r="E41" t="n">
        <v>1747491</v>
      </c>
    </row>
    <row r="42" spans="1:5">
      <c s="4" r="A42" t="s">
        <v>95</v>
      </c>
      <c s="6" r="B42" t="n">
        <v>-240645</v>
      </c>
      <c s="6" r="C42" t="n">
        <v>119368</v>
      </c>
      <c s="6" r="D42" t="n">
        <v>16928</v>
      </c>
      <c s="6" r="E42" t="n">
        <v>369269</v>
      </c>
    </row>
    <row r="43" spans="1:5">
      <c s="4" r="A43" t="s">
        <v>99</v>
      </c>
      <c s="6" r="B43" t="n">
        <v>-1616</v>
      </c>
      <c s="6" r="C43" t="n">
        <v>-1303</v>
      </c>
      <c s="6" r="D43" t="n">
        <v>-48594</v>
      </c>
      <c s="6" r="E43" t="n">
        <v>-128111</v>
      </c>
    </row>
    <row r="44" spans="1:5">
      <c s="4" r="A44" t="s">
        <v>100</v>
      </c>
      <c s="6" r="B44" t="n">
        <v>-242261</v>
      </c>
      <c s="6" r="C44" t="n">
        <v>118065</v>
      </c>
      <c s="6" r="D44" t="n">
        <v>-31666</v>
      </c>
      <c s="6" r="E44" t="n">
        <v>241158</v>
      </c>
    </row>
    <row r="45" spans="1:5">
      <c s="4" r="A45" t="s">
        <v>101</v>
      </c>
      <c s="6" r="B45" t="n">
        <v>-103651</v>
      </c>
      <c s="6" r="C45" t="n">
        <v>38017</v>
      </c>
      <c s="6" r="D45" t="n">
        <v>-50914</v>
      </c>
      <c s="6" r="E45" t="n">
        <v>82477</v>
      </c>
    </row>
    <row r="46" spans="1:5">
      <c s="4" r="A46" t="s">
        <v>102</v>
      </c>
      <c s="6" r="B46" t="n">
        <v>-138610</v>
      </c>
      <c s="6" r="C46" t="n">
        <v>80048</v>
      </c>
      <c s="6" r="D46" t="n">
        <v>19248</v>
      </c>
      <c s="6" r="E46" t="n">
        <v>158681</v>
      </c>
    </row>
    <row r="47" spans="1:5">
      <c s="4" r="A47" t="s">
        <v>83</v>
      </c>
      <c s="6" r="B47" t="n">
        <v>16</v>
      </c>
      <c s="6" r="C47" t="n">
        <v>3012</v>
      </c>
      <c s="6" r="D47" t="n">
        <v>-993</v>
      </c>
      <c s="6" r="E47" t="n">
        <v>4560</v>
      </c>
    </row>
    <row r="48" spans="1:5">
      <c s="4" r="A48" t="s">
        <v>147</v>
      </c>
      <c s="8" r="B48" t="n">
        <v>-138626</v>
      </c>
      <c s="8" r="C48" t="n">
        <v>77036</v>
      </c>
      <c s="8" r="D48" t="n">
        <v>20241</v>
      </c>
      <c s="8" r="E48" t="n">
        <v>15412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7</v>
      </c>
      <c s="2" r="B1" t="s">
        <v>2</v>
      </c>
      <c s="2" r="C1" t="s">
        <v>30</v>
      </c>
    </row>
    <row r="2" spans="1:3">
      <c s="3" r="A2" t="s">
        <v>281</v>
      </c>
    </row>
    <row r="3" spans="1:3">
      <c s="4" r="A3" t="s">
        <v>569</v>
      </c>
      <c s="8" r="B3" t="n">
        <v>52674</v>
      </c>
      <c s="8" r="C3" t="n">
        <v>48000</v>
      </c>
    </row>
    <row r="4" spans="1:3">
      <c s="4" r="A4" t="s">
        <v>699</v>
      </c>
    </row>
    <row r="5" spans="1:3">
      <c s="3" r="A5" t="s">
        <v>281</v>
      </c>
    </row>
    <row r="6" spans="1:3">
      <c s="4" r="A6" t="s">
        <v>569</v>
      </c>
      <c s="6" r="B6" t="n">
        <v>34765</v>
      </c>
      <c s="6" r="C6" t="n">
        <v>29495</v>
      </c>
    </row>
    <row r="7" spans="1:3">
      <c s="4" r="A7" t="s">
        <v>702</v>
      </c>
    </row>
    <row r="8" spans="1:3">
      <c s="3" r="A8" t="s">
        <v>281</v>
      </c>
    </row>
    <row r="9" spans="1:3">
      <c s="4" r="A9" t="s">
        <v>569</v>
      </c>
      <c s="6" r="B9" t="n">
        <v>7131</v>
      </c>
      <c s="6" r="C9" t="n">
        <v>4412</v>
      </c>
    </row>
    <row r="10" spans="1:3">
      <c s="4" r="A10" t="s">
        <v>704</v>
      </c>
    </row>
    <row r="11" spans="1:3">
      <c s="3" r="A11" t="s">
        <v>281</v>
      </c>
    </row>
    <row r="12" spans="1:3">
      <c s="4" r="A12" t="s">
        <v>569</v>
      </c>
      <c s="6" r="B12" t="n">
        <v>10778</v>
      </c>
      <c s="6" r="C12" t="n">
        <v>14093</v>
      </c>
    </row>
    <row r="13" spans="1:3">
      <c s="4" r="A13" t="s">
        <v>1008</v>
      </c>
    </row>
    <row r="14" spans="1:3">
      <c s="3" r="A14" t="s">
        <v>281</v>
      </c>
    </row>
    <row r="15" spans="1:3">
      <c s="4" r="A15" t="s">
        <v>569</v>
      </c>
      <c s="6" r="B15" t="n">
        <v>18915</v>
      </c>
      <c s="6" r="C15" t="n">
        <v>19613</v>
      </c>
    </row>
    <row r="16" spans="1:3">
      <c s="4" r="A16" t="s">
        <v>1009</v>
      </c>
    </row>
    <row r="17" spans="1:3">
      <c s="3" r="A17" t="s">
        <v>281</v>
      </c>
    </row>
    <row r="18" spans="1:3">
      <c s="4" r="A18" t="s">
        <v>569</v>
      </c>
      <c s="6" r="B18" t="n">
        <v>1006</v>
      </c>
      <c s="6" r="C18" t="n">
        <v>1108</v>
      </c>
    </row>
    <row r="19" spans="1:3">
      <c s="4" r="A19" t="s">
        <v>1010</v>
      </c>
    </row>
    <row r="20" spans="1:3">
      <c s="3" r="A20" t="s">
        <v>281</v>
      </c>
    </row>
    <row r="21" spans="1:3">
      <c s="4" r="A21" t="s">
        <v>569</v>
      </c>
      <c s="6" r="B21" t="n">
        <v>7131</v>
      </c>
      <c s="6" r="C21" t="n">
        <v>4412</v>
      </c>
    </row>
    <row r="22" spans="1:3">
      <c s="4" r="A22" t="s">
        <v>1011</v>
      </c>
    </row>
    <row r="23" spans="1:3">
      <c s="3" r="A23" t="s">
        <v>281</v>
      </c>
    </row>
    <row r="24" spans="1:3">
      <c s="4" r="A24" t="s">
        <v>569</v>
      </c>
      <c s="6" r="B24" t="n">
        <v>10778</v>
      </c>
      <c s="6" r="C24" t="n">
        <v>14093</v>
      </c>
    </row>
    <row r="25" spans="1:3">
      <c s="4" r="A25" t="s">
        <v>645</v>
      </c>
    </row>
    <row r="26" spans="1:3">
      <c s="3" r="A26" t="s">
        <v>281</v>
      </c>
    </row>
    <row r="27" spans="1:3">
      <c s="4" r="A27" t="s">
        <v>569</v>
      </c>
      <c s="6" r="B27" t="n">
        <v>33759</v>
      </c>
      <c s="6" r="C27" t="n">
        <v>28387</v>
      </c>
    </row>
    <row r="28" spans="1:3">
      <c s="4" r="A28" t="s">
        <v>1012</v>
      </c>
    </row>
    <row r="29" spans="1:3">
      <c s="3" r="A29" t="s">
        <v>281</v>
      </c>
    </row>
    <row r="30" spans="1:3">
      <c s="4" r="A30" t="s">
        <v>569</v>
      </c>
      <c s="6" r="B30" t="n">
        <v>33759</v>
      </c>
      <c s="6" r="C30" t="n">
        <v>28387</v>
      </c>
    </row>
    <row r="31" spans="1:3">
      <c s="4" r="A31" t="s">
        <v>1013</v>
      </c>
    </row>
    <row r="32" spans="1:3">
      <c s="3" r="A32" t="s">
        <v>281</v>
      </c>
    </row>
    <row r="33" spans="1:3">
      <c s="4" r="A33" t="s">
        <v>569</v>
      </c>
      <c s="6" r="B33" t="n">
        <v>0</v>
      </c>
      <c s="6" r="C33" t="n">
        <v>0</v>
      </c>
    </row>
    <row r="34" spans="1:3">
      <c s="4" r="A34" t="s">
        <v>1014</v>
      </c>
    </row>
    <row r="35" spans="1:3">
      <c s="3" r="A35" t="s">
        <v>281</v>
      </c>
    </row>
    <row r="36" spans="1:3">
      <c s="4" r="A36" t="s">
        <v>569</v>
      </c>
      <c s="8" r="B36" t="n">
        <v>0</v>
      </c>
      <c s="8" r="C36"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5</v>
      </c>
      <c s="2" r="B1" t="s">
        <v>77</v>
      </c>
      <c s="2" r="D1" t="s">
        <v>1</v>
      </c>
    </row>
    <row r="2" spans="1:5">
      <c s="2" r="B2" t="s">
        <v>2</v>
      </c>
      <c s="2" r="C2" t="s">
        <v>78</v>
      </c>
      <c s="2" r="D2" t="s">
        <v>2</v>
      </c>
      <c s="2" r="E2" t="s">
        <v>78</v>
      </c>
    </row>
    <row r="3" spans="1:5">
      <c s="3" r="A3" t="s">
        <v>1016</v>
      </c>
    </row>
    <row r="4" spans="1:5">
      <c s="4" r="A4" t="s">
        <v>1017</v>
      </c>
      <c s="8" r="C4" t="n">
        <v>48620</v>
      </c>
      <c s="8" r="E4" t="n">
        <v>49698</v>
      </c>
    </row>
    <row r="5" spans="1:5">
      <c s="4" r="A5" t="s">
        <v>1018</v>
      </c>
      <c s="6" r="C5" t="n">
        <v>5957</v>
      </c>
      <c s="6" r="E5" t="n">
        <v>7422</v>
      </c>
    </row>
    <row r="6" spans="1:5">
      <c s="4" r="A6" t="s">
        <v>1019</v>
      </c>
      <c s="6" r="C6" t="n">
        <v>-3439</v>
      </c>
      <c s="6" r="E6" t="n">
        <v>-8019</v>
      </c>
    </row>
    <row r="7" spans="1:5">
      <c s="4" r="A7" t="s">
        <v>1020</v>
      </c>
      <c s="6" r="C7" t="n">
        <v>0</v>
      </c>
      <c s="6" r="E7" t="n">
        <v>0</v>
      </c>
    </row>
    <row r="8" spans="1:5">
      <c s="4" r="A8" t="s">
        <v>1021</v>
      </c>
      <c s="6" r="C8" t="n">
        <v>0</v>
      </c>
      <c s="6" r="E8" t="n">
        <v>0</v>
      </c>
    </row>
    <row r="9" spans="1:5">
      <c s="4" r="A9" t="s">
        <v>1022</v>
      </c>
      <c s="6" r="C9" t="n">
        <v>-2429</v>
      </c>
      <c s="6" r="E9" t="n">
        <v>-392</v>
      </c>
    </row>
    <row r="10" spans="1:5">
      <c s="4" r="A10" t="s">
        <v>1023</v>
      </c>
      <c s="6" r="C10" t="n">
        <v>48709</v>
      </c>
      <c s="6" r="E10" t="n">
        <v>48709</v>
      </c>
    </row>
    <row r="11" spans="1:5">
      <c s="3" r="A11" t="s">
        <v>209</v>
      </c>
    </row>
    <row r="12" spans="1:5">
      <c s="4" r="A12" t="s">
        <v>1024</v>
      </c>
      <c s="6" r="E12" t="n">
        <v>-392</v>
      </c>
    </row>
    <row r="13" spans="1:5">
      <c s="4" r="A13" t="s">
        <v>1025</v>
      </c>
      <c s="8" r="B13" t="n">
        <v>-1027</v>
      </c>
      <c s="6" r="C13" t="n">
        <v>-2012</v>
      </c>
      <c s="8" r="D13" t="n">
        <v>-2029</v>
      </c>
      <c s="6" r="E13" t="n">
        <v>-682</v>
      </c>
    </row>
    <row r="14" spans="1:5">
      <c s="4" r="A14" t="s">
        <v>1008</v>
      </c>
    </row>
    <row r="15" spans="1:5">
      <c s="3" r="A15" t="s">
        <v>1016</v>
      </c>
    </row>
    <row r="16" spans="1:5">
      <c s="4" r="A16" t="s">
        <v>1017</v>
      </c>
      <c s="6" r="B16" t="n">
        <v>12390</v>
      </c>
      <c s="6" r="C16" t="n">
        <v>16391</v>
      </c>
      <c s="6" r="D16" t="n">
        <v>14093</v>
      </c>
      <c s="6" r="E16" t="n">
        <v>17888</v>
      </c>
    </row>
    <row r="17" spans="1:5">
      <c s="4" r="A17" t="s">
        <v>1018</v>
      </c>
      <c s="6" r="B17" t="n">
        <v>93</v>
      </c>
      <c s="6" r="C17" t="n">
        <v>37</v>
      </c>
      <c s="6" r="D17" t="n">
        <v>248</v>
      </c>
      <c s="6" r="E17" t="n">
        <v>489</v>
      </c>
    </row>
    <row r="18" spans="1:5">
      <c s="4" r="A18" t="s">
        <v>1019</v>
      </c>
      <c s="6" r="B18" t="n">
        <v>-654</v>
      </c>
      <c s="6" r="C18" t="n">
        <v>-894</v>
      </c>
      <c s="6" r="D18" t="n">
        <v>-1062</v>
      </c>
      <c s="6" r="E18" t="n">
        <v>-3077</v>
      </c>
    </row>
    <row r="19" spans="1:5">
      <c s="4" r="A19" t="s">
        <v>1020</v>
      </c>
      <c s="6" r="B19" t="n">
        <v>0</v>
      </c>
      <c s="6" r="C19" t="n">
        <v>0</v>
      </c>
      <c s="6" r="D19" t="n">
        <v>0</v>
      </c>
      <c s="6" r="E19" t="n">
        <v>0</v>
      </c>
    </row>
    <row r="20" spans="1:5">
      <c s="4" r="A20" t="s">
        <v>1021</v>
      </c>
      <c s="6" r="B20" t="n">
        <v>0</v>
      </c>
      <c s="6" r="C20" t="n">
        <v>0</v>
      </c>
      <c s="6" r="D20" t="n">
        <v>-526</v>
      </c>
      <c s="6" r="E20" t="n">
        <v>0</v>
      </c>
    </row>
    <row r="21" spans="1:5">
      <c s="4" r="A21" t="s">
        <v>1022</v>
      </c>
      <c s="6" r="B21" t="n">
        <v>-1051</v>
      </c>
      <c s="6" r="C21" t="n">
        <v>-353</v>
      </c>
      <c s="6" r="D21" t="n">
        <v>-1975</v>
      </c>
      <c s="6" r="E21" t="n">
        <v>-119</v>
      </c>
    </row>
    <row r="22" spans="1:5">
      <c s="4" r="A22" t="s">
        <v>1023</v>
      </c>
      <c s="8" r="B22" t="n">
        <v>10778</v>
      </c>
      <c s="6" r="C22" t="n">
        <v>15181</v>
      </c>
      <c s="8" r="D22" t="n">
        <v>10778</v>
      </c>
      <c s="6" r="E22" t="n">
        <v>15181</v>
      </c>
    </row>
    <row r="23" spans="1:5">
      <c s="4" r="A23" t="s">
        <v>1026</v>
      </c>
    </row>
    <row r="24" spans="1:5">
      <c s="3" r="A24" t="s">
        <v>1016</v>
      </c>
    </row>
    <row r="25" spans="1:5">
      <c s="4" r="A25" t="s">
        <v>1017</v>
      </c>
      <c s="6" r="C25" t="n">
        <v>32229</v>
      </c>
      <c s="6" r="E25" t="n">
        <v>31810</v>
      </c>
    </row>
    <row r="26" spans="1:5">
      <c s="4" r="A26" t="s">
        <v>1018</v>
      </c>
      <c s="6" r="C26" t="n">
        <v>5920</v>
      </c>
      <c s="6" r="E26" t="n">
        <v>6933</v>
      </c>
    </row>
    <row r="27" spans="1:5">
      <c s="4" r="A27" t="s">
        <v>1019</v>
      </c>
      <c s="6" r="C27" t="n">
        <v>-2545</v>
      </c>
      <c s="6" r="E27" t="n">
        <v>-4942</v>
      </c>
    </row>
    <row r="28" spans="1:5">
      <c s="4" r="A28" t="s">
        <v>1020</v>
      </c>
      <c s="6" r="C28" t="n">
        <v>0</v>
      </c>
      <c s="6" r="E28" t="n">
        <v>0</v>
      </c>
    </row>
    <row r="29" spans="1:5">
      <c s="4" r="A29" t="s">
        <v>1021</v>
      </c>
      <c s="6" r="C29" t="n">
        <v>0</v>
      </c>
      <c s="6" r="E29" t="n">
        <v>0</v>
      </c>
    </row>
    <row r="30" spans="1:5">
      <c s="4" r="A30" t="s">
        <v>1022</v>
      </c>
      <c s="6" r="C30" t="n">
        <v>-2076</v>
      </c>
      <c s="6" r="E30" t="n">
        <v>-273</v>
      </c>
    </row>
    <row r="31" spans="1:5">
      <c s="4" r="A31" t="s">
        <v>1023</v>
      </c>
      <c s="6" r="C31" t="n">
        <v>33528</v>
      </c>
      <c s="6" r="E31" t="n">
        <v>33528</v>
      </c>
    </row>
    <row r="32" spans="1:5">
      <c s="4" r="A32" t="s">
        <v>1027</v>
      </c>
    </row>
    <row r="33" spans="1:5">
      <c s="3" r="A33" t="s">
        <v>1028</v>
      </c>
    </row>
    <row r="34" spans="1:5">
      <c s="4" r="A34" t="s">
        <v>1029</v>
      </c>
      <c s="6" r="E34" t="n">
        <v>-79179</v>
      </c>
    </row>
    <row r="35" spans="1:5">
      <c s="4" r="A35" t="s">
        <v>1018</v>
      </c>
      <c s="6" r="E35" t="n">
        <v>0</v>
      </c>
    </row>
    <row r="36" spans="1:5">
      <c s="4" r="A36" t="s">
        <v>1019</v>
      </c>
      <c s="6" r="E36" t="n">
        <v>0</v>
      </c>
    </row>
    <row r="37" spans="1:5">
      <c s="4" r="A37" t="s">
        <v>1020</v>
      </c>
      <c s="6" r="E37" t="n">
        <v>79179</v>
      </c>
    </row>
    <row r="38" spans="1:5">
      <c s="4" r="A38" t="s">
        <v>1021</v>
      </c>
      <c s="6" r="E38" t="n">
        <v>0</v>
      </c>
    </row>
    <row r="39" spans="1:5">
      <c s="4" r="A39" t="s">
        <v>1022</v>
      </c>
      <c s="6" r="E39" t="n">
        <v>0</v>
      </c>
    </row>
    <row r="40" spans="1:5">
      <c s="4" r="A40" t="s">
        <v>1030</v>
      </c>
      <c s="8" r="C40" t="n">
        <v>0</v>
      </c>
      <c s="8" r="E40"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1</v>
      </c>
      <c s="2" r="B1" t="s">
        <v>2</v>
      </c>
      <c s="2" r="C1" t="s">
        <v>78</v>
      </c>
    </row>
    <row r="2" spans="1:3">
      <c s="3" r="A2" t="s">
        <v>351</v>
      </c>
    </row>
    <row r="3" spans="1:3">
      <c s="4" r="A3" t="s">
        <v>670</v>
      </c>
      <c s="8" r="B3" t="n">
        <v>0</v>
      </c>
      <c s="8" r="C3" t="n">
        <v>0</v>
      </c>
    </row>
    <row r="4" spans="1:3">
      <c s="4" r="A4" t="s">
        <v>671</v>
      </c>
      <c s="6" r="B4" t="n">
        <v>0</v>
      </c>
      <c s="6" r="C4" t="n">
        <v>0</v>
      </c>
    </row>
    <row r="5" spans="1:3">
      <c s="4" r="A5" t="s">
        <v>672</v>
      </c>
      <c s="6" r="B5" t="n">
        <v>0</v>
      </c>
      <c s="6" r="C5" t="n">
        <v>0</v>
      </c>
    </row>
    <row r="6" spans="1:3">
      <c s="4" r="A6" t="s">
        <v>673</v>
      </c>
      <c s="8" r="B6" t="n">
        <v>0</v>
      </c>
      <c s="8" r="C6"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s>
  <sheetData>
    <row r="1" spans="1:4">
      <c s="1" r="A1" t="s">
        <v>1032</v>
      </c>
      <c s="2" r="B1" t="s">
        <v>1</v>
      </c>
    </row>
    <row r="2" spans="1:4">
      <c s="2" r="B2" t="s">
        <v>386</v>
      </c>
      <c s="2" r="D2" t="s">
        <v>391</v>
      </c>
    </row>
    <row r="3" spans="1:4">
      <c s="4" r="A3" t="s">
        <v>802</v>
      </c>
    </row>
    <row r="4" spans="1:4">
      <c s="3" r="A4" t="s">
        <v>677</v>
      </c>
    </row>
    <row r="5" spans="1:4">
      <c s="4" r="A5" t="s">
        <v>1033</v>
      </c>
      <c s="6" r="B5" t="n">
        <v>3</v>
      </c>
    </row>
    <row r="6" spans="1:4">
      <c s="4" r="A6" t="s">
        <v>807</v>
      </c>
    </row>
    <row r="7" spans="1:4">
      <c s="3" r="A7" t="s">
        <v>677</v>
      </c>
    </row>
    <row r="8" spans="1:4">
      <c s="4" r="A8" t="s">
        <v>1033</v>
      </c>
      <c s="6" r="B8" t="n">
        <v>5</v>
      </c>
    </row>
    <row r="9" spans="1:4">
      <c s="4" r="A9" t="s">
        <v>1034</v>
      </c>
    </row>
    <row r="10" spans="1:4">
      <c s="3" r="A10" t="s">
        <v>677</v>
      </c>
    </row>
    <row r="11" spans="1:4">
      <c s="4" r="A11" t="s">
        <v>687</v>
      </c>
      <c s="8" r="B11" t="n">
        <v>18915</v>
      </c>
      <c s="4" r="C11" t="s">
        <v>45</v>
      </c>
      <c s="8" r="D11" t="n">
        <v>19613</v>
      </c>
    </row>
    <row r="12" spans="1:4">
      <c s="4" r="A12" t="s">
        <v>678</v>
      </c>
      <c s="4" r="B12" t="s">
        <v>744</v>
      </c>
    </row>
    <row r="13" spans="1:4">
      <c s="4" r="A13" t="s">
        <v>679</v>
      </c>
      <c s="4" r="B13" t="s">
        <v>434</v>
      </c>
    </row>
    <row r="14" spans="1:4">
      <c s="4" r="A14" t="s">
        <v>680</v>
      </c>
      <c s="4" r="B14" t="s">
        <v>744</v>
      </c>
    </row>
    <row r="15" spans="1:4">
      <c s="4" r="A15" t="s">
        <v>1035</v>
      </c>
      <c s="4" r="B15" t="s">
        <v>1036</v>
      </c>
    </row>
    <row r="16" spans="1:4">
      <c r="A16" t="n"/>
    </row>
    <row r="17" spans="1:4">
      <c s="4" r="A17" t="s">
        <v>45</v>
      </c>
      <c s="4" r="B17" t="s">
        <v>1037</v>
      </c>
    </row>
  </sheetData>
  <mergeCells count="5">
    <mergeCell ref="A1:A2"/>
    <mergeCell ref="B1:C1"/>
    <mergeCell ref="B2:C2"/>
    <mergeCell ref="A16:D16"/>
    <mergeCell ref="B17:D1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38</v>
      </c>
      <c s="2" r="C1" t="s">
        <v>2</v>
      </c>
      <c s="2" r="D1" t="s">
        <v>30</v>
      </c>
    </row>
    <row r="2" spans="1:4">
      <c s="3" r="A2" t="s">
        <v>351</v>
      </c>
    </row>
    <row r="3" spans="1:4">
      <c s="4" r="A3" t="s">
        <v>1039</v>
      </c>
      <c s="4" r="B3" t="s">
        <v>45</v>
      </c>
      <c s="8" r="C3" t="n">
        <v>34597</v>
      </c>
      <c s="8" r="D3" t="n">
        <v>35009</v>
      </c>
    </row>
    <row r="4" spans="1:4">
      <c s="4" r="A4" t="s">
        <v>1040</v>
      </c>
      <c s="4" r="B4" t="s">
        <v>429</v>
      </c>
      <c s="6" r="C4" t="n">
        <v>46987</v>
      </c>
      <c s="6" r="D4" t="n">
        <v>53705</v>
      </c>
    </row>
    <row r="5" spans="1:4">
      <c s="4" r="A5" t="s">
        <v>426</v>
      </c>
      <c s="6" r="C5" t="n">
        <v>18056130</v>
      </c>
      <c s="6" r="D5" t="n">
        <v>19527670</v>
      </c>
    </row>
    <row r="6" spans="1:4">
      <c s="4" r="A6" t="s">
        <v>1041</v>
      </c>
    </row>
    <row r="7" spans="1:4">
      <c s="3" r="A7" t="s">
        <v>351</v>
      </c>
    </row>
    <row r="8" spans="1:4">
      <c s="4" r="A8" t="s">
        <v>1039</v>
      </c>
      <c s="4" r="B8" t="s">
        <v>45</v>
      </c>
      <c s="6" r="C8" t="n">
        <v>0</v>
      </c>
      <c s="6" r="D8" t="n">
        <v>0</v>
      </c>
    </row>
    <row r="9" spans="1:4">
      <c s="4" r="A9" t="s">
        <v>1040</v>
      </c>
      <c s="4" r="B9" t="s">
        <v>429</v>
      </c>
      <c s="6" r="C9" t="n">
        <v>299</v>
      </c>
      <c s="6" r="D9" t="n">
        <v>1146</v>
      </c>
    </row>
    <row r="10" spans="1:4">
      <c s="4" r="A10" t="s">
        <v>1042</v>
      </c>
    </row>
    <row r="11" spans="1:4">
      <c s="3" r="A11" t="s">
        <v>351</v>
      </c>
    </row>
    <row r="12" spans="1:4">
      <c s="4" r="A12" t="s">
        <v>1039</v>
      </c>
      <c s="4" r="B12" t="s">
        <v>45</v>
      </c>
      <c s="6" r="C12" t="n">
        <v>10387</v>
      </c>
      <c s="6" r="D12" t="n">
        <v>13026</v>
      </c>
    </row>
    <row r="13" spans="1:4">
      <c s="4" r="A13" t="s">
        <v>1040</v>
      </c>
      <c s="4" r="B13" t="s">
        <v>429</v>
      </c>
      <c s="6" r="C13" t="n">
        <v>15626</v>
      </c>
      <c s="6" r="D13" t="n">
        <v>18096</v>
      </c>
    </row>
    <row r="14" spans="1:4">
      <c s="4" r="A14" t="s">
        <v>1043</v>
      </c>
    </row>
    <row r="15" spans="1:4">
      <c s="3" r="A15" t="s">
        <v>351</v>
      </c>
    </row>
    <row r="16" spans="1:4">
      <c s="4" r="A16" t="s">
        <v>1039</v>
      </c>
      <c s="4" r="B16" t="s">
        <v>45</v>
      </c>
      <c s="6" r="C16" t="n">
        <v>24210</v>
      </c>
      <c s="6" r="D16" t="n">
        <v>21983</v>
      </c>
    </row>
    <row r="17" spans="1:4">
      <c s="4" r="A17" t="s">
        <v>1040</v>
      </c>
      <c s="4" r="B17" t="s">
        <v>429</v>
      </c>
      <c s="6" r="C17" t="n">
        <v>31062</v>
      </c>
      <c s="6" r="D17" t="n">
        <v>34463</v>
      </c>
    </row>
    <row r="18" spans="1:4">
      <c s="4" r="A18" t="s">
        <v>645</v>
      </c>
    </row>
    <row r="19" spans="1:4">
      <c s="3" r="A19" t="s">
        <v>351</v>
      </c>
    </row>
    <row r="20" spans="1:4">
      <c s="4" r="A20" t="s">
        <v>1039</v>
      </c>
      <c s="8" r="C20" t="n">
        <v>34597</v>
      </c>
      <c s="8" r="D20" t="n">
        <v>27463</v>
      </c>
    </row>
    <row r="21" spans="1:4">
      <c r="A21" t="n"/>
    </row>
    <row r="22" spans="1:4">
      <c s="4" r="A22" t="s">
        <v>45</v>
      </c>
      <c s="4" r="B22" t="s">
        <v>1044</v>
      </c>
    </row>
    <row r="23" spans="1:4">
      <c s="4" r="A23" t="s">
        <v>429</v>
      </c>
      <c s="4" r="B23" t="s">
        <v>1045</v>
      </c>
    </row>
  </sheetData>
  <mergeCells count="4">
    <mergeCell ref="A1:B1"/>
    <mergeCell ref="A21:C21"/>
    <mergeCell ref="B22:C22"/>
    <mergeCell ref="B23:C2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6</v>
      </c>
      <c s="2" r="B1" t="s">
        <v>77</v>
      </c>
    </row>
    <row r="2" spans="1:3">
      <c s="2" r="B2" t="s">
        <v>491</v>
      </c>
      <c s="2" r="C2" t="s">
        <v>1047</v>
      </c>
    </row>
    <row r="3" spans="1:3">
      <c s="4" r="A3" t="s">
        <v>1048</v>
      </c>
    </row>
    <row r="4" spans="1:3">
      <c s="3" r="A4" t="s">
        <v>242</v>
      </c>
    </row>
    <row r="5" spans="1:3">
      <c s="4" r="A5" t="s">
        <v>431</v>
      </c>
      <c s="4" r="C5" t="s">
        <v>1049</v>
      </c>
    </row>
    <row r="6" spans="1:3">
      <c s="4" r="A6" t="s">
        <v>1050</v>
      </c>
    </row>
    <row r="7" spans="1:3">
      <c s="3" r="A7" t="s">
        <v>242</v>
      </c>
    </row>
    <row r="8" spans="1:3">
      <c s="4" r="A8" t="s">
        <v>426</v>
      </c>
      <c s="8" r="C8" t="n">
        <v>40000000</v>
      </c>
    </row>
    <row r="9" spans="1:3">
      <c s="4" r="A9" t="s">
        <v>427</v>
      </c>
      <c s="4" r="C9" t="s">
        <v>1051</v>
      </c>
    </row>
    <row r="10" spans="1:3">
      <c s="4" r="A10" t="s">
        <v>398</v>
      </c>
      <c s="8" r="B10" t="n">
        <v>585000</v>
      </c>
    </row>
    <row r="11" spans="1:3">
      <c s="4" r="A11" t="s">
        <v>1052</v>
      </c>
      <c s="6" r="B11" t="n">
        <v>16000</v>
      </c>
    </row>
    <row r="12" spans="1:3">
      <c s="4" r="A12" t="s">
        <v>1053</v>
      </c>
    </row>
    <row r="13" spans="1:3">
      <c s="3" r="A13" t="s">
        <v>242</v>
      </c>
    </row>
    <row r="14" spans="1:3">
      <c s="4" r="A14" t="s">
        <v>1054</v>
      </c>
      <c s="6" r="B14" t="n">
        <v>10000</v>
      </c>
    </row>
    <row r="15" spans="1:3">
      <c s="4" r="A15" t="s">
        <v>1055</v>
      </c>
    </row>
    <row r="16" spans="1:3">
      <c s="3" r="A16" t="s">
        <v>242</v>
      </c>
    </row>
    <row r="17" spans="1:3">
      <c s="4" r="A17" t="s">
        <v>431</v>
      </c>
      <c s="4" r="C17" t="s">
        <v>372</v>
      </c>
    </row>
    <row r="18" spans="1:3">
      <c s="4" r="A18" t="s">
        <v>1056</v>
      </c>
    </row>
    <row r="19" spans="1:3">
      <c s="3" r="A19" t="s">
        <v>242</v>
      </c>
    </row>
    <row r="20" spans="1:3">
      <c s="4" r="A20" t="s">
        <v>1054</v>
      </c>
      <c s="8" r="B20" t="n">
        <v>15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57</v>
      </c>
      <c s="2" r="B1" t="s">
        <v>77</v>
      </c>
      <c s="2" r="C1" t="s">
        <v>1058</v>
      </c>
    </row>
    <row r="2" spans="1:4">
      <c s="2" r="B2" t="s">
        <v>491</v>
      </c>
      <c s="2" r="C2" t="s">
        <v>1059</v>
      </c>
      <c s="2" r="D2" t="s">
        <v>1047</v>
      </c>
    </row>
    <row r="3" spans="1:4">
      <c s="4" r="A3" t="s">
        <v>1060</v>
      </c>
    </row>
    <row r="4" spans="1:4">
      <c s="3" r="A4" t="s">
        <v>242</v>
      </c>
    </row>
    <row r="5" spans="1:4">
      <c s="4" r="A5" t="s">
        <v>426</v>
      </c>
      <c s="8" r="D5" t="n">
        <v>12000000</v>
      </c>
    </row>
    <row r="6" spans="1:4">
      <c s="4" r="A6" t="s">
        <v>427</v>
      </c>
      <c s="4" r="D6" t="s">
        <v>1061</v>
      </c>
    </row>
    <row r="7" spans="1:4">
      <c s="4" r="A7" t="s">
        <v>398</v>
      </c>
      <c s="8" r="B7" t="n">
        <v>400000</v>
      </c>
    </row>
    <row r="8" spans="1:4">
      <c s="4" r="A8" t="s">
        <v>1062</v>
      </c>
    </row>
    <row r="9" spans="1:4">
      <c s="3" r="A9" t="s">
        <v>242</v>
      </c>
    </row>
    <row r="10" spans="1:4">
      <c s="4" r="A10" t="s">
        <v>426</v>
      </c>
      <c s="8" r="D10" t="n">
        <v>26000000</v>
      </c>
    </row>
    <row r="11" spans="1:4">
      <c s="4" r="A11" t="s">
        <v>1063</v>
      </c>
      <c s="8" r="D11" t="n">
        <v>29000000</v>
      </c>
    </row>
    <row r="12" spans="1:4">
      <c s="4" r="A12" t="s">
        <v>1064</v>
      </c>
      <c s="8" r="C12" t="n">
        <v>100000</v>
      </c>
    </row>
    <row r="13" spans="1:4">
      <c s="4" r="A13" t="s">
        <v>1065</v>
      </c>
    </row>
    <row r="14" spans="1:4">
      <c s="3" r="A14" t="s">
        <v>242</v>
      </c>
    </row>
    <row r="15" spans="1:4">
      <c s="4" r="A15" t="s">
        <v>431</v>
      </c>
      <c s="4" r="D15" t="s">
        <v>90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s="1" r="A1" t="s">
        <v>1066</v>
      </c>
      <c s="2" r="B1" t="s">
        <v>1047</v>
      </c>
    </row>
    <row r="2" spans="1:2">
      <c s="3" r="A2" t="s">
        <v>242</v>
      </c>
    </row>
    <row r="3" spans="1:2">
      <c s="4" r="A3" t="s">
        <v>431</v>
      </c>
      <c s="4" r="B3" t="s">
        <v>1067</v>
      </c>
    </row>
    <row r="4" spans="1:2">
      <c s="4" r="A4" t="s">
        <v>381</v>
      </c>
    </row>
    <row r="5" spans="1:2">
      <c s="3" r="A5" t="s">
        <v>242</v>
      </c>
    </row>
    <row r="6" spans="1:2">
      <c s="4" r="A6" t="s">
        <v>427</v>
      </c>
      <c s="4" r="B6" t="s">
        <v>42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68</v>
      </c>
      <c s="2" r="B1" t="s">
        <v>1069</v>
      </c>
    </row>
    <row r="2" spans="1:2">
      <c s="4" r="A2" t="s">
        <v>802</v>
      </c>
    </row>
    <row r="3" spans="1:2">
      <c s="3" r="A3" t="s">
        <v>242</v>
      </c>
    </row>
    <row r="4" spans="1:2">
      <c s="4" r="A4" t="s">
        <v>881</v>
      </c>
      <c s="8" r="B4" t="n">
        <v>35000</v>
      </c>
    </row>
    <row r="5" spans="1:2">
      <c s="4" r="A5" t="s">
        <v>807</v>
      </c>
    </row>
    <row r="6" spans="1:2">
      <c s="3" r="A6" t="s">
        <v>242</v>
      </c>
    </row>
    <row r="7" spans="1:2">
      <c s="4" r="A7" t="s">
        <v>881</v>
      </c>
      <c s="8" r="B7" t="n">
        <v>5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Cover Page Statement</vt:lpstr>
      <vt:lpstr>Consolidated Balance Sheets</vt:lpstr>
      <vt:lpstr>Consolidated Statements of Inco</vt:lpstr>
      <vt:lpstr>Consolidated Statements of Comp</vt:lpstr>
      <vt:lpstr>Consolidated Statements of Chan</vt:lpstr>
      <vt:lpstr>Consolidated Statements of Cash</vt:lpstr>
      <vt:lpstr>Interim Basis of Reporting</vt:lpstr>
      <vt:lpstr>Significant Accounting Policies</vt:lpstr>
      <vt:lpstr>Acquisitions</vt:lpstr>
      <vt:lpstr>Fair Values of Assets and Liabi</vt:lpstr>
      <vt:lpstr>Fixed Assets</vt:lpstr>
      <vt:lpstr>Intangible Assets and Goodwill</vt:lpstr>
      <vt:lpstr>Long-Term Debt</vt:lpstr>
      <vt:lpstr>Stock-Based Compensation</vt:lpstr>
      <vt:lpstr>Commitments and Contingencies</vt:lpstr>
      <vt:lpstr>Earnings Per Share</vt:lpstr>
      <vt:lpstr>Noncontrolling Interests</vt:lpstr>
      <vt:lpstr>Derivatives and Hedging</vt:lpstr>
      <vt:lpstr>Variable Interest Entities and </vt:lpstr>
      <vt:lpstr>Subsequent Event</vt:lpstr>
      <vt:lpstr>Significant Accounting Polici21</vt:lpstr>
      <vt:lpstr>Acquisitions Acquisitions (Tabl</vt:lpstr>
      <vt:lpstr>Acquisitions Pension (Martin Cu</vt:lpstr>
      <vt:lpstr>Fair Values of Assets and Lia24</vt:lpstr>
      <vt:lpstr>Fixed Assets (Tables)</vt:lpstr>
      <vt:lpstr>Intangible Assets and Goodwill </vt:lpstr>
      <vt:lpstr>Long-Term Debt (Tables)</vt:lpstr>
      <vt:lpstr>Stock-Based Compensation (Table</vt:lpstr>
      <vt:lpstr>Stock-Based Compensation Restri</vt:lpstr>
      <vt:lpstr>Commitments and Contingencies (</vt:lpstr>
      <vt:lpstr>Earnings Per Share (Tables)</vt:lpstr>
      <vt:lpstr>Noncontrolling Interests Rollfo</vt:lpstr>
      <vt:lpstr>Derivatives and Hedging (Tables</vt:lpstr>
      <vt:lpstr>Variable Interest Entities an34</vt:lpstr>
      <vt:lpstr>Significant Accounting Polici35</vt:lpstr>
      <vt:lpstr>Significant Accounting Polici36</vt:lpstr>
      <vt:lpstr>Significant Accounting Polici37</vt:lpstr>
      <vt:lpstr>Acquisitions Purchase Price All</vt:lpstr>
      <vt:lpstr>Acquisitions RARE Acquisition (</vt:lpstr>
      <vt:lpstr>Acquisitions RARE Acquisition -</vt:lpstr>
      <vt:lpstr>Acquisitions Martin Currie Acqu</vt:lpstr>
      <vt:lpstr>Acquisitions Martin Currie Ac42</vt:lpstr>
      <vt:lpstr>Acquisitions Martin Currie (Pen</vt:lpstr>
      <vt:lpstr>Acquisitions Martin Currie - Ot</vt:lpstr>
      <vt:lpstr>Acquisitions QS Investors Acqui</vt:lpstr>
      <vt:lpstr>Acquisitions QS Investors Acq46</vt:lpstr>
      <vt:lpstr>Acquisitions Fauchier Acquisiti</vt:lpstr>
      <vt:lpstr>Acquisitions Fauchier Acquisi48</vt:lpstr>
      <vt:lpstr>Fair Values of Assets and Lia49</vt:lpstr>
      <vt:lpstr>Fair Values of Assets and Lia50</vt:lpstr>
      <vt:lpstr>Fair Values of Assets and Lia51</vt:lpstr>
      <vt:lpstr>Changes in Level 3 Assets and L</vt:lpstr>
      <vt:lpstr>Fair Values of Assets and Lia53</vt:lpstr>
      <vt:lpstr>Fair Values of Assets and Lia54</vt:lpstr>
      <vt:lpstr>Schedule of Fixed Assets (Detai</vt:lpstr>
      <vt:lpstr>Fixed Assets Depreciation and A</vt:lpstr>
      <vt:lpstr>Components Intangible Assets (D</vt:lpstr>
      <vt:lpstr>Schedule of Remaining Intangibl</vt:lpstr>
      <vt:lpstr>Schedule of Goodwill Carrying V</vt:lpstr>
      <vt:lpstr>Long-Term Debt Line of Credit (</vt:lpstr>
      <vt:lpstr>Long-Term Debt Schedule of Curr</vt:lpstr>
      <vt:lpstr>Long-Term Debt Details of Long-</vt:lpstr>
      <vt:lpstr>Long-Term Debt Interest Rate Sw</vt:lpstr>
      <vt:lpstr>Long-Term Debt Reverse Treasury</vt:lpstr>
      <vt:lpstr>Compensation Expense (Details 1</vt:lpstr>
      <vt:lpstr>Stock Based Compensation Summar</vt:lpstr>
      <vt:lpstr>Stock-Based Compensation Outsta</vt:lpstr>
      <vt:lpstr>Stock-Based Compensation Fair V</vt:lpstr>
      <vt:lpstr>Stock-Based Compensation Cheif </vt:lpstr>
      <vt:lpstr>Stock-Based Compensation Rest70</vt:lpstr>
      <vt:lpstr>Stock-Based Compensation Manage</vt:lpstr>
      <vt:lpstr>Stock-Based Compensation Non-em</vt:lpstr>
      <vt:lpstr>Stock-Based Compensation Perfor</vt:lpstr>
      <vt:lpstr>Stock-Based Compensation Other </vt:lpstr>
      <vt:lpstr>Schedule of Future Minimum Rent</vt:lpstr>
      <vt:lpstr>Commitments and Contingencies I</vt:lpstr>
      <vt:lpstr>Commitments and Contingencies L</vt:lpstr>
      <vt:lpstr>Commitments and Contingencies78</vt:lpstr>
      <vt:lpstr>Commitments and Contingencies C</vt:lpstr>
      <vt:lpstr>Earnings Per Share Information </vt:lpstr>
      <vt:lpstr>Earnings Per Share Schedule of </vt:lpstr>
      <vt:lpstr>Earnings Per Share Informatio82</vt:lpstr>
      <vt:lpstr>Noncontrolling Interests Roll83</vt:lpstr>
      <vt:lpstr>Derivatives and Hedging Derivat</vt:lpstr>
      <vt:lpstr>Fair Value of Derivative Assets</vt:lpstr>
      <vt:lpstr>Derivatives and Hedging Fair Va</vt:lpstr>
      <vt:lpstr>Derivatives and Hedging Gains a</vt:lpstr>
      <vt:lpstr>Variable Interest Entities an88</vt:lpstr>
      <vt:lpstr>VIE Consolidated Balance Sheet </vt:lpstr>
      <vt:lpstr>VIE Consolidated Income Stateme</vt:lpstr>
      <vt:lpstr>Fair Value of Assets and Liabil</vt:lpstr>
      <vt:lpstr>Changes in Level 3 Assets and92</vt:lpstr>
      <vt:lpstr>Variable Interest Entities an93</vt:lpstr>
      <vt:lpstr>CIV's with Fair Value Determine</vt:lpstr>
      <vt:lpstr>Unconsolidated VIE's (Details 9</vt:lpstr>
      <vt:lpstr>Subsequent Event Subsequent Eve</vt:lpstr>
      <vt:lpstr>Subsequent Event Subsequent E97</vt:lpstr>
      <vt:lpstr>Subsequent Event Subsequent E98</vt:lpstr>
      <vt:lpstr>Subsequent Event Subsequent E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7:09:54Z</dcterms:created>
  <dcterms:modified xmlns:dcterms="http://purl.org/dc/terms/" xmlns:xsi="http://www.w3.org/2001/XMLSchema-instance" xsi:type="dcterms:W3CDTF">2016-02-02T17:09:54Z</dcterms:modified>
  <dc:title xmlns:dc="http://purl.org/dc/elements/1.1/">Untitled</dc:title>
  <dc:description xmlns:dc="http://purl.org/dc/elements/1.1/"/>
  <dc:subject xmlns:dc="http://purl.org/dc/elements/1.1/"/>
  <cp:keywords/>
  <cp:category/>
</cp:coreProperties>
</file>